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History and Organization" sheetId="7" state="visible" r:id="rId7"/>
    <sheet xmlns:r="http://schemas.openxmlformats.org/officeDocument/2006/relationships" name="Basis of Preparation and Signif" sheetId="8" state="visible" r:id="rId8"/>
    <sheet xmlns:r="http://schemas.openxmlformats.org/officeDocument/2006/relationships" name="Segment Reporting"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Derivative Contracts" sheetId="13" state="visible" r:id="rId13"/>
    <sheet xmlns:r="http://schemas.openxmlformats.org/officeDocument/2006/relationships" name="Reserves for Losses and Adjustm" sheetId="14" state="visible" r:id="rId14"/>
    <sheet xmlns:r="http://schemas.openxmlformats.org/officeDocument/2006/relationships" name="Capital Structure" sheetId="15" state="visible" r:id="rId15"/>
    <sheet xmlns:r="http://schemas.openxmlformats.org/officeDocument/2006/relationships" name="Dividend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centration of Credit Risk" sheetId="19" state="visible" r:id="rId19"/>
    <sheet xmlns:r="http://schemas.openxmlformats.org/officeDocument/2006/relationships" name="Reclassifications from Accumula" sheetId="20" state="visible" r:id="rId20"/>
    <sheet xmlns:r="http://schemas.openxmlformats.org/officeDocument/2006/relationships" name="Subsequent Events" sheetId="21" state="visible" r:id="rId21"/>
    <sheet xmlns:r="http://schemas.openxmlformats.org/officeDocument/2006/relationships" name="Basis of Preparation and Sign_2" sheetId="22" state="visible" r:id="rId22"/>
    <sheet xmlns:r="http://schemas.openxmlformats.org/officeDocument/2006/relationships" name="Segment Reporting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Reinsurance (Tables)" sheetId="26" state="visible" r:id="rId26"/>
    <sheet xmlns:r="http://schemas.openxmlformats.org/officeDocument/2006/relationships" name="Derivative Contracts (Tables)" sheetId="27" state="visible" r:id="rId27"/>
    <sheet xmlns:r="http://schemas.openxmlformats.org/officeDocument/2006/relationships" name="Reserves for Losses and Adjus_2" sheetId="28" state="visible" r:id="rId28"/>
    <sheet xmlns:r="http://schemas.openxmlformats.org/officeDocument/2006/relationships" name="Capital Structure (Tables)" sheetId="29" state="visible" r:id="rId29"/>
    <sheet xmlns:r="http://schemas.openxmlformats.org/officeDocument/2006/relationships" name="Dividends (Tables)" sheetId="30" state="visible" r:id="rId30"/>
    <sheet xmlns:r="http://schemas.openxmlformats.org/officeDocument/2006/relationships" name="Commitments and Contingencies (" sheetId="31" state="visible" r:id="rId31"/>
    <sheet xmlns:r="http://schemas.openxmlformats.org/officeDocument/2006/relationships" name="Reclassifications from Accumu_2" sheetId="32" state="visible" r:id="rId32"/>
    <sheet xmlns:r="http://schemas.openxmlformats.org/officeDocument/2006/relationships" name="Segment Reporting - Additional " sheetId="33" state="visible" r:id="rId33"/>
    <sheet xmlns:r="http://schemas.openxmlformats.org/officeDocument/2006/relationships" name="Segment Reporting - Summary of " sheetId="34" state="visible" r:id="rId34"/>
    <sheet xmlns:r="http://schemas.openxmlformats.org/officeDocument/2006/relationships" name="Investments - Summary of Invest" sheetId="35" state="visible" r:id="rId35"/>
    <sheet xmlns:r="http://schemas.openxmlformats.org/officeDocument/2006/relationships" name="Investments - Net Realized and " sheetId="36" state="visible" r:id="rId36"/>
    <sheet xmlns:r="http://schemas.openxmlformats.org/officeDocument/2006/relationships" name="Investments - Cost, Gross Unrea" sheetId="37" state="visible" r:id="rId37"/>
    <sheet xmlns:r="http://schemas.openxmlformats.org/officeDocument/2006/relationships" name="Investments - Cost, Gross Unr_2" sheetId="38" state="visible" r:id="rId38"/>
    <sheet xmlns:r="http://schemas.openxmlformats.org/officeDocument/2006/relationships" name="Investments Investments - Distr" sheetId="39" state="visible" r:id="rId39"/>
    <sheet xmlns:r="http://schemas.openxmlformats.org/officeDocument/2006/relationships" name="Investments Investments - Loan-" sheetId="40" state="visible" r:id="rId40"/>
    <sheet xmlns:r="http://schemas.openxmlformats.org/officeDocument/2006/relationships" name="Investments Investments - Debt " sheetId="41" state="visible" r:id="rId41"/>
    <sheet xmlns:r="http://schemas.openxmlformats.org/officeDocument/2006/relationships" name="Investments - Other Investments" sheetId="42" state="visible" r:id="rId42"/>
    <sheet xmlns:r="http://schemas.openxmlformats.org/officeDocument/2006/relationships" name="Investments - Summary of Fixed " sheetId="43" state="visible" r:id="rId43"/>
    <sheet xmlns:r="http://schemas.openxmlformats.org/officeDocument/2006/relationships" name="Investments - Aggregate Fair Va" sheetId="44" state="visible" r:id="rId44"/>
    <sheet xmlns:r="http://schemas.openxmlformats.org/officeDocument/2006/relationships" name="Investments - Additional Inform" sheetId="45" state="visible" r:id="rId45"/>
    <sheet xmlns:r="http://schemas.openxmlformats.org/officeDocument/2006/relationships" name="Fair Value Measurements - Finan" sheetId="46" state="visible" r:id="rId46"/>
    <sheet xmlns:r="http://schemas.openxmlformats.org/officeDocument/2006/relationships" name="Fair Value Measurements Fair Va" sheetId="47" state="visible" r:id="rId47"/>
    <sheet xmlns:r="http://schemas.openxmlformats.org/officeDocument/2006/relationships" name="Fair Value Measurements - Input" sheetId="48" state="visible" r:id="rId48"/>
    <sheet xmlns:r="http://schemas.openxmlformats.org/officeDocument/2006/relationships" name="Fair Value Measurements - Addit" sheetId="49" state="visible" r:id="rId49"/>
    <sheet xmlns:r="http://schemas.openxmlformats.org/officeDocument/2006/relationships" name="Reinsurance - Summary of Assume" sheetId="50" state="visible" r:id="rId50"/>
    <sheet xmlns:r="http://schemas.openxmlformats.org/officeDocument/2006/relationships" name="Reinsurance - Additional Inform" sheetId="51" state="visible" r:id="rId51"/>
    <sheet xmlns:r="http://schemas.openxmlformats.org/officeDocument/2006/relationships" name="Derivative Contracts - Fair Val" sheetId="52" state="visible" r:id="rId52"/>
    <sheet xmlns:r="http://schemas.openxmlformats.org/officeDocument/2006/relationships" name="Derivative Contracts - Gain_(Lo" sheetId="53" state="visible" r:id="rId53"/>
    <sheet xmlns:r="http://schemas.openxmlformats.org/officeDocument/2006/relationships" name="Derivative Contracts - Addition" sheetId="54" state="visible" r:id="rId54"/>
    <sheet xmlns:r="http://schemas.openxmlformats.org/officeDocument/2006/relationships" name="Reserves for Losses and Adjus_3" sheetId="55" state="visible" r:id="rId55"/>
    <sheet xmlns:r="http://schemas.openxmlformats.org/officeDocument/2006/relationships" name="Reserves for Losses and Adjus_4" sheetId="56" state="visible" r:id="rId56"/>
    <sheet xmlns:r="http://schemas.openxmlformats.org/officeDocument/2006/relationships" name="Reserves for Losses and Adjus_5" sheetId="57" state="visible" r:id="rId57"/>
    <sheet xmlns:r="http://schemas.openxmlformats.org/officeDocument/2006/relationships" name="Capital Structure - Summary of " sheetId="58" state="visible" r:id="rId58"/>
    <sheet xmlns:r="http://schemas.openxmlformats.org/officeDocument/2006/relationships" name="Capital Structure - Summary o_2" sheetId="59" state="visible" r:id="rId59"/>
    <sheet xmlns:r="http://schemas.openxmlformats.org/officeDocument/2006/relationships" name="Capital Structure - Additional " sheetId="60" state="visible" r:id="rId60"/>
    <sheet xmlns:r="http://schemas.openxmlformats.org/officeDocument/2006/relationships" name="Dividends - Summary of Declared" sheetId="61" state="visible" r:id="rId61"/>
    <sheet xmlns:r="http://schemas.openxmlformats.org/officeDocument/2006/relationships" name="Related Party Transactions - Na"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ncentration of Credit Risk - " sheetId="65" state="visible" r:id="rId65"/>
    <sheet xmlns:r="http://schemas.openxmlformats.org/officeDocument/2006/relationships" name="Reclassifications from Accumu_3" sheetId="66" state="visible" r:id="rId66"/>
    <sheet xmlns:r="http://schemas.openxmlformats.org/officeDocument/2006/relationships" name="Subsequent Events - Narrative (" sheetId="67" state="visible" r:id="rId6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 numFmtId="171" formatCode="_(&quot;$ &quot;#,##0.0000000000_);_(&quot;$ &quot;(#,##0.0000000000)"/>
    <numFmt numFmtId="172" formatCode="#,##0.000%_);(#,##0.000%)"/>
    <numFmt numFmtId="173" formatCode="#,##0.0000000000_);(#,##0.0000000000)"/>
    <numFmt numFmtId="174" formatCode="_(&quot;$ &quot;#,##0.00000_);_(&quot;$ &quot;(#,##0.00000)"/>
    <numFmt numFmtId="175" formatCode="_(&quot;$ &quot;#,##0.0000_);_(&quot;$ &quot;(#,##0.0000)"/>
    <numFmt numFmtId="176" formatCode="_(&quot;£ &quot;#,##0.0_);_(&quot;£ &quot;(#,##0.0)"/>
    <numFmt numFmtId="177"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33"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File Number</t>
        </is>
      </c>
      <c r="B6" s="4" t="inlineStr">
        <is>
          <t>001-31909</t>
        </is>
      </c>
    </row>
    <row r="7">
      <c r="A7" s="4" t="inlineStr">
        <is>
          <t>Entity Registrant Name</t>
        </is>
      </c>
      <c r="B7" s="4" t="inlineStr">
        <is>
          <t>ASPEN INSURANCE HOLDINGS LIMITED</t>
        </is>
      </c>
    </row>
    <row r="8">
      <c r="A8" s="4" t="inlineStr">
        <is>
          <t>Entity Address, Address Line One</t>
        </is>
      </c>
      <c r="B8" s="4" t="inlineStr">
        <is>
          <t>141 Front Street</t>
        </is>
      </c>
    </row>
    <row r="9">
      <c r="A9" s="4" t="inlineStr">
        <is>
          <t>Entity Address, City or Town</t>
        </is>
      </c>
      <c r="B9" s="4" t="inlineStr">
        <is>
          <t>Hamilton</t>
        </is>
      </c>
    </row>
    <row r="10">
      <c r="A10" s="4" t="inlineStr">
        <is>
          <t>Entity Address, Postal Zip Code</t>
        </is>
      </c>
      <c r="B10" s="4" t="inlineStr">
        <is>
          <t>HM 19</t>
        </is>
      </c>
    </row>
    <row r="11">
      <c r="A11" s="4" t="inlineStr">
        <is>
          <t>Entity Address, Country</t>
        </is>
      </c>
      <c r="B11" s="4" t="inlineStr">
        <is>
          <t>BM</t>
        </is>
      </c>
    </row>
    <row r="12">
      <c r="A12" s="4" t="inlineStr">
        <is>
          <t>Amendment Flag</t>
        </is>
      </c>
      <c r="B12" s="4" t="inlineStr">
        <is>
          <t>false</t>
        </is>
      </c>
    </row>
    <row r="13">
      <c r="A13" s="4" t="inlineStr">
        <is>
          <t>Document Fiscal Year Focus</t>
        </is>
      </c>
      <c r="B13" s="4" t="inlineStr">
        <is>
          <t>2023</t>
        </is>
      </c>
    </row>
    <row r="14">
      <c r="A14" s="4" t="inlineStr">
        <is>
          <t>Document Fiscal Period Focus</t>
        </is>
      </c>
      <c r="B14" s="4" t="inlineStr">
        <is>
          <t>Q2</t>
        </is>
      </c>
    </row>
    <row r="15">
      <c r="A15" s="4" t="inlineStr">
        <is>
          <t>Entity Central Index Key</t>
        </is>
      </c>
      <c r="B15" s="4" t="inlineStr">
        <is>
          <t>000126739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Income Statement Net investment income . The following table summarizes investment income for the six months ended June 30, 2023 and 2022; For the Six Months Ended June 30, 2023 June 30, 2022 ($ in millions) Fixed income securities — Available for sale $ 55.7 $ 44.5 Fixed income securities — Trading 47.8 18.9 Short-term investments — Available for sale 1.6 — Short-term investments — Trading 0.1 — Fixed term deposits (included in cash and cash equivalents) 17.3 0.5 Catastrophe bonds — Trading 1.1 0.1 Privately-held investments — Trading 21.5 8.8 Other investments, at fair value (1) (10.4) 20.7 Total 134.7 93.5 Investment expenses (5.3) (4.8) Net investment income $ 129.4 $ 88.7 _____________ (1) Other investments represents the Company’s investments in real estate, infrastructure and direct lending funds. The movement in the periods represent the change in fair value of the investment and has been included as part of our investment income. The following table summarizes the net realized and unrealized investment gains and losses recorded in the consolidated statement of operations and the change in unrealized gains and losses on investments recorded in other comprehensive income for the six months ended June 30, 2023 and 2022: For the Six Months Ended June 30, 2023 June 30, 2022 ($ in millions) Available for sale: Fixed income securities — gross realized gains $ 0.4 $ 1.4 Fixed income securities — gross realized (losses) (6.9) (29.9) Short-term investments — gross realized (losses) (0.2) — Cash and cash equivalents — gross realized gains 0.1 0.9 Cash and cash equivalents — gross realized (losses) (0.1) (0.2) Net change in expected credit gains/(losses) 3.7 (7.7) Trading: Fixed income securities — gross realized gains 0.3 — Fixed income securities — gross realized (losses) (1.1) (0.2) Short-term investments — gross realized gains 0.1 — Short-term investments — gross realized (losses) (0.2) — Privately-held investments — gross realized gains 0.1 0.2 Privately-held investments — net unrealized (losses) (9.0) (1.3) Catastrophe bonds — net unrealized (losses) (0.6) (0.1) Fixed income securities — net unrealized gains/(losses) 31.0 (89.6) Investments — equity method: Net change in realized and unrealized gains in Multi-Line Reinsurer 0.4 0.1 Total net realized and unrealized investment gains/(losses) recorded in the consolidated statement of operations $ 18.0 $ (126.4) Change in available for sale net unrealized gains/(losses): Fixed income securities gains/(losses) 12.3 (316.0) Income tax (expense)/benefit (1.6) 29.5 Total change in net unrealized gains/(losses), net of taxes recorded in other comprehensive income $ 10.7 $ (286.5) Balance Sheet Fixed Income Securities and Short-Term Investments — Available For Sale. The following tables present the cost or amortized cost, gross unrealized gains and losses and estimated fair market value of available for sale investments in fixed income securities and short-term investments as at June 30, 2023 and December 31, 2022: As at June 30, 2023 Cost or Gross Gross Allowance for Credit Losses (1) Fair Market ($ in millions) U.S. government $ 1,064.9 $ — $ (51.1) $ — $ 1,013.8 U.S. agency 8.6 — (0.4) — 8.2 Municipal 159.0 — (8.8) (0.7) 149.5 Corporate 2,031.9 2.4 (155.2) (3.2) 1,875.9 Non-U.S. government-backed corporate 119.6 — (8.7) — 110.9 Non-U.S. government 281.3 — (12.0) (0.1) 269.2 Non-agency commercial mortgage-backed 6.6 — (0.9) — 5.7 Agency mortgage-backed 559.3 — (84.3) — 475.0 Total fixed income securities — Available for sale 4,231.2 2.4 (321.4) (4.0) 3,908.2 Total short-term investments — Available for sale 169.3 — — — 169.3 Total $ 4,400.5 $ 2.4 $ (321.4) $ (4.0) $ 4,077.5 _____________ (1) For the six months ended June 30, 2023, there was a decrease in the CECL allowance on available-for-sale investments of $3.7 million (December 31, 2022 — $5.0 million increase). As at December 31, 2022 Cost or Gross Gross Allowance for Credit Losses Fair Market ($ in millions) U.S. government $ 1,003.7 $ — $ (50.7) $ — $ 953.0 U.S. agency 9.2 — (0.4) — 8.8 Municipal 159.9 — (9.4) (1.0) 149.5 Corporate 2,016.9 3.5 (169.1) (6.3) 1,845.0 Non-U.S. government-backed corporate 119.4 — (8.8) (0.2) 110.4 Non-U.S. government 225.2 0.1 (11.5) (0.2) 213.6 Non-agency commercial mortgage-backed 6.6 — (1.0) — 5.6 Agency mortgage-backed 590.4 — (87.7) — 502.7 Total fixed income securities — Available for sale 4,131.3 3.6 (338.6) (7.7) 3,788.6 Total short-term investments — Available for sale 52.4 — (0.4) — 52.0 Total $ 4,183.7 $ 3.6 $ (339.0) $ (7.7) $ 3,840.6 Fixed Income Securities, Short-Term Investments, Equities, Catastrophe Bonds and Privately-held Investments — Trading . The following tables present the cost or amortized cost, gross unrealized gains and losses, and estimated fair market value of trading investments in fixed income securities, short-term investments, equity securities, catastrophe bonds and privately-held investments as at June 30, 2023 and December 31, 2022: As at June 30, 2023 Cost or Gross Gross Fair Market ($ in millions) Fixed Income Securities — Trading U.S. government $ 241.9 $ — $ (6.9) $ 235.0 Municipal 3.4 — (0.3) 3.1 Corporate 176.9 0.3 (11.8) 165.4 High yield loans 86.1 1.2 (0.7) 86.6 Non-U.S. government-backed corporate 10.1 — (0.5) 9.6 Non-U.S. government 35.8 — (1.7) 34.1 Asset-backed 975.2 1.0 (51.6) 924.6 Agency mortgage-backed 23.3 — (3.2) 20.1 Total fixed income securities — Trading 1,552.7 2.5 (76.7) 1,478.5 Short-term investments — Trading 11.0 — — 11.0 Catastrophe bonds — Trading 2.4 — — 2.4 Privately-held investments — Trading Commercial mortgage loans $ 305.5 $ 1.3 $ (11.8) $ 295.0 Middle market loans 104.1 — (2.0) 102.1 Asset-backed securities 59.5 — (1.1) 58.4 Global corporate securities 14.9 — (0.1) 14.8 Equity securities 12.1 — — 12.1 Total privately-held investments — Trading 496.1 1.3 (15.0) 482.4 Total Investments — Trading $ 2,062.2 $ 3.8 $ (91.7) $ 1,974.3 As at December 31, 2022 Cost or Gross Gross Fair Market ($ in millions) Fixed Income Securities — Trading U.S. government $ 267.9 $ — $ (6.3) $ 261.6 Municipal 3.9 — (0.3) 3.6 Corporate 175.3 0.3 (13.5) 162.1 High yield loans 90.2 0.2 (2.1) 88.3 Non-U.S. government-backed corporate 12.2 — (0.6) 11.6 Non-U.S. government 32.2 — (1.8) 30.4 Asset-backed 970.3 0.2 (74.0) 896.5 Agency mortgage-backed 24.7 — (3.3) 21.4 Total fixed income securities — Trading 1,576.7 0.7 (101.9) 1,475.5 Short-term investments — Trading 6.3 — — 6.3 Catastrophe bonds — Trading 5.1 — (2.2) 2.9 Privately-held investments — Trading Commercial mortgage loans $ 312.6 0.6 (1.1) $ 312.1 Middle market loans 109.0 — (2.1) 106.9 Asset-backed securities 68.8 — (2.0) 66.8 Global corporate securities 15.1 — (0.1) 15.0 Short-term investments 25.6 — — 25.6 Equity securities 6.6 — — 6.6 Total privately-held investments — Trading 537.7 0.6 (5.3) 533.0 Total Investments — Trading $ 2,125.8 $ 1.3 $ (109.4) $ 2,017.7 Catastrophe bonds. The Company has invested in catastrophe bonds with a total value of $2.4 million as at June 30, 2023 (December 31, 2022 — $2.9 million). The bonds are either zero-coupon notes or receive quarterly interest payments based on variable interest rates with scheduled maturities ranging from 2023 to 2026 . The redemption value of the bonds will adjust based on the occurrence or aggregate occurrence of a covered event, such as windstorms and earthquakes in the United States, Canada, the North Atlantic, South America, Europe, Japan or Australia. Privately-held investments . The Company has invested in privately-held investments, which primarily include commercial mortgage loans of $295.0 million and middle market loans of $102.1 million as at June 30, 2023 (December 31, 2022 — commercial mortgage loans of $312.1 million; middle market loans of $106.9 million). Privately-held investments also includes investments in asset-backed securities, equity securities and other short-term investments. Commercial Mortgage Loans . The commercial mortgage loans are related to investments in properties including apartments, hotels, office and retail buildings, other commercial properties and industrial properties. The commercial mortgage loan portfolio is diversified by property type, geographic region and issuer to reduce risks. As part of our investment process, we evaluate factors such as size, property type, and security to determine that properties are performing at a consistent and acceptable level to secure the related debt. The following table presents the type of commercial mortgage loans and geographic region as at June 30, 2023 and December 31, 2022: As at June 30, 2023 As at December 31, 2022 Net Carrying Value Percentage of Total Net Carrying Value Percentage of Total ($ millions) (%) ($ millions) (%) Property type Apartment 107.8 36.6 115.3 36.9 Hotels 98.1 33.3 108.0 34.6 Office building 45.9 15.5 42.1 13.5 Other commercial 37.9 12.8 41.4 13.3 Retail 3.3 1.1 3.3 1.1 Industrial 2.0 0.7 2.0 0.6 Total commercial mortgage loans $ 295.0 100 % 312.1 100 % Geographic Region U.S. 263.6 89.4 269.8 86.4 International 31.4 10.6 42.3 13.6 Total commercial mortgage loans $ 295.0 100 % 312.1 100 % The primary credit quality indicator of commercial mortgage loans is loan performance. Non-performing commercial mortgage loans are generally 90 days or more past due. As of June 30, 2023, none of our commercial mortgage loans were non-performing. Loan-to-value and debt service coverage ratios are measures we use to assess the risk and quality of commercial mortgage loans. The loan-to-value ratio is expressed as a percentage of the value of the loan relative to the value of the underlying property. A loan-to-value ratio in excess of 100% indicates the unpaid loan amount exceeds the underlying collateral. The following table represents the loan-to-value ratio of the commercial mortgage loan portfolio as at June 30, 2023 and December 31, 2022: As at June 30, 2023 As at December 31, 2022 (in millions) Less than 50% $ 47.5 $ 41.1 50% to 60% 227.3 248.3 61% to 70% 20.2 22.7 Commercial mortgage loans $ 295.0 $ 312.1 The debt-service coverage ratio is measured by a property’s net operating income as a multiple of its debt re-payments. A ratio of less than 1.0 reflects a property’s operations is not sufficient to cover its debt payments. The following table represents the debt-service coverage ratio of the commercial mortgage loan portfolio, excluding those that are non-performing and construction loans which are still under development, as at June 30, 2023 and December 31, 2022: As at June 30, 2023 As at December 31, 2022 (in millions) Greater than 1.20x $ 112.3 $ 106.1 1.00 - 1.20x 182.7 186.1 Less than 1.00x — — Commercial mortgage loans (1) $ 295.0 $ 292.2 _______________ (1) As at June 30, 2023, we have non-performing loans of $Nil (December 31, 2022 — $Nil) and construction loans of $Nil (December 31, 2022 — $19.9 million) which only generate income when the construction is completed. As no income is currently being generated on these loans, they are not included in the table above. The total value of commercial mortgage loans is $295.0 million as at June 30, 2023 (December 31, 2022 — $312.1 million). Middle Market Loans . The middle market loans are investments in senior secured loan positions with full covenants, focused on the middle market in the U.S., Europe and the Caribbean. The middle market loan portfolio is diversified by industry type, geographic region and issuer to reduce risks. As part of our investment process, we evaluate factors such as size, industry and security to determine that loans are performing at a consistent and acceptable level to secure the related debt. The following table presents the type of middle market loans and geographic region as at June 30, 2023 and December 31, 2022: As at June 30, 2023 As at December 31, 2022 Net Carrying Value Percentage of Total Net Carrying Value Percentage of Total ($ millions) (%) ($ millions) (%) Industry type Materials 20.0 19.6 19.8 18.5 Financials 48.3 47.3 53.1 49.7 Industrials 18.6 18.2 18.7 17.5 Consumer discretionary 4.9 4.8 4.9 4.6 Energy 5.6 5.5 5.7 5.3 Information technology 4.7 4.6 4.7 4.4 Total middle market mortgage loans $ 102.1 100 % $ 106.9 100 % Geographic Region U.S. 59.4 58.2 64.1 60.0 International 42.7 41.8 42.8 40.0 Total middle market loans $ 102.1 100 % $ 106.9 100 % Loan-to-enterprise-value and fixed charge coverage ratios are measures we use to assess the risk and quality of middle market loans. The loan-to-enterprise-value ratio is expressed as a percentage of the value of the loan relative to the value of the business. A loan-to-enterprise-value ratio in excess of 100% indicates the unpaid loan amount exceeds the value of the underlying business. The following table represents the loan-to-enterprise-value ratio of the middle market loan portfolio as at June 30, 2023 and December 31, 2022: As at June 30, 2023 As at December 31, 2022 (in millions) Less than 50% $ 63.5 $ 63.5 50% to 60% 23.3 16.4 61% to 70% 15.3 27.0 Middle market loans $ 102.1 $ 106.9 The fixed charge coverage ratio, based upon the most recent financial statements, is expressed as a percentage of a firm’s earnings plus fixed charges to its fixed charges. Fixed charges include debt repayments, interest and equipment lease expenses. A fixed charge coverage ratio of less than 1.0 indicates a firm’s operations do not generate enough income to cover its fixed charges. The following represents the fixed charge coverage ratio of the middle market loan portfolio as at June 30, 2023 and December 31, 2022: As at June 30, 2023 As at December 31, 2022 (in millions) Greater than 1.20x $ 78.9 $ 95.2 1.00 - 1.20x 3.8 3.8 Less than 1.00x 19.4 7.9 Middle market loans $ 102.1 $ 106.9 The Company has individually assessed each of the middle market loans with the fixed charge coverage ratio of less than 1.00x. This is mainly due to increased capital investment to support the increased business post COVID-19. These investments have been performing with the fixed charged increasing over the year. Asset-backed securities . Asset-backed securities represent interests in underlying pools of diversified referenced assets that are collateralized and backed by future cash flows and these securities are performing. Global corporate securities. The Global corporates portfolio consists of debt securities with a non-U.S. debt issuer that are backed by the cash flows generated from real estate holdings and these securities are performing. Equity securities . Equity securities consists of a single non-U.S. private issuer that is a special purpose vehicle designed to grant a first lien right to the underlying senior notes. The underlying issuer is a financial services lender to middle market companies and this security is performing. Investments — Equity Method. In January 2015, the Company, along with seven other insurance companies, established a micro-insurance venture consortium and micro-insurance incubator (“MVI”) domiciled in Bermuda. The MVI is a social impact organization that provides micro-insurance products to assist global emerging consumers. In March 2021, the Company committed an additional $0.8 million equity contribution to MVI over a 2 year period and paid $0.4 million in the period ending December 31, 2022. On January 1, 2017, the Company purchased through its wholly-owned subsidiary, Aspen U.S. Holdings, Inc. (“Aspen U.S. Holdings”), a 49% share of Digital Risk Resources, LLC (“Digital Re”), a U.S.-based enterprise engaged in the business of developing, marketing and servicing turnkey information security and privacy liability insurance products for a total consideration of $2.3 million. The investment is accounted for under the equity method and adjustments to the carrying value of this investment are made based on the Company’s share of capital, including share of income and expenses. On December 23, 2019, the Company committed $5.0 million as an equity investment in the holding company of a multi-line reinsurer. The strategy for the multi-line reinsurer is to combine a diversified reinsurance business, focused primarily on long-tailed lines of property and casualty business and, potentially to a lesser extent, life business, with a diversified investment strategy. During the period ending June 30, 2023, $0.4 million (December 31, 2022 —$1.6 million) capital was invested in multi-line reinsurer. The table below shows the Company’s investments in MVI, Multi-Line Reinsurer and Digital Re for the six months ended June 30, 2023 and the twelve months ended December 31, 2022: MVI Multi-Line Reinsurer Digital Re Total ($ in millions) Opening undistributed value of investment as at January 1, 2023 $ 0.8 $ 5.2 $ 0.2 $ 6.2 Investment in the period — 0.4 — 0.4 Unrealized gain for the period to June 30, 2023 — 0.4 — 0.4 Closing value of investment as at June 30, 2023 0.8 6.0 0.2 7.0 Opening undistributed value of investment as at January 1, 2022 $ 0.5 $ 3.2 $ 0.2 $ 3.9 Investment in the period 0.4 1.6 — 2.0 Unrealized (loss)/gain for the period to December 31, 2022 (0.1) 0.4 — 0.3 Closing value of investments at December 31, 2022 $ 0.8 $ 5.2 $ 0.2 $ 6.2 Other Investments. On December 20, 2017, the Company committed to, and during 2018 invested $100.0 million as a limited partner to a real estate fund, classified as other investments. As at June 30, 2023, the current fair value of the fund is $125.2 million (December 31, 2022 — $134.6 million). On September 30, 2021, the Company committed $20.0 million as a limited partner to a third party managed real estate fund. The Partnership was established to make equity and equity related investments in multifamily and other commercial real estate properties located in the United States and its territories, with the goal of generating superior risk-adjusted returns. The Partnership seeks to acquire commercial real estate assets including real estate assets (or interests therein) that may have management or operational problems and require improvements or lack sufficient capital, including mortgage loans and development or redevelopment properties. On April 1, 2022, the Company committed an additional $10.0 million to the fund . As at June 30, 2023, the current fair value of the fund is $39.2 million (December 31, 2022 — $40.6 million) and the unfunded commitment is $3.3 million (December 31, 2022 — $3.3 million). On April 1, 2022, the Company committed $30.0 million as a limited partner to a related party managed real estate fund. The Partnership was established to pursue investment opportunities to acquire, recapitalize, restructure and reposition real estate assets, portfolios and companies primarily in the United States. As at June 30, 2023, the current fair value of the fund is $22.9 million (December 31, 2022 — $25.3 million) and the unfunded commitment is $5.3 million (December 31, 2022 — $5.3 million). On May 5, 2022, the Company committed $15.0 million as a limited partner to a third party managed infrastructure fund. The Partnership was established to make investments in value added infrastructure investments in environmental services, transportation, communications and digital, energy/energy transition and other infrastructure sectors primarily in North America. As at June 30, 2023, the current fair value of the fund is $11.7 million (December 31, 2022 — $8.2 million) and the unfunded commitment is $6.4 million (December 31, 2022 — $8.4 million). As at June 30, 2023, the aggregate current fair value of the fund investments described above is $213.4 million (December 31, 2022 — $221.3 million). For further information on the funds, refer to Note 12(a) in these consolidated financial statements, “Commitments and Contingencies.” Fixed income maturities, Available for sale. The scheduled maturity distribution of the Company’s available for sale fixed income securities as at June 30, 2023 and December 31, 2022 is set forth below. Actual maturities may differ from contractual maturities because issuers of securities may have the right to call or prepay obligations with or without call or prepayment penalties. As at June 30, 2023 Amortized Fair Market Average ($ in millions) Due one year or less $ 242.4 $ 236.5 AA Due after one year through five years 2,736.2 2,594.7 AA- Due after five years through ten years 684.9 595.2 A+ Due after ten years 1.8 1.1 BB Total — Government and corporate 3,665.3 3,427.5 Non-agency commercial mortgage-backed 6.6 5.7 AA+ Agency mortgage-backed 559.3 475.0 AA+ Total fixed income securities — Available for sale $ 4,231.2 $ 3,908.2 As at December 31, 2022 Amortized Fair Market Average ($ in millions) Due one year or less $ 179.1 $ 176.0 AA+ Due after one year through five years 2,526.9 2,385.7 AA- Due after five years through ten years 815.1 707.7 A+ Due after ten years 13.2 10.9 A- Total — Government and corporate 3,534.3 3,280.3 Non-agency commercial mortgage-backed 6.6 5.6 AA+ Agency mortgage-backed 590.4 502.7 AA+ Total fixed income securities — Available for sale $ 4,131.3 $ 3,788.6 Guaranteed Investments. As at June 30, 2023 and December 31, 2022, the Company held no investments which are guaranteed by mono-line insurers, excluding those with explicit government guarantees. The Company’s exposure to other third-party guaranteed debt is primarily to investments backed by non-U.S. government guaranteed issuers. Gross unrealized losses, available for sale. The following tables summarize, by type of security, the aggregate fair value and gross unrealized loss by length of time the security has been in an unrealized loss position for the Company’s available for sale portfolio as at June 30, 2023 and December 31, 2022: June 30, 2023 0-12 months Over 12 months Total Fair Gross Fair Gross Fair Gross Number of ($ in millions) U.S. government $ 494.8 $ (12.8) $ 519.1 $ (38.3) $ 1,013.9 $ (51.1) 105 U.S. agency 7.0 (0.4) 1.1 — 8.1 (0.4) 4 Municipal 90.9 (3.7) 58.7 (5.1) 149.6 (8.8) 60 Corporate 467.4 (13.1) 1,254.7 (142.1) 1,722.1 (155.2) 727 Non-U.S. government-backed corporate 5.2 — 105.7 (8.7) 110.9 (8.7) 16 Non-U.S. government 80.1 (1.2) 182.2 (10.8) 262.3 (12.0) 61 Non-agency commercial mortgage-backed — — 5.6 (0.9) 5.6 (0.9) 1 Agency mortgage-backed 18.4 (1.3) 455.6 (83.0) 474.0 (84.3) 214 Total fixed income securities — Available for sale 1,163.8 (32.5) 2,582.7 (288.9) 3,746.5 (321.4) 1,188 Total short-term investments — Available for sale 11.8 — — — 11.8 — 5 Total $ 1,175.6 $ (32.5) $ 2,582.7 $ (288.9) $ 3,758.3 $ (321.4) 1,193 December 31, 2022 0-12 months Over 12 months Total Fair Gross Fair Gross Fair Gross Number of ($ in millions) U.S. government $ 741.1 $ (30.6) $ 203.4 $ (20.1) $ 944.5 $ (50.7) 118 U.S. agency 7.1 (0.4) 1.7 — 8.8 (0.4) 5 Municipal 133.1 (7.1) 16.4 (2.3) 149.5 (9.4) 59 Corporate 1,104.7 (77.6) 568.2 (91.5) 1,672.9 (169.1) 701 Non-U.S. government-backed corporate 11.3 (0.5) 99.0 (8.3) 110.3 (8.8) 16 Non-U.S. government 63.8 (2.9) 135.9 (8.6) 199.7 (11.5) 45 Non-agency commercial mortgage-backed securities 5.6 (1.0) — — 5.6 (1.0) 1 Agency mortgage-backed 202.8 (24.9) 299.1 (62.8) 501.9 (87.7) 220 Total fixed income securities — Available for sale 2,269.5 (145.0) 1,323.7 (193.6) 3,593.2 (338.6) 1,165 Total short-term investments — Available for sale 51.9 (0.4) — — 51.9 (0.4) 1 Total $ 2,321.4 $ (145.4) $ 1,323.7 $ (193.6) $ 3,645.1 $ (339.0) 1,166 The overall gross unrealized loss position is largely attributable to the impact of rising interest rates on our bond portfolio and mortgage-backed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s estimates of fair value for financial assets and liabilities are based on the framework established in the fair value accounting guidance included in ASC Topic 820, “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pricing services. The Company considers prices for other securities that may not be as actively traded which are priced via pricing service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pricing services. The Company considers securities, other financial instruments, privately-held invest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June 30, 2023 and December 31, 2022: As at June 30, 2023 Level 1 Level 2 Level 3 Total ($ in millions) Fixed income securities, available for sale. at fair value U.S. government $ 1,013.8 $ — $ — $ 1,013.8 U.S. agency — 8.2 — 8.2 Municipal — 149.5 — 149.5 Corporate — 1,875.9 — 1,875.9 Non-U.S. government-backed corporate — 110.9 — 110.9 Non-U.S. government 192.7 76.5 — 269.2 Non-agency commercial mortgage-backed — 5.7 — 5.7 Agency mortgage-backed — 475.0 — 475.0 Total fixed income securities available for sale, at fair value 1,206.5 2,701.7 — 3,908.2 Short-term investments available for sale, at fair value 169.2 0.1 — 169.3 Fixed income securities, trading, at fair value 235.0 — — 235.0 Municipal — 3.1 — 3.1 Corporate — 165.4 — 165.4 Non-U.S. government-backed corporate — 9.6 — 9.6 High yield loans — 86.6 — 86.6 Non-U.S. government 12.7 21.4 — 34.1 Asset-backed — 924.6 — 924.6 Agency mortgage-backed — 20.1 — 20.1 Total fixed income securities trading, at fair value 247.7 1,230.8 — 1,478.5 Short-term investments trading, at fair value 9.1 1.9 — 11.0 Privately-held investments trading, at fair value — — 482.4 482.4 Catastrophe bonds trading, at fair value — 2.4 — 2.4 Other investments (1) — — — 213.4 Other financial assets and liabilities, at fair value Derivative assets — foreign exchange contracts — 17.2 — 17.2 Derivative liabilities — foreign exchange contracts — (13.4) — (13.4) Derivative liabilities — loss portfolio transfer (2) — — (23.4) (23.4) Total 1,632.5 3,940.7 459.0 6,245.6 ______________ (1) Other investments represents our investments in real estate, infrastructure and direct lending funds and are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and other funds is subject to restrictions as detailed in Note 12(a), “Commitments and Contingencies.” (2) The loss portfolio transfer contract includes a funds withheld arrangement that provides variable interest expense based on Aspen’s investment performance. As a result, this funds withheld arrangement is considered an embedded derivative and accounted for as an option-based derivative. As at December 31, 2022 Level 1 Level 2 Level 3 Total ($ in millions) Fixed income securities, available for sale. at fair value U.S. government $ 953.0 $ — $ — $ 953.0 U.S. agency — 8.8 — 8.8 Municipal — 149.5 — 149.5 Corporate — 1,845.0 — 1,845.0 Non-U.S. government-backed corporate — 110.4 — 110.4 Non-U.S. government 145.3 68.3 — 213.6 Non-agency commercial mortgage-backed — 5.6 — 5.6 Agency mortgage-backed — 502.7 — 502.7 Total fixed income securities available for sale, at fair value 1,098.3 2,690.3 — 3,788.6 Short-term investments available for sale, at fair value 51.9 0.1 — 52.0 Fixed income securities, trading, at fair value U.S. government 261.6 — — 261.6 Municipal — 3.6 — 3.6 Corporate — 162.1 — 162.1 Non-U.S. government-backed corporate — 11.6 — 11.6 High yield loans — 88.3 — 88.3 Non-U.S. government 10.6 19.8 — 30.4 Asset-backed — 896.5 — 896.5 Agency mortgage-backed — 21.4 — 21.4 Total fixed income securities trading, at fair value 272.2 1,203.3 — 1,475.5 Short-term investments trading, at fair value 6.3 — — 6.3 Privately-held investments — — 533.0 533.0 Catastrophe bonds trading, at fair value — 2.9 — 2.9 Other investments (1) — — — 221.3 Other financial assets and liabilities, at fair value Derivative assets — foreign exchange contracts — 56.2 — 56.2 Derivative liabilities — foreign exchange contracts — (3.2) — (3.2) Derivative liabilities — loss portfolio transfer — — (31.7) (31.7) Total $ 1,428.7 $ 3,949.6 $ 501.3 $ 6,100.9 ______________ (1) Other investments represents our investments in real estate, infrastructure and direct lending funds and are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funds is subject to restrictions as detailed in Note 12(a), “Commitments and Contingencies.” Transfers of assets into or out of a particular level are recorded at their fair values as of the end of each reporting period consistent with the date of the determination of fair value. During the six months ended June 30, 2023, $6.7 million (December 31, 2022 — $Nil) was transferred out of Level 3. As at June 30, 2023, there were privately-held investments carried at $482.4 million (December 31, 2022 — $533.0 million) classified as Level 3. As a result of loans sold by Aspen and loans repaid to Aspen by borrowers, a net settlement of $58.4 million occurred during the period (December 31, 2022 — $147.4 million). Additionally as at June 30, 2023, there was an embedded derivative as part of the loss portfolio transfer agreement worth $23.4 million classified as Level 3 (December 31, 2022 — $31.7 million). The following table presents a reconciliation of the beginning and ending balances for all assets and liabilities measured at fair value on a recurring basis using Lev el 3 inputs for the six months ended June 30, 2023 and the twelve months ended December 31, 2022: Six Months Ended June 30, 2023 Balance at beginning of period Purchases and issuances Transfers (out) Settlements and sales Increase/(decrease) in fair value including net income Balance at end of period Change in unrealized investment gains (losses) relating to assets held at end of period Assets Privately-held investments — trading Commercial mortgage loans $ 312.1 $ 15.9 $ — $ (23.2) $ (9.8) $ 295.0 $ (10.5) Middle market loans 106.9 0.1 — (5.4) 0.5 102.1 (2.0) Asset-backed securities 66.8 — (5.5) (3.8) 0.9 58.4 (1.1) Global corporate securities 15.0 — — (0.2) — 14.8 (0.1) Equity securities 6.6 7.0 (1.2) (0.2) (0.1) 12.1 — Short-term investments 25.6 — — (25.6) — — — Total Level 3 assets $ 533.0 $ 23.0 $ (6.7) $ (58.4) $ (8.5) $ 482.4 $ (13.7) Liabilities Derivative liabilities - loss portfolio transfer $ (31.7) $ — $ — $ — $ 8.3 $ (23.4) $ — Total Level 3 liabilities $ (31.7) $ — $ — $ — $ 8.3 $ (23.4) $ — Twelve Months Ended December 31, 2022 Assets Privately-held investments — trading Commercial mortgage loans $ 211.5 $ 215.7 $ — $ (113.1) $ (2.0) $ 312.1 $ (0.5) Middle market loans 65.3 61.8 — (19.3) (0.9) 106.9 (2.1) Asset-backed securities 26.7 54.5 — (12.6) (1.8) 66.8 (2.0) Global corporate securities — 15.1 — — (0.1) 15.0 — Equity securities 3.6 5.5 — (2.4) (0.1) 6.6 — Short-term investments — 25.6 — — — 25.6 — Total Level 3 assets $ 307.1 $ 378.2 $ — $ (147.4) $ (4.9) $ 533.0 $ (4.6) Liabilities Derivative liabilities - loss portfolio transfer $ — $ (17.2) $ — $ — $ (14.5) $ (31.7) $ — Total Level 3 liabilities $ — $ (17.2) $ — $ — $ (14.5) $ (31.7) $ — Valuation of Fixed Income Securities . The Company’s fixed income securities are classified as either available for sale or trading and are reported at fair value. As at June 30, 2023 and December 31, 2022, the Company’s fixed income securities were valued by pricing service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The underlying methodology used to determine the fair value of securities in the Company’s available for sale and trading portfolios is by the pricing services. Pricing services will gather observable pricing inputs from multiple external sources, including buy and sell-side contacts and broker-dealers, in order to develop their internal prices. Pricing services provide pricing for less complex, liquid securities based on market quotations in active markets. Pricing service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may use a valuation model such as an option adjusted spread model commonly used for estimating fair values of mortgage-backed and asset-backed securities. The Company does not derive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Quotes from broker-dealers are non-binding.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s at June 30, 2023, the Company obtained an average of 2.8 quotes per fixed income investment compared to 2.9 quotes at December 31, 2022. The Company, in conjunction with its third-party accounting service provider, obtains an understanding of the methods, models and inputs used by the third-party pricing service and index providers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and broker-dealers are not adjusted by us; however, prices provided by a pricing service, or broker-dealer in certain instances may be challenged based on market or information available from internal sources, including those available to the Company’s third-party investment accounting service provider. Subsequent to any challenge, revisions made by the pricing service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pricing services is determined using various qualitative and quantitative points arising from reviews of the vendors conducted by the Company’s third-party accounting service provider. Vendor reviews include annual due diligence meetings with index providers and pricing services vendors covering valuation methodology, operational walkthroughs and legal and compliance updates. Fixed Income Securities . Fixed income securities are traded on the over-the-counter (“OTC”) market based on prices provided by one or more market makers in each security. Securities such as U.S. Government, U.S. Agency, Foreign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Securities.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 Securities. The Company’s municipal portfolio consist of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Non-U.S. Government. The issuers for securities in this category are non-U.S. governments and their agents including, but not limited to, the U.K., Australia, Canada, France and Germany. The fair values of certain non-U.S. government bonds, primarily sourced from international indices, are based on unadjusted market prices in active markets and are therefore classified within Level 1. The remaining non-U.S. government bonds are classified within level 2 as they are not actively traded.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short-term, medium-term and long-term debt issued by U.S. and foreign corporations covering a variety of industries and are generally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these securities across Level 1 and 2, with majority of them being in Level 1. Mortgage-backed Securities.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Asset-backed securities are securities backed by notes or receivables against assets other than real estate.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Privately-Held Investments. Privately-held investments are initially valued at cost or transaction value which approximates fair value. In subsequent measurement periods, the fair values of these securities are determined using internally developed discounted cash flow models. These models include inputs that are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significantly lower (higher) fair value measurement for privately-held investments. In order to assess the reasonableness of the inputs the Company uses in the discounted cash flow models, the Company maintains an understanding of current market conditions, issuer specific information that may impact future cash flows as well as collaboration with independent vendors for most securities to assess the reasonableness of the discount rate being used. Commercial mortgage loans. Commercial mortgage loans consists in investments in properties including apartments, hotels, office and retail buildings, other commercial properties and industrial properties. The commercial mortgage loan portfolio is diversified by property type, geographic region and issuer to reduce risks. Commercial Mortgage Loans are initially valued at cost or transaction value which approximates fair value. In subsequent measurement periods, the fair values of these securities are determined using internally developed discounted cash flow models and are classified as Level 3. Middle market loans . The middle market loans consist in investments in senior secured loan positions with full covenants, focused on the middle market in both U.S., Europe and the Caribbean. The middle market loan portfolio is diversified by industry type, geographic region and issuer to reduce risks. Middle Market Loans are initially valued at cost or transaction value which approximates fair value. In subsequent measurement periods, the fair values of these securities are determined using internally developed discounted cash flow models and are classified as Level 3. Asset-backed securities . Asset-backed securities represent interests in underlying pools of diversified referenced assets that are collateralized and backed by future cash flows and these securities are performing. The fair values of these securities are determined by using discounted cash flow models and are classified as Level 3. Global corporate securities. The global corporates portfolio consists of debt securities with a non-U.S. debt issuer that are backed by the cash flows generated from real estate holdings and these securities are performing. The fair value of these securities are determined by using discounted cash flow models and are classified as Level 3. Equity securities. Equity securities consists of a single non-U.S. based issuer that is a special purpose vehicle designed to grant a first lien right to the underlying senior notes within the structure. The underlying issuer is a financial services lender to middle market companies and this security is performing. The valuation of the investments is DCF and the securities are classified as Level 3. Short-term investments. Short-term investments consist of highly liquid debt securities with a maturity greater than three months but less than one year from the date of purchase. Short-term investments are classified as either trading or available for sale according to the facts and circumstances of the investment held. Short-term investments are valued in a manner similar to the Company’s fixed maturity investments and are classified within Levels 1 and 2. The following table summarizes the quantitative inputs and assumptions used for financial assets and liabilities investments categorized as Level 3 under the fair value hierarchy as at June 30, 2023: At June 30, 2023 Fair Value Valuation Techniques Unobservable (U) inputs Ranges Weighted Average ($ in millions) Privately-held investments — Trading Commercial mortgage loans $ 270.0 Discounted cash flow Discount rate 3.7% — 11.2% 6.2% Commercial mortgage loans 25.0 3rd party NAV n/a n/a n/a n/a Middle market loans 102.1 Discounted cash flow Discount rate 7.6% — 20.9% 10.8% Asset-backed securities 58.4 Discounted cash flow Discount rate 5.8% — 9.3% 6.8% Global corporate securities 14.8 Discounted cash flow Discount rate 6.4% — 7.4% 6.4% Equity securities 12.1 Discounted cash flow Discount rate 8.6% — 8.6% 8.6% Total $ 482.4 Catastrophe Bonds. Catastrophe bonds are variable rate fixed income instruments with redemption values adjusted based on the occurrence of a covered event, usually windstorms and earthquakes. Catastrophe bonds are classified as trading and reported at fair value. Catastrophe bonds are priced using an average of multiple broker-dealer quotes and as such, are considered Level 2. Foreign Exchange Contracts. The foreign exchange contracts which the Company uses to mitigate currency risk are characterized as OTC due to their customized nature and the fact that they do not trade on a major exchange. These instruments trade in a very deep liquid market, providing substantial price transparency and accordingly are classified as Level 2. Derivative Liabilities - Loss Portfolio Transfer. The LPT embedded derivative is valued using the Black-Scholes model. The two primary inputs of this model are expected claim settlement patterns and expected return of the investment portfolio above a fixed minimum rate over the specified time horizon. The expected claim settlement pattern is determined on an actuarial basis for the cohort of business within scope of the LPT and is consistent with the patterns used in the valuation of technical provisions. The expected return of the investment portfolio, above a fixed minimum rate, directly impacts on the LPT derivative valuation and is subject to changes in the market conditions. In order to assess the reasonableness of the inputs, the Company updates the expected claim settlement patterns on a regular basis whilst maintaining an understanding of the current market conditions. Other Investments. The Company’s other investments represent our investments in real estate, infrastructure and direct lending funds. Adjustments to the fair values are made based on the net asset value of the investments. The net valuation criteria established by the manager of such investments are established in accordance with the governing documents and the asset manager’s valuation guidelines, which include: the discounted cash flows method and the performance multiple approach, which uses a multiple derived from market data of comparable companies or assets to produce operating performance metrics. Alternative valuation methodologies may be employed for investments with unusual characteristic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3</t>
        </is>
      </c>
    </row>
    <row r="3">
      <c r="A3" s="3" t="inlineStr">
        <is>
          <t>Reinsurance Disclosures [Abstract]</t>
        </is>
      </c>
      <c r="B3" s="4" t="inlineStr">
        <is>
          <t xml:space="preserve"> </t>
        </is>
      </c>
    </row>
    <row r="4">
      <c r="A4" s="4" t="inlineStr">
        <is>
          <t>Reinsurance</t>
        </is>
      </c>
      <c r="B4" s="4" t="inlineStr">
        <is>
          <t xml:space="preserve">Reinsurance The Company purchases retrocession and reinsurance to limit the Company’s risk exposure and to increase its own insurance and reinsurance underwriting capacity. These agreements provide for recovery of losses and loss adjustment expenses from reinsurers. The Company remains liable to the extent that reinsurers do not meet their obligations under these agreements. In line with its risk management objectives, the Company evaluates the financial condition of its reinsurers and monitors concentrations of credit risk. Balances pertaining to reinsurance transactions are reported “gross” on the consolidated balance sheet, meaning that reinsurance recoverable on unpaid losses and ceded unearned premiums are not deducted from insurance reserves but are recorded as assets. For more information on reinsurance recoverables, refer to Note 13, “Concentrations of Credit Risk —Reinsurance recoverables” and Note 8, “Reserves for Losses and Loss Adjustment Expenses” of these unaudited condensed consolidated financial statements. The effect of ceded reinsurance on premiums written, premiums earned and insurance losses and loss adjustment expenses for the six months ended June 30, 2023 and 2022 was as follows: Six Months Ended June 30, 2023 2022 ($ in millions) Premiums written : Insurance $ 1,249.5 $ 1,305.7 Reinsurance 875.7 1,045.6 Ceded (774.7) (845.2) Net premiums written $ 1,350.5 $ 1,506.1 Premiums earned: Insurance $ 1,203.6 $ 1,171.5 Reinsurance 755.7 776.9 Ceded (671.9) (621.2) Net premiums earned $ 1,287.4 $ 1,327.2 Insurance losses and loss adjustment expenses: Insurance $ 691.7 $ 719.2 Reinsurance 353.4 402.4 Ceded (328.0) (353.9) Net insurance losses and loss adjustment expenses $ 717.1 $ 7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Contracts</t>
        </is>
      </c>
      <c r="B4" s="4" t="inlineStr">
        <is>
          <t>Derivative Contracts The following table summarizes information on the location and amounts of derivative fair values on the consolidated balance sheet as at June 30, 2023 and December 31, 2022: As at June 30, 2023 As at December 31, 2022 Derivatives Not Designated as Hedging Instruments Balance Sheet Location Notional Fair Notional Fair ($ in millions) ($ in millions) Foreign Exchange Contracts (1) Derivative assets $ 670.6 $ 7.2 $ 945.8 $ 41.9 Foreign Exchange Contracts Derivative liabilities $ 1,213.4 $ (13.4) $ 729.5 $ (3.2) Loss Portfolio Transfer Liability - Embedded Derivative (2) Derivative liabilities — $ (23.4) — (31.7) ______________ (1) Fair value is net of $2.7 million of cash collateral (December 31, 2022 — $3.7 million). (2) The LPT contains an embedded derivative within the contract in relation to the variable interest crediting rate. As at June 30, 2023 As at December 31, 2022 Derivatives Designated as Hedging Instruments Under ASC 815 Balance Sheet Location Notional Fair Notional Fair ($ in millions) ($ in millions) Foreign Exchange Contracts Derivative assets $ 54.7 $ 10.0 $ 109.7 $ 14.3 The following table provides the unrealized and realized gains/(losses) recorded in the consolidated statements of operations and other comprehensive income for derivatives that are not designated or designated as hedging instruments under ASC 815 — “ Derivatives and Hedging” for the six months ended June 30, 2023 and 2022: For the Six Months Ended Location of Gain/(Loss) June 30, 2023 June 30, 2022 Derivatives not designated as hedges ($ in millions) Foreign Exchange Contracts Change in Fair Value of Derivatives 19.6 (84.9) Derivatives designated as hedges Foreign Exchange Contracts General, administrative and corporate expenses in consolidated statement of operations (3.7) 2.8 Foreign Exchange Contracts Net change from current period hedged transactions in other comprehensive income (4.3) (6.4) Foreign Exchange Contracts. The Company uses foreign exchange contracts to manage foreign currency risk associated with our operating expenses but also foreign exchange risk associated with net assets or liabilities in currencies other than the U.S. dollar.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June 30, 2023, the Company held foreign exchange contracts that were not designated as hedges under ASC 815 with an aggregate nominal amount of $1,884.0 million (December 31, 2022 — $1,675.3 million). The foreign exchange contracts are recorded as derivative assets or derivative liabilities in the consolidated balance sheet with changes recorded as a change in fair value of derivatives in the consolidated statement of operations. For the six months ended June 30, 2023, the impact of foreign exchange contracts on net income was a gain of $19.6 million (June 30, 2022 — loss of $84.9 million). As at June 30, 2023, the Company held foreign exchange contracts that were designated as hedges under ASC 815 with an aggregate notional amount of $54.7 million (December 31, 2022 — $109.7 million). The foreign exchange contracts are recorded as derivative assets in the consolidated balance sheet with the effective portion recorded in other comprehensive income and the ineffective portion recorded as a change in fair value of derivatives in the consolidated statement of operations. The contracts are effective and therefore the movement in other comprehensive income representing the effective portion for the six months ended June 30, 2023 was a loss of $4.3 million (June 30, 2022 — loss of $6.4 million). As the foreign exchange contracts settle, the realized gain or loss is reclassified from other comprehensive income into general, administration and corporate expenses of the consolidated statement of operations. For the six months ended June 30, 2023, the amount recognized within general, administration and corporate expenses for settled foreign exchange contracts was a realized loss of $3.7 million (June 30, 2022 — gain of $2.8 million). Embedded derivative on loss portfolio contract. The loss portfolio transfer contract includes a funds withheld arrangement that provides returns to the reinsurer based on Aspen’s investment performance, guaranteeing a minimum of 1.75% return. Such funds withheld arrangements are examples of embedded derivatives and therefore this instrument is accounted for as an option-based derivative. For the six months ended June 30, 2023, the amount recognized as a change in fair value of derivatives in the consolidated statement of operations is $8.3 million (June 30, 2022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rves for Losses and Adjustment Expenses</t>
        </is>
      </c>
      <c r="B1" s="2" t="inlineStr">
        <is>
          <t>6 Months Ended</t>
        </is>
      </c>
    </row>
    <row r="2">
      <c r="B2" s="2" t="inlineStr">
        <is>
          <t>Jun. 30, 2023</t>
        </is>
      </c>
    </row>
    <row r="3">
      <c r="A3" s="3" t="inlineStr">
        <is>
          <t>Insurance [Abstract]</t>
        </is>
      </c>
      <c r="B3" s="4" t="inlineStr">
        <is>
          <t xml:space="preserve"> </t>
        </is>
      </c>
    </row>
    <row r="4">
      <c r="A4" s="4" t="inlineStr">
        <is>
          <t>Reserves for Losses and Adjustment Expenses</t>
        </is>
      </c>
      <c r="B4" s="4" t="inlineStr">
        <is>
          <t>Reserves for Losses and Loss Adjustment Expenses The following table represents a reconciliation of beginning and ending consolidated loss and LAE reserves for the six months at June 30, 2023 and June 30, 2022: As at June 30, As at June 30, 2023 2022 ($ in millions) Provision for losses and LAE at the start of the period $ 7,710.9 $ 7,611.8 Less reinsurance recoverable (4,897.7) (3,298.1) Net loss and LAE at the start of the period 2,813.2 4,313.7 Net loss and LAE expenses transferred (1) — (1,840.1) Movement in net provision for losses and LAE for claims incurred: Current year 723.5 775.0 Prior years (6.4) (7.3) Total incurred 717.1 767.7 Net Losses and LAE payments for claims incurred: Current year (30.8) (35.5) Prior years (438.6) (616.9) Total paid (469.4) (652.4) Foreign exchange losses/(gains) 22.0 (83.6) Net losses and LAE reserves at the end of the period 3,082.9 2,505.3 Plus reinsurance recoverable on unpaid losses at the end of the period 4,658.0 5,006.5 Provision for losses and LAE at the end of the period $ 7,740.9 $ 7,511.8 ______________ (1) Net loss and LAE expenses transferred of $1,840.1 million relates to the LPT with Enstar and represents the net loss reserves as at May 20, 2022 (“Closing Date”) for losses in relation to 2019 and prior accident years, in addition to the $770.0 million of ceded reserves under the previous ADC agreement, recognizing a total recoverable of $2,610.1 million. These reserves were rolled forward from the initial effective date of September 30, 2021, at which time the net losses reserves were $3,120.0 million. As at June 30, 2023 the total amount recoverable from Enstar under the LPT was $1,877.3 million (As at December 31, 2022 — $2,132.0 million) which includes claims paid and reserve development since the Closing Date. For the six months ended June 30, 2023, there was a reduction of $6.4 million in the Company’s estimate of the ultimate claims to be paid in respect of prior accident years compared to a reduction of $7.3 million for the six months ended June 30, 2022. Reinsurance. Net unfavorable reserve development of $2.1 million in the six months ended June 30, 2023 were mainly due to reserve strengthening in property catastrophe and reinsurance lines of business, offset by reserve releases from casualty reinsurance and specialty reinsurance. Insurance. Net reserve releases of $8.5 million in the six months ended June 30, 2023 included favorable development of $13.2 million representing the movement on the deferred gain on the LPT, offset by unfavorable development on post-LPT years of $4.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3</t>
        </is>
      </c>
    </row>
    <row r="3">
      <c r="A3" s="3" t="inlineStr">
        <is>
          <t>Equity [Abstract]</t>
        </is>
      </c>
      <c r="B3" s="4" t="inlineStr">
        <is>
          <t xml:space="preserve"> </t>
        </is>
      </c>
    </row>
    <row r="4">
      <c r="A4" s="4" t="inlineStr">
        <is>
          <t>Capital Structure</t>
        </is>
      </c>
      <c r="B4" s="4" t="inlineStr">
        <is>
          <t>Capital Structure The following table provides a summary of the Company’s authorized and issued share capital as at June 30, 2023 and December 31, 2022: As at June 30, 2023 As at December 31, 2022 Number $ in Number $ in Authorized share capital: Ordinary Shares $0.01 per share (2022 — $0.01 per share) 70,000,000 700 70,000,000 700 Preference Shares 0.15144558¢ per share 30,000,000 45 30,000,000 45 Total authorized share capital 745 745 Issued share capital: Issued ordinary shares $0.01 per share (2022 —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 (1) Each depositary share represents a 1/1000 th interest in a share of the 5.625% preference shares. (a) Ordinary Shares Issued Ordinary Shares. The Company’s issued ordinary shares of par value $0.01 at both June 30, 2023 and December 31, 2022 was 60,395,839. The Company did not acquire any ordinary shares for the six months ended June 30, 2023. (b) Preference Shares Preference Shares Issuance. On May 2, 2013, the Company issued 11,000,000 5.950% Fixed-to-Floating Rate Perpetual Non-Cumulative Preference Shares, with a liquidation preference of $25 per share (the “5.950% Preference Shares”). Net proceeds were $270.6 million, consisting of $275.0 million of total liquidation preference less $4.4 million of issuance expenses. The first floating rate-period commences July 1, 2023 (payable on October 1, 2023), where the floating rate will be tied to LIBOR, being 3-month LIBOR, and as contemplated by the governing instrument, 3-month LIBOR will be the rate for 3-month deposits in U.S. dollars on June 29, 2023. The 5.950% Preference Shares are listed on the NYSE under symbol “AHLPRC”. On September 20, 2016, the Company issued 10,000,000 shares of 5.625% Perpetual Non-Cumulative Preference Shares (the “5.625% Preference Shares”). The 5.625% Preference Shares have a liquidation preference of $25 per share. Net proceeds were $241.3 million, consisting of $250.0 million of total liquidation preference less $8.7 million of issuance expenses. The 5.625% Preference Shares are listed on the NYSE under the symbol “AHL PRD”. On August 13, 2019, the Company issued 10,000,000 depositary shares, each of which represents 1/1000 th interest in a share of the newly designated 5.625% Perpetual Non-Cumulative Preference Shares. The depositary shares have a liquidation preference of $25 per share. Net proceeds were $241.6 million, comprising $250.0 million of total liquidation preference less $8.4 million of issuance expenses. The depositary shares are listed on the NYSE under the symbol “AHL P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6 Months Ended</t>
        </is>
      </c>
    </row>
    <row r="2">
      <c r="B2" s="2" t="inlineStr">
        <is>
          <t>Jun. 30, 2023</t>
        </is>
      </c>
    </row>
    <row r="3">
      <c r="A3" s="3" t="inlineStr">
        <is>
          <t>Earnings Per Share [Abstract]</t>
        </is>
      </c>
      <c r="B3" s="4" t="inlineStr">
        <is>
          <t xml:space="preserve"> </t>
        </is>
      </c>
    </row>
    <row r="4">
      <c r="A4" s="4" t="inlineStr">
        <is>
          <t>Dividends</t>
        </is>
      </c>
      <c r="B4" s="4" t="inlineStr">
        <is>
          <t>Dividends. On June 1, 2023, the Company’s Board of Directors declared the following dividends: Dividend Payable on: Record Date: 5.950% Preference Shares (AHL PRC) $ 0.3719 July 1, 2023 June 15, 2023 5.625% Preference Shares (AHL PRD) $ 0.3516 July 1, 2023 June 15, 2023 5.625% Preference Shares, represented by depositary shares (AHL PRE) (1) $ 351.56 July 1, 2023 June 15, 2023 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pollo’s indirect subsidiary, Apollo Asset Management Europe PC LLP (“AAME”), serves as the investment manager for the Company and certain of the Company’s subsidiaries, and Apollo’s indirect subsidiary, Apollo Management Holdings, L.P. (“AMH”), provides the Company with management consulting services and advisory services. Additionally, certain employees of Apollo and its affiliates serve on the Board. A description of relationships and transactions that have existed or that the Company and certain of the Company’s subsidiaries has entered into with Apollo and its affiliates are described below. Investment Management Relationships AAME provides centralized asset management investment advisory and risk services for the portfolio of the Company’s investments and investments of such subsidiaries pursuant to the investment management agreements (“IMAs”) that have been entered into with AAME. In addition, pursuant to the IMAs, AAME may engage sub-advisors or delegates to provide certain of the investment advisory and management services to the Company’s subsidiaries. Such sub-advisors may include affiliates of AAME. Under each of the IMAs, AAME will be paid an annual investment management fee (the “Management Fee”) which will be based on a cost-plus structure up to 25% based on an applicable transfer pricing study. The Management Fee will be subject to certain maximum threshold levels, including an annual fee cap of 15 bps of the total amount of investable assets. Affiliated sub-advisors, including AMI and AMC, will also earn additional fees for sub-advisory services rendered. During the six months ended June 30, 2023, the Company recognized IMA fees of $5.2 million (June 30, 2022 — $0.6 million), of which $2.4 million (December 31, 2022 — $4.5 million) remains payable to AAME as at June 30, 2023. Management Consulting Agreement As previously disclosed, the Company entered into a Management Consulting Agreement, dated March 28, 2019 (the “Management Consulting Agreement”), with AMH. Pursuant to the Management Consulting Agreement, AMH will provide the Company management consulting and advisory services related to the business and affairs of the Company and its subsidiaries. The Company will pay AMH in consideration for its services under the Management Consulting Agreement, an annual management consulting fee equal to the greater of (i) 1% of the consolidated net income of the Company and its subsidiaries for the applicable fiscal year, or (ii) $5 million. During the six months ended June 30, 2023, the Company recognized Management Consulting fees of $2.5 million (June 30, 2022 — $2.5 million), of which $2.5 million remains payable to AMH as at June 30, 2023 (December 31, 2022 — $1.3 million). Related Party Investments During the six months ended June 30, 2023, the Company bought or held the following securities or investments in Apollo originated and managed investments: Apollo U.S. Real Estate Fund II LP. As at June 30, 2023, the Company’s investment in Apollo U.S. Real Estate Fund II LP had a fair value of $22.9 million (December 31, 2022 — $25.3 million). This investment is included in other investments on the consolidated balance sheet. The Company incurred losses of $1.3 million (June 30, 2022 — $Nil) and is included in net investment income on the consolidated statement of operations and other comprehensive income. Apollo Origination Partnership (“AOP”) Fund. As at June 30, 2023, the Company’s investment in the AOP Fund had a fair value of $12.6 million (December 31, 2022 —$12.7 million). This investment is included in other investments on the consolidated balance sheet. The Company incurred losses of $0.4 million (June 30, 2022 — $0.2 million) and is included in net investments income on the consolidated statement of operations and other comprehensive income. AOP Class A notes; AOP Class B notes. As at June 30, 2023, the Company’s investment in AOP Class A notes had a fair value of $28.6 million (December 31, 2022 —$30.0 million). As at June 30, 2023, the Company’s investment in AOP Class B notes had a fair value of $14.0 million (December 31, 2022 —$14.8 million). The Company earned income of $1.3 million (June 30, 2022 — $0.5 million) and $0.7 million (June 30, 2022 — $0.3 million) on AOP Class A and B notes, respectively, and is included in realized and unrealized investment losses on the consolidated statement of operations and other comprehensive income. These investments are included in privately-held investments on the consolidated balance sheet. During the six months ended June 30, 2023, there were no expenses incurred relating to any of these investments (June 30, 2022 — $Nil). The above transactions were entered into at arm’s length. Other Payables to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t Liabilities (a) Restricted assets The Company’s subsidiaries are obliged by the terms of its contractual obligations to U.S. policyholders and by obligations to certain regulatory authorities to facilitate issue of letters of credit or maintain certain balances in trust funds for the benefit of policyholders. The following table details the forms and value of Company’s material restricted assets as at June 30, 2023 and December 31, 2022: As at June 30, 2023 As at December 31, 2022 ($ in millions, except percentages) Regulatory trusts and deposits: Affiliated transactions $ 617.0 $ 707.1 Third party 2,773.8 2,817.7 Letters of credit / guarantees (1) 266.5 471.3 Total restricted assets (excluding illiquid assets) 3,657.3 3,996.1 Other investments — illiquid assets 213.4 221.3 Total restricted assets and illiquid assets $ 3,870.7 $ 4,217.4 Total as percent of cash and investable assets (2) 52.6 % 59.4 % (1) As at June 30, 2023, the Company had pledged funds as collateral for the secured letters of credit of $266.5 million (December 31, 2022 — $471.3 million). (2) Investable assets comprise total investments, cash and cash equivalents, accrued interest, receivables for securities sold and payables for securities purchased. The Company’s banking arrangements related to letters of credit, require the Company to provide collateral in the form of cash and securities for the full amount of all secured and undrawn letters of credit that are outstanding. The Company monitors the proportion of liquid assets that are committed to trust funds or to the collateralization of letters of credit. As at June 30, 2023 and December 31, 2022, these funds amounted to approximately 52.6% of the $7.4 billion and approximately 59.4% of the $7.1 billion of investable assets held by the Company, respectively. We do not consider that this unduly restricts our liquidity at this time. Real Estate Funds. The Company invests in real estate funds which have lock-up periods, being the initial amount of time an investor is contractually required to remain invested before having the ability to redeem. As at June 30, 2023, the lock-up periods across these funds range from one quarter to several years. Thereafter these funds may be redeemed on a pro-rata basis depending on the liquidity position of the fund. There are no assurances as to when the Company may receive, in whole or in part, its redemption request from the fund. Funds at Lloyd’s. AUL operates at Lloyd’s as the corporate member for Syndicate 4711. AUL also participates in underwriting activities of Carbon Syndicate 4747. Lloyd’s determines required regulatory capital by considering the underwriting activities of AUL, called Funds at Lloyd’s and consists of investable assets as at June 30, 2023 in the amount of $551.0 million (December 31, 2022 — $489.5 million). The Funds at Lloyd’s will be drawn upon and become a liability of the Company in the event of Syndicate 4711 declaring a loss at a level that cannot be funded from other resources, or if Syndicate 4711 requires funds to cover a short-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June 30, 2023 was £0.4 million (December 31, 2022 — £0.4 million). This is not available for distribution by the Company for the payment of dividends. U.S. Reinsurance Trust Fund. For its U.S. reinsurance activities, Aspen UK has established and must retain a multi-beneficiary U.S. trust fund for the benefit of its U.S. cedants so that they may take financial statement credit without the need to post cedant-specific security. The minimum trust fund amount is $20.0 million plus an amount equal to 100% of Aspen UK’s U.S. reinsurance liabilities, which were $1,009.3 million as at June 30, 2023 and $1,166.4 million as at December 31, 2022. As at June 30, 2023, the balance (including applicable letter of credit facilities) held in the trust was $1,167.8 million (December 31, 2022 — $1,389.5 million). Aspen Bermuda has also established and must retain a multi-beneficiary U.S. trust fund for the benefit of its U.S. cedants so that they may take financial statement credit without the need to post cedant-specific security. The minimum trust fund amount is $20.0 million plus an amount equal to 100% of Aspen Bermuda’s liabilities to its U.S. cedants which was $306.7 million and $380.3 million as at June 30, 2023 and December 31, 2022, respectively. As at June 30, 2023, the balance held in the U.S. trust fund and other Aspen Bermuda trusts was $383.2 million (December 31, 2022 — $509.2 million). U.S. Surplus Lines Trust Fund. Aspen UK and Syndicate 4711 have also established a U.S. surplus lines trust fund with a U.S. bank to secure liabilities under U.S. surplus lines policies. The balance held in trust as at June 30, 2023 was $141.0 million (December 31, 2022 — $215.1 million). U.S. Regulatory Deposits. As at June 30, 2023, Aspen Specialty had a total of $10.3 million (December 31, 2022 — $6.7 million) on deposit with six U.S. states in order to satisfy state regulations for writing business in those states. AAIC had a further $6.7 million (December 31, 2022 — $6.5 million) on deposit with twelve U.S. states. Canadian Trust Fund. Aspen UK has established a Canadian trust fund with a Canadian bank to secure a Canadian insurance license. As at June 30, 2023, the balance held in trust was CAD $200.9 million ($151.8 million) (December 31, 2022 — CAD$185.8 million). Australian Trust Fund. Aspen UK has established an Australian trust fund with an Australian bank to secure policyholder liabilities and as a condition for maintaining an Australian insurance license. As at June 30, 2023, the balance held in trust was AUD$153.2 million ($102.0 million) (December 31, 2022 — AUD$183.9 million). Swiss Trust Fund. Aspen UK has established a Swiss trust fund with a Swiss bank to secure policyholder liabilities and as a condition for maintaining a Swiss insurance license. As at June 30, 2023, the balance held in trust was CHF$9.5 million ($10.6 million) (December 31, 2022 — CHF9.4 million). Singapore Fund. Aspen UK has established a segregated Singaporean bank account to secure policyholder liabilities and as a condition for maintaining a Singaporean insurance license and meet local solvency requirements. As at June 30, 2023, the balance in the account was SGD $172.6 million ($127.5 million) (December 31, 2022 — SGD$174.7 million). (b) Contingent liabilities In common with the rest of the insurance and reinsurance industry, the Company is also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In some jurisdictions, notice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s of Credit Risk</t>
        </is>
      </c>
      <c r="B4" s="4" t="inlineStr">
        <is>
          <t>Concentrations of Credit Risk The Company is potentially exposed to concentrations of credit risk in respect of amounts recoverable from reinsurers, investments and cash and cash equivalents, and insurance and reinsurance balances owed by the brokers with whom the Company transacts business. The Company defines credit risk tolerances in line with the risk appetite set by our Board and they, together with the group’s risk management function, monitor exposures to individual counterparties. Any exceptions are reported to senior management and the Risk Committee of the Board of Directors. Reinsurance recoverables At June 30, 2023, the total amount recoverable by the Company from reinsurers was $4,658.0 million (December 31, 2022 — $4,897.7 million). Of the Company’s reinsurance recoverable balance at June 30, 2023, 56.0% is collateralized by our reinsurers, 43.5% is recoverable from reinsurers rated A- or higher by major rating agencies and 0.5% is recoverable from reinsurers rated lower than A- by major rating agencies (December 31, 2022 — 57.9%, 42.0% and 0.1%, respectively). As at June 30, 2023, the Company’s largest collateralized exposures to individual reinsurers represent 16.0% (December 31, 2022 —16.3%), 9.2% (December 31, 2022 — 9.7%), and 7.8% (December 31, 2022 — 8.2%). Under the current expected credit loss model (“CECL”), the Company recognized a provision against reinsurance recoverables of $3.3 million as at June 30, 2023 (December 31, 2022 — $3.7 million). For the six months ended June 30, 2023 there was a decrease in the CECL allowance on reinsurance recoverables of $0.4 million (December 31, 2022 — $0.4 million increase). Underwriting premium receivables The total underwriting premium receivable by the Company as at June 30, 2023 was $1,676.8 million (December 31, 2022 — $1,482.4 million). As at June 30, 2023, $5.9 million of the total underwriting premium receivable balance has been due for settlement for more than one year. The Company assesses the recoverability of premium receivables through a review of policies and the concentration of receivables by broker. Allowance for credit losses of $21.6 million as at June 30, 2023 (December 31, 2022 — $25.0 million) for underwriting premiums unlikely to be collected. Investments and cash and cash equivalents The Company’s investment policies include specific provisions that limit the allowable holdings of a single issue and issuer. As at June 30, 2023, there were no investments in any single issuer, other than the U.S. government and the Canadian government in excess of 2% of the aggregate investment portfol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3</t>
        </is>
      </c>
      <c r="D1" s="2" t="inlineStr">
        <is>
          <t>Dec. 31, 2022</t>
        </is>
      </c>
    </row>
    <row r="2">
      <c r="A2" s="3" t="inlineStr">
        <is>
          <t>Investments:</t>
        </is>
      </c>
      <c r="C2" s="4" t="inlineStr">
        <is>
          <t xml:space="preserve"> </t>
        </is>
      </c>
      <c r="D2" s="4" t="inlineStr">
        <is>
          <t xml:space="preserve"> </t>
        </is>
      </c>
    </row>
    <row r="3">
      <c r="A3" s="4" t="inlineStr">
        <is>
          <t>Debt Securities, Available-for-sale</t>
        </is>
      </c>
      <c r="C3" s="5" t="n">
        <v>3908200</v>
      </c>
      <c r="D3" s="5" t="n">
        <v>3788600</v>
      </c>
    </row>
    <row r="4">
      <c r="A4" s="4" t="inlineStr">
        <is>
          <t>Short-term investments, available for sale</t>
        </is>
      </c>
      <c r="C4" s="6" t="n">
        <v>169300</v>
      </c>
      <c r="D4" s="4" t="inlineStr">
        <is>
          <t xml:space="preserve"> </t>
        </is>
      </c>
    </row>
    <row r="5">
      <c r="A5" s="4" t="inlineStr">
        <is>
          <t>Short-term investments, trading at fair value</t>
        </is>
      </c>
      <c r="C5" s="6" t="n">
        <v>11000</v>
      </c>
      <c r="D5" s="4" t="inlineStr">
        <is>
          <t xml:space="preserve"> </t>
        </is>
      </c>
    </row>
    <row r="6">
      <c r="A6" s="4" t="inlineStr">
        <is>
          <t>Catastrophe bonds, trading at fair value (amortized cost — 2023: $2.4 and 2022: $5.1)</t>
        </is>
      </c>
      <c r="C6" s="6" t="n">
        <v>2400</v>
      </c>
      <c r="D6" s="6" t="n">
        <v>2900</v>
      </c>
    </row>
    <row r="7">
      <c r="A7" s="4" t="inlineStr">
        <is>
          <t>Privately-held Investments</t>
        </is>
      </c>
      <c r="B7" s="4" t="inlineStr">
        <is>
          <t>[1]</t>
        </is>
      </c>
      <c r="C7" s="6" t="n">
        <v>482400</v>
      </c>
      <c r="D7" s="6" t="n">
        <v>533000</v>
      </c>
    </row>
    <row r="8">
      <c r="A8" s="4" t="inlineStr">
        <is>
          <t>Investments, equity method</t>
        </is>
      </c>
      <c r="C8" s="6" t="n">
        <v>7000</v>
      </c>
      <c r="D8" s="6" t="n">
        <v>6200</v>
      </c>
    </row>
    <row r="9">
      <c r="A9" s="4" t="inlineStr">
        <is>
          <t>Other investments, at fair value (2)</t>
        </is>
      </c>
      <c r="B9" s="4" t="inlineStr">
        <is>
          <t>[2]</t>
        </is>
      </c>
      <c r="C9" s="6" t="n">
        <v>213400</v>
      </c>
      <c r="D9" s="6" t="n">
        <v>221300</v>
      </c>
    </row>
    <row r="10">
      <c r="A10" s="4" t="inlineStr">
        <is>
          <t>Investments, Excluding Derivative Assets</t>
        </is>
      </c>
      <c r="C10" s="6" t="n">
        <v>6272200</v>
      </c>
      <c r="D10" s="6" t="n">
        <v>6085800</v>
      </c>
    </row>
    <row r="11">
      <c r="A11" s="4" t="inlineStr">
        <is>
          <t>Cash and cash equivalents (including cash within consolidated variable interest entities of — $11.42048409 and $65.7448377)</t>
        </is>
      </c>
      <c r="B11" s="4" t="inlineStr">
        <is>
          <t>[3]</t>
        </is>
      </c>
      <c r="C11" s="6" t="n">
        <v>1061500</v>
      </c>
      <c r="D11" s="6" t="n">
        <v>959200</v>
      </c>
    </row>
    <row r="12">
      <c r="A12" s="3" t="inlineStr">
        <is>
          <t>Reinsurance recoverables:</t>
        </is>
      </c>
      <c r="C12" s="4" t="inlineStr">
        <is>
          <t xml:space="preserve"> </t>
        </is>
      </c>
      <c r="D12" s="4" t="inlineStr">
        <is>
          <t xml:space="preserve"> </t>
        </is>
      </c>
    </row>
    <row r="13">
      <c r="A13" s="4" t="inlineStr">
        <is>
          <t>Unpaid losses recoverable from reinsurers (net of allowance for expected credit losses of 2023: $3.3 — 2022: $3.7)</t>
        </is>
      </c>
      <c r="C13" s="6" t="n">
        <v>4658000</v>
      </c>
      <c r="D13" s="6" t="n">
        <v>4897700</v>
      </c>
    </row>
    <row r="14">
      <c r="A14" s="4" t="inlineStr">
        <is>
          <t>Ceded unearned premiums</t>
        </is>
      </c>
      <c r="C14" s="6" t="n">
        <v>837300</v>
      </c>
      <c r="D14" s="6" t="n">
        <v>737300</v>
      </c>
    </row>
    <row r="15">
      <c r="A15" s="3" t="inlineStr">
        <is>
          <t>Receivables:</t>
        </is>
      </c>
      <c r="C15" s="4" t="inlineStr">
        <is>
          <t xml:space="preserve"> </t>
        </is>
      </c>
      <c r="D15" s="4" t="inlineStr">
        <is>
          <t xml:space="preserve"> </t>
        </is>
      </c>
    </row>
    <row r="16">
      <c r="A16" s="4" t="inlineStr">
        <is>
          <t>Underwriting premiums receivables (net of allowance for expected credit losses of 2023: $21.6 — 2022: $25.0)</t>
        </is>
      </c>
      <c r="C16" s="6" t="n">
        <v>1676800</v>
      </c>
      <c r="D16" s="6" t="n">
        <v>1482400</v>
      </c>
    </row>
    <row r="17">
      <c r="A17" s="4" t="inlineStr">
        <is>
          <t>Other receivables</t>
        </is>
      </c>
      <c r="C17" s="6" t="n">
        <v>160300</v>
      </c>
      <c r="D17" s="6" t="n">
        <v>179400</v>
      </c>
    </row>
    <row r="18">
      <c r="A18" s="4" t="inlineStr">
        <is>
          <t>Funds withheld</t>
        </is>
      </c>
      <c r="C18" s="6" t="n">
        <v>59400</v>
      </c>
      <c r="D18" s="6" t="n">
        <v>102600</v>
      </c>
    </row>
    <row r="19">
      <c r="A19" s="4" t="inlineStr">
        <is>
          <t>Deferred acquisition costs</t>
        </is>
      </c>
      <c r="C19" s="6" t="n">
        <v>353100</v>
      </c>
      <c r="D19" s="6" t="n">
        <v>319000</v>
      </c>
    </row>
    <row r="20">
      <c r="A20" s="4" t="inlineStr">
        <is>
          <t>Derivative assets</t>
        </is>
      </c>
      <c r="C20" s="6" t="n">
        <v>17200</v>
      </c>
      <c r="D20" s="6" t="n">
        <v>56200</v>
      </c>
    </row>
    <row r="21">
      <c r="A21" s="4" t="inlineStr">
        <is>
          <t>Receivables for securities sold</t>
        </is>
      </c>
      <c r="C21" s="6" t="n">
        <v>16600</v>
      </c>
      <c r="D21" s="6" t="n">
        <v>13500</v>
      </c>
    </row>
    <row r="22">
      <c r="A22" s="4" t="inlineStr">
        <is>
          <t>Tax assets</t>
        </is>
      </c>
      <c r="C22" s="6" t="n">
        <v>110900</v>
      </c>
      <c r="D22" s="6" t="n">
        <v>140900</v>
      </c>
    </row>
    <row r="23">
      <c r="A23" s="4" t="inlineStr">
        <is>
          <t>Other assets</t>
        </is>
      </c>
      <c r="C23" s="6" t="n">
        <v>148100</v>
      </c>
      <c r="D23" s="6" t="n">
        <v>161500</v>
      </c>
    </row>
    <row r="24">
      <c r="A24" s="4" t="inlineStr">
        <is>
          <t>Intangible assets and goodwill</t>
        </is>
      </c>
      <c r="C24" s="6" t="n">
        <v>21700</v>
      </c>
      <c r="D24" s="6" t="n">
        <v>21800</v>
      </c>
    </row>
    <row r="25">
      <c r="A25" s="4" t="inlineStr">
        <is>
          <t>Total assets</t>
        </is>
      </c>
      <c r="C25" s="6" t="n">
        <v>15393100</v>
      </c>
      <c r="D25" s="6" t="n">
        <v>15157300</v>
      </c>
    </row>
    <row r="26">
      <c r="A26" s="3" t="inlineStr">
        <is>
          <t>Insurance reserves</t>
        </is>
      </c>
      <c r="C26" s="4" t="inlineStr">
        <is>
          <t xml:space="preserve"> </t>
        </is>
      </c>
      <c r="D26" s="4" t="inlineStr">
        <is>
          <t xml:space="preserve"> </t>
        </is>
      </c>
    </row>
    <row r="27">
      <c r="A27" s="4" t="inlineStr">
        <is>
          <t>Losses and loss adjustment expenses</t>
        </is>
      </c>
      <c r="C27" s="6" t="n">
        <v>7740900</v>
      </c>
      <c r="D27" s="6" t="n">
        <v>7710900</v>
      </c>
    </row>
    <row r="28">
      <c r="A28" s="4" t="inlineStr">
        <is>
          <t>Unearned premiums</t>
        </is>
      </c>
      <c r="C28" s="6" t="n">
        <v>2623500</v>
      </c>
      <c r="D28" s="6" t="n">
        <v>2457500</v>
      </c>
    </row>
    <row r="29">
      <c r="A29" s="4" t="inlineStr">
        <is>
          <t>Total insurance reserves</t>
        </is>
      </c>
      <c r="C29" s="6" t="n">
        <v>10364400</v>
      </c>
      <c r="D29" s="6" t="n">
        <v>10168400</v>
      </c>
    </row>
    <row r="30">
      <c r="A30" s="4" t="inlineStr">
        <is>
          <t>Reinsurance premiums</t>
        </is>
      </c>
      <c r="C30" s="6" t="n">
        <v>1833700</v>
      </c>
      <c r="D30" s="6" t="n">
        <v>1980100</v>
      </c>
    </row>
    <row r="31">
      <c r="A31" s="3" t="inlineStr">
        <is>
          <t>Payables</t>
        </is>
      </c>
      <c r="C31" s="4" t="inlineStr">
        <is>
          <t xml:space="preserve"> </t>
        </is>
      </c>
      <c r="D31" s="4" t="inlineStr">
        <is>
          <t xml:space="preserve"> </t>
        </is>
      </c>
    </row>
    <row r="32">
      <c r="A32" s="4" t="inlineStr">
        <is>
          <t>Tax liabilities</t>
        </is>
      </c>
      <c r="C32" s="6" t="n">
        <v>800</v>
      </c>
      <c r="D32" s="6" t="n">
        <v>11800</v>
      </c>
    </row>
    <row r="33">
      <c r="A33" s="4" t="inlineStr">
        <is>
          <t>Accrued expenses and other payables (4)</t>
        </is>
      </c>
      <c r="B33" s="4" t="inlineStr">
        <is>
          <t>[4]</t>
        </is>
      </c>
      <c r="C33" s="6" t="n">
        <v>171400</v>
      </c>
      <c r="D33" s="6" t="n">
        <v>201800</v>
      </c>
    </row>
    <row r="34">
      <c r="A34" s="4" t="inlineStr">
        <is>
          <t>Payables for securities purchased</t>
        </is>
      </c>
      <c r="C34" s="6" t="n">
        <v>46100</v>
      </c>
      <c r="D34" s="6" t="n">
        <v>6900</v>
      </c>
    </row>
    <row r="35">
      <c r="A35" s="4" t="inlineStr">
        <is>
          <t>Operating lease liabilities</t>
        </is>
      </c>
      <c r="C35" s="6" t="n">
        <v>91300</v>
      </c>
      <c r="D35" s="6" t="n">
        <v>95500</v>
      </c>
    </row>
    <row r="36">
      <c r="A36" s="4" t="inlineStr">
        <is>
          <t>Derivative liabilities</t>
        </is>
      </c>
      <c r="C36" s="6" t="n">
        <v>36800</v>
      </c>
      <c r="D36" s="6" t="n">
        <v>34900</v>
      </c>
    </row>
    <row r="37">
      <c r="A37" s="4" t="inlineStr">
        <is>
          <t>Short-term debt</t>
        </is>
      </c>
      <c r="C37" s="6" t="n">
        <v>299900</v>
      </c>
      <c r="D37" s="6" t="n">
        <v>299900</v>
      </c>
    </row>
    <row r="38">
      <c r="A38" s="4" t="inlineStr">
        <is>
          <t>Total liabilities</t>
        </is>
      </c>
      <c r="C38" s="6" t="n">
        <v>12844400</v>
      </c>
      <c r="D38" s="6" t="n">
        <v>12799300</v>
      </c>
    </row>
    <row r="39">
      <c r="A39" s="4" t="inlineStr">
        <is>
          <t>Commitments and contingent liabilities (see Note 12)</t>
        </is>
      </c>
      <c r="C39" s="6" t="n">
        <v>0</v>
      </c>
      <c r="D39" s="6" t="n">
        <v>0</v>
      </c>
    </row>
    <row r="40">
      <c r="A40" s="3" t="inlineStr">
        <is>
          <t>Ordinary shares:</t>
        </is>
      </c>
      <c r="C40" s="4" t="inlineStr">
        <is>
          <t xml:space="preserve"> </t>
        </is>
      </c>
      <c r="D40" s="4" t="inlineStr">
        <is>
          <t xml:space="preserve"> </t>
        </is>
      </c>
    </row>
    <row r="41">
      <c r="A41" s="4" t="inlineStr">
        <is>
          <t>60,395,839 ordinary shares of par value $0.01 each (December 31, 2022 — 60,395,839 shares)</t>
        </is>
      </c>
      <c r="C41" s="6" t="n">
        <v>604</v>
      </c>
      <c r="D41" s="6" t="n">
        <v>604</v>
      </c>
    </row>
    <row r="42">
      <c r="A42" s="4" t="inlineStr">
        <is>
          <t>Preference shares, value</t>
        </is>
      </c>
      <c r="C42" s="6" t="n">
        <v>753500</v>
      </c>
      <c r="D42" s="6" t="n">
        <v>753500</v>
      </c>
    </row>
    <row r="43">
      <c r="A43" s="4" t="inlineStr">
        <is>
          <t>Additional paid-in capital (5)</t>
        </is>
      </c>
      <c r="B43" s="4" t="inlineStr">
        <is>
          <t>[5]</t>
        </is>
      </c>
      <c r="C43" s="6" t="n">
        <v>761200</v>
      </c>
      <c r="D43" s="6" t="n">
        <v>761200</v>
      </c>
    </row>
    <row r="44">
      <c r="A44" s="4" t="inlineStr">
        <is>
          <t>Retained earnings</t>
        </is>
      </c>
      <c r="C44" s="6" t="n">
        <v>1525700</v>
      </c>
      <c r="D44" s="6" t="n">
        <v>1349000</v>
      </c>
    </row>
    <row r="45">
      <c r="A45" s="4" t="inlineStr">
        <is>
          <t>Accumulated other comprehensive (loss)</t>
        </is>
      </c>
      <c r="C45" s="6" t="n">
        <v>-492300</v>
      </c>
      <c r="D45" s="6" t="n">
        <v>-506300</v>
      </c>
    </row>
    <row r="46">
      <c r="A46" s="4" t="inlineStr">
        <is>
          <t>Total shareholders' equity</t>
        </is>
      </c>
      <c r="C46" s="6" t="n">
        <v>2548700</v>
      </c>
      <c r="D46" s="6" t="n">
        <v>2358000</v>
      </c>
    </row>
    <row r="47">
      <c r="A47" s="4" t="inlineStr">
        <is>
          <t>Total liabilities and shareholders’ equity</t>
        </is>
      </c>
      <c r="C47" s="6" t="n">
        <v>15393100</v>
      </c>
      <c r="D47" s="6" t="n">
        <v>15157300</v>
      </c>
    </row>
    <row r="48">
      <c r="A48" s="4" t="inlineStr">
        <is>
          <t>Fixed Income Investments</t>
        </is>
      </c>
      <c r="C48" s="4" t="inlineStr">
        <is>
          <t xml:space="preserve"> </t>
        </is>
      </c>
      <c r="D48" s="4" t="inlineStr">
        <is>
          <t xml:space="preserve"> </t>
        </is>
      </c>
    </row>
    <row r="49">
      <c r="A49" s="3" t="inlineStr">
        <is>
          <t>Investments:</t>
        </is>
      </c>
      <c r="C49" s="4" t="inlineStr">
        <is>
          <t xml:space="preserve"> </t>
        </is>
      </c>
      <c r="D49" s="4" t="inlineStr">
        <is>
          <t xml:space="preserve"> </t>
        </is>
      </c>
    </row>
    <row r="50">
      <c r="A50" s="4" t="inlineStr">
        <is>
          <t>Debt Securities, Available-for-sale</t>
        </is>
      </c>
      <c r="C50" s="6" t="n">
        <v>3908200</v>
      </c>
      <c r="D50" s="6" t="n">
        <v>3788600</v>
      </c>
    </row>
    <row r="51">
      <c r="A51" s="4" t="inlineStr">
        <is>
          <t>Fixed Income Investments</t>
        </is>
      </c>
      <c r="C51" s="4" t="inlineStr">
        <is>
          <t xml:space="preserve"> </t>
        </is>
      </c>
      <c r="D51" s="4" t="inlineStr">
        <is>
          <t xml:space="preserve"> </t>
        </is>
      </c>
    </row>
    <row r="52">
      <c r="A52" s="3" t="inlineStr">
        <is>
          <t>Investments:</t>
        </is>
      </c>
      <c r="C52" s="4" t="inlineStr">
        <is>
          <t xml:space="preserve"> </t>
        </is>
      </c>
      <c r="D52" s="4" t="inlineStr">
        <is>
          <t xml:space="preserve"> </t>
        </is>
      </c>
    </row>
    <row r="53">
      <c r="A53" s="4" t="inlineStr">
        <is>
          <t>Debt Securities, Trading</t>
        </is>
      </c>
      <c r="C53" s="5" t="n">
        <v>1478500</v>
      </c>
      <c r="D53" s="6" t="n">
        <v>1475500</v>
      </c>
    </row>
    <row r="54">
      <c r="A54" s="4" t="inlineStr">
        <is>
          <t>Short-term investments</t>
        </is>
      </c>
      <c r="C54" s="4" t="inlineStr">
        <is>
          <t xml:space="preserve"> </t>
        </is>
      </c>
      <c r="D54" s="4" t="inlineStr">
        <is>
          <t xml:space="preserve"> </t>
        </is>
      </c>
    </row>
    <row r="55">
      <c r="A55" s="3" t="inlineStr">
        <is>
          <t>Investments:</t>
        </is>
      </c>
      <c r="C55" s="4" t="inlineStr">
        <is>
          <t xml:space="preserve"> </t>
        </is>
      </c>
      <c r="D55" s="4" t="inlineStr">
        <is>
          <t xml:space="preserve"> </t>
        </is>
      </c>
    </row>
    <row r="56">
      <c r="A56" s="4" t="inlineStr">
        <is>
          <t>Short-term investments, available for sale</t>
        </is>
      </c>
      <c r="C56" s="4" t="inlineStr">
        <is>
          <t xml:space="preserve"> </t>
        </is>
      </c>
      <c r="D56" s="6" t="n">
        <v>52000</v>
      </c>
    </row>
    <row r="57">
      <c r="A57" s="4" t="inlineStr">
        <is>
          <t>Short-term investments, trading at fair value</t>
        </is>
      </c>
      <c r="C57" s="4" t="inlineStr">
        <is>
          <t xml:space="preserve"> </t>
        </is>
      </c>
      <c r="D57" s="5" t="n">
        <v>6300</v>
      </c>
    </row>
    <row r="58"/>
    <row r="59">
      <c r="A59" s="4" t="inlineStr">
        <is>
          <t>[1]Privately-held investments includes related party investments totaling $42.7 million (December 31, 2022 — $44.8 million).[2]Other investments includes related party investments of $22.9 million (December 31, 2022 — $25.3 million) in Apollo Real Estate Fund and $12.6 million (December 31, 2022 — $12.7 million) in Apollo Origination Partnership. (3) Cash and cash equivalents includes restricted cash of $312.1 million (December 31, 2022 — $232.1 million ) which are held in trusts. (4)[3]Cash and cash equivalents includes restricted cash of $312.1 million (Jun e 30, 2022 — $387.3 million) w hich are held in trusts.</t>
        </is>
      </c>
    </row>
  </sheetData>
  <mergeCells count="3">
    <mergeCell ref="A1:B1"/>
    <mergeCell ref="A58:C58"/>
    <mergeCell ref="A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6 Months Ended</t>
        </is>
      </c>
    </row>
    <row r="2">
      <c r="B2" s="2" t="inlineStr">
        <is>
          <t>Jun. 30, 2023</t>
        </is>
      </c>
    </row>
    <row r="3">
      <c r="A3" s="3" t="inlineStr">
        <is>
          <t>Equity [Abstract]</t>
        </is>
      </c>
      <c r="B3" s="4" t="inlineStr">
        <is>
          <t xml:space="preserve"> </t>
        </is>
      </c>
    </row>
    <row r="4">
      <c r="A4" s="4" t="inlineStr">
        <is>
          <t>Reclassifications from Accumulated Other Comprehensive Income</t>
        </is>
      </c>
      <c r="B4" s="4" t="inlineStr">
        <is>
          <t>Reclassifications from Accumulated Other Comprehensive Income The following table sets out the components of the Company’s AOCI that are reclassified into the condensed consolidated statement of operations for the six months ended June 30, 2023 and 2022: Amount Reclassified from AOCI Details about the AOCI Components Six Months Ended June 30, 2023 Six Months Ended June 30, 2022 Affected Line Item in the ($ in millions) Available for sale: Realized gains on sale of securities and cash and cash equivalents $ (0.4) $ (2.3) Realized and unrealized investment gains Realized losses on sale of securities and cash and cash equivalents 7.2 30.1 Realized and unrealized investment losses 6.8 27.8 Income/(loss) from operations before income tax Tax on net realized gains of securities — — Income tax (expense)/benefit $ 6.8 $ 27.8 Net income/(loss) Realized derivatives: Net realized loss on settled derivatives (4.3) (6.4) General, administrative and corporate expenses Tax on settled derivatives — 0.6 Income tax (expense)/benefit $ (4.3) $ (5.8) Net Income/(loss) Total reclassifications from AOCI to the statement of operations, net of income tax $ 2.5 $ 22.0 Net income/(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In July 2023, we entered into a delayed draw term loan facility for $300 million, which remains undra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Basis of Prepar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ronouncements</t>
        </is>
      </c>
      <c r="B4" s="4" t="inlineStr">
        <is>
          <t>Accounting Pronouncements Adopted in 2023 In January 2017, the Financial Accounting Standards Board (“FASB”) issued Accounting Standards Update 2017-04, Simplifying the Test for Goodwill Impairment (“ASU 2017-04”). Among other things, ASU 2017-04 requires the following: (1) the elimination of step two of the goodwill impairment test; entities will no longer utilize the implied fair value of their assets and liabilities for purposes of testing goodwill for impairment, and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The effective date for this ASU was amended via ASU 2019-10, Effective Dates, and became effective for annual periods beginning after December 15, 2022. The adoption of this ASU did not have a material impa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y of gross and net written and earned premiums, underwriting results, ratios and reserves for each of Company's business segments</t>
        </is>
      </c>
      <c r="B4" s="4" t="inlineStr">
        <is>
          <t>The following tables provide a summary of gross and net written and earned premiums, underwriting income or loss, ratios and reserves for each of the Company’s business segments for six months ended June 30, 2023 and 2022: Six Months Ended June 30, 2023 Reinsurance Insurance Total ($ in millions) Underwriting Revenues Gross written premiums $ 875.7 $ 1,249.5 $ 2,125.2 Net written premiums 605.0 745.5 1,350.5 Net earned premiums 572.0 715.4 1,287.4 Underwriting Expenses Losses and loss adjustment expenses 297.2 419.9 717.1 Acquisition costs 105.7 87.2 192.9 General and administrative expenses 58.4 110.6 169.0 Underwriting income 110.7 97.7 208.4 Corporate and other expenses (1) (53.1) Non-operating expenses (10.6) Net investment income 129.4 Realized and unrealized investment gains 36.1 Realized and unrealized investment losses (18.1) Change in fair value of derivatives 19.6 Interest expense (42.9) Net realized and unrealized foreign exchange losses (13.7) Income before income taxes 255.1 Income tax (expense) (36.2) Net income $ 218.9 Net reserves for loss and loss adjustment expenses $ 1,441.2 $ 1,641.7 $ 3,082.9 Ratios Loss ratio 52.0 % 58.7 % 55.7 % Acquisition cost ratio 18.5 12.2 15.0 General and administrative expense ratio 10.2 15.5 13.1 Expense ratio 28.7 27.7 28.1 Combined ratio 80.7 % 86.4 % 83.8 % _____________ (1) Corporate and other operating expenses includes other income/expenses, which were previously presented separately. Six Months Ended June 30, 2022 Reinsurance Insurance Total ( $ in millions) Underwriting Revenues Gross written premiums $ 1,045.6 $ 1,305.7 $ 2,351.3 Net written premiums 783.7 722.4 1,506.1 Net earned premiums 600.8 726.4 1,327.2 Underwriting Expenses Losses and loss adjustment expenses 369.0 398.7 767.7 Acquisition costs 124.1 92.4 216.5 General and administrative expenses 69.7 116.8 186.5 Underwriting income 38.0 118.5 156.5 Corporate and other expenses (1) (43.3) Non-operating expenses (3.6) Net investment income 88.7 Realized and unrealized investment gains 2.5 Realized and unrealized investment losses (128.9) Change in fair value of derivatives (84.9) Interest expense (9.1) Net realized and unrealized foreign exchange gains 75.2 Income before income taxes 53.1 Income tax (expense) (4.7) Net income $ 48.4 Net reserves for loss and loss adjustment expenses $ 1,190.4 $ 1,314.9 $ 2,505.3 Ratios Loss ratio 61.4 % 54.9 % 57.8 % Acquisition cost ratio 20.7 12.7 16.3 General and administrative expense ratio 11.6 16.1 14.1 Expense ratio 32.3 28.8 30.4 Combined ratio 93.7 % 83.7 % 88.2 % _____________ (1) Corporate and other operating expenses includes other income/expenses, which were previously presented separa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Investment Income</t>
        </is>
      </c>
      <c r="B4" s="4" t="inlineStr">
        <is>
          <t>The following table summarizes investment income for the six months ended June 30, 2023 and 2022; For the Six Months Ended June 30, 2023 June 30, 2022 ($ in millions) Fixed income securities — Available for sale $ 55.7 $ 44.5 Fixed income securities — Trading 47.8 18.9 Short-term investments — Available for sale 1.6 — Short-term investments — Trading 0.1 — Fixed term deposits (included in cash and cash equivalents) 17.3 0.5 Catastrophe bonds — Trading 1.1 0.1 Privately-held investments — Trading 21.5 8.8 Other investments, at fair value (1) (10.4) 20.7 Total 134.7 93.5 Investment expenses (5.3) (4.8) Net investment income $ 129.4 $ 88.7 _____________</t>
        </is>
      </c>
    </row>
    <row r="5">
      <c r="A5" s="4" t="inlineStr">
        <is>
          <t>Net Realized and Unrealized Investment Gains and Losses and Change in Unrealized Gains and Losses on Investments</t>
        </is>
      </c>
      <c r="B5" s="4" t="inlineStr">
        <is>
          <t>The following table summarizes the net realized and unrealized investment gains and losses recorded in the consolidated statement of operations and the change in unrealized gains and losses on investments recorded in other comprehensive income for the six months ended June 30, 2023 and 2022: For the Six Months Ended June 30, 2023 June 30, 2022 ($ in millions) Available for sale: Fixed income securities — gross realized gains $ 0.4 $ 1.4 Fixed income securities — gross realized (losses) (6.9) (29.9) Short-term investments — gross realized (losses) (0.2) — Cash and cash equivalents — gross realized gains 0.1 0.9 Cash and cash equivalents — gross realized (losses) (0.1) (0.2) Net change in expected credit gains/(losses) 3.7 (7.7) Trading: Fixed income securities — gross realized gains 0.3 — Fixed income securities — gross realized (losses) (1.1) (0.2) Short-term investments — gross realized gains 0.1 — Short-term investments — gross realized (losses) (0.2) — Privately-held investments — gross realized gains 0.1 0.2 Privately-held investments — net unrealized (losses) (9.0) (1.3) Catastrophe bonds — net unrealized (losses) (0.6) (0.1) Fixed income securities — net unrealized gains/(losses) 31.0 (89.6) Investments — equity method: Net change in realized and unrealized gains in Multi-Line Reinsurer 0.4 0.1 Total net realized and unrealized investment gains/(losses) recorded in the consolidated statement of operations $ 18.0 $ (126.4) Change in available for sale net unrealized gains/(losses): Fixed income securities gains/(losses) 12.3 (316.0) Income tax (expense)/benefit (1.6) 29.5 Total change in net unrealized gains/(losses), net of taxes recorded in other comprehensive income $ 10.7 $ (286.5)</t>
        </is>
      </c>
    </row>
    <row r="6">
      <c r="A6" s="4" t="inlineStr">
        <is>
          <t>Cost or Amortized Cost, Unrealized and Realized Gains and Losses and Estimated Fair Value of Available for Sale Investments</t>
        </is>
      </c>
      <c r="B6" s="4" t="inlineStr">
        <is>
          <t xml:space="preserve">The following tables present the cost or amortized cost, gross unrealized gains and losses and estimated fair market value of available for sale investments in fixed income securities and short-term investments as at June 30, 2023 and December 31, 2022: As at June 30, 2023 Cost or Gross Gross Allowance for Credit Losses (1) Fair Market ($ in millions) U.S. government $ 1,064.9 $ — $ (51.1) $ — $ 1,013.8 U.S. agency 8.6 — (0.4) — 8.2 Municipal 159.0 — (8.8) (0.7) 149.5 Corporate 2,031.9 2.4 (155.2) (3.2) 1,875.9 Non-U.S. government-backed corporate 119.6 — (8.7) — 110.9 Non-U.S. government 281.3 — (12.0) (0.1) 269.2 Non-agency commercial mortgage-backed 6.6 — (0.9) — 5.7 Agency mortgage-backed 559.3 — (84.3) — 475.0 Total fixed income securities — Available for sale 4,231.2 2.4 (321.4) (4.0) 3,908.2 Total short-term investments — Available for sale 169.3 — — — 169.3 Total $ 4,400.5 $ 2.4 $ (321.4) $ (4.0) $ 4,077.5 _____________ (1) For the six months ended June 30, 2023, there was a decrease in the CECL allowance on available-for-sale investments of $3.7 million (December 31, 2022 — $5.0 million increase). As at December 31, 2022 Cost or Gross Gross Allowance for Credit Losses Fair Market ($ in millions) U.S. government $ 1,003.7 $ — $ (50.7) $ — $ 953.0 U.S. agency 9.2 — (0.4) — 8.8 Municipal 159.9 — (9.4) (1.0) 149.5 Corporate 2,016.9 3.5 (169.1) (6.3) 1,845.0 Non-U.S. government-backed corporate 119.4 — (8.8) (0.2) 110.4 Non-U.S. government 225.2 0.1 (11.5) (0.2) 213.6 Non-agency commercial mortgage-backed 6.6 — (1.0) — 5.6 Agency mortgage-backed 590.4 — (87.7) — 502.7 Total fixed income securities — Available for sale 4,131.3 3.6 (338.6) (7.7) 3,788.6 Total short-term investments — Available for sale 52.4 — (0.4) — 52.0 Total $ 4,183.7 $ 3.6 $ (339.0) $ (7.7) $ 3,840.6 </t>
        </is>
      </c>
    </row>
    <row r="7">
      <c r="A7" s="4" t="inlineStr">
        <is>
          <t>Cost, Gross Unrealized Gains and Losses, and Estimated Fair Value of Trading Investments in Fixed Income Maturities</t>
        </is>
      </c>
      <c r="B7" s="4" t="inlineStr">
        <is>
          <t xml:space="preserve">The following tables present the cost or amortized cost, gross unrealized gains and losses, and estimated fair market value of trading investments in fixed income securities, short-term investments, equity securities, catastrophe bonds and privately-held investments as at June 30, 2023 and December 31, 2022: As at June 30, 2023 Cost or Gross Gross Fair Market ($ in millions) Fixed Income Securities — Trading U.S. government $ 241.9 $ — $ (6.9) $ 235.0 Municipal 3.4 — (0.3) 3.1 Corporate 176.9 0.3 (11.8) 165.4 High yield loans 86.1 1.2 (0.7) 86.6 Non-U.S. government-backed corporate 10.1 — (0.5) 9.6 Non-U.S. government 35.8 — (1.7) 34.1 Asset-backed 975.2 1.0 (51.6) 924.6 Agency mortgage-backed 23.3 — (3.2) 20.1 Total fixed income securities — Trading 1,552.7 2.5 (76.7) 1,478.5 Short-term investments — Trading 11.0 — — 11.0 Catastrophe bonds — Trading 2.4 — — 2.4 Privately-held investments — Trading Commercial mortgage loans $ 305.5 $ 1.3 $ (11.8) $ 295.0 Middle market loans 104.1 — (2.0) 102.1 Asset-backed securities 59.5 — (1.1) 58.4 Global corporate securities 14.9 — (0.1) 14.8 Equity securities 12.1 — — 12.1 Total privately-held investments — Trading 496.1 1.3 (15.0) 482.4 Total Investments — Trading $ 2,062.2 $ 3.8 $ (91.7) $ 1,974.3 As at December 31, 2022 Cost or Gross Gross Fair Market ($ in millions) Fixed Income Securities — Trading U.S. government $ 267.9 $ — $ (6.3) $ 261.6 Municipal 3.9 — (0.3) 3.6 Corporate 175.3 0.3 (13.5) 162.1 High yield loans 90.2 0.2 (2.1) 88.3 Non-U.S. government-backed corporate 12.2 — (0.6) 11.6 Non-U.S. government 32.2 — (1.8) 30.4 Asset-backed 970.3 0.2 (74.0) 896.5 Agency mortgage-backed 24.7 — (3.3) 21.4 Total fixed income securities — Trading 1,576.7 0.7 (101.9) 1,475.5 Short-term investments — Trading 6.3 — — 6.3 Catastrophe bonds — Trading 5.1 — (2.2) 2.9 Privately-held investments — Trading Commercial mortgage loans $ 312.6 0.6 (1.1) $ 312.1 Middle market loans 109.0 — (2.1) 106.9 Asset-backed securities 68.8 — (2.0) 66.8 Global corporate securities 15.1 — (0.1) 15.0 Short-term investments 25.6 — — 25.6 Equity securities 6.6 — — 6.6 Total privately-held investments — Trading 537.7 0.6 (5.3) 533.0 Total Investments — Trading $ 2,125.8 $ 1.3 $ (109.4) $ 2,017.7 </t>
        </is>
      </c>
    </row>
    <row r="8">
      <c r="A8" s="4" t="inlineStr">
        <is>
          <t>Schedule of Commercial Mortgage and Middle Market Loans</t>
        </is>
      </c>
      <c r="B8" s="4" t="inlineStr">
        <is>
          <t>The following table presents the type of commercial mortgage loans and geographic region as at June 30, 2023 and December 31, 2022: As at June 30, 2023 As at December 31, 2022 Net Carrying Value Percentage of Total Net Carrying Value Percentage of Total ($ millions) (%) ($ millions) (%) Property type Apartment 107.8 36.6 115.3 36.9 Hotels 98.1 33.3 108.0 34.6 Office building 45.9 15.5 42.1 13.5 Other commercial 37.9 12.8 41.4 13.3 Retail 3.3 1.1 3.3 1.1 Industrial 2.0 0.7 2.0 0.6 Total commercial mortgage loans $ 295.0 100 % 312.1 100 % Geographic Region U.S. 263.6 89.4 269.8 86.4 International 31.4 10.6 42.3 13.6 Total commercial mortgage loans $ 295.0 100 % 312.1 100 % As at June 30, 2023 As at December 31, 2022 Net Carrying Value Percentage of Total Net Carrying Value Percentage of Total ($ millions) (%) ($ millions) (%) Industry type Materials 20.0 19.6 19.8 18.5 Financials 48.3 47.3 53.1 49.7 Industrials 18.6 18.2 18.7 17.5 Consumer discretionary 4.9 4.8 4.9 4.6 Energy 5.6 5.5 5.7 5.3 Information technology 4.7 4.6 4.7 4.4 Total middle market mortgage loans $ 102.1 100 % $ 106.9 100 % Geographic Region U.S. 59.4 58.2 64.1 60.0 International 42.7 41.8 42.8 40.0 Total middle market loans $ 102.1 100 % $ 106.9 100 %</t>
        </is>
      </c>
    </row>
    <row r="9">
      <c r="A9" s="4" t="inlineStr">
        <is>
          <t>Credit Quality Indicators of Commercial Mortgage and Middle Market Loans</t>
        </is>
      </c>
      <c r="B9" s="4" t="inlineStr">
        <is>
          <t xml:space="preserve">A loan-to-value ratio in excess of 100% indicates the unpaid loan amount exceeds the underlying collateral. The following table represents the loan-to-value ratio of the commercial mortgage loan portfolio as at June 30, 2023 and December 31, 2022: As at June 30, 2023 As at December 31, 2022 (in millions) Less than 50% $ 47.5 $ 41.1 50% to 60% 227.3 248.3 61% to 70% 20.2 22.7 Commercial mortgage loans $ 295.0 $ 312.1 As at June 30, 2023 As at December 31, 2022 (in millions) Less than 50% $ 63.5 $ 63.5 50% to 60% 23.3 16.4 61% to 70% 15.3 27.0 Middle market loans $ 102.1 $ 106.9 </t>
        </is>
      </c>
    </row>
    <row r="10">
      <c r="A10" s="4" t="inlineStr">
        <is>
          <t>Debt Service and Fixed Charge Coverage Ratios</t>
        </is>
      </c>
      <c r="B10" s="4" t="inlineStr">
        <is>
          <t xml:space="preserve">The following table represents the debt-service coverage ratio of the commercial mortgage loan portfolio, excluding those that are non-performing and construction loans which are still under development, as at June 30, 2023 and December 31, 2022: As at June 30, 2023 As at December 31, 2022 (in millions) Greater than 1.20x $ 112.3 $ 106.1 1.00 - 1.20x 182.7 186.1 Less than 1.00x — — Commercial mortgage loans (1) $ 295.0 $ 292.2 _______________ (1) As at June 30, 2023, we have non-performing loans of $Nil (December 31, 2022 — $Nil) and construction loans of $Nil (December 31, 2022 — $19.9 million) which only generate income when the construction is completed. As no income is currently being generated on these loans, they are not included in the table above. The total value of commercial mortgage loans is $295.0 million as at June 30, 2023 (December 31, 2022 — $312.1 million). As at June 30, 2023 As at December 31, 2022 (in millions) Greater than 1.20x $ 78.9 $ 95.2 1.00 - 1.20x 3.8 3.8 Less than 1.00x 19.4 7.9 Middle market loans $ 102.1 $ 106.9 </t>
        </is>
      </c>
    </row>
    <row r="11">
      <c r="A11" s="4" t="inlineStr">
        <is>
          <t>Other Investments</t>
        </is>
      </c>
      <c r="B11" s="4" t="inlineStr">
        <is>
          <t xml:space="preserve">The table below shows the Company’s investments in MVI, Multi-Line Reinsurer and Digital Re for the six months ended June 30, 2023 and the twelve months ended December 31, 2022: MVI Multi-Line Reinsurer Digital Re Total ($ in millions) Opening undistributed value of investment as at January 1, 2023 $ 0.8 $ 5.2 $ 0.2 $ 6.2 Investment in the period — 0.4 — 0.4 Unrealized gain for the period to June 30, 2023 — 0.4 — 0.4 Closing value of investment as at June 30, 2023 0.8 6.0 0.2 7.0 Opening undistributed value of investment as at January 1, 2022 $ 0.5 $ 3.2 $ 0.2 $ 3.9 Investment in the period 0.4 1.6 — 2.0 Unrealized (loss)/gain for the period to December 31, 2022 (0.1) 0.4 — 0.3 Closing value of investments at December 31, 2022 $ 0.8 $ 5.2 $ 0.2 $ 6.2 </t>
        </is>
      </c>
    </row>
    <row r="12">
      <c r="A12" s="4" t="inlineStr">
        <is>
          <t>Summary of Fixed Maturities</t>
        </is>
      </c>
      <c r="B12" s="4" t="inlineStr">
        <is>
          <t xml:space="preserve">The scheduled maturity distribution of the Company’s available for sale fixed income securities as at June 30, 2023 and December 31, 2022 is set forth below. Actual maturities may differ from contractual maturities because issuers of securities may have the right to call or prepay obligations with or without call or prepayment penalties. As at June 30, 2023 Amortized Fair Market Average ($ in millions) Due one year or less $ 242.4 $ 236.5 AA Due after one year through five years 2,736.2 2,594.7 AA- Due after five years through ten years 684.9 595.2 A+ Due after ten years 1.8 1.1 BB Total — Government and corporate 3,665.3 3,427.5 Non-agency commercial mortgage-backed 6.6 5.7 AA+ Agency mortgage-backed 559.3 475.0 AA+ Total fixed income securities — Available for sale $ 4,231.2 $ 3,908.2 As at December 31, 2022 Amortized Fair Market Average ($ in millions) Due one year or less $ 179.1 $ 176.0 AA+ Due after one year through five years 2,526.9 2,385.7 AA- Due after five years through ten years 815.1 707.7 A+ Due after ten years 13.2 10.9 A- Total — Government and corporate 3,534.3 3,280.3 Non-agency commercial mortgage-backed 6.6 5.6 AA+ Agency mortgage-backed 590.4 502.7 AA+ Total fixed income securities — Available for sale $ 4,131.3 $ 3,788.6 </t>
        </is>
      </c>
    </row>
    <row r="13">
      <c r="A13" s="4" t="inlineStr">
        <is>
          <t>Aggregate Fair Value and Gross Unrealized Loss by Type of Security</t>
        </is>
      </c>
      <c r="B13" s="4" t="inlineStr">
        <is>
          <t>The following tables summarize, by type of security, the aggregate fair value and gross unrealized loss by length of time the security has been in an unrealized loss position for the Company’s available for sale portfolio as at June 30, 2023 and December 31, 2022: June 30, 2023 0-12 months Over 12 months Total Fair Gross Fair Gross Fair Gross Number of ($ in millions) U.S. government $ 494.8 $ (12.8) $ 519.1 $ (38.3) $ 1,013.9 $ (51.1) 105 U.S. agency 7.0 (0.4) 1.1 — 8.1 (0.4) 4 Municipal 90.9 (3.7) 58.7 (5.1) 149.6 (8.8) 60 Corporate 467.4 (13.1) 1,254.7 (142.1) 1,722.1 (155.2) 727 Non-U.S. government-backed corporate 5.2 — 105.7 (8.7) 110.9 (8.7) 16 Non-U.S. government 80.1 (1.2) 182.2 (10.8) 262.3 (12.0) 61 Non-agency commercial mortgage-backed — — 5.6 (0.9) 5.6 (0.9) 1 Agency mortgage-backed 18.4 (1.3) 455.6 (83.0) 474.0 (84.3) 214 Total fixed income securities — Available for sale 1,163.8 (32.5) 2,582.7 (288.9) 3,746.5 (321.4) 1,188 Total short-term investments — Available for sale 11.8 — — — 11.8 — 5 Total $ 1,175.6 $ (32.5) $ 2,582.7 $ (288.9) $ 3,758.3 $ (321.4) 1,193 December 31, 2022 0-12 months Over 12 months Total Fair Gross Fair Gross Fair Gross Number of ($ in millions) U.S. government $ 741.1 $ (30.6) $ 203.4 $ (20.1) $ 944.5 $ (50.7) 118 U.S. agency 7.1 (0.4) 1.7 — 8.8 (0.4) 5 Municipal 133.1 (7.1) 16.4 (2.3) 149.5 (9.4) 59 Corporate 1,104.7 (77.6) 568.2 (91.5) 1,672.9 (169.1) 701 Non-U.S. government-backed corporate 11.3 (0.5) 99.0 (8.3) 110.3 (8.8) 16 Non-U.S. government 63.8 (2.9) 135.9 (8.6) 199.7 (11.5) 45 Non-agency commercial mortgage-backed securities 5.6 (1.0) — — 5.6 (1.0) 1 Agency mortgage-backed 202.8 (24.9) 299.1 (62.8) 501.9 (87.7) 220 Total fixed income securities — Available for sale 2,269.5 (145.0) 1,323.7 (193.6) 3,593.2 (338.6) 1,165 Total short-term investments — Available for sale 51.9 (0.4) — — 51.9 (0.4) 1 Total $ 2,321.4 $ (145.4) $ 1,323.7 $ (193.6) $ 3,645.1 $ (339.0) 1,1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Measured on Recurring Basis</t>
        </is>
      </c>
      <c r="B4" s="4" t="inlineStr">
        <is>
          <t>The following tables present the level within the fair value hierarchy at which the Company’s financial assets and liabilities are measured on a recurring basis as at June 30, 2023 and December 31, 2022: As at June 30, 2023 Level 1 Level 2 Level 3 Total ($ in millions) Fixed income securities, available for sale. at fair value U.S. government $ 1,013.8 $ — $ — $ 1,013.8 U.S. agency — 8.2 — 8.2 Municipal — 149.5 — 149.5 Corporate — 1,875.9 — 1,875.9 Non-U.S. government-backed corporate — 110.9 — 110.9 Non-U.S. government 192.7 76.5 — 269.2 Non-agency commercial mortgage-backed — 5.7 — 5.7 Agency mortgage-backed — 475.0 — 475.0 Total fixed income securities available for sale, at fair value 1,206.5 2,701.7 — 3,908.2 Short-term investments available for sale, at fair value 169.2 0.1 — 169.3 Fixed income securities, trading, at fair value 235.0 — — 235.0 Municipal — 3.1 — 3.1 Corporate — 165.4 — 165.4 Non-U.S. government-backed corporate — 9.6 — 9.6 High yield loans — 86.6 — 86.6 Non-U.S. government 12.7 21.4 — 34.1 Asset-backed — 924.6 — 924.6 Agency mortgage-backed — 20.1 — 20.1 Total fixed income securities trading, at fair value 247.7 1,230.8 — 1,478.5 Short-term investments trading, at fair value 9.1 1.9 — 11.0 Privately-held investments trading, at fair value — — 482.4 482.4 Catastrophe bonds trading, at fair value — 2.4 — 2.4 Other investments (1) — — — 213.4 Other financial assets and liabilities, at fair value Derivative assets — foreign exchange contracts — 17.2 — 17.2 Derivative liabilities — foreign exchange contracts — (13.4) — (13.4) Derivative liabilities — loss portfolio transfer (2) — — (23.4) (23.4) Total 1,632.5 3,940.7 459.0 6,245.6 ______________ (1) Other investments represents our investments in real estate, infrastructure and direct lending funds and are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and other funds is subject to restrictions as detailed in Note 12(a), “Commitments and Contingencies.” (2) The loss portfolio transfer contract includes a funds withheld arrangement that provides variable interest expense based on Aspen’s investment performance. As a result, this funds withheld arrangement is considered an embedded derivative and accounted for as an option-based derivative. As at December 31, 2022 Level 1 Level 2 Level 3 Total ($ in millions) Fixed income securities, available for sale. at fair value U.S. government $ 953.0 $ — $ — $ 953.0 U.S. agency — 8.8 — 8.8 Municipal — 149.5 — 149.5 Corporate — 1,845.0 — 1,845.0 Non-U.S. government-backed corporate — 110.4 — 110.4 Non-U.S. government 145.3 68.3 — 213.6 Non-agency commercial mortgage-backed — 5.6 — 5.6 Agency mortgage-backed — 502.7 — 502.7 Total fixed income securities available for sale, at fair value 1,098.3 2,690.3 — 3,788.6 Short-term investments available for sale, at fair value 51.9 0.1 — 52.0 Fixed income securities, trading, at fair value U.S. government 261.6 — — 261.6 Municipal — 3.6 — 3.6 Corporate — 162.1 — 162.1 Non-U.S. government-backed corporate — 11.6 — 11.6 High yield loans — 88.3 — 88.3 Non-U.S. government 10.6 19.8 — 30.4 Asset-backed — 896.5 — 896.5 Agency mortgage-backed — 21.4 — 21.4 Total fixed income securities trading, at fair value 272.2 1,203.3 — 1,475.5 Short-term investments trading, at fair value 6.3 — — 6.3 Privately-held investments — — 533.0 533.0 Catastrophe bonds trading, at fair value — 2.9 — 2.9 Other investments (1) — — — 221.3 Other financial assets and liabilities, at fair value Derivative assets — foreign exchange contracts — 56.2 — 56.2 Derivative liabilities — foreign exchange contracts — (3.2) — (3.2) Derivative liabilities — loss portfolio transfer — — (31.7) (31.7) Total $ 1,428.7 $ 3,949.6 $ 501.3 $ 6,100.9 ______________ (1) Other investments represents our investments in real estate, infrastructure and direct lending funds and are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funds is subject to restrictions as detailed in Note 12(a), “Commitments and Contingencies.”</t>
        </is>
      </c>
    </row>
    <row r="5">
      <c r="A5" s="4" t="inlineStr">
        <is>
          <t>Fair Value, Measured on a Recurring Basis, Gain (Loss) Included in Earnings</t>
        </is>
      </c>
      <c r="B5" s="4" t="inlineStr">
        <is>
          <t>The following table presents a reconciliation of the beginning and ending balances for all assets and liabilities measured at fair value on a recurring basis using Lev el 3 inputs for the six months ended June 30, 2023 and the twelve months ended December 31, 2022: Six Months Ended June 30, 2023 Balance at beginning of period Purchases and issuances Transfers (out) Settlements and sales Increase/(decrease) in fair value including net income Balance at end of period Change in unrealized investment gains (losses) relating to assets held at end of period Assets Privately-held investments — trading Commercial mortgage loans $ 312.1 $ 15.9 $ — $ (23.2) $ (9.8) $ 295.0 $ (10.5) Middle market loans 106.9 0.1 — (5.4) 0.5 102.1 (2.0) Asset-backed securities 66.8 — (5.5) (3.8) 0.9 58.4 (1.1) Global corporate securities 15.0 — — (0.2) — 14.8 (0.1) Equity securities 6.6 7.0 (1.2) (0.2) (0.1) 12.1 — Short-term investments 25.6 — — (25.6) — — — Total Level 3 assets $ 533.0 $ 23.0 $ (6.7) $ (58.4) $ (8.5) $ 482.4 $ (13.7) Liabilities Derivative liabilities - loss portfolio transfer $ (31.7) $ — $ — $ — $ 8.3 $ (23.4) $ — Total Level 3 liabilities $ (31.7) $ — $ — $ — $ 8.3 $ (23.4) $ — Twelve Months Ended December 31, 2022 Assets Privately-held investments — trading Commercial mortgage loans $ 211.5 $ 215.7 $ — $ (113.1) $ (2.0) $ 312.1 $ (0.5) Middle market loans 65.3 61.8 — (19.3) (0.9) 106.9 (2.1) Asset-backed securities 26.7 54.5 — (12.6) (1.8) 66.8 (2.0) Global corporate securities — 15.1 — — (0.1) 15.0 — Equity securities 3.6 5.5 — (2.4) (0.1) 6.6 — Short-term investments — 25.6 — — — 25.6 — Total Level 3 assets $ 307.1 $ 378.2 $ — $ (147.4) $ (4.9) $ 533.0 $ (4.6) Liabilities Derivative liabilities - loss portfolio transfer $ — $ (17.2) $ — $ — $ (14.5) $ (31.7) $ — Total Level 3 liabilities $ — $ (17.2) $ — $ — $ (14.5) $ (31.7) $ — Valuation of Fixed Income Securities . The Company’s fixed income securities are classified as either available for sale or trading and are reported at fair value. As at June 30, 2023 and December 31, 2022, the Company’s fixed income securities were valued by pricing service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The underlying methodology used to determine the fair value of securities in the Company’s available for sale and trading portfolios is by the pricing services. Pricing services will gather observable pricing inputs from multiple external sources, including buy and sell-side contacts and broker-dealers, in order to develop their internal prices. Pricing services provide pricing for less complex, liquid securities based on market quotations in active markets. Pricing service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may use a valuation model such as an option adjusted spread model commonly used for estimating fair values of mortgage-backed and asset-backed securities. The Company does not derive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Quotes from broker-dealers are non-binding.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s at June 30, 2023, the Company obtained an average of 2.8 quotes per fixed income investment compared to 2.9 quotes at December 31, 2022. The Company, in conjunction with its third-party accounting service provider, obtains an understanding of the methods, models and inputs used by the third-party pricing service and index providers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and broker-dealers are not adjusted by us; however, prices provided by a pricing service, or broker-dealer in certain instances may be challenged based on market or information available from internal sources, including those available to the Company’s third-party investment accounting service provider. Subsequent to any challenge, revisions made by the pricing service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pricing services is determined using various qualitative and quantitative points arising from reviews of the vendors conducted by the Company’s third-party accounting service provider. Vendor reviews include annual due diligence meetings with index providers and pricing services vendors covering valuation methodology, operational walkthroughs and legal and compliance updates. Fixed Income Securities . Fixed income securities are traded on the over-the-counter (“OTC”) market based on prices provided by one or more market makers in each security. Securities such as U.S. Government, U.S. Agency, Foreign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Securities.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 Securities. The Company’s municipal portfolio consist of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Non-U.S. Government. The issuers for securities in this category are non-U.S. governments and their agents including, but not limited to, the U.K., Australia, Canada, France and Germany. The fair values of certain non-U.S. government bonds, primarily sourced from international indices, are based on unadjusted market prices in active markets and are therefore classified within Level 1. The remaining non-U.S. government bonds are classified within level 2 as they are not actively traded.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short-term, medium-term and long-term debt issued by U.S. and foreign corporations covering a variety of industries and are generally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these securities across Level 1 and 2, with majority of them being in Level 1. Mortgage-backed Securities.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Asset-backed securities are securities backed by notes or receivables against assets other than real estate.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Privately-Held Investments. Privately-held investments are initially valued at cost or transaction value which approximates fair value. In subsequent measurement periods, the fair values of these securities are determined using internally developed discounted cash flow models. These models include inputs that are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significantly lower (higher) fair value measurement for privately-held investments. In order to assess the reasonableness of the inputs the Company uses in the discounted cash flow models, the Company maintains an understanding of current market conditions, issuer specific information that may impact future cash flows as well as collaboration with independent vendors for most securities to assess the reasonableness of the discount rate being used. Commercial mortgage loans. Commercial mortgage loans consists in investments in properties including apartments, hotels, office and retail buildings, other commercial properties and industrial properties. The commercial mortgage loan portfolio is diversified by property type, geographic region and issuer to reduce risks. Commercial Mortgage Loans are initially valued at cost or transaction value which approximates fair value. In subsequent measurement periods, the fair values of these securities are determined using internally developed discounted cash flow models and are classified as Level 3. Middle market loans . The middle market loans consist in investments in senior secured loan positions with full covenants, focused on the middle market in both U.S., Europe and the Caribbean. The middle market loan portfolio is diversified by industry type, geographic region and issuer to reduce risks. Middle Market Loans are initially valued at cost or transaction value which approximates fair value. In subsequent measurement periods, the fair values of these securities are determined using internally developed discounted cash flow models and are classified as Level 3. Asset-backed securities . Asset-backed securities represent interests in underlying pools of diversified referenced assets that are collateralized and backed by future cash flows and these securities are performing. The fair values of these securities are determined by using discounted cash flow models and are classified as Level 3. Global corporate securities. The global corporates portfolio consists of debt securities with a non-U.S. debt issuer that are backed by the cash flows generated from real estate holdings and these securities are performing. The fair value of these securities are determined by using discounted cash flow models and are classified as Level 3. Equity securities. Equity securities consists of a single non-U.S. based issuer that is a special purpose vehicle designed to grant a first lien right to the underlying senior notes within the structure. The underlying issuer is a financial services lender to middle market companies and this security is performing. The valuation of the investments is DCF and the securities are classified as Level 3. Short-term investments. Short-term investments consist of highly liquid debt securities with a maturity greater than three months but less than one year from the date of purchase. Short-term investments are classified as either trading or available for sale according to the facts and circumstances of the investment held. Short-term investments are valued in a manner similar to the Company’s fixed maturity investments and are classified within Levels 1 and 2. The following table summarizes the quantitative inputs and assumptions used for financial assets and liabilities investments categorized as Level 3 under the fair value hierarchy as at June 30, 2023: At June 30, 2023 Fair Value Valuation Techniques Unobservable (U) inputs Ranges Weighted Average ($ in millions) Privately-held investments — Trading Commercial mortgage loans $ 270.0 Discounted cash flow Discount rate 3.7% — 11.2% 6.2% Commercial mortgage loans 25.0 3rd party NAV n/a n/a n/a n/a Middle market loans 102.1 Discounted cash flow Discount rate 7.6% — 20.9% 10.8% Asset-backed securities 58.4 Discounted cash flow Discount rate 5.8% — 9.3% 6.8% Global corporate securities 14.8 Discounted cash flow Discount rate 6.4% — 7.4% 6.4% Equity securities 12.1 Discounted cash flow Discount rate 8.6% — 8.6% 8.6% Total $ 482.4 Catastrophe Bonds. Catastrophe bonds are variable rate fixed income instruments with redemption values adjusted based on the occurrence of a covered event, usually windstorms and earthquakes. Catastrophe bonds are classified as trading and reported at fair value. Catastrophe bonds are priced using an average of multiple broker-dealer quotes and as such, are considered Level 2. Foreign Exchange Contracts. The foreign exchange contracts which the Company uses to mitigate currency risk are characterized as OTC due to their customized nature and the fact that they do not trade on a major exchange. These instruments trade in a very deep liquid market, providing substantial price transparency and accordingly are classified as Level 2. Derivative Liabilities - Loss Portfolio Transfer. The LPT embedded derivative is valued using the Black-Scholes model. The two primary inputs of this model are expected claim settlement patterns and expected return of the investment portfolio above a fixed minimum rate over the specified time horizon. The expected claim settlement pattern is determined on an actuarial basis for the cohort of business within scope of the LPT and is consistent with the patterns used in the valuation of technical provisions. The expected return of the investment portfolio, above a fixed minimum rate, directly impacts on the LPT derivative valuation and is subject to changes in the market conditions. In order to assess the reasonableness of the inputs, the Company updates the expected claim settlement patterns on a regular basis whilst maintaining an understanding of the current market conditions. Other Investments. The Company’s other investments represent our investments in real estate, infrastructure and direct lending funds. Adjustments to the fair values are made based on the net asset value of the investments. The net valuation criteria established by the manager of such investments are established in accordance with the governing documents and the asset manager’s valuation guidelines, which include: the discounted cash flows method and the performance multiple approach, which uses a multiple derived from market data of comparable companies or assets to produce operating performance metrics. Alternative valuation methodologies may be employed for investments with unusual characteristic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3</t>
        </is>
      </c>
    </row>
    <row r="3">
      <c r="A3" s="3" t="inlineStr">
        <is>
          <t>Reinsurance Disclosures [Abstract]</t>
        </is>
      </c>
      <c r="B3" s="4" t="inlineStr">
        <is>
          <t xml:space="preserve"> </t>
        </is>
      </c>
    </row>
    <row r="4">
      <c r="A4" s="4" t="inlineStr">
        <is>
          <t>Summary of Assumed and Ceded Reinsurance on Premiums Written, Premiums Earned and Insurance Losses and Loss Adjustment Expenses</t>
        </is>
      </c>
      <c r="B4" s="4" t="inlineStr">
        <is>
          <t xml:space="preserve">The effect of ceded reinsurance on premiums written, premiums earned and insurance losses and loss adjustment expenses for the six months ended June 30, 2023 and 2022 was as follows: Six Months Ended June 30, 2023 2022 ($ in millions) Premiums written : Insurance $ 1,249.5 $ 1,305.7 Reinsurance 875.7 1,045.6 Ceded (774.7) (845.2) Net premiums written $ 1,350.5 $ 1,506.1 Premiums earned: Insurance $ 1,203.6 $ 1,171.5 Reinsurance 755.7 776.9 Ceded (671.9) (621.2) Net premiums earned $ 1,287.4 $ 1,327.2 Insurance losses and loss adjustment expenses: Insurance $ 691.7 $ 719.2 Reinsurance 353.4 402.4 Ceded (328.0) (353.9) Net insurance losses and loss adjustment expenses $ 717.1 $ 76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summarizes information on the location and amounts of derivative fair values on the consolidated balance sheet as at June 30, 2023 and December 31, 2022: As at June 30, 2023 As at December 31, 2022 Derivatives Not Designated as Hedging Instruments Balance Sheet Location Notional Fair Notional Fair ($ in millions) ($ in millions) Foreign Exchange Contracts (1) Derivative assets $ 670.6 $ 7.2 $ 945.8 $ 41.9 Foreign Exchange Contracts Derivative liabilities $ 1,213.4 $ (13.4) $ 729.5 $ (3.2) Loss Portfolio Transfer Liability - Embedded Derivative (2) Derivative liabilities — $ (23.4) — (31.7) ______________ (1) Fair value is net of $2.7 million of cash collateral (December 31, 2022 — $3.7 million). (2) The LPT contains an embedded derivative within the contract in relation to the variable interest crediting rate. As at June 30, 2023 As at December 31, 2022 Derivatives Designated as Hedging Instruments Under ASC 815 Balance Sheet Location Notional Fair Notional Fair ($ in millions) ($ in millions) Foreign Exchange Contracts Derivative assets $ 54.7 $ 10.0 $ 109.7 $ 14.3 </t>
        </is>
      </c>
    </row>
    <row r="5">
      <c r="A5" s="4" t="inlineStr">
        <is>
          <t>Gain/(Loss) Recognized in Income on Derivative</t>
        </is>
      </c>
      <c r="B5" s="4" t="inlineStr">
        <is>
          <t>The following table provides the unrealized and realized gains/(losses) recorded in the consolidated statements of operations and other comprehensive income for derivatives that are not designated or designated as hedging instruments under ASC 815 — “ Derivatives and Hedging” for the six months ended June 30, 2023 and 2022: For the Six Months Ended Location of Gain/(Loss) June 30, 2023 June 30, 2022 Derivatives not designated as hedges ($ in millions) Foreign Exchange Contracts Change in Fair Value of Derivatives 19.6 (84.9) Derivatives designated as hedges Foreign Exchange Contracts General, administrative and corporate expenses in consolidated statement of operations (3.7) 2.8 Foreign Exchange Contracts Net change from current period hedged transactions in other comprehensive income (4.3) (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s for Losses and Adjustment Expenses (Tables)</t>
        </is>
      </c>
      <c r="B1" s="2" t="inlineStr">
        <is>
          <t>6 Months Ended</t>
        </is>
      </c>
    </row>
    <row r="2">
      <c r="B2" s="2" t="inlineStr">
        <is>
          <t>Jun. 30, 2023</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represents a reconciliation of beginning and ending consolidated loss and LAE reserves for the six months at June 30, 2023 and June 30, 2022: As at June 30, As at June 30, 2023 2022 ($ in millions) Provision for losses and LAE at the start of the period $ 7,710.9 $ 7,611.8 Less reinsurance recoverable (4,897.7) (3,298.1) Net loss and LAE at the start of the period 2,813.2 4,313.7 Net loss and LAE expenses transferred (1) — (1,840.1) Movement in net provision for losses and LAE for claims incurred: Current year 723.5 775.0 Prior years (6.4) (7.3) Total incurred 717.1 767.7 Net Losses and LAE payments for claims incurred: Current year (30.8) (35.5) Prior years (438.6) (616.9) Total paid (469.4) (652.4) Foreign exchange losses/(gains) 22.0 (83.6) Net losses and LAE reserves at the end of the period 3,082.9 2,505.3 Plus reinsurance recoverable on unpaid losses at the end of the period 4,658.0 5,006.5 Provision for losses and LAE at the end of the period $ 7,740.9 $ 7,511.8 ______________ (1) Net loss and LAE expenses transferred of $1,840.1 million relates to the LPT with Enstar and represents the net loss reserves as at May 20, 2022 (“Closing Date”) for losses in relation to 2019 and prior accident years, in addition to the $770.0 million of ceded reserves under the previous ADC agreement, recognizing a total recoverable of $2,610.1 million. These reserves were rolled forward from the initial effective date of September 30, 2021, at which time the net losses reserves were $3,120.0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ructure (Tables)</t>
        </is>
      </c>
      <c r="B1" s="2" t="inlineStr">
        <is>
          <t>6 Months Ended</t>
        </is>
      </c>
    </row>
    <row r="2">
      <c r="B2" s="2" t="inlineStr">
        <is>
          <t>Jun. 30, 2023</t>
        </is>
      </c>
    </row>
    <row r="3">
      <c r="A3" s="3" t="inlineStr">
        <is>
          <t>Equity [Abstract]</t>
        </is>
      </c>
      <c r="B3" s="4" t="inlineStr">
        <is>
          <t xml:space="preserve"> </t>
        </is>
      </c>
    </row>
    <row r="4">
      <c r="A4" s="4" t="inlineStr">
        <is>
          <t>Summary of Authorized and Issued Share Capital</t>
        </is>
      </c>
      <c r="B4" s="4" t="inlineStr">
        <is>
          <t>The following table provides a summary of the Company’s authorized and issued share capital as at June 30, 2023 and December 31, 2022: As at June 30, 2023 As at December 31, 2022 Number $ in Number $ in Authorized share capital: Ordinary Shares $0.01 per share (2022 — $0.01 per share) 70,000,000 700 70,000,000 700 Preference Shares 0.15144558¢ per share 30,000,000 45 30,000,000 45 Total authorized share capital 745 745 Issued share capital: Issued ordinary shares $0.01 per share (2022 —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 (1) Each depositary share represents a 1/1000 th interest in a share of the 5.625% preference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CONSOLIDATED BALANCE SHEETS Consolidated Balance Sheets (Parenthetical) - USD ($) $ in Millions</t>
        </is>
      </c>
      <c r="C1" s="2" t="inlineStr">
        <is>
          <t>6 Months Ended</t>
        </is>
      </c>
    </row>
    <row r="2">
      <c r="C2" s="2" t="inlineStr">
        <is>
          <t>Jun. 30, 2023</t>
        </is>
      </c>
      <c r="E2" s="2" t="inlineStr">
        <is>
          <t>Jun. 30, 2022</t>
        </is>
      </c>
      <c r="F2" s="2" t="inlineStr">
        <is>
          <t>Dec. 31, 2022</t>
        </is>
      </c>
    </row>
    <row r="3">
      <c r="A3" s="4" t="inlineStr">
        <is>
          <t>Fixed income securities, available for sale amortized cost</t>
        </is>
      </c>
      <c r="C3" s="7" t="n">
        <v>4231.2</v>
      </c>
      <c r="E3" s="4" t="inlineStr">
        <is>
          <t xml:space="preserve"> </t>
        </is>
      </c>
      <c r="F3" s="7" t="n">
        <v>4131.3</v>
      </c>
    </row>
    <row r="4">
      <c r="A4" s="4" t="inlineStr">
        <is>
          <t>Available-for-sale, net of allowance for expected credit losses</t>
        </is>
      </c>
      <c r="C4" s="6" t="n">
        <v>4</v>
      </c>
      <c r="E4" s="4" t="inlineStr">
        <is>
          <t xml:space="preserve"> </t>
        </is>
      </c>
      <c r="F4" s="8" t="n">
        <v>7.7</v>
      </c>
    </row>
    <row r="5">
      <c r="A5" s="4" t="inlineStr">
        <is>
          <t>Fixed income securities, trading, amortized cost</t>
        </is>
      </c>
      <c r="C5" s="8" t="n">
        <v>1552.7</v>
      </c>
      <c r="E5" s="4" t="inlineStr">
        <is>
          <t xml:space="preserve"> </t>
        </is>
      </c>
      <c r="F5" s="8" t="n">
        <v>1576.7</v>
      </c>
    </row>
    <row r="6">
      <c r="A6" s="4" t="inlineStr">
        <is>
          <t>Short term investments available for sale, amortized cost</t>
        </is>
      </c>
      <c r="C6" s="8" t="n">
        <v>169.3</v>
      </c>
      <c r="E6" s="4" t="inlineStr">
        <is>
          <t xml:space="preserve"> </t>
        </is>
      </c>
      <c r="F6" s="8" t="n">
        <v>52.4</v>
      </c>
    </row>
    <row r="7">
      <c r="A7" s="4" t="inlineStr">
        <is>
          <t>Short-term investments, trading, amortized cost</t>
        </is>
      </c>
      <c r="C7" s="6" t="n">
        <v>11</v>
      </c>
      <c r="E7" s="4" t="inlineStr">
        <is>
          <t xml:space="preserve"> </t>
        </is>
      </c>
      <c r="F7" s="8" t="n">
        <v>6.3</v>
      </c>
    </row>
    <row r="8">
      <c r="A8" s="4" t="inlineStr">
        <is>
          <t>Catastrophe Bonds, Fair Value Disclosure</t>
        </is>
      </c>
      <c r="C8" s="8" t="n">
        <v>2.4</v>
      </c>
      <c r="E8" s="4" t="inlineStr">
        <is>
          <t xml:space="preserve"> </t>
        </is>
      </c>
      <c r="F8" s="8" t="n">
        <v>5.1</v>
      </c>
    </row>
    <row r="9">
      <c r="A9" s="4" t="inlineStr">
        <is>
          <t>Privately-held investments, cost, trading at fair value</t>
        </is>
      </c>
      <c r="C9" s="8" t="n">
        <v>496.1</v>
      </c>
      <c r="E9" s="7" t="n">
        <v>537.7</v>
      </c>
      <c r="F9" s="4" t="inlineStr">
        <is>
          <t xml:space="preserve"> </t>
        </is>
      </c>
    </row>
    <row r="10">
      <c r="A10" s="4" t="inlineStr">
        <is>
          <t>Premium Receivable, Allowance for Credit Loss</t>
        </is>
      </c>
      <c r="C10" s="7" t="n">
        <v>21.6</v>
      </c>
      <c r="E10" s="5" t="n">
        <v>25</v>
      </c>
      <c r="F10" s="5" t="n">
        <v>25</v>
      </c>
    </row>
    <row r="11">
      <c r="A11" s="4" t="inlineStr">
        <is>
          <t>Ordinary shares, issued</t>
        </is>
      </c>
      <c r="C11" s="6" t="n">
        <v>60395839</v>
      </c>
      <c r="E11" s="4" t="inlineStr">
        <is>
          <t xml:space="preserve"> </t>
        </is>
      </c>
      <c r="F11" s="6" t="n">
        <v>60395839</v>
      </c>
    </row>
    <row r="12">
      <c r="A12" s="4" t="inlineStr">
        <is>
          <t>Ordinary shares, par value</t>
        </is>
      </c>
      <c r="C12" s="9" t="n">
        <v>0.01</v>
      </c>
      <c r="E12" s="4" t="inlineStr">
        <is>
          <t xml:space="preserve"> </t>
        </is>
      </c>
      <c r="F12" s="9" t="n">
        <v>0.01</v>
      </c>
    </row>
    <row r="13">
      <c r="A13" s="4" t="inlineStr">
        <is>
          <t>Cash and cash equivalents, including cash within variable interest entities</t>
        </is>
      </c>
      <c r="C13" s="7" t="n">
        <v>11.4</v>
      </c>
      <c r="E13" s="4" t="inlineStr">
        <is>
          <t xml:space="preserve"> </t>
        </is>
      </c>
      <c r="F13" s="7" t="n">
        <v>65.7</v>
      </c>
    </row>
    <row r="14">
      <c r="A14" s="4" t="inlineStr">
        <is>
          <t>Unpaid losses recoverable from reinsurers (net of allowance for expected credit losses of 2023: $3.3 — 2022: $3.7)</t>
        </is>
      </c>
      <c r="C14" s="8" t="n">
        <v>3.3</v>
      </c>
      <c r="E14" s="4" t="inlineStr">
        <is>
          <t xml:space="preserve"> </t>
        </is>
      </c>
      <c r="F14" s="8" t="n">
        <v>3.7</v>
      </c>
    </row>
    <row r="15">
      <c r="A15" s="4" t="inlineStr">
        <is>
          <t>Restricted cash</t>
        </is>
      </c>
      <c r="C15" s="8" t="n">
        <v>312.1</v>
      </c>
      <c r="D15" s="4" t="inlineStr">
        <is>
          <t>[1]</t>
        </is>
      </c>
      <c r="E15" s="4" t="inlineStr">
        <is>
          <t xml:space="preserve"> </t>
        </is>
      </c>
      <c r="F15" s="8" t="n">
        <v>232.1</v>
      </c>
    </row>
    <row r="16">
      <c r="A16" s="4" t="inlineStr">
        <is>
          <t>Privately-held Investments</t>
        </is>
      </c>
      <c r="B16" s="4" t="inlineStr">
        <is>
          <t>[2]</t>
        </is>
      </c>
      <c r="C16" s="8" t="n">
        <v>482.4</v>
      </c>
      <c r="E16" s="4" t="inlineStr">
        <is>
          <t xml:space="preserve"> </t>
        </is>
      </c>
      <c r="F16" s="6" t="n">
        <v>533</v>
      </c>
    </row>
    <row r="17">
      <c r="A17" s="4" t="inlineStr">
        <is>
          <t>Other investments, at fair value (2)</t>
        </is>
      </c>
      <c r="B17" s="4" t="inlineStr">
        <is>
          <t>[3]</t>
        </is>
      </c>
      <c r="C17" s="8" t="n">
        <v>213.4</v>
      </c>
      <c r="E17" s="4" t="inlineStr">
        <is>
          <t xml:space="preserve"> </t>
        </is>
      </c>
      <c r="F17" s="8" t="n">
        <v>221.3</v>
      </c>
    </row>
    <row r="18">
      <c r="A18" s="4" t="inlineStr">
        <is>
          <t>Accrued expenses | Asset Management Arrangement</t>
        </is>
      </c>
      <c r="C18" s="4" t="inlineStr">
        <is>
          <t xml:space="preserve"> </t>
        </is>
      </c>
      <c r="E18" s="4" t="inlineStr">
        <is>
          <t xml:space="preserve"> </t>
        </is>
      </c>
      <c r="F18" s="4" t="inlineStr">
        <is>
          <t xml:space="preserve"> </t>
        </is>
      </c>
    </row>
    <row r="19">
      <c r="A19" s="4" t="inlineStr">
        <is>
          <t>Intercompany funds due to affiliates</t>
        </is>
      </c>
      <c r="C19" s="8" t="n">
        <v>2.4</v>
      </c>
      <c r="E19" s="4" t="inlineStr">
        <is>
          <t xml:space="preserve"> </t>
        </is>
      </c>
      <c r="F19" s="8" t="n">
        <v>4.5</v>
      </c>
    </row>
    <row r="20">
      <c r="A20" s="4" t="inlineStr">
        <is>
          <t>Accrued expenses | Management Consulting Agreement</t>
        </is>
      </c>
      <c r="C20" s="4" t="inlineStr">
        <is>
          <t xml:space="preserve"> </t>
        </is>
      </c>
      <c r="E20" s="4" t="inlineStr">
        <is>
          <t xml:space="preserve"> </t>
        </is>
      </c>
      <c r="F20" s="4" t="inlineStr">
        <is>
          <t xml:space="preserve"> </t>
        </is>
      </c>
    </row>
    <row r="21">
      <c r="A21" s="4" t="inlineStr">
        <is>
          <t>Intercompany funds due to affiliates</t>
        </is>
      </c>
      <c r="C21" s="8" t="n">
        <v>2.5</v>
      </c>
      <c r="E21" s="4" t="inlineStr">
        <is>
          <t xml:space="preserve"> </t>
        </is>
      </c>
      <c r="F21" s="8" t="n">
        <v>1.3</v>
      </c>
    </row>
    <row r="22">
      <c r="A22" s="4" t="inlineStr">
        <is>
          <t>Apollo originating partnership | Fair Value, Recurring [Member]</t>
        </is>
      </c>
      <c r="C22" s="4" t="inlineStr">
        <is>
          <t xml:space="preserve"> </t>
        </is>
      </c>
      <c r="E22" s="4" t="inlineStr">
        <is>
          <t xml:space="preserve"> </t>
        </is>
      </c>
      <c r="F22" s="4" t="inlineStr">
        <is>
          <t xml:space="preserve"> </t>
        </is>
      </c>
    </row>
    <row r="23">
      <c r="A23" s="4" t="inlineStr">
        <is>
          <t>Privately-held Investments</t>
        </is>
      </c>
      <c r="C23" s="8" t="n">
        <v>42.7</v>
      </c>
      <c r="E23" s="4" t="inlineStr">
        <is>
          <t xml:space="preserve"> </t>
        </is>
      </c>
      <c r="F23" s="8" t="n">
        <v>44.8</v>
      </c>
    </row>
    <row r="24">
      <c r="A24" s="4" t="inlineStr">
        <is>
          <t>Other investments, at fair value (2)</t>
        </is>
      </c>
      <c r="C24" s="8" t="n">
        <v>12.6</v>
      </c>
      <c r="E24" s="4" t="inlineStr">
        <is>
          <t xml:space="preserve"> </t>
        </is>
      </c>
      <c r="F24" s="8" t="n">
        <v>12.7</v>
      </c>
    </row>
    <row r="25">
      <c r="A25" s="4" t="inlineStr">
        <is>
          <t>Apollo real estate fund | Fair Value, Recurring [Member]</t>
        </is>
      </c>
      <c r="C25" s="4" t="inlineStr">
        <is>
          <t xml:space="preserve"> </t>
        </is>
      </c>
      <c r="E25" s="4" t="inlineStr">
        <is>
          <t xml:space="preserve"> </t>
        </is>
      </c>
      <c r="F25" s="4" t="inlineStr">
        <is>
          <t xml:space="preserve"> </t>
        </is>
      </c>
    </row>
    <row r="26">
      <c r="A26" s="4" t="inlineStr">
        <is>
          <t>Other investments, at fair value (2)</t>
        </is>
      </c>
      <c r="C26" s="8" t="n">
        <v>22.9</v>
      </c>
      <c r="E26" s="4" t="inlineStr">
        <is>
          <t xml:space="preserve"> </t>
        </is>
      </c>
      <c r="F26" s="8" t="n">
        <v>25.3</v>
      </c>
    </row>
    <row r="27">
      <c r="A27" s="4" t="inlineStr">
        <is>
          <t>Fixed maturities</t>
        </is>
      </c>
      <c r="C27" s="4" t="inlineStr">
        <is>
          <t xml:space="preserve"> </t>
        </is>
      </c>
      <c r="E27" s="4" t="inlineStr">
        <is>
          <t xml:space="preserve"> </t>
        </is>
      </c>
      <c r="F27" s="4" t="inlineStr">
        <is>
          <t xml:space="preserve"> </t>
        </is>
      </c>
    </row>
    <row r="28">
      <c r="A28" s="4" t="inlineStr">
        <is>
          <t>Fixed income securities, available for sale amortized cost</t>
        </is>
      </c>
      <c r="C28" s="8" t="n">
        <v>4400.5</v>
      </c>
      <c r="E28" s="4" t="inlineStr">
        <is>
          <t xml:space="preserve"> </t>
        </is>
      </c>
      <c r="F28" s="8" t="n">
        <v>4183.7</v>
      </c>
    </row>
    <row r="29">
      <c r="A29" s="4" t="inlineStr">
        <is>
          <t>Short-term investments</t>
        </is>
      </c>
      <c r="C29" s="4" t="inlineStr">
        <is>
          <t xml:space="preserve"> </t>
        </is>
      </c>
      <c r="E29" s="4" t="inlineStr">
        <is>
          <t xml:space="preserve"> </t>
        </is>
      </c>
      <c r="F29" s="4" t="inlineStr">
        <is>
          <t xml:space="preserve"> </t>
        </is>
      </c>
    </row>
    <row r="30">
      <c r="A30" s="4" t="inlineStr">
        <is>
          <t>Fixed income securities, trading, amortized cost</t>
        </is>
      </c>
      <c r="C30" s="5" t="n">
        <v>11</v>
      </c>
      <c r="E30" s="4" t="inlineStr">
        <is>
          <t xml:space="preserve"> </t>
        </is>
      </c>
      <c r="F30" s="7" t="n">
        <v>6.3</v>
      </c>
    </row>
    <row r="31"/>
    <row r="32">
      <c r="A32" s="4" t="inlineStr">
        <is>
          <t>[1]Cash and cash equivalents includes restricted cash of $312.1 million (Jun e 30, 2022 — $387.3 million) w hich are held in trusts.</t>
        </is>
      </c>
    </row>
  </sheetData>
  <mergeCells count="5">
    <mergeCell ref="A1:B2"/>
    <mergeCell ref="C1:E1"/>
    <mergeCell ref="C2:D2"/>
    <mergeCell ref="A31:E31"/>
    <mergeCell ref="A32:E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6 Months Ended</t>
        </is>
      </c>
    </row>
    <row r="2">
      <c r="B2" s="2" t="inlineStr">
        <is>
          <t>Jun. 30, 2023</t>
        </is>
      </c>
    </row>
    <row r="3">
      <c r="A3" s="3" t="inlineStr">
        <is>
          <t>Earnings Per Share [Abstract]</t>
        </is>
      </c>
      <c r="B3" s="4" t="inlineStr">
        <is>
          <t xml:space="preserve"> </t>
        </is>
      </c>
    </row>
    <row r="4">
      <c r="A4" s="4" t="inlineStr">
        <is>
          <t>Summary of Declared Dividends</t>
        </is>
      </c>
      <c r="B4" s="4" t="inlineStr">
        <is>
          <t>Dividends. On June 1, 2023, the Company’s Board of Directors declared the following dividends: Dividend Payable on: Record Date: 5.950% Preference Shares (AHL PRC) $ 0.3719 July 1, 2023 June 15, 2023 5.625% Preference Shares (AHL PRD) $ 0.3516 July 1, 2023 June 15, 2023 5.625% Preference Shares, represented by depositary shares (AHL PRE) (1) $ 351.56 July 1, 2023 June 15, 2023 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mpany's Restricted Assets</t>
        </is>
      </c>
      <c r="B4" s="4" t="inlineStr">
        <is>
          <t>The following table details the forms and value of Company’s material restricted assets as at June 30, 2023 and December 31, 2022: As at June 30, 2023 As at December 31, 2022 ($ in millions, except percentages) Regulatory trusts and deposits: Affiliated transactions $ 617.0 $ 707.1 Third party 2,773.8 2,817.7 Letters of credit / guarantees (1) 266.5 471.3 Total restricted assets (excluding illiquid assets) 3,657.3 3,996.1 Other investments — illiquid assets 213.4 221.3 Total restricted assets and illiquid assets $ 3,870.7 $ 4,217.4 Total as percent of cash and investable assets (2) 52.6 % 59.4 % (1) As at June 30, 2023, the Company had pledged funds as collateral for the secured letters of credit of $266.5 million (December 31, 2022 — $471.3 million). (2) Investable assets comprise total investments, cash and cash equivalents, accrued interest, receivables for securities sold and payables for securities purcha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from Accumulated Other Comprehensive Income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Reclassification</t>
        </is>
      </c>
      <c r="B4" s="4" t="inlineStr">
        <is>
          <t>The following table sets out the components of the Company’s AOCI that are reclassified into the condensed consolidated statement of operations for the six months ended June 30, 2023 and 2022: Amount Reclassified from AOCI Details about the AOCI Components Six Months Ended June 30, 2023 Six Months Ended June 30, 2022 Affected Line Item in the ($ in millions) Available for sale: Realized gains on sale of securities and cash and cash equivalents $ (0.4) $ (2.3) Realized and unrealized investment gains Realized losses on sale of securities and cash and cash equivalents 7.2 30.1 Realized and unrealized investment losses 6.8 27.8 Income/(loss) from operations before income tax Tax on net realized gains of securities — — Income tax (expense)/benefit $ 6.8 $ 27.8 Net income/(loss) Realized derivatives: Net realized loss on settled derivatives (4.3) (6.4) General, administrative and corporate expenses Tax on settled derivatives — 0.6 Income tax (expense)/benefit $ (4.3) $ (5.8) Net Income/(loss) Total reclassifications from AOCI to the statement of operations, net of income tax $ 2.5 $ 22.0 Net income/(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3" customWidth="1" min="2" max="2"/>
  </cols>
  <sheetData>
    <row r="1">
      <c r="A1" s="1" t="inlineStr">
        <is>
          <t>Segment Reporting - Additional Information - Narrative (Details)</t>
        </is>
      </c>
      <c r="B1" s="2" t="inlineStr">
        <is>
          <t>6 Months Ended</t>
        </is>
      </c>
    </row>
    <row r="2">
      <c r="B2" s="2" t="inlineStr">
        <is>
          <t>Jun. 30, 2023 segement</t>
        </is>
      </c>
    </row>
    <row r="3">
      <c r="A3" s="3" t="inlineStr">
        <is>
          <t>Segment Reporting [Abstract]</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egment Reporting - Summary of Gross and Net Written and Earned Premiums, Underwriting Results, Ratios and Reserves for Each of Company's Business Segments (Details) - USD ($) $ in Millions</t>
        </is>
      </c>
      <c r="C1" s="2" t="inlineStr">
        <is>
          <t>6 Months Ended</t>
        </is>
      </c>
    </row>
    <row r="2">
      <c r="C2" s="2" t="inlineStr">
        <is>
          <t>Jun. 30, 2023</t>
        </is>
      </c>
      <c r="D2" s="2" t="inlineStr">
        <is>
          <t>Jun. 30, 2022</t>
        </is>
      </c>
      <c r="E2" s="2" t="inlineStr">
        <is>
          <t>Dec. 31, 2022</t>
        </is>
      </c>
      <c r="F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Gross written premiums</t>
        </is>
      </c>
      <c r="C4" s="7" t="n">
        <v>2125.2</v>
      </c>
      <c r="D4" s="7" t="n">
        <v>2351.3</v>
      </c>
      <c r="E4" s="4" t="inlineStr">
        <is>
          <t xml:space="preserve"> </t>
        </is>
      </c>
      <c r="F4" s="4" t="inlineStr">
        <is>
          <t xml:space="preserve"> </t>
        </is>
      </c>
    </row>
    <row r="5">
      <c r="A5" s="4" t="inlineStr">
        <is>
          <t>Net written premiums</t>
        </is>
      </c>
      <c r="C5" s="8" t="n">
        <v>1350.5</v>
      </c>
      <c r="D5" s="8" t="n">
        <v>1506.1</v>
      </c>
      <c r="E5" s="4" t="inlineStr">
        <is>
          <t xml:space="preserve"> </t>
        </is>
      </c>
      <c r="F5" s="4" t="inlineStr">
        <is>
          <t xml:space="preserve"> </t>
        </is>
      </c>
    </row>
    <row r="6">
      <c r="A6" s="4" t="inlineStr">
        <is>
          <t>Net earned premiums</t>
        </is>
      </c>
      <c r="C6" s="8" t="n">
        <v>1287.4</v>
      </c>
      <c r="D6" s="8" t="n">
        <v>1327.2</v>
      </c>
      <c r="E6" s="4" t="inlineStr">
        <is>
          <t xml:space="preserve"> </t>
        </is>
      </c>
      <c r="F6" s="4" t="inlineStr">
        <is>
          <t xml:space="preserve"> </t>
        </is>
      </c>
    </row>
    <row r="7">
      <c r="A7" s="4" t="inlineStr">
        <is>
          <t>Losses and loss adjustment expenses</t>
        </is>
      </c>
      <c r="C7" s="8" t="n">
        <v>717.1</v>
      </c>
      <c r="D7" s="8" t="n">
        <v>767.7</v>
      </c>
      <c r="E7" s="4" t="inlineStr">
        <is>
          <t xml:space="preserve"> </t>
        </is>
      </c>
      <c r="F7" s="4" t="inlineStr">
        <is>
          <t xml:space="preserve"> </t>
        </is>
      </c>
    </row>
    <row r="8">
      <c r="A8" s="4" t="inlineStr">
        <is>
          <t>Acquisition costs</t>
        </is>
      </c>
      <c r="C8" s="8" t="n">
        <v>192.9</v>
      </c>
      <c r="D8" s="8" t="n">
        <v>216.5</v>
      </c>
      <c r="E8" s="4" t="inlineStr">
        <is>
          <t xml:space="preserve"> </t>
        </is>
      </c>
      <c r="F8" s="4" t="inlineStr">
        <is>
          <t xml:space="preserve"> </t>
        </is>
      </c>
    </row>
    <row r="9">
      <c r="A9" s="4" t="inlineStr">
        <is>
          <t>General and administrative expenses</t>
        </is>
      </c>
      <c r="C9" s="6" t="n">
        <v>169</v>
      </c>
      <c r="D9" s="8" t="n">
        <v>186.5</v>
      </c>
      <c r="E9" s="4" t="inlineStr">
        <is>
          <t xml:space="preserve"> </t>
        </is>
      </c>
      <c r="F9" s="4" t="inlineStr">
        <is>
          <t xml:space="preserve"> </t>
        </is>
      </c>
    </row>
    <row r="10">
      <c r="A10" s="4" t="inlineStr">
        <is>
          <t>Underwriting income (loss)</t>
        </is>
      </c>
      <c r="C10" s="8" t="n">
        <v>208.4</v>
      </c>
      <c r="D10" s="8" t="n">
        <v>156.5</v>
      </c>
      <c r="E10" s="4" t="inlineStr">
        <is>
          <t xml:space="preserve"> </t>
        </is>
      </c>
      <c r="F10" s="4" t="inlineStr">
        <is>
          <t xml:space="preserve"> </t>
        </is>
      </c>
    </row>
    <row r="11">
      <c r="A11" s="4" t="inlineStr">
        <is>
          <t>Corporate and Other expenses</t>
        </is>
      </c>
      <c r="C11" s="8" t="n">
        <v>-53.1</v>
      </c>
      <c r="D11" s="8" t="n">
        <v>-43.3</v>
      </c>
      <c r="E11" s="4" t="inlineStr">
        <is>
          <t xml:space="preserve"> </t>
        </is>
      </c>
      <c r="F11" s="4" t="inlineStr">
        <is>
          <t xml:space="preserve"> </t>
        </is>
      </c>
    </row>
    <row r="12">
      <c r="A12" s="4" t="inlineStr">
        <is>
          <t>Non-operating expenses</t>
        </is>
      </c>
      <c r="C12" s="8" t="n">
        <v>-10.6</v>
      </c>
      <c r="D12" s="8" t="n">
        <v>-3.6</v>
      </c>
      <c r="E12" s="4" t="inlineStr">
        <is>
          <t xml:space="preserve"> </t>
        </is>
      </c>
      <c r="F12" s="4" t="inlineStr">
        <is>
          <t xml:space="preserve"> </t>
        </is>
      </c>
    </row>
    <row r="13">
      <c r="A13" s="4" t="inlineStr">
        <is>
          <t>Net investment income (1)</t>
        </is>
      </c>
      <c r="C13" s="8" t="n">
        <v>129.4</v>
      </c>
      <c r="D13" s="8" t="n">
        <v>88.7</v>
      </c>
      <c r="E13" s="4" t="inlineStr">
        <is>
          <t xml:space="preserve"> </t>
        </is>
      </c>
      <c r="F13" s="4" t="inlineStr">
        <is>
          <t xml:space="preserve"> </t>
        </is>
      </c>
    </row>
    <row r="14">
      <c r="A14" s="4" t="inlineStr">
        <is>
          <t>Realized and unrealized investment gains</t>
        </is>
      </c>
      <c r="B14" s="4" t="inlineStr">
        <is>
          <t>[1]</t>
        </is>
      </c>
      <c r="C14" s="8" t="n">
        <v>36.1</v>
      </c>
      <c r="D14" s="8" t="n">
        <v>2.5</v>
      </c>
      <c r="E14" s="4" t="inlineStr">
        <is>
          <t xml:space="preserve"> </t>
        </is>
      </c>
      <c r="F14" s="4" t="inlineStr">
        <is>
          <t xml:space="preserve"> </t>
        </is>
      </c>
    </row>
    <row r="15">
      <c r="A15" s="4" t="inlineStr">
        <is>
          <t>Realized and unrealized investment losses</t>
        </is>
      </c>
      <c r="B15" s="4" t="inlineStr">
        <is>
          <t>[2]</t>
        </is>
      </c>
      <c r="C15" s="8" t="n">
        <v>-18.1</v>
      </c>
      <c r="D15" s="8" t="n">
        <v>-128.9</v>
      </c>
      <c r="E15" s="4" t="inlineStr">
        <is>
          <t xml:space="preserve"> </t>
        </is>
      </c>
      <c r="F15" s="4" t="inlineStr">
        <is>
          <t xml:space="preserve"> </t>
        </is>
      </c>
    </row>
    <row r="16">
      <c r="A16" s="4" t="inlineStr">
        <is>
          <t>Change in fair value of derivatives</t>
        </is>
      </c>
      <c r="C16" s="8" t="n">
        <v>19.6</v>
      </c>
      <c r="D16" s="8" t="n">
        <v>-84.90000000000001</v>
      </c>
      <c r="E16" s="4" t="inlineStr">
        <is>
          <t xml:space="preserve"> </t>
        </is>
      </c>
      <c r="F16" s="4" t="inlineStr">
        <is>
          <t xml:space="preserve"> </t>
        </is>
      </c>
    </row>
    <row r="17">
      <c r="A17" s="4" t="inlineStr">
        <is>
          <t>Interest Expense, Debt</t>
        </is>
      </c>
      <c r="C17" s="8" t="n">
        <v>-42.9</v>
      </c>
      <c r="D17" s="8" t="n">
        <v>-9.1</v>
      </c>
      <c r="E17" s="4" t="inlineStr">
        <is>
          <t xml:space="preserve"> </t>
        </is>
      </c>
      <c r="F17" s="4" t="inlineStr">
        <is>
          <t xml:space="preserve"> </t>
        </is>
      </c>
    </row>
    <row r="18">
      <c r="A18" s="4" t="inlineStr">
        <is>
          <t>Net realized and unrealized foreign exchange losses</t>
        </is>
      </c>
      <c r="C18" s="8" t="n">
        <v>-13.7</v>
      </c>
      <c r="D18" s="8" t="n">
        <v>75.2</v>
      </c>
      <c r="E18" s="4" t="inlineStr">
        <is>
          <t xml:space="preserve"> </t>
        </is>
      </c>
      <c r="F18" s="4" t="inlineStr">
        <is>
          <t xml:space="preserve"> </t>
        </is>
      </c>
    </row>
    <row r="19">
      <c r="A19" s="4" t="inlineStr">
        <is>
          <t>Income (loss) from operations before income taxes</t>
        </is>
      </c>
      <c r="C19" s="8" t="n">
        <v>255.1</v>
      </c>
      <c r="D19" s="8" t="n">
        <v>53.1</v>
      </c>
      <c r="E19" s="4" t="inlineStr">
        <is>
          <t xml:space="preserve"> </t>
        </is>
      </c>
      <c r="F19" s="4" t="inlineStr">
        <is>
          <t xml:space="preserve"> </t>
        </is>
      </c>
    </row>
    <row r="20">
      <c r="A20" s="4" t="inlineStr">
        <is>
          <t>Income Tax Expense (Benefit)</t>
        </is>
      </c>
      <c r="C20" s="8" t="n">
        <v>-36.2</v>
      </c>
      <c r="D20" s="8" t="n">
        <v>-4.7</v>
      </c>
      <c r="E20" s="4" t="inlineStr">
        <is>
          <t xml:space="preserve"> </t>
        </is>
      </c>
      <c r="F20" s="4" t="inlineStr">
        <is>
          <t xml:space="preserve"> </t>
        </is>
      </c>
    </row>
    <row r="21">
      <c r="A21" s="4" t="inlineStr">
        <is>
          <t>Net income/(loss)</t>
        </is>
      </c>
      <c r="C21" s="8" t="n">
        <v>218.9</v>
      </c>
      <c r="D21" s="8" t="n">
        <v>48.4</v>
      </c>
      <c r="E21" s="4" t="inlineStr">
        <is>
          <t xml:space="preserve"> </t>
        </is>
      </c>
      <c r="F21" s="4" t="inlineStr">
        <is>
          <t xml:space="preserve"> </t>
        </is>
      </c>
    </row>
    <row r="22">
      <c r="A22" s="4" t="inlineStr">
        <is>
          <t>Losses and loss adjustment expenses</t>
        </is>
      </c>
      <c r="C22" s="8" t="n">
        <v>7740.9</v>
      </c>
      <c r="D22" s="8" t="n">
        <v>7511.8</v>
      </c>
      <c r="E22" s="7" t="n">
        <v>7710.9</v>
      </c>
      <c r="F22" s="7" t="n">
        <v>7611.8</v>
      </c>
    </row>
    <row r="23">
      <c r="A23" s="4" t="inlineStr">
        <is>
          <t>Liability for Unpaid Claims and Claims Adjustment Expense, Net, Total</t>
        </is>
      </c>
      <c r="C23" s="7" t="n">
        <v>3082.9</v>
      </c>
      <c r="D23" s="7" t="n">
        <v>2505.3</v>
      </c>
      <c r="E23" s="7" t="n">
        <v>2813.2</v>
      </c>
      <c r="F23" s="7" t="n">
        <v>4313.7</v>
      </c>
    </row>
    <row r="24">
      <c r="A24" s="3" t="inlineStr">
        <is>
          <t>Ratios</t>
        </is>
      </c>
      <c r="C24" s="4" t="inlineStr">
        <is>
          <t xml:space="preserve"> </t>
        </is>
      </c>
      <c r="D24" s="4" t="inlineStr">
        <is>
          <t xml:space="preserve"> </t>
        </is>
      </c>
      <c r="E24" s="4" t="inlineStr">
        <is>
          <t xml:space="preserve"> </t>
        </is>
      </c>
      <c r="F24" s="4" t="inlineStr">
        <is>
          <t xml:space="preserve"> </t>
        </is>
      </c>
    </row>
    <row r="25">
      <c r="A25" s="4" t="inlineStr">
        <is>
          <t>Loss ratio</t>
        </is>
      </c>
      <c r="C25" s="10" t="n">
        <v>0.5570000000000001</v>
      </c>
      <c r="D25" s="10" t="n">
        <v>0.578</v>
      </c>
      <c r="E25" s="4" t="inlineStr">
        <is>
          <t xml:space="preserve"> </t>
        </is>
      </c>
      <c r="F25" s="4" t="inlineStr">
        <is>
          <t xml:space="preserve"> </t>
        </is>
      </c>
    </row>
    <row r="26">
      <c r="A26" s="4" t="inlineStr">
        <is>
          <t>Acquisition cost ratio</t>
        </is>
      </c>
      <c r="C26" s="11" t="n">
        <v>0.15</v>
      </c>
      <c r="D26" s="10" t="n">
        <v>0.163</v>
      </c>
      <c r="E26" s="4" t="inlineStr">
        <is>
          <t xml:space="preserve"> </t>
        </is>
      </c>
      <c r="F26" s="4" t="inlineStr">
        <is>
          <t xml:space="preserve"> </t>
        </is>
      </c>
    </row>
    <row r="27">
      <c r="A27" s="4" t="inlineStr">
        <is>
          <t>General and administrative expense ratio</t>
        </is>
      </c>
      <c r="C27" s="10" t="n">
        <v>0.131</v>
      </c>
      <c r="D27" s="10" t="n">
        <v>0.141</v>
      </c>
      <c r="E27" s="4" t="inlineStr">
        <is>
          <t xml:space="preserve"> </t>
        </is>
      </c>
      <c r="F27" s="4" t="inlineStr">
        <is>
          <t xml:space="preserve"> </t>
        </is>
      </c>
    </row>
    <row r="28">
      <c r="A28" s="4" t="inlineStr">
        <is>
          <t>Expense ratio</t>
        </is>
      </c>
      <c r="C28" s="10" t="n">
        <v>0.281</v>
      </c>
      <c r="D28" s="10" t="n">
        <v>0.304</v>
      </c>
      <c r="E28" s="4" t="inlineStr">
        <is>
          <t xml:space="preserve"> </t>
        </is>
      </c>
      <c r="F28" s="4" t="inlineStr">
        <is>
          <t xml:space="preserve"> </t>
        </is>
      </c>
    </row>
    <row r="29">
      <c r="A29" s="4" t="inlineStr">
        <is>
          <t>Combined ratio</t>
        </is>
      </c>
      <c r="C29" s="10" t="n">
        <v>0.838</v>
      </c>
      <c r="D29" s="10" t="n">
        <v>0.882</v>
      </c>
      <c r="E29" s="4" t="inlineStr">
        <is>
          <t xml:space="preserve"> </t>
        </is>
      </c>
      <c r="F29" s="4" t="inlineStr">
        <is>
          <t xml:space="preserve"> </t>
        </is>
      </c>
    </row>
    <row r="30">
      <c r="A30" s="4" t="inlineStr">
        <is>
          <t>Reinsurance</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row>
    <row r="32">
      <c r="A32" s="4" t="inlineStr">
        <is>
          <t>Losses and loss adjustment expenses</t>
        </is>
      </c>
      <c r="C32" s="7" t="n">
        <v>1441.2</v>
      </c>
      <c r="D32" s="7" t="n">
        <v>1190.4</v>
      </c>
      <c r="E32" s="4" t="inlineStr">
        <is>
          <t xml:space="preserve"> </t>
        </is>
      </c>
      <c r="F32" s="4" t="inlineStr">
        <is>
          <t xml:space="preserve"> </t>
        </is>
      </c>
    </row>
    <row r="33">
      <c r="A33" s="3" t="inlineStr">
        <is>
          <t>Ratios</t>
        </is>
      </c>
      <c r="C33" s="4" t="inlineStr">
        <is>
          <t xml:space="preserve"> </t>
        </is>
      </c>
      <c r="D33" s="4" t="inlineStr">
        <is>
          <t xml:space="preserve"> </t>
        </is>
      </c>
      <c r="E33" s="4" t="inlineStr">
        <is>
          <t xml:space="preserve"> </t>
        </is>
      </c>
      <c r="F33" s="4" t="inlineStr">
        <is>
          <t xml:space="preserve"> </t>
        </is>
      </c>
    </row>
    <row r="34">
      <c r="A34" s="4" t="inlineStr">
        <is>
          <t>Loss ratio</t>
        </is>
      </c>
      <c r="C34" s="11" t="n">
        <v>0.52</v>
      </c>
      <c r="D34" s="10" t="n">
        <v>0.614</v>
      </c>
      <c r="E34" s="4" t="inlineStr">
        <is>
          <t xml:space="preserve"> </t>
        </is>
      </c>
      <c r="F34" s="4" t="inlineStr">
        <is>
          <t xml:space="preserve"> </t>
        </is>
      </c>
    </row>
    <row r="35">
      <c r="A35" s="4" t="inlineStr">
        <is>
          <t>Acquisition cost ratio</t>
        </is>
      </c>
      <c r="C35" s="10" t="n">
        <v>0.185</v>
      </c>
      <c r="D35" s="10" t="n">
        <v>0.207</v>
      </c>
      <c r="E35" s="4" t="inlineStr">
        <is>
          <t xml:space="preserve"> </t>
        </is>
      </c>
      <c r="F35" s="4" t="inlineStr">
        <is>
          <t xml:space="preserve"> </t>
        </is>
      </c>
    </row>
    <row r="36">
      <c r="A36" s="4" t="inlineStr">
        <is>
          <t>General and administrative expense ratio</t>
        </is>
      </c>
      <c r="C36" s="10" t="n">
        <v>0.102</v>
      </c>
      <c r="D36" s="10" t="n">
        <v>0.116</v>
      </c>
      <c r="E36" s="4" t="inlineStr">
        <is>
          <t xml:space="preserve"> </t>
        </is>
      </c>
      <c r="F36" s="4" t="inlineStr">
        <is>
          <t xml:space="preserve"> </t>
        </is>
      </c>
    </row>
    <row r="37">
      <c r="A37" s="4" t="inlineStr">
        <is>
          <t>Expense ratio</t>
        </is>
      </c>
      <c r="C37" s="10" t="n">
        <v>0.287</v>
      </c>
      <c r="D37" s="10" t="n">
        <v>0.323</v>
      </c>
      <c r="E37" s="4" t="inlineStr">
        <is>
          <t xml:space="preserve"> </t>
        </is>
      </c>
      <c r="F37" s="4" t="inlineStr">
        <is>
          <t xml:space="preserve"> </t>
        </is>
      </c>
    </row>
    <row r="38">
      <c r="A38" s="4" t="inlineStr">
        <is>
          <t>Combined ratio</t>
        </is>
      </c>
      <c r="C38" s="10" t="n">
        <v>0.8070000000000001</v>
      </c>
      <c r="D38" s="10" t="n">
        <v>0.9370000000000001</v>
      </c>
      <c r="E38" s="4" t="inlineStr">
        <is>
          <t xml:space="preserve"> </t>
        </is>
      </c>
      <c r="F38" s="4" t="inlineStr">
        <is>
          <t xml:space="preserve"> </t>
        </is>
      </c>
    </row>
    <row r="39">
      <c r="A39" s="4" t="inlineStr">
        <is>
          <t>Insurance</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Losses and loss adjustment expenses</t>
        </is>
      </c>
      <c r="C41" s="7" t="n">
        <v>1641.7</v>
      </c>
      <c r="D41" s="7" t="n">
        <v>1314.9</v>
      </c>
      <c r="E41" s="4" t="inlineStr">
        <is>
          <t xml:space="preserve"> </t>
        </is>
      </c>
      <c r="F41" s="4" t="inlineStr">
        <is>
          <t xml:space="preserve"> </t>
        </is>
      </c>
    </row>
    <row r="42">
      <c r="A42" s="3" t="inlineStr">
        <is>
          <t>Ratios</t>
        </is>
      </c>
      <c r="C42" s="4" t="inlineStr">
        <is>
          <t xml:space="preserve"> </t>
        </is>
      </c>
      <c r="D42" s="4" t="inlineStr">
        <is>
          <t xml:space="preserve"> </t>
        </is>
      </c>
      <c r="E42" s="4" t="inlineStr">
        <is>
          <t xml:space="preserve"> </t>
        </is>
      </c>
      <c r="F42" s="4" t="inlineStr">
        <is>
          <t xml:space="preserve"> </t>
        </is>
      </c>
    </row>
    <row r="43">
      <c r="A43" s="4" t="inlineStr">
        <is>
          <t>Loss ratio</t>
        </is>
      </c>
      <c r="C43" s="10" t="n">
        <v>0.587</v>
      </c>
      <c r="D43" s="10" t="n">
        <v>0.549</v>
      </c>
      <c r="E43" s="4" t="inlineStr">
        <is>
          <t xml:space="preserve"> </t>
        </is>
      </c>
      <c r="F43" s="4" t="inlineStr">
        <is>
          <t xml:space="preserve"> </t>
        </is>
      </c>
    </row>
    <row r="44">
      <c r="A44" s="4" t="inlineStr">
        <is>
          <t>Acquisition cost ratio</t>
        </is>
      </c>
      <c r="C44" s="10" t="n">
        <v>0.122</v>
      </c>
      <c r="D44" s="10" t="n">
        <v>0.127</v>
      </c>
      <c r="E44" s="4" t="inlineStr">
        <is>
          <t xml:space="preserve"> </t>
        </is>
      </c>
      <c r="F44" s="4" t="inlineStr">
        <is>
          <t xml:space="preserve"> </t>
        </is>
      </c>
    </row>
    <row r="45">
      <c r="A45" s="4" t="inlineStr">
        <is>
          <t>General and administrative expense ratio</t>
        </is>
      </c>
      <c r="C45" s="10" t="n">
        <v>0.155</v>
      </c>
      <c r="D45" s="10" t="n">
        <v>0.161</v>
      </c>
      <c r="E45" s="4" t="inlineStr">
        <is>
          <t xml:space="preserve"> </t>
        </is>
      </c>
      <c r="F45" s="4" t="inlineStr">
        <is>
          <t xml:space="preserve"> </t>
        </is>
      </c>
    </row>
    <row r="46">
      <c r="A46" s="4" t="inlineStr">
        <is>
          <t>Expense ratio</t>
        </is>
      </c>
      <c r="C46" s="10" t="n">
        <v>0.277</v>
      </c>
      <c r="D46" s="10" t="n">
        <v>0.288</v>
      </c>
      <c r="E46" s="4" t="inlineStr">
        <is>
          <t xml:space="preserve"> </t>
        </is>
      </c>
      <c r="F46" s="4" t="inlineStr">
        <is>
          <t xml:space="preserve"> </t>
        </is>
      </c>
    </row>
    <row r="47">
      <c r="A47" s="4" t="inlineStr">
        <is>
          <t>Combined ratio</t>
        </is>
      </c>
      <c r="C47" s="10" t="n">
        <v>0.864</v>
      </c>
      <c r="D47" s="10" t="n">
        <v>0.837</v>
      </c>
      <c r="E47" s="4" t="inlineStr">
        <is>
          <t xml:space="preserve"> </t>
        </is>
      </c>
      <c r="F47" s="4" t="inlineStr">
        <is>
          <t xml:space="preserve"> </t>
        </is>
      </c>
    </row>
    <row r="48">
      <c r="A48" s="4" t="inlineStr">
        <is>
          <t>Operating Segments | Reinsurance</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row>
    <row r="50">
      <c r="A50" s="4" t="inlineStr">
        <is>
          <t>Gross written premiums</t>
        </is>
      </c>
      <c r="C50" s="7" t="n">
        <v>875.7</v>
      </c>
      <c r="D50" s="7" t="n">
        <v>1045.6</v>
      </c>
      <c r="E50" s="4" t="inlineStr">
        <is>
          <t xml:space="preserve"> </t>
        </is>
      </c>
      <c r="F50" s="4" t="inlineStr">
        <is>
          <t xml:space="preserve"> </t>
        </is>
      </c>
    </row>
    <row r="51">
      <c r="A51" s="4" t="inlineStr">
        <is>
          <t>Net written premiums</t>
        </is>
      </c>
      <c r="C51" s="6" t="n">
        <v>605</v>
      </c>
      <c r="D51" s="8" t="n">
        <v>783.7</v>
      </c>
      <c r="E51" s="4" t="inlineStr">
        <is>
          <t xml:space="preserve"> </t>
        </is>
      </c>
      <c r="F51" s="4" t="inlineStr">
        <is>
          <t xml:space="preserve"> </t>
        </is>
      </c>
    </row>
    <row r="52">
      <c r="A52" s="4" t="inlineStr">
        <is>
          <t>Net earned premiums</t>
        </is>
      </c>
      <c r="C52" s="6" t="n">
        <v>572</v>
      </c>
      <c r="D52" s="8" t="n">
        <v>600.8</v>
      </c>
      <c r="E52" s="4" t="inlineStr">
        <is>
          <t xml:space="preserve"> </t>
        </is>
      </c>
      <c r="F52" s="4" t="inlineStr">
        <is>
          <t xml:space="preserve"> </t>
        </is>
      </c>
    </row>
    <row r="53">
      <c r="A53" s="4" t="inlineStr">
        <is>
          <t>Losses and loss adjustment expenses</t>
        </is>
      </c>
      <c r="C53" s="8" t="n">
        <v>297.2</v>
      </c>
      <c r="D53" s="6" t="n">
        <v>369</v>
      </c>
      <c r="E53" s="4" t="inlineStr">
        <is>
          <t xml:space="preserve"> </t>
        </is>
      </c>
      <c r="F53" s="4" t="inlineStr">
        <is>
          <t xml:space="preserve"> </t>
        </is>
      </c>
    </row>
    <row r="54">
      <c r="A54" s="4" t="inlineStr">
        <is>
          <t>Acquisition costs</t>
        </is>
      </c>
      <c r="C54" s="8" t="n">
        <v>105.7</v>
      </c>
      <c r="D54" s="8" t="n">
        <v>124.1</v>
      </c>
      <c r="E54" s="4" t="inlineStr">
        <is>
          <t xml:space="preserve"> </t>
        </is>
      </c>
      <c r="F54" s="4" t="inlineStr">
        <is>
          <t xml:space="preserve"> </t>
        </is>
      </c>
    </row>
    <row r="55">
      <c r="A55" s="4" t="inlineStr">
        <is>
          <t>General and administrative expenses</t>
        </is>
      </c>
      <c r="C55" s="8" t="n">
        <v>58.4</v>
      </c>
      <c r="D55" s="8" t="n">
        <v>69.7</v>
      </c>
      <c r="E55" s="4" t="inlineStr">
        <is>
          <t xml:space="preserve"> </t>
        </is>
      </c>
      <c r="F55" s="4" t="inlineStr">
        <is>
          <t xml:space="preserve"> </t>
        </is>
      </c>
    </row>
    <row r="56">
      <c r="A56" s="4" t="inlineStr">
        <is>
          <t>Underwriting income (loss)</t>
        </is>
      </c>
      <c r="C56" s="8" t="n">
        <v>110.7</v>
      </c>
      <c r="D56" s="6" t="n">
        <v>38</v>
      </c>
      <c r="E56" s="4" t="inlineStr">
        <is>
          <t xml:space="preserve"> </t>
        </is>
      </c>
      <c r="F56" s="4" t="inlineStr">
        <is>
          <t xml:space="preserve"> </t>
        </is>
      </c>
    </row>
    <row r="57">
      <c r="A57" s="4" t="inlineStr">
        <is>
          <t>Operating Segments | Insurance</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row>
    <row r="59">
      <c r="A59" s="4" t="inlineStr">
        <is>
          <t>Gross written premiums</t>
        </is>
      </c>
      <c r="C59" s="8" t="n">
        <v>1249.5</v>
      </c>
      <c r="D59" s="8" t="n">
        <v>1305.7</v>
      </c>
      <c r="E59" s="4" t="inlineStr">
        <is>
          <t xml:space="preserve"> </t>
        </is>
      </c>
      <c r="F59" s="4" t="inlineStr">
        <is>
          <t xml:space="preserve"> </t>
        </is>
      </c>
    </row>
    <row r="60">
      <c r="A60" s="4" t="inlineStr">
        <is>
          <t>Net written premiums</t>
        </is>
      </c>
      <c r="C60" s="8" t="n">
        <v>745.5</v>
      </c>
      <c r="D60" s="8" t="n">
        <v>722.4</v>
      </c>
      <c r="E60" s="4" t="inlineStr">
        <is>
          <t xml:space="preserve"> </t>
        </is>
      </c>
      <c r="F60" s="4" t="inlineStr">
        <is>
          <t xml:space="preserve"> </t>
        </is>
      </c>
    </row>
    <row r="61">
      <c r="A61" s="4" t="inlineStr">
        <is>
          <t>Net earned premiums</t>
        </is>
      </c>
      <c r="C61" s="8" t="n">
        <v>715.4</v>
      </c>
      <c r="D61" s="8" t="n">
        <v>726.4</v>
      </c>
      <c r="E61" s="4" t="inlineStr">
        <is>
          <t xml:space="preserve"> </t>
        </is>
      </c>
      <c r="F61" s="4" t="inlineStr">
        <is>
          <t xml:space="preserve"> </t>
        </is>
      </c>
    </row>
    <row r="62">
      <c r="A62" s="4" t="inlineStr">
        <is>
          <t>Losses and loss adjustment expenses</t>
        </is>
      </c>
      <c r="C62" s="8" t="n">
        <v>419.9</v>
      </c>
      <c r="D62" s="8" t="n">
        <v>398.7</v>
      </c>
      <c r="E62" s="4" t="inlineStr">
        <is>
          <t xml:space="preserve"> </t>
        </is>
      </c>
      <c r="F62" s="4" t="inlineStr">
        <is>
          <t xml:space="preserve"> </t>
        </is>
      </c>
    </row>
    <row r="63">
      <c r="A63" s="4" t="inlineStr">
        <is>
          <t>Acquisition costs</t>
        </is>
      </c>
      <c r="C63" s="8" t="n">
        <v>87.2</v>
      </c>
      <c r="D63" s="8" t="n">
        <v>92.40000000000001</v>
      </c>
      <c r="E63" s="4" t="inlineStr">
        <is>
          <t xml:space="preserve"> </t>
        </is>
      </c>
      <c r="F63" s="4" t="inlineStr">
        <is>
          <t xml:space="preserve"> </t>
        </is>
      </c>
    </row>
    <row r="64">
      <c r="A64" s="4" t="inlineStr">
        <is>
          <t>General and administrative expenses</t>
        </is>
      </c>
      <c r="C64" s="8" t="n">
        <v>110.6</v>
      </c>
      <c r="D64" s="8" t="n">
        <v>116.8</v>
      </c>
      <c r="E64" s="4" t="inlineStr">
        <is>
          <t xml:space="preserve"> </t>
        </is>
      </c>
      <c r="F64" s="4" t="inlineStr">
        <is>
          <t xml:space="preserve"> </t>
        </is>
      </c>
    </row>
    <row r="65">
      <c r="A65" s="4" t="inlineStr">
        <is>
          <t>Underwriting income (loss)</t>
        </is>
      </c>
      <c r="C65" s="7" t="n">
        <v>97.7</v>
      </c>
      <c r="D65" s="7" t="n">
        <v>118.5</v>
      </c>
      <c r="E65" s="4" t="inlineStr">
        <is>
          <t xml:space="preserve"> </t>
        </is>
      </c>
      <c r="F65" s="4" t="inlineStr">
        <is>
          <t xml:space="preserve"> </t>
        </is>
      </c>
    </row>
    <row r="66"/>
    <row r="67">
      <c r="A67" s="4" t="inlineStr">
        <is>
          <t>[1]Net investment income includes related party investment losses of $1.7 million (June 30, 2022 — $ $0.2 million ) and related party investment management fees of $5.2 million</t>
        </is>
      </c>
    </row>
  </sheetData>
  <mergeCells count="4">
    <mergeCell ref="A1:B2"/>
    <mergeCell ref="C1:D1"/>
    <mergeCell ref="A66:E66"/>
    <mergeCell ref="A67:E6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 Summary of Investment Income (Details) - USD ($) $ in Millions</t>
        </is>
      </c>
      <c r="B1" s="2" t="inlineStr">
        <is>
          <t>6 Months Ended</t>
        </is>
      </c>
    </row>
    <row r="2">
      <c r="B2" s="2" t="inlineStr">
        <is>
          <t>Jun. 30, 2023</t>
        </is>
      </c>
      <c r="C2" s="2" t="inlineStr">
        <is>
          <t>Jun. 30, 2022</t>
        </is>
      </c>
    </row>
    <row r="3">
      <c r="A3" s="3" t="inlineStr">
        <is>
          <t>Schedule of Investment Income, Reported Amounts, by Category [Line Items]</t>
        </is>
      </c>
      <c r="B3" s="4" t="inlineStr">
        <is>
          <t xml:space="preserve"> </t>
        </is>
      </c>
      <c r="C3" s="4" t="inlineStr">
        <is>
          <t xml:space="preserve"> </t>
        </is>
      </c>
    </row>
    <row r="4">
      <c r="A4" s="4" t="inlineStr">
        <is>
          <t>Investment income</t>
        </is>
      </c>
      <c r="B4" s="7" t="n">
        <v>-134.7</v>
      </c>
      <c r="C4" s="7" t="n">
        <v>-93.5</v>
      </c>
    </row>
    <row r="5">
      <c r="A5" s="4" t="inlineStr">
        <is>
          <t>Investment expenses</t>
        </is>
      </c>
      <c r="B5" s="8" t="n">
        <v>-5.3</v>
      </c>
      <c r="C5" s="8" t="n">
        <v>-4.8</v>
      </c>
    </row>
    <row r="6">
      <c r="A6" s="4" t="inlineStr">
        <is>
          <t>Net investment income</t>
        </is>
      </c>
      <c r="B6" s="8" t="n">
        <v>129.4</v>
      </c>
      <c r="C6" s="8" t="n">
        <v>88.7</v>
      </c>
    </row>
    <row r="7">
      <c r="A7" s="4" t="inlineStr">
        <is>
          <t>Fixed income securitie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Investment income</t>
        </is>
      </c>
      <c r="B9" s="8" t="n">
        <v>-55.7</v>
      </c>
      <c r="C9" s="8" t="n">
        <v>-44.5</v>
      </c>
    </row>
    <row r="10">
      <c r="A10" s="4" t="inlineStr">
        <is>
          <t>Short-term investments</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Investment income</t>
        </is>
      </c>
      <c r="B12" s="8" t="n">
        <v>-1.6</v>
      </c>
      <c r="C12" s="6" t="n">
        <v>0</v>
      </c>
    </row>
    <row r="13">
      <c r="A13" s="4" t="inlineStr">
        <is>
          <t>Short-term investment, Trading</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vestment income</t>
        </is>
      </c>
      <c r="B15" s="8" t="n">
        <v>-0.1</v>
      </c>
      <c r="C15" s="6" t="n">
        <v>0</v>
      </c>
    </row>
    <row r="16">
      <c r="A16" s="4" t="inlineStr">
        <is>
          <t>Fixed term deposits (included in cash and cash equivalents)</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Investment income</t>
        </is>
      </c>
      <c r="B18" s="8" t="n">
        <v>-17.3</v>
      </c>
      <c r="C18" s="8" t="n">
        <v>-0.5</v>
      </c>
    </row>
    <row r="19">
      <c r="A19" s="4" t="inlineStr">
        <is>
          <t>Catastrophe bonds — Trading</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Investment income</t>
        </is>
      </c>
      <c r="B21" s="8" t="n">
        <v>-1.1</v>
      </c>
      <c r="C21" s="8" t="n">
        <v>-0.1</v>
      </c>
    </row>
    <row r="22">
      <c r="A22" s="4" t="inlineStr">
        <is>
          <t>Privately-held investments — Trading</t>
        </is>
      </c>
      <c r="B22" s="4" t="inlineStr">
        <is>
          <t xml:space="preserve"> </t>
        </is>
      </c>
      <c r="C22" s="4" t="inlineStr">
        <is>
          <t xml:space="preserve"> </t>
        </is>
      </c>
    </row>
    <row r="23">
      <c r="A23" s="3" t="inlineStr">
        <is>
          <t>Schedule of Investment Income, Reported Amounts, by Category [Line Items]</t>
        </is>
      </c>
      <c r="B23" s="4" t="inlineStr">
        <is>
          <t xml:space="preserve"> </t>
        </is>
      </c>
      <c r="C23" s="4" t="inlineStr">
        <is>
          <t xml:space="preserve"> </t>
        </is>
      </c>
    </row>
    <row r="24">
      <c r="A24" s="4" t="inlineStr">
        <is>
          <t>Investment income</t>
        </is>
      </c>
      <c r="B24" s="8" t="n">
        <v>-21.5</v>
      </c>
      <c r="C24" s="8" t="n">
        <v>-8.800000000000001</v>
      </c>
    </row>
    <row r="25">
      <c r="A25" s="4" t="inlineStr">
        <is>
          <t>Other investments, at fair value</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Investment income</t>
        </is>
      </c>
      <c r="B27" s="8" t="n">
        <v>10.4</v>
      </c>
      <c r="C27" s="8" t="n">
        <v>-20.7</v>
      </c>
    </row>
    <row r="28">
      <c r="A28" s="4" t="inlineStr">
        <is>
          <t>Fixed Income Securities</t>
        </is>
      </c>
      <c r="B28" s="4" t="inlineStr">
        <is>
          <t xml:space="preserve"> </t>
        </is>
      </c>
      <c r="C28" s="4" t="inlineStr">
        <is>
          <t xml:space="preserve"> </t>
        </is>
      </c>
    </row>
    <row r="29">
      <c r="A29" s="3" t="inlineStr">
        <is>
          <t>Schedule of Investment Income, Reported Amounts, by Category [Line Items]</t>
        </is>
      </c>
      <c r="B29" s="4" t="inlineStr">
        <is>
          <t xml:space="preserve"> </t>
        </is>
      </c>
      <c r="C29" s="4" t="inlineStr">
        <is>
          <t xml:space="preserve"> </t>
        </is>
      </c>
    </row>
    <row r="30">
      <c r="A30" s="4" t="inlineStr">
        <is>
          <t>Investment income</t>
        </is>
      </c>
      <c r="B30" s="7" t="n">
        <v>-47.8</v>
      </c>
      <c r="C30" s="7" t="n">
        <v>-1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and Unrealized Investment Gains and Losses and Change in Unrealized Gains and Losses on Investments (Details) - USD ($) $ in Millions</t>
        </is>
      </c>
      <c r="B1" s="2" t="inlineStr">
        <is>
          <t>6 Months Ended</t>
        </is>
      </c>
    </row>
    <row r="2">
      <c r="B2" s="2" t="inlineStr">
        <is>
          <t>Jun. 30, 2023</t>
        </is>
      </c>
      <c r="C2" s="2" t="inlineStr">
        <is>
          <t>Jun. 30, 2022</t>
        </is>
      </c>
    </row>
    <row r="3">
      <c r="A3" s="3" t="inlineStr">
        <is>
          <t>Schedule of Investment Income, Reported Amounts, by Category [Line Items]</t>
        </is>
      </c>
      <c r="B3" s="4" t="inlineStr">
        <is>
          <t xml:space="preserve"> </t>
        </is>
      </c>
      <c r="C3" s="4" t="inlineStr">
        <is>
          <t xml:space="preserve"> </t>
        </is>
      </c>
    </row>
    <row r="4">
      <c r="A4" s="4" t="inlineStr">
        <is>
          <t>Fixed income securities - gross realized gains</t>
        </is>
      </c>
      <c r="B4" s="7" t="n">
        <v>0.4</v>
      </c>
      <c r="C4" s="7" t="n">
        <v>1.4</v>
      </c>
    </row>
    <row r="5">
      <c r="A5" s="4" t="inlineStr">
        <is>
          <t>Fixed income securities - gross realizes (losses)</t>
        </is>
      </c>
      <c r="B5" s="8" t="n">
        <v>-6.9</v>
      </c>
      <c r="C5" s="8" t="n">
        <v>-29.9</v>
      </c>
    </row>
    <row r="6">
      <c r="A6" s="4" t="inlineStr">
        <is>
          <t>Net change in expected credit gains (losses)</t>
        </is>
      </c>
      <c r="B6" s="8" t="n">
        <v>3.7</v>
      </c>
      <c r="C6" s="8" t="n">
        <v>-7.7</v>
      </c>
    </row>
    <row r="7">
      <c r="A7" s="4" t="inlineStr">
        <is>
          <t>Fixed income securities, trading - gross realized gains</t>
        </is>
      </c>
      <c r="B7" s="8" t="n">
        <v>0.3</v>
      </c>
      <c r="C7" s="6" t="n">
        <v>0</v>
      </c>
    </row>
    <row r="8">
      <c r="A8" s="4" t="inlineStr">
        <is>
          <t>Fixed income securities, trading, gross realizes (losses)</t>
        </is>
      </c>
      <c r="B8" s="8" t="n">
        <v>-1.1</v>
      </c>
      <c r="C8" s="8" t="n">
        <v>-0.2</v>
      </c>
    </row>
    <row r="9">
      <c r="A9" s="4" t="inlineStr">
        <is>
          <t>Privately-held investments net unrealized gains/(losses)</t>
        </is>
      </c>
      <c r="B9" s="6" t="n">
        <v>31</v>
      </c>
      <c r="C9" s="8" t="n">
        <v>-89.59999999999999</v>
      </c>
    </row>
    <row r="10">
      <c r="A10" s="4" t="inlineStr">
        <is>
          <t>Catastrophe bonds</t>
        </is>
      </c>
      <c r="B10" s="8" t="n">
        <v>-0.6</v>
      </c>
      <c r="C10" s="8" t="n">
        <v>-0.1</v>
      </c>
    </row>
    <row r="11">
      <c r="A11" s="4" t="inlineStr">
        <is>
          <t>Total net realized and unrealized investment gains/(losses) recorded in the consolidated statement of operations</t>
        </is>
      </c>
      <c r="B11" s="6" t="n">
        <v>18</v>
      </c>
      <c r="C11" s="8" t="n">
        <v>-126.4</v>
      </c>
    </row>
    <row r="12">
      <c r="A12" s="3" t="inlineStr">
        <is>
          <t>Change in available for sale net unrealized gains/(losses):</t>
        </is>
      </c>
      <c r="B12" s="4" t="inlineStr">
        <is>
          <t xml:space="preserve"> </t>
        </is>
      </c>
      <c r="C12" s="4" t="inlineStr">
        <is>
          <t xml:space="preserve"> </t>
        </is>
      </c>
    </row>
    <row r="13">
      <c r="A13" s="4" t="inlineStr">
        <is>
          <t>Fixed income securities gains/(losses)</t>
        </is>
      </c>
      <c r="B13" s="8" t="n">
        <v>12.3</v>
      </c>
      <c r="C13" s="6" t="n">
        <v>-316</v>
      </c>
    </row>
    <row r="14">
      <c r="A14" s="4" t="inlineStr">
        <is>
          <t>Income tax (expense)/benefit</t>
        </is>
      </c>
      <c r="B14" s="8" t="n">
        <v>-1.6</v>
      </c>
      <c r="C14" s="8" t="n">
        <v>29.5</v>
      </c>
    </row>
    <row r="15">
      <c r="A15" s="4" t="inlineStr">
        <is>
          <t>Total change in net unrealized gains/(losses), net of taxes recorded in other comprehensive income</t>
        </is>
      </c>
      <c r="B15" s="8" t="n">
        <v>10.7</v>
      </c>
      <c r="C15" s="8" t="n">
        <v>-286.5</v>
      </c>
    </row>
    <row r="16">
      <c r="A16" s="4" t="inlineStr">
        <is>
          <t>Cash and cash equivalents</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Fixed income securities - gross realized gains</t>
        </is>
      </c>
      <c r="B18" s="8" t="n">
        <v>0.1</v>
      </c>
      <c r="C18" s="8" t="n">
        <v>0.9</v>
      </c>
    </row>
    <row r="19">
      <c r="A19" s="4" t="inlineStr">
        <is>
          <t>Fixed income securities - gross realizes (losses)</t>
        </is>
      </c>
      <c r="B19" s="8" t="n">
        <v>-0.1</v>
      </c>
      <c r="C19" s="8" t="n">
        <v>-0.2</v>
      </c>
    </row>
    <row r="20">
      <c r="A20" s="4" t="inlineStr">
        <is>
          <t>Fixed income securities, trading - gross realized gains</t>
        </is>
      </c>
      <c r="B20" s="8" t="n">
        <v>0.1</v>
      </c>
      <c r="C20" s="6" t="n">
        <v>0</v>
      </c>
    </row>
    <row r="21">
      <c r="A21" s="4" t="inlineStr">
        <is>
          <t>Fixed income securities, trading, gross realizes (losses)</t>
        </is>
      </c>
      <c r="B21" s="8" t="n">
        <v>-0.2</v>
      </c>
      <c r="C21" s="6" t="n">
        <v>0</v>
      </c>
    </row>
    <row r="22">
      <c r="A22" s="4" t="inlineStr">
        <is>
          <t>Privately-held investments</t>
        </is>
      </c>
      <c r="B22" s="4" t="inlineStr">
        <is>
          <t xml:space="preserve"> </t>
        </is>
      </c>
      <c r="C22" s="4" t="inlineStr">
        <is>
          <t xml:space="preserve"> </t>
        </is>
      </c>
    </row>
    <row r="23">
      <c r="A23" s="3" t="inlineStr">
        <is>
          <t>Schedule of Investment Income, Reported Amounts, by Category [Line Items]</t>
        </is>
      </c>
      <c r="B23" s="4" t="inlineStr">
        <is>
          <t xml:space="preserve"> </t>
        </is>
      </c>
      <c r="C23" s="4" t="inlineStr">
        <is>
          <t xml:space="preserve"> </t>
        </is>
      </c>
    </row>
    <row r="24">
      <c r="A24" s="4" t="inlineStr">
        <is>
          <t>Fixed income securities, trading - gross realized gains</t>
        </is>
      </c>
      <c r="B24" s="8" t="n">
        <v>0.1</v>
      </c>
      <c r="C24" s="8" t="n">
        <v>0.2</v>
      </c>
    </row>
    <row r="25">
      <c r="A25" s="4" t="inlineStr">
        <is>
          <t>Privately-held investments net unrealized gains/(losses)</t>
        </is>
      </c>
      <c r="B25" s="6" t="n">
        <v>9</v>
      </c>
      <c r="C25" s="8" t="n">
        <v>1.3</v>
      </c>
    </row>
    <row r="26">
      <c r="A26" s="4" t="inlineStr">
        <is>
          <t>Short-term investments</t>
        </is>
      </c>
      <c r="B26" s="4" t="inlineStr">
        <is>
          <t xml:space="preserve"> </t>
        </is>
      </c>
      <c r="C26" s="4" t="inlineStr">
        <is>
          <t xml:space="preserve"> </t>
        </is>
      </c>
    </row>
    <row r="27">
      <c r="A27" s="3" t="inlineStr">
        <is>
          <t>Schedule of Investment Income, Reported Amounts, by Category [Line Items]</t>
        </is>
      </c>
      <c r="B27" s="4" t="inlineStr">
        <is>
          <t xml:space="preserve"> </t>
        </is>
      </c>
      <c r="C27" s="4" t="inlineStr">
        <is>
          <t xml:space="preserve"> </t>
        </is>
      </c>
    </row>
    <row r="28">
      <c r="A28" s="4" t="inlineStr">
        <is>
          <t>Fixed income securities - gross realizes (losses)</t>
        </is>
      </c>
      <c r="B28" s="8" t="n">
        <v>-0.2</v>
      </c>
      <c r="C28" s="6" t="n">
        <v>0</v>
      </c>
    </row>
    <row r="29">
      <c r="A29" s="4" t="inlineStr">
        <is>
          <t>Multi-Line Insurer</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Income/(loss) from equity method investment</t>
        </is>
      </c>
      <c r="B31" s="7" t="n">
        <v>0.4</v>
      </c>
      <c r="C31" s="7"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stments - Cost, Gross Unrealized Gains and Losses, and Estimated Fair Value of Available for Sale Investments in Fixed Income Maturities and Short-Term Investments (Details) $ in Millions</t>
        </is>
      </c>
      <c r="B1" s="2" t="inlineStr">
        <is>
          <t>Jun. 30, 2023 USD ($) security Security</t>
        </is>
      </c>
      <c r="C1" s="2" t="inlineStr">
        <is>
          <t>Dec. 31, 2022 USD ($) security Security</t>
        </is>
      </c>
    </row>
    <row r="2">
      <c r="A2" s="3" t="inlineStr">
        <is>
          <t>Schedule of Trading Securities and Other Trading Items [Line Items]</t>
        </is>
      </c>
      <c r="B2" s="4" t="inlineStr">
        <is>
          <t xml:space="preserve"> </t>
        </is>
      </c>
      <c r="C2" s="4" t="inlineStr">
        <is>
          <t xml:space="preserve"> </t>
        </is>
      </c>
    </row>
    <row r="3">
      <c r="A3" s="4" t="inlineStr">
        <is>
          <t>Available for sale investments in fixed income maturities, Fair Market Value</t>
        </is>
      </c>
      <c r="B3" s="7" t="n">
        <v>3908.2</v>
      </c>
      <c r="C3" s="7" t="n">
        <v>3788.6</v>
      </c>
    </row>
    <row r="4">
      <c r="A4" s="4" t="inlineStr">
        <is>
          <t>Gross unrealized gains</t>
        </is>
      </c>
      <c r="B4" s="8" t="n">
        <v>2.4</v>
      </c>
      <c r="C4" s="8" t="n">
        <v>3.6</v>
      </c>
    </row>
    <row r="5">
      <c r="A5" s="4" t="inlineStr">
        <is>
          <t>Gross unrealized losses</t>
        </is>
      </c>
      <c r="B5" s="8" t="n">
        <v>-321.4</v>
      </c>
      <c r="C5" s="8" t="n">
        <v>-338.6</v>
      </c>
    </row>
    <row r="6">
      <c r="A6" s="4" t="inlineStr">
        <is>
          <t>Allowance for credit losses</t>
        </is>
      </c>
      <c r="B6" s="6" t="n">
        <v>-4</v>
      </c>
      <c r="C6" s="8" t="n">
        <v>-7.7</v>
      </c>
    </row>
    <row r="7">
      <c r="A7" s="4" t="inlineStr">
        <is>
          <t>Fixed income securities, available for sale amortized cost</t>
        </is>
      </c>
      <c r="B7" s="8" t="n">
        <v>4231.2</v>
      </c>
      <c r="C7" s="8" t="n">
        <v>4131.3</v>
      </c>
    </row>
    <row r="8">
      <c r="A8" s="4" t="inlineStr">
        <is>
          <t>0-12 months, Fair Market Value</t>
        </is>
      </c>
      <c r="B8" s="8" t="n">
        <v>1175.6</v>
      </c>
      <c r="C8" s="8" t="n">
        <v>2321.4</v>
      </c>
    </row>
    <row r="9">
      <c r="A9" s="4" t="inlineStr">
        <is>
          <t>Debt Securities, Available-for-Sale, Continuous Unrealized Loss Position, Less than 12 Months</t>
        </is>
      </c>
      <c r="B9" s="8" t="n">
        <v>32.5</v>
      </c>
      <c r="C9" s="8" t="n">
        <v>145.4</v>
      </c>
    </row>
    <row r="10">
      <c r="A10" s="4" t="inlineStr">
        <is>
          <t>Over 12 months, Fair Market Value</t>
        </is>
      </c>
      <c r="B10" s="8" t="n">
        <v>2582.7</v>
      </c>
      <c r="C10" s="8" t="n">
        <v>1323.7</v>
      </c>
    </row>
    <row r="11">
      <c r="A11" s="4" t="inlineStr">
        <is>
          <t>Debt Securities, Available for Sale, Continuous Loss Position, Fair Market Value</t>
        </is>
      </c>
      <c r="B11" s="8" t="n">
        <v>3758.3</v>
      </c>
      <c r="C11" s="8" t="n">
        <v>3645.1</v>
      </c>
    </row>
    <row r="12">
      <c r="A12" s="4" t="inlineStr">
        <is>
          <t>Debt Securities, Available-for-sale, Unrealized Loss Position, Accumulated Loss</t>
        </is>
      </c>
      <c r="B12" s="7" t="n">
        <v>321.4</v>
      </c>
      <c r="C12" s="5" t="n">
        <v>339</v>
      </c>
    </row>
    <row r="13">
      <c r="A13" s="4" t="inlineStr">
        <is>
          <t>Number of Securities | security</t>
        </is>
      </c>
      <c r="B13" s="6" t="n">
        <v>1193</v>
      </c>
      <c r="C13" s="6" t="n">
        <v>1166</v>
      </c>
    </row>
    <row r="14">
      <c r="A14" s="4" t="inlineStr">
        <is>
          <t>Debt Securities, Available-for-sale, Continuous Unrealized Loss Position, 12 Months or Longer, Accumulated Loss</t>
        </is>
      </c>
      <c r="B14" s="7" t="n">
        <v>-288.9</v>
      </c>
      <c r="C14" s="7" t="n">
        <v>-193.6</v>
      </c>
    </row>
    <row r="15">
      <c r="A15" s="4" t="inlineStr">
        <is>
          <t>Total short-term investments — Available for sale</t>
        </is>
      </c>
      <c r="B15" s="4" t="inlineStr">
        <is>
          <t xml:space="preserve"> </t>
        </is>
      </c>
      <c r="C15" s="4" t="inlineStr">
        <is>
          <t xml:space="preserve"> </t>
        </is>
      </c>
    </row>
    <row r="16">
      <c r="A16" s="3" t="inlineStr">
        <is>
          <t>Schedule of Trading Securities and Other Trading Items [Line Items]</t>
        </is>
      </c>
      <c r="B16" s="4" t="inlineStr">
        <is>
          <t xml:space="preserve"> </t>
        </is>
      </c>
      <c r="C16" s="4" t="inlineStr">
        <is>
          <t xml:space="preserve"> </t>
        </is>
      </c>
    </row>
    <row r="17">
      <c r="A17" s="4" t="inlineStr">
        <is>
          <t>Gross unrealized gains</t>
        </is>
      </c>
      <c r="B17" s="6" t="n">
        <v>0</v>
      </c>
      <c r="C17" s="6" t="n">
        <v>0</v>
      </c>
    </row>
    <row r="18">
      <c r="A18" s="4" t="inlineStr">
        <is>
          <t>Gross unrealized losses</t>
        </is>
      </c>
      <c r="B18" s="6" t="n">
        <v>0</v>
      </c>
      <c r="C18" s="8" t="n">
        <v>-0.4</v>
      </c>
    </row>
    <row r="19">
      <c r="A19" s="4" t="inlineStr">
        <is>
          <t>Allowance for credit losses</t>
        </is>
      </c>
      <c r="B19" s="6" t="n">
        <v>0</v>
      </c>
      <c r="C19" s="6" t="n">
        <v>0</v>
      </c>
    </row>
    <row r="20">
      <c r="A20" s="4" t="inlineStr">
        <is>
          <t>Total fixed income securities — Available for sale</t>
        </is>
      </c>
      <c r="B20" s="4" t="inlineStr">
        <is>
          <t xml:space="preserve"> </t>
        </is>
      </c>
      <c r="C20" s="4" t="inlineStr">
        <is>
          <t xml:space="preserve"> </t>
        </is>
      </c>
    </row>
    <row r="21">
      <c r="A21" s="3" t="inlineStr">
        <is>
          <t>Schedule of Trading Securities and Other Trading Items [Line Items]</t>
        </is>
      </c>
      <c r="B21" s="4" t="inlineStr">
        <is>
          <t xml:space="preserve"> </t>
        </is>
      </c>
      <c r="C21" s="4" t="inlineStr">
        <is>
          <t xml:space="preserve"> </t>
        </is>
      </c>
    </row>
    <row r="22">
      <c r="A22" s="4" t="inlineStr">
        <is>
          <t>Available for sale investments in fixed income maturities, Fair Market Value</t>
        </is>
      </c>
      <c r="B22" s="8" t="n">
        <v>4077.5</v>
      </c>
      <c r="C22" s="8" t="n">
        <v>3840.6</v>
      </c>
    </row>
    <row r="23">
      <c r="A23" s="4" t="inlineStr">
        <is>
          <t>Gross unrealized gains</t>
        </is>
      </c>
      <c r="B23" s="8" t="n">
        <v>2.4</v>
      </c>
      <c r="C23" s="8" t="n">
        <v>3.6</v>
      </c>
    </row>
    <row r="24">
      <c r="A24" s="4" t="inlineStr">
        <is>
          <t>Gross unrealized losses</t>
        </is>
      </c>
      <c r="B24" s="8" t="n">
        <v>-321.4</v>
      </c>
      <c r="C24" s="6" t="n">
        <v>-339</v>
      </c>
    </row>
    <row r="25">
      <c r="A25" s="4" t="inlineStr">
        <is>
          <t>Allowance for credit losses</t>
        </is>
      </c>
      <c r="B25" s="6" t="n">
        <v>-4</v>
      </c>
      <c r="C25" s="8" t="n">
        <v>-7.7</v>
      </c>
    </row>
    <row r="26">
      <c r="A26" s="4" t="inlineStr">
        <is>
          <t>Fixed income securities, available for sale amortized cost</t>
        </is>
      </c>
      <c r="B26" s="8" t="n">
        <v>4400.5</v>
      </c>
      <c r="C26" s="8" t="n">
        <v>4183.7</v>
      </c>
    </row>
    <row r="27">
      <c r="A27" s="4" t="inlineStr">
        <is>
          <t>Fixed income securities — Available for sale</t>
        </is>
      </c>
      <c r="B27" s="4" t="inlineStr">
        <is>
          <t xml:space="preserve"> </t>
        </is>
      </c>
      <c r="C27" s="4" t="inlineStr">
        <is>
          <t xml:space="preserve"> </t>
        </is>
      </c>
    </row>
    <row r="28">
      <c r="A28" s="3" t="inlineStr">
        <is>
          <t>Schedule of Trading Securities and Other Trading Items [Line Items]</t>
        </is>
      </c>
      <c r="B28" s="4" t="inlineStr">
        <is>
          <t xml:space="preserve"> </t>
        </is>
      </c>
      <c r="C28" s="4" t="inlineStr">
        <is>
          <t xml:space="preserve"> </t>
        </is>
      </c>
    </row>
    <row r="29">
      <c r="A29" s="4" t="inlineStr">
        <is>
          <t>0-12 months, Fair Market Value</t>
        </is>
      </c>
      <c r="B29" s="8" t="n">
        <v>1163.8</v>
      </c>
      <c r="C29" s="8" t="n">
        <v>2269.5</v>
      </c>
    </row>
    <row r="30">
      <c r="A30" s="4" t="inlineStr">
        <is>
          <t>Debt Securities, Available-for-Sale, Continuous Unrealized Loss Position, Less than 12 Months</t>
        </is>
      </c>
      <c r="B30" s="8" t="n">
        <v>32.5</v>
      </c>
      <c r="C30" s="6" t="n">
        <v>145</v>
      </c>
    </row>
    <row r="31">
      <c r="A31" s="4" t="inlineStr">
        <is>
          <t>Over 12 months, Fair Market Value</t>
        </is>
      </c>
      <c r="B31" s="8" t="n">
        <v>2582.7</v>
      </c>
      <c r="C31" s="8" t="n">
        <v>1323.7</v>
      </c>
    </row>
    <row r="32">
      <c r="A32" s="4" t="inlineStr">
        <is>
          <t>Debt Securities, Available for Sale, Continuous Loss Position, Fair Market Value</t>
        </is>
      </c>
      <c r="B32" s="8" t="n">
        <v>3746.5</v>
      </c>
      <c r="C32" s="8" t="n">
        <v>3593.2</v>
      </c>
    </row>
    <row r="33">
      <c r="A33" s="4" t="inlineStr">
        <is>
          <t>Debt Securities, Available-for-sale, Unrealized Loss Position, Accumulated Loss</t>
        </is>
      </c>
      <c r="B33" s="7" t="n">
        <v>321.4</v>
      </c>
      <c r="C33" s="7" t="n">
        <v>338.6</v>
      </c>
    </row>
    <row r="34">
      <c r="A34" s="4" t="inlineStr">
        <is>
          <t>Number of Securities | Security</t>
        </is>
      </c>
      <c r="B34" s="6" t="n">
        <v>1188</v>
      </c>
      <c r="C34" s="6" t="n">
        <v>1165</v>
      </c>
    </row>
    <row r="35">
      <c r="A35" s="4" t="inlineStr">
        <is>
          <t>Debt Securities, Available-for-sale, Continuous Unrealized Loss Position, 12 Months or Longer, Accumulated Loss</t>
        </is>
      </c>
      <c r="B35" s="7" t="n">
        <v>-288.9</v>
      </c>
      <c r="C35" s="7" t="n">
        <v>-193.6</v>
      </c>
    </row>
    <row r="36">
      <c r="A36" s="4" t="inlineStr">
        <is>
          <t>Short-term investments</t>
        </is>
      </c>
      <c r="B36" s="4" t="inlineStr">
        <is>
          <t xml:space="preserve"> </t>
        </is>
      </c>
      <c r="C36" s="4" t="inlineStr">
        <is>
          <t xml:space="preserve"> </t>
        </is>
      </c>
    </row>
    <row r="37">
      <c r="A37" s="3" t="inlineStr">
        <is>
          <t>Schedule of Trading Securities and Other Trading Items [Line Items]</t>
        </is>
      </c>
      <c r="B37" s="4" t="inlineStr">
        <is>
          <t xml:space="preserve"> </t>
        </is>
      </c>
      <c r="C37" s="4" t="inlineStr">
        <is>
          <t xml:space="preserve"> </t>
        </is>
      </c>
    </row>
    <row r="38">
      <c r="A38" s="4" t="inlineStr">
        <is>
          <t>0-12 months, Fair Market Value</t>
        </is>
      </c>
      <c r="B38" s="8" t="n">
        <v>11.8</v>
      </c>
      <c r="C38" s="8" t="n">
        <v>51.9</v>
      </c>
    </row>
    <row r="39">
      <c r="A39" s="4" t="inlineStr">
        <is>
          <t>Debt Securities, Available-for-Sale, Continuous Unrealized Loss Position, Less than 12 Months</t>
        </is>
      </c>
      <c r="B39" s="6" t="n">
        <v>0</v>
      </c>
      <c r="C39" s="8" t="n">
        <v>0.4</v>
      </c>
    </row>
    <row r="40">
      <c r="A40" s="4" t="inlineStr">
        <is>
          <t>Over 12 months, Fair Market Value</t>
        </is>
      </c>
      <c r="B40" s="6" t="n">
        <v>0</v>
      </c>
      <c r="C40" s="6" t="n">
        <v>0</v>
      </c>
    </row>
    <row r="41">
      <c r="A41" s="4" t="inlineStr">
        <is>
          <t>Debt Securities, Available for Sale, Continuous Loss Position, Fair Market Value</t>
        </is>
      </c>
      <c r="B41" s="8" t="n">
        <v>11.8</v>
      </c>
      <c r="C41" s="8" t="n">
        <v>51.9</v>
      </c>
    </row>
    <row r="42">
      <c r="A42" s="4" t="inlineStr">
        <is>
          <t>Debt Securities, Available-for-sale, Unrealized Loss Position, Accumulated Loss</t>
        </is>
      </c>
      <c r="B42" s="5" t="n">
        <v>0</v>
      </c>
      <c r="C42" s="7" t="n">
        <v>0.4</v>
      </c>
    </row>
    <row r="43">
      <c r="A43" s="4" t="inlineStr">
        <is>
          <t>Number of Securities</t>
        </is>
      </c>
      <c r="B43" s="6" t="n">
        <v>5</v>
      </c>
      <c r="C43" s="6" t="n">
        <v>1</v>
      </c>
    </row>
    <row r="44">
      <c r="A44" s="4" t="inlineStr">
        <is>
          <t>Debt Securities, Available-for-sale, Continuous Unrealized Loss Position, 12 Months or Longer, Accumulated Loss</t>
        </is>
      </c>
      <c r="B44" s="5" t="n">
        <v>0</v>
      </c>
      <c r="C44" s="5" t="n">
        <v>0</v>
      </c>
    </row>
    <row r="45">
      <c r="A45" s="4" t="inlineStr">
        <is>
          <t>U.S. government</t>
        </is>
      </c>
      <c r="B45" s="4" t="inlineStr">
        <is>
          <t xml:space="preserve"> </t>
        </is>
      </c>
      <c r="C45" s="4" t="inlineStr">
        <is>
          <t xml:space="preserve"> </t>
        </is>
      </c>
    </row>
    <row r="46">
      <c r="A46" s="3" t="inlineStr">
        <is>
          <t>Schedule of Trading Securities and Other Trading Items [Line Items]</t>
        </is>
      </c>
      <c r="B46" s="4" t="inlineStr">
        <is>
          <t xml:space="preserve"> </t>
        </is>
      </c>
      <c r="C46" s="4" t="inlineStr">
        <is>
          <t xml:space="preserve"> </t>
        </is>
      </c>
    </row>
    <row r="47">
      <c r="A47" s="4" t="inlineStr">
        <is>
          <t>Available for sale investments in fixed income maturities, Fair Market Value</t>
        </is>
      </c>
      <c r="B47" s="8" t="n">
        <v>1013.8</v>
      </c>
      <c r="C47" s="6" t="n">
        <v>953</v>
      </c>
    </row>
    <row r="48">
      <c r="A48" s="4" t="inlineStr">
        <is>
          <t>Gross unrealized gains</t>
        </is>
      </c>
      <c r="B48" s="6" t="n">
        <v>0</v>
      </c>
      <c r="C48" s="6" t="n">
        <v>0</v>
      </c>
    </row>
    <row r="49">
      <c r="A49" s="4" t="inlineStr">
        <is>
          <t>Gross unrealized losses</t>
        </is>
      </c>
      <c r="B49" s="8" t="n">
        <v>-51.1</v>
      </c>
      <c r="C49" s="8" t="n">
        <v>-50.7</v>
      </c>
    </row>
    <row r="50">
      <c r="A50" s="4" t="inlineStr">
        <is>
          <t>Allowance for credit losses</t>
        </is>
      </c>
      <c r="B50" s="6" t="n">
        <v>0</v>
      </c>
      <c r="C50" s="6" t="n">
        <v>0</v>
      </c>
    </row>
    <row r="51">
      <c r="A51" s="4" t="inlineStr">
        <is>
          <t>Fixed income securities, available for sale amortized cost</t>
        </is>
      </c>
      <c r="B51" s="8" t="n">
        <v>1064.9</v>
      </c>
      <c r="C51" s="8" t="n">
        <v>1003.7</v>
      </c>
    </row>
    <row r="52">
      <c r="A52" s="4" t="inlineStr">
        <is>
          <t>0-12 months, Fair Market Value</t>
        </is>
      </c>
      <c r="B52" s="8" t="n">
        <v>494.8</v>
      </c>
      <c r="C52" s="8" t="n">
        <v>741.1</v>
      </c>
    </row>
    <row r="53">
      <c r="A53" s="4" t="inlineStr">
        <is>
          <t>Debt Securities, Available-for-Sale, Continuous Unrealized Loss Position, Less than 12 Months</t>
        </is>
      </c>
      <c r="B53" s="8" t="n">
        <v>12.8</v>
      </c>
      <c r="C53" s="8" t="n">
        <v>30.6</v>
      </c>
    </row>
    <row r="54">
      <c r="A54" s="4" t="inlineStr">
        <is>
          <t>Over 12 months, Fair Market Value</t>
        </is>
      </c>
      <c r="B54" s="8" t="n">
        <v>519.1</v>
      </c>
      <c r="C54" s="8" t="n">
        <v>203.4</v>
      </c>
    </row>
    <row r="55">
      <c r="A55" s="4" t="inlineStr">
        <is>
          <t>Debt Securities, Available for Sale, Continuous Loss Position, Fair Market Value</t>
        </is>
      </c>
      <c r="B55" s="8" t="n">
        <v>1013.9</v>
      </c>
      <c r="C55" s="8" t="n">
        <v>944.5</v>
      </c>
    </row>
    <row r="56">
      <c r="A56" s="4" t="inlineStr">
        <is>
          <t>Debt Securities, Available-for-sale, Unrealized Loss Position, Accumulated Loss</t>
        </is>
      </c>
      <c r="B56" s="7" t="n">
        <v>51.1</v>
      </c>
      <c r="C56" s="7" t="n">
        <v>50.7</v>
      </c>
    </row>
    <row r="57">
      <c r="A57" s="4" t="inlineStr">
        <is>
          <t>Number of Securities | security</t>
        </is>
      </c>
      <c r="B57" s="6" t="n">
        <v>105</v>
      </c>
      <c r="C57" s="6" t="n">
        <v>118</v>
      </c>
    </row>
    <row r="58">
      <c r="A58" s="4" t="inlineStr">
        <is>
          <t>Debt Securities, Available-for-sale, Continuous Unrealized Loss Position, 12 Months or Longer, Accumulated Loss</t>
        </is>
      </c>
      <c r="B58" s="7" t="n">
        <v>-38.3</v>
      </c>
      <c r="C58" s="7" t="n">
        <v>-20.1</v>
      </c>
    </row>
    <row r="59">
      <c r="A59" s="4" t="inlineStr">
        <is>
          <t>U.S. agency</t>
        </is>
      </c>
      <c r="B59" s="4" t="inlineStr">
        <is>
          <t xml:space="preserve"> </t>
        </is>
      </c>
      <c r="C59" s="4" t="inlineStr">
        <is>
          <t xml:space="preserve"> </t>
        </is>
      </c>
    </row>
    <row r="60">
      <c r="A60" s="3" t="inlineStr">
        <is>
          <t>Schedule of Trading Securities and Other Trading Items [Line Items]</t>
        </is>
      </c>
      <c r="B60" s="4" t="inlineStr">
        <is>
          <t xml:space="preserve"> </t>
        </is>
      </c>
      <c r="C60" s="4" t="inlineStr">
        <is>
          <t xml:space="preserve"> </t>
        </is>
      </c>
    </row>
    <row r="61">
      <c r="A61" s="4" t="inlineStr">
        <is>
          <t>Available for sale investments in fixed income maturities, Fair Market Value</t>
        </is>
      </c>
      <c r="B61" s="8" t="n">
        <v>8.199999999999999</v>
      </c>
      <c r="C61" s="8" t="n">
        <v>8.800000000000001</v>
      </c>
    </row>
    <row r="62">
      <c r="A62" s="4" t="inlineStr">
        <is>
          <t>Gross unrealized gains</t>
        </is>
      </c>
      <c r="B62" s="6" t="n">
        <v>0</v>
      </c>
      <c r="C62" s="6" t="n">
        <v>0</v>
      </c>
    </row>
    <row r="63">
      <c r="A63" s="4" t="inlineStr">
        <is>
          <t>Gross unrealized losses</t>
        </is>
      </c>
      <c r="B63" s="8" t="n">
        <v>-0.4</v>
      </c>
      <c r="C63" s="8" t="n">
        <v>-0.4</v>
      </c>
    </row>
    <row r="64">
      <c r="A64" s="4" t="inlineStr">
        <is>
          <t>Allowance for credit losses</t>
        </is>
      </c>
      <c r="B64" s="6" t="n">
        <v>0</v>
      </c>
      <c r="C64" s="6" t="n">
        <v>0</v>
      </c>
    </row>
    <row r="65">
      <c r="A65" s="4" t="inlineStr">
        <is>
          <t>Fixed income securities, available for sale amortized cost</t>
        </is>
      </c>
      <c r="B65" s="8" t="n">
        <v>8.6</v>
      </c>
      <c r="C65" s="8" t="n">
        <v>9.199999999999999</v>
      </c>
    </row>
    <row r="66">
      <c r="A66" s="4" t="inlineStr">
        <is>
          <t>0-12 months, Fair Market Value</t>
        </is>
      </c>
      <c r="B66" s="6" t="n">
        <v>7</v>
      </c>
      <c r="C66" s="8" t="n">
        <v>7.1</v>
      </c>
    </row>
    <row r="67">
      <c r="A67" s="4" t="inlineStr">
        <is>
          <t>Debt Securities, Available-for-Sale, Continuous Unrealized Loss Position, Less than 12 Months</t>
        </is>
      </c>
      <c r="B67" s="8" t="n">
        <v>0.4</v>
      </c>
      <c r="C67" s="8" t="n">
        <v>0.4</v>
      </c>
    </row>
    <row r="68">
      <c r="A68" s="4" t="inlineStr">
        <is>
          <t>Over 12 months, Fair Market Value</t>
        </is>
      </c>
      <c r="B68" s="8" t="n">
        <v>1.1</v>
      </c>
      <c r="C68" s="8" t="n">
        <v>1.7</v>
      </c>
    </row>
    <row r="69">
      <c r="A69" s="4" t="inlineStr">
        <is>
          <t>Debt Securities, Available for Sale, Continuous Loss Position, Fair Market Value</t>
        </is>
      </c>
      <c r="B69" s="8" t="n">
        <v>8.1</v>
      </c>
      <c r="C69" s="8" t="n">
        <v>8.800000000000001</v>
      </c>
    </row>
    <row r="70">
      <c r="A70" s="4" t="inlineStr">
        <is>
          <t>Debt Securities, Available-for-sale, Unrealized Loss Position, Accumulated Loss</t>
        </is>
      </c>
      <c r="B70" s="7" t="n">
        <v>0.4</v>
      </c>
      <c r="C70" s="7" t="n">
        <v>0.4</v>
      </c>
    </row>
    <row r="71">
      <c r="A71" s="4" t="inlineStr">
        <is>
          <t>Number of Securities | security</t>
        </is>
      </c>
      <c r="B71" s="6" t="n">
        <v>4</v>
      </c>
      <c r="C71" s="6" t="n">
        <v>5</v>
      </c>
    </row>
    <row r="72">
      <c r="A72" s="4" t="inlineStr">
        <is>
          <t>Debt Securities, Available-for-sale, Continuous Unrealized Loss Position, 12 Months or Longer, Accumulated Loss</t>
        </is>
      </c>
      <c r="B72" s="5" t="n">
        <v>0</v>
      </c>
      <c r="C72" s="5" t="n">
        <v>0</v>
      </c>
    </row>
    <row r="73">
      <c r="A73" s="4" t="inlineStr">
        <is>
          <t>Municipal</t>
        </is>
      </c>
      <c r="B73" s="4" t="inlineStr">
        <is>
          <t xml:space="preserve"> </t>
        </is>
      </c>
      <c r="C73" s="4" t="inlineStr">
        <is>
          <t xml:space="preserve"> </t>
        </is>
      </c>
    </row>
    <row r="74">
      <c r="A74" s="3" t="inlineStr">
        <is>
          <t>Schedule of Trading Securities and Other Trading Items [Line Items]</t>
        </is>
      </c>
      <c r="B74" s="4" t="inlineStr">
        <is>
          <t xml:space="preserve"> </t>
        </is>
      </c>
      <c r="C74" s="4" t="inlineStr">
        <is>
          <t xml:space="preserve"> </t>
        </is>
      </c>
    </row>
    <row r="75">
      <c r="A75" s="4" t="inlineStr">
        <is>
          <t>Available for sale investments in fixed income maturities, Fair Market Value</t>
        </is>
      </c>
      <c r="B75" s="8" t="n">
        <v>149.5</v>
      </c>
      <c r="C75" s="8" t="n">
        <v>149.5</v>
      </c>
    </row>
    <row r="76">
      <c r="A76" s="4" t="inlineStr">
        <is>
          <t>Gross unrealized gains</t>
        </is>
      </c>
      <c r="B76" s="6" t="n">
        <v>0</v>
      </c>
      <c r="C76" s="6" t="n">
        <v>0</v>
      </c>
    </row>
    <row r="77">
      <c r="A77" s="4" t="inlineStr">
        <is>
          <t>Gross unrealized losses</t>
        </is>
      </c>
      <c r="B77" s="8" t="n">
        <v>-8.800000000000001</v>
      </c>
      <c r="C77" s="8" t="n">
        <v>-9.4</v>
      </c>
    </row>
    <row r="78">
      <c r="A78" s="4" t="inlineStr">
        <is>
          <t>Allowance for credit losses</t>
        </is>
      </c>
      <c r="B78" s="8" t="n">
        <v>-0.7</v>
      </c>
      <c r="C78" s="6" t="n">
        <v>-1</v>
      </c>
    </row>
    <row r="79">
      <c r="A79" s="4" t="inlineStr">
        <is>
          <t>Fixed income securities, available for sale amortized cost</t>
        </is>
      </c>
      <c r="B79" s="6" t="n">
        <v>159</v>
      </c>
      <c r="C79" s="8" t="n">
        <v>159.9</v>
      </c>
    </row>
    <row r="80">
      <c r="A80" s="4" t="inlineStr">
        <is>
          <t>0-12 months, Fair Market Value</t>
        </is>
      </c>
      <c r="B80" s="8" t="n">
        <v>90.90000000000001</v>
      </c>
      <c r="C80" s="8" t="n">
        <v>133.1</v>
      </c>
    </row>
    <row r="81">
      <c r="A81" s="4" t="inlineStr">
        <is>
          <t>Debt Securities, Available-for-Sale, Continuous Unrealized Loss Position, Less than 12 Months</t>
        </is>
      </c>
      <c r="B81" s="8" t="n">
        <v>3.7</v>
      </c>
      <c r="C81" s="8" t="n">
        <v>7.1</v>
      </c>
    </row>
    <row r="82">
      <c r="A82" s="4" t="inlineStr">
        <is>
          <t>Over 12 months, Fair Market Value</t>
        </is>
      </c>
      <c r="B82" s="8" t="n">
        <v>58.7</v>
      </c>
      <c r="C82" s="8" t="n">
        <v>16.4</v>
      </c>
    </row>
    <row r="83">
      <c r="A83" s="4" t="inlineStr">
        <is>
          <t>Debt Securities, Available for Sale, Continuous Loss Position, Fair Market Value</t>
        </is>
      </c>
      <c r="B83" s="8" t="n">
        <v>149.6</v>
      </c>
      <c r="C83" s="8" t="n">
        <v>149.5</v>
      </c>
    </row>
    <row r="84">
      <c r="A84" s="4" t="inlineStr">
        <is>
          <t>Debt Securities, Available-for-sale, Unrealized Loss Position, Accumulated Loss</t>
        </is>
      </c>
      <c r="B84" s="7" t="n">
        <v>8.800000000000001</v>
      </c>
      <c r="C84" s="7" t="n">
        <v>9.4</v>
      </c>
    </row>
    <row r="85">
      <c r="A85" s="4" t="inlineStr">
        <is>
          <t>Number of Securities | security</t>
        </is>
      </c>
      <c r="B85" s="6" t="n">
        <v>60</v>
      </c>
      <c r="C85" s="6" t="n">
        <v>59</v>
      </c>
    </row>
    <row r="86">
      <c r="A86" s="4" t="inlineStr">
        <is>
          <t>Debt Securities, Available-for-sale, Continuous Unrealized Loss Position, 12 Months or Longer, Accumulated Loss</t>
        </is>
      </c>
      <c r="B86" s="7" t="n">
        <v>-5.1</v>
      </c>
      <c r="C86" s="7" t="n">
        <v>-2.3</v>
      </c>
    </row>
    <row r="87">
      <c r="A87" s="4" t="inlineStr">
        <is>
          <t>Corporate</t>
        </is>
      </c>
      <c r="B87" s="4" t="inlineStr">
        <is>
          <t xml:space="preserve"> </t>
        </is>
      </c>
      <c r="C87" s="4" t="inlineStr">
        <is>
          <t xml:space="preserve"> </t>
        </is>
      </c>
    </row>
    <row r="88">
      <c r="A88" s="3" t="inlineStr">
        <is>
          <t>Schedule of Trading Securities and Other Trading Items [Line Items]</t>
        </is>
      </c>
      <c r="B88" s="4" t="inlineStr">
        <is>
          <t xml:space="preserve"> </t>
        </is>
      </c>
      <c r="C88" s="4" t="inlineStr">
        <is>
          <t xml:space="preserve"> </t>
        </is>
      </c>
    </row>
    <row r="89">
      <c r="A89" s="4" t="inlineStr">
        <is>
          <t>Available for sale investments in fixed income maturities, Fair Market Value</t>
        </is>
      </c>
      <c r="B89" s="8" t="n">
        <v>1875.9</v>
      </c>
      <c r="C89" s="6" t="n">
        <v>1845</v>
      </c>
    </row>
    <row r="90">
      <c r="A90" s="4" t="inlineStr">
        <is>
          <t>Gross unrealized gains</t>
        </is>
      </c>
      <c r="B90" s="8" t="n">
        <v>2.4</v>
      </c>
      <c r="C90" s="8" t="n">
        <v>3.5</v>
      </c>
    </row>
    <row r="91">
      <c r="A91" s="4" t="inlineStr">
        <is>
          <t>Gross unrealized losses</t>
        </is>
      </c>
      <c r="B91" s="8" t="n">
        <v>-155.2</v>
      </c>
      <c r="C91" s="8" t="n">
        <v>-169.1</v>
      </c>
    </row>
    <row r="92">
      <c r="A92" s="4" t="inlineStr">
        <is>
          <t>Allowance for credit losses</t>
        </is>
      </c>
      <c r="B92" s="8" t="n">
        <v>-3.2</v>
      </c>
      <c r="C92" s="8" t="n">
        <v>-6.3</v>
      </c>
    </row>
    <row r="93">
      <c r="A93" s="4" t="inlineStr">
        <is>
          <t>Fixed income securities, available for sale amortized cost</t>
        </is>
      </c>
      <c r="B93" s="8" t="n">
        <v>2031.9</v>
      </c>
      <c r="C93" s="8" t="n">
        <v>2016.9</v>
      </c>
    </row>
    <row r="94">
      <c r="A94" s="4" t="inlineStr">
        <is>
          <t>0-12 months, Fair Market Value</t>
        </is>
      </c>
      <c r="B94" s="8" t="n">
        <v>467.4</v>
      </c>
      <c r="C94" s="8" t="n">
        <v>1104.7</v>
      </c>
    </row>
    <row r="95">
      <c r="A95" s="4" t="inlineStr">
        <is>
          <t>Debt Securities, Available-for-Sale, Continuous Unrealized Loss Position, Less than 12 Months</t>
        </is>
      </c>
      <c r="B95" s="8" t="n">
        <v>13.1</v>
      </c>
      <c r="C95" s="8" t="n">
        <v>77.59999999999999</v>
      </c>
    </row>
    <row r="96">
      <c r="A96" s="4" t="inlineStr">
        <is>
          <t>Over 12 months, Fair Market Value</t>
        </is>
      </c>
      <c r="B96" s="8" t="n">
        <v>1254.7</v>
      </c>
      <c r="C96" s="8" t="n">
        <v>568.2</v>
      </c>
    </row>
    <row r="97">
      <c r="A97" s="4" t="inlineStr">
        <is>
          <t>Debt Securities, Available for Sale, Continuous Loss Position, Fair Market Value</t>
        </is>
      </c>
      <c r="B97" s="8" t="n">
        <v>1722.1</v>
      </c>
      <c r="C97" s="8" t="n">
        <v>1672.9</v>
      </c>
    </row>
    <row r="98">
      <c r="A98" s="4" t="inlineStr">
        <is>
          <t>Debt Securities, Available-for-sale, Unrealized Loss Position, Accumulated Loss</t>
        </is>
      </c>
      <c r="B98" s="7" t="n">
        <v>155.2</v>
      </c>
      <c r="C98" s="7" t="n">
        <v>169.1</v>
      </c>
    </row>
    <row r="99">
      <c r="A99" s="4" t="inlineStr">
        <is>
          <t>Number of Securities | security</t>
        </is>
      </c>
      <c r="B99" s="6" t="n">
        <v>727</v>
      </c>
      <c r="C99" s="6" t="n">
        <v>701</v>
      </c>
    </row>
    <row r="100">
      <c r="A100" s="4" t="inlineStr">
        <is>
          <t>Debt Securities, Available-for-sale, Continuous Unrealized Loss Position, 12 Months or Longer, Accumulated Loss</t>
        </is>
      </c>
      <c r="B100" s="7" t="n">
        <v>-142.1</v>
      </c>
      <c r="C100" s="7" t="n">
        <v>-91.5</v>
      </c>
    </row>
    <row r="101">
      <c r="A101" s="4" t="inlineStr">
        <is>
          <t>Non-U.S. government-backed corporate</t>
        </is>
      </c>
      <c r="B101" s="4" t="inlineStr">
        <is>
          <t xml:space="preserve"> </t>
        </is>
      </c>
      <c r="C101" s="4" t="inlineStr">
        <is>
          <t xml:space="preserve"> </t>
        </is>
      </c>
    </row>
    <row r="102">
      <c r="A102" s="3" t="inlineStr">
        <is>
          <t>Schedule of Trading Securities and Other Trading Items [Line Items]</t>
        </is>
      </c>
      <c r="B102" s="4" t="inlineStr">
        <is>
          <t xml:space="preserve"> </t>
        </is>
      </c>
      <c r="C102" s="4" t="inlineStr">
        <is>
          <t xml:space="preserve"> </t>
        </is>
      </c>
    </row>
    <row r="103">
      <c r="A103" s="4" t="inlineStr">
        <is>
          <t>Available for sale investments in fixed income maturities, Fair Market Value</t>
        </is>
      </c>
      <c r="B103" s="8" t="n">
        <v>110.9</v>
      </c>
      <c r="C103" s="8" t="n">
        <v>110.4</v>
      </c>
    </row>
    <row r="104">
      <c r="A104" s="4" t="inlineStr">
        <is>
          <t>Gross unrealized gains</t>
        </is>
      </c>
      <c r="B104" s="6" t="n">
        <v>0</v>
      </c>
      <c r="C104" s="6" t="n">
        <v>0</v>
      </c>
    </row>
    <row r="105">
      <c r="A105" s="4" t="inlineStr">
        <is>
          <t>Gross unrealized losses</t>
        </is>
      </c>
      <c r="B105" s="8" t="n">
        <v>-8.699999999999999</v>
      </c>
      <c r="C105" s="8" t="n">
        <v>-8.800000000000001</v>
      </c>
    </row>
    <row r="106">
      <c r="A106" s="4" t="inlineStr">
        <is>
          <t>Allowance for credit losses</t>
        </is>
      </c>
      <c r="B106" s="6" t="n">
        <v>0</v>
      </c>
      <c r="C106" s="8" t="n">
        <v>-0.2</v>
      </c>
    </row>
    <row r="107">
      <c r="A107" s="4" t="inlineStr">
        <is>
          <t>Fixed income securities, available for sale amortized cost</t>
        </is>
      </c>
      <c r="B107" s="8" t="n">
        <v>119.6</v>
      </c>
      <c r="C107" s="8" t="n">
        <v>119.4</v>
      </c>
    </row>
    <row r="108">
      <c r="A108" s="4" t="inlineStr">
        <is>
          <t>0-12 months, Fair Market Value</t>
        </is>
      </c>
      <c r="B108" s="8" t="n">
        <v>5.2</v>
      </c>
      <c r="C108" s="8" t="n">
        <v>11.3</v>
      </c>
    </row>
    <row r="109">
      <c r="A109" s="4" t="inlineStr">
        <is>
          <t>Debt Securities, Available-for-Sale, Continuous Unrealized Loss Position, Less than 12 Months</t>
        </is>
      </c>
      <c r="B109" s="6" t="n">
        <v>0</v>
      </c>
      <c r="C109" s="8" t="n">
        <v>0.5</v>
      </c>
    </row>
    <row r="110">
      <c r="A110" s="4" t="inlineStr">
        <is>
          <t>Over 12 months, Fair Market Value</t>
        </is>
      </c>
      <c r="B110" s="8" t="n">
        <v>105.7</v>
      </c>
      <c r="C110" s="6" t="n">
        <v>99</v>
      </c>
    </row>
    <row r="111">
      <c r="A111" s="4" t="inlineStr">
        <is>
          <t>Debt Securities, Available for Sale, Continuous Loss Position, Fair Market Value</t>
        </is>
      </c>
      <c r="B111" s="8" t="n">
        <v>110.9</v>
      </c>
      <c r="C111" s="8" t="n">
        <v>110.3</v>
      </c>
    </row>
    <row r="112">
      <c r="A112" s="4" t="inlineStr">
        <is>
          <t>Debt Securities, Available-for-sale, Unrealized Loss Position, Accumulated Loss</t>
        </is>
      </c>
      <c r="B112" s="7" t="n">
        <v>8.699999999999999</v>
      </c>
      <c r="C112" s="7" t="n">
        <v>8.800000000000001</v>
      </c>
    </row>
    <row r="113">
      <c r="A113" s="4" t="inlineStr">
        <is>
          <t>Number of Securities | security</t>
        </is>
      </c>
      <c r="B113" s="6" t="n">
        <v>16</v>
      </c>
      <c r="C113" s="6" t="n">
        <v>16</v>
      </c>
    </row>
    <row r="114">
      <c r="A114" s="4" t="inlineStr">
        <is>
          <t>Debt Securities, Available-for-sale, Continuous Unrealized Loss Position, 12 Months or Longer, Accumulated Loss</t>
        </is>
      </c>
      <c r="B114" s="7" t="n">
        <v>-8.699999999999999</v>
      </c>
      <c r="C114" s="7" t="n">
        <v>-8.300000000000001</v>
      </c>
    </row>
    <row r="115">
      <c r="A115" s="4" t="inlineStr">
        <is>
          <t>Non-U.S government</t>
        </is>
      </c>
      <c r="B115" s="4" t="inlineStr">
        <is>
          <t xml:space="preserve"> </t>
        </is>
      </c>
      <c r="C115" s="4" t="inlineStr">
        <is>
          <t xml:space="preserve"> </t>
        </is>
      </c>
    </row>
    <row r="116">
      <c r="A116" s="3" t="inlineStr">
        <is>
          <t>Schedule of Trading Securities and Other Trading Items [Line Items]</t>
        </is>
      </c>
      <c r="B116" s="4" t="inlineStr">
        <is>
          <t xml:space="preserve"> </t>
        </is>
      </c>
      <c r="C116" s="4" t="inlineStr">
        <is>
          <t xml:space="preserve"> </t>
        </is>
      </c>
    </row>
    <row r="117">
      <c r="A117" s="4" t="inlineStr">
        <is>
          <t>Available for sale investments in fixed income maturities, Fair Market Value</t>
        </is>
      </c>
      <c r="B117" s="8" t="n">
        <v>269.2</v>
      </c>
      <c r="C117" s="8" t="n">
        <v>213.6</v>
      </c>
    </row>
    <row r="118">
      <c r="A118" s="4" t="inlineStr">
        <is>
          <t>Gross unrealized gains</t>
        </is>
      </c>
      <c r="B118" s="6" t="n">
        <v>0</v>
      </c>
      <c r="C118" s="8" t="n">
        <v>0.1</v>
      </c>
    </row>
    <row r="119">
      <c r="A119" s="4" t="inlineStr">
        <is>
          <t>Gross unrealized losses</t>
        </is>
      </c>
      <c r="B119" s="6" t="n">
        <v>-12</v>
      </c>
      <c r="C119" s="8" t="n">
        <v>-11.5</v>
      </c>
    </row>
    <row r="120">
      <c r="A120" s="4" t="inlineStr">
        <is>
          <t>Allowance for credit losses</t>
        </is>
      </c>
      <c r="B120" s="8" t="n">
        <v>-0.1</v>
      </c>
      <c r="C120" s="8" t="n">
        <v>-0.2</v>
      </c>
    </row>
    <row r="121">
      <c r="A121" s="4" t="inlineStr">
        <is>
          <t>Fixed income securities, available for sale amortized cost</t>
        </is>
      </c>
      <c r="B121" s="8" t="n">
        <v>281.3</v>
      </c>
      <c r="C121" s="8" t="n">
        <v>225.2</v>
      </c>
    </row>
    <row r="122">
      <c r="A122" s="4" t="inlineStr">
        <is>
          <t>0-12 months, Fair Market Value</t>
        </is>
      </c>
      <c r="B122" s="8" t="n">
        <v>80.09999999999999</v>
      </c>
      <c r="C122" s="8" t="n">
        <v>63.8</v>
      </c>
    </row>
    <row r="123">
      <c r="A123" s="4" t="inlineStr">
        <is>
          <t>Debt Securities, Available-for-Sale, Continuous Unrealized Loss Position, Less than 12 Months</t>
        </is>
      </c>
      <c r="B123" s="8" t="n">
        <v>1.2</v>
      </c>
      <c r="C123" s="8" t="n">
        <v>2.9</v>
      </c>
    </row>
    <row r="124">
      <c r="A124" s="4" t="inlineStr">
        <is>
          <t>Over 12 months, Fair Market Value</t>
        </is>
      </c>
      <c r="B124" s="8" t="n">
        <v>182.2</v>
      </c>
      <c r="C124" s="8" t="n">
        <v>135.9</v>
      </c>
    </row>
    <row r="125">
      <c r="A125" s="4" t="inlineStr">
        <is>
          <t>Debt Securities, Available for Sale, Continuous Loss Position, Fair Market Value</t>
        </is>
      </c>
      <c r="B125" s="8" t="n">
        <v>262.3</v>
      </c>
      <c r="C125" s="8" t="n">
        <v>199.7</v>
      </c>
    </row>
    <row r="126">
      <c r="A126" s="4" t="inlineStr">
        <is>
          <t>Debt Securities, Available-for-sale, Unrealized Loss Position, Accumulated Loss</t>
        </is>
      </c>
      <c r="B126" s="5" t="n">
        <v>12</v>
      </c>
      <c r="C126" s="7" t="n">
        <v>11.5</v>
      </c>
    </row>
    <row r="127">
      <c r="A127" s="4" t="inlineStr">
        <is>
          <t>Number of Securities | security</t>
        </is>
      </c>
      <c r="B127" s="6" t="n">
        <v>61</v>
      </c>
      <c r="C127" s="6" t="n">
        <v>45</v>
      </c>
    </row>
    <row r="128">
      <c r="A128" s="4" t="inlineStr">
        <is>
          <t>Debt Securities, Available-for-sale, Continuous Unrealized Loss Position, 12 Months or Longer, Accumulated Loss</t>
        </is>
      </c>
      <c r="B128" s="7" t="n">
        <v>-10.8</v>
      </c>
      <c r="C128" s="7" t="n">
        <v>-8.6</v>
      </c>
    </row>
    <row r="129">
      <c r="A129" s="4" t="inlineStr">
        <is>
          <t>Non-agency commercial mortgage-backed securities</t>
        </is>
      </c>
      <c r="B129" s="4" t="inlineStr">
        <is>
          <t xml:space="preserve"> </t>
        </is>
      </c>
      <c r="C129" s="4" t="inlineStr">
        <is>
          <t xml:space="preserve"> </t>
        </is>
      </c>
    </row>
    <row r="130">
      <c r="A130" s="3" t="inlineStr">
        <is>
          <t>Schedule of Trading Securities and Other Trading Items [Line Items]</t>
        </is>
      </c>
      <c r="B130" s="4" t="inlineStr">
        <is>
          <t xml:space="preserve"> </t>
        </is>
      </c>
      <c r="C130" s="4" t="inlineStr">
        <is>
          <t xml:space="preserve"> </t>
        </is>
      </c>
    </row>
    <row r="131">
      <c r="A131" s="4" t="inlineStr">
        <is>
          <t>Available for sale investments in fixed income maturities, Fair Market Value</t>
        </is>
      </c>
      <c r="B131" s="8" t="n">
        <v>5.7</v>
      </c>
      <c r="C131" s="8" t="n">
        <v>5.6</v>
      </c>
    </row>
    <row r="132">
      <c r="A132" s="4" t="inlineStr">
        <is>
          <t>Gross unrealized gains</t>
        </is>
      </c>
      <c r="B132" s="6" t="n">
        <v>0</v>
      </c>
      <c r="C132" s="6" t="n">
        <v>0</v>
      </c>
    </row>
    <row r="133">
      <c r="A133" s="4" t="inlineStr">
        <is>
          <t>Gross unrealized losses</t>
        </is>
      </c>
      <c r="B133" s="8" t="n">
        <v>-0.9</v>
      </c>
      <c r="C133" s="6" t="n">
        <v>-1</v>
      </c>
    </row>
    <row r="134">
      <c r="A134" s="4" t="inlineStr">
        <is>
          <t>Allowance for credit losses</t>
        </is>
      </c>
      <c r="B134" s="6" t="n">
        <v>0</v>
      </c>
      <c r="C134" s="6" t="n">
        <v>0</v>
      </c>
    </row>
    <row r="135">
      <c r="A135" s="4" t="inlineStr">
        <is>
          <t>Fixed income securities, available for sale amortized cost</t>
        </is>
      </c>
      <c r="B135" s="8" t="n">
        <v>6.6</v>
      </c>
      <c r="C135" s="8" t="n">
        <v>6.6</v>
      </c>
    </row>
    <row r="136">
      <c r="A136" s="4" t="inlineStr">
        <is>
          <t>0-12 months, Fair Market Value</t>
        </is>
      </c>
      <c r="B136" s="6" t="n">
        <v>0</v>
      </c>
      <c r="C136" s="8" t="n">
        <v>5.6</v>
      </c>
    </row>
    <row r="137">
      <c r="A137" s="4" t="inlineStr">
        <is>
          <t>Debt Securities, Available-for-Sale, Continuous Unrealized Loss Position, Less than 12 Months</t>
        </is>
      </c>
      <c r="B137" s="6" t="n">
        <v>0</v>
      </c>
      <c r="C137" s="6" t="n">
        <v>1</v>
      </c>
    </row>
    <row r="138">
      <c r="A138" s="4" t="inlineStr">
        <is>
          <t>Over 12 months, Fair Market Value</t>
        </is>
      </c>
      <c r="B138" s="8" t="n">
        <v>5.6</v>
      </c>
      <c r="C138" s="6" t="n">
        <v>0</v>
      </c>
    </row>
    <row r="139">
      <c r="A139" s="4" t="inlineStr">
        <is>
          <t>Debt Securities, Available for Sale, Continuous Loss Position, Fair Market Value</t>
        </is>
      </c>
      <c r="B139" s="8" t="n">
        <v>5.6</v>
      </c>
      <c r="C139" s="8" t="n">
        <v>5.6</v>
      </c>
    </row>
    <row r="140">
      <c r="A140" s="4" t="inlineStr">
        <is>
          <t>Debt Securities, Available-for-sale, Unrealized Loss Position, Accumulated Loss</t>
        </is>
      </c>
      <c r="B140" s="7" t="n">
        <v>0.9</v>
      </c>
      <c r="C140" s="5" t="n">
        <v>1</v>
      </c>
    </row>
    <row r="141">
      <c r="A141" s="4" t="inlineStr">
        <is>
          <t>Number of Securities | security</t>
        </is>
      </c>
      <c r="B141" s="6" t="n">
        <v>1</v>
      </c>
      <c r="C141" s="6" t="n">
        <v>1</v>
      </c>
    </row>
    <row r="142">
      <c r="A142" s="4" t="inlineStr">
        <is>
          <t>Debt Securities, Available-for-sale, Continuous Unrealized Loss Position, 12 Months or Longer, Accumulated Loss</t>
        </is>
      </c>
      <c r="B142" s="7" t="n">
        <v>-0.9</v>
      </c>
      <c r="C142" s="5" t="n">
        <v>0</v>
      </c>
    </row>
    <row r="143">
      <c r="A143" s="4" t="inlineStr">
        <is>
          <t>Agency mortgage-backed</t>
        </is>
      </c>
      <c r="B143" s="4" t="inlineStr">
        <is>
          <t xml:space="preserve"> </t>
        </is>
      </c>
      <c r="C143" s="4" t="inlineStr">
        <is>
          <t xml:space="preserve"> </t>
        </is>
      </c>
    </row>
    <row r="144">
      <c r="A144" s="3" t="inlineStr">
        <is>
          <t>Schedule of Trading Securities and Other Trading Items [Line Items]</t>
        </is>
      </c>
      <c r="B144" s="4" t="inlineStr">
        <is>
          <t xml:space="preserve"> </t>
        </is>
      </c>
      <c r="C144" s="4" t="inlineStr">
        <is>
          <t xml:space="preserve"> </t>
        </is>
      </c>
    </row>
    <row r="145">
      <c r="A145" s="4" t="inlineStr">
        <is>
          <t>Available for sale investments in fixed income maturities, Fair Market Value</t>
        </is>
      </c>
      <c r="B145" s="6" t="n">
        <v>475</v>
      </c>
      <c r="C145" s="8" t="n">
        <v>502.7</v>
      </c>
    </row>
    <row r="146">
      <c r="A146" s="4" t="inlineStr">
        <is>
          <t>Gross unrealized gains</t>
        </is>
      </c>
      <c r="B146" s="6" t="n">
        <v>0</v>
      </c>
      <c r="C146" s="6" t="n">
        <v>0</v>
      </c>
    </row>
    <row r="147">
      <c r="A147" s="4" t="inlineStr">
        <is>
          <t>Gross unrealized losses</t>
        </is>
      </c>
      <c r="B147" s="8" t="n">
        <v>-84.3</v>
      </c>
      <c r="C147" s="8" t="n">
        <v>-87.7</v>
      </c>
    </row>
    <row r="148">
      <c r="A148" s="4" t="inlineStr">
        <is>
          <t>Allowance for credit losses</t>
        </is>
      </c>
      <c r="B148" s="6" t="n">
        <v>0</v>
      </c>
      <c r="C148" s="6" t="n">
        <v>0</v>
      </c>
    </row>
    <row r="149">
      <c r="A149" s="4" t="inlineStr">
        <is>
          <t>Fixed income securities, available for sale amortized cost</t>
        </is>
      </c>
      <c r="B149" s="8" t="n">
        <v>559.3</v>
      </c>
      <c r="C149" s="8" t="n">
        <v>590.4</v>
      </c>
    </row>
    <row r="150">
      <c r="A150" s="4" t="inlineStr">
        <is>
          <t>0-12 months, Fair Market Value</t>
        </is>
      </c>
      <c r="B150" s="8" t="n">
        <v>18.4</v>
      </c>
      <c r="C150" s="8" t="n">
        <v>202.8</v>
      </c>
    </row>
    <row r="151">
      <c r="A151" s="4" t="inlineStr">
        <is>
          <t>Debt Securities, Available-for-Sale, Continuous Unrealized Loss Position, Less than 12 Months</t>
        </is>
      </c>
      <c r="B151" s="8" t="n">
        <v>1.3</v>
      </c>
      <c r="C151" s="8" t="n">
        <v>24.9</v>
      </c>
    </row>
    <row r="152">
      <c r="A152" s="4" t="inlineStr">
        <is>
          <t>Over 12 months, Fair Market Value</t>
        </is>
      </c>
      <c r="B152" s="8" t="n">
        <v>455.6</v>
      </c>
      <c r="C152" s="8" t="n">
        <v>299.1</v>
      </c>
    </row>
    <row r="153">
      <c r="A153" s="4" t="inlineStr">
        <is>
          <t>Debt Securities, Available for Sale, Continuous Loss Position, Fair Market Value</t>
        </is>
      </c>
      <c r="B153" s="6" t="n">
        <v>474</v>
      </c>
      <c r="C153" s="8" t="n">
        <v>501.9</v>
      </c>
    </row>
    <row r="154">
      <c r="A154" s="4" t="inlineStr">
        <is>
          <t>Debt Securities, Available-for-sale, Unrealized Loss Position, Accumulated Loss</t>
        </is>
      </c>
      <c r="B154" s="7" t="n">
        <v>84.3</v>
      </c>
      <c r="C154" s="7" t="n">
        <v>87.7</v>
      </c>
    </row>
    <row r="155">
      <c r="A155" s="4" t="inlineStr">
        <is>
          <t>Number of Securities | security</t>
        </is>
      </c>
      <c r="B155" s="6" t="n">
        <v>214</v>
      </c>
      <c r="C155" s="6" t="n">
        <v>220</v>
      </c>
    </row>
    <row r="156">
      <c r="A156" s="4" t="inlineStr">
        <is>
          <t>Debt Securities, Available-for-sale, Continuous Unrealized Loss Position, 12 Months or Longer, Accumulated Loss</t>
        </is>
      </c>
      <c r="B156" s="5" t="n">
        <v>-83</v>
      </c>
      <c r="C156" s="7" t="n">
        <v>-62.8</v>
      </c>
    </row>
    <row r="157">
      <c r="A157" s="4" t="inlineStr">
        <is>
          <t>Total short-term investments — Available for sale</t>
        </is>
      </c>
      <c r="B157" s="4" t="inlineStr">
        <is>
          <t xml:space="preserve"> </t>
        </is>
      </c>
      <c r="C157" s="4" t="inlineStr">
        <is>
          <t xml:space="preserve"> </t>
        </is>
      </c>
    </row>
    <row r="158">
      <c r="A158" s="3" t="inlineStr">
        <is>
          <t>Schedule of Trading Securities and Other Trading Items [Line Items]</t>
        </is>
      </c>
      <c r="B158" s="4" t="inlineStr">
        <is>
          <t xml:space="preserve"> </t>
        </is>
      </c>
      <c r="C158" s="4" t="inlineStr">
        <is>
          <t xml:space="preserve"> </t>
        </is>
      </c>
    </row>
    <row r="159">
      <c r="A159" s="4" t="inlineStr">
        <is>
          <t>Available for sale investments in fixed income maturities, Fair Market Value</t>
        </is>
      </c>
      <c r="B159" s="8" t="n">
        <v>169.3</v>
      </c>
      <c r="C159" s="6" t="n">
        <v>52</v>
      </c>
    </row>
    <row r="160">
      <c r="A160" s="4" t="inlineStr">
        <is>
          <t>Fixed income securities, available for sale amortized cost</t>
        </is>
      </c>
      <c r="B160" s="7" t="n">
        <v>169.3</v>
      </c>
      <c r="C160" s="7" t="n">
        <v>5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Gross Unrealized Gains and Losses, and Estimated Fair Value of Trading Investments in Fixed Income Maturities (Details) - USD ($) $ in Millions</t>
        </is>
      </c>
      <c r="B1" s="2" t="inlineStr">
        <is>
          <t>Jun. 30, 2023</t>
        </is>
      </c>
      <c r="C1" s="2" t="inlineStr">
        <is>
          <t>Dec. 31, 2022</t>
        </is>
      </c>
    </row>
    <row r="2">
      <c r="A2" s="3" t="inlineStr">
        <is>
          <t>Schedule of Trading Securities and Other Trading Items [Line Items]</t>
        </is>
      </c>
      <c r="B2" s="4" t="inlineStr">
        <is>
          <t xml:space="preserve"> </t>
        </is>
      </c>
      <c r="C2" s="4" t="inlineStr">
        <is>
          <t xml:space="preserve"> </t>
        </is>
      </c>
    </row>
    <row r="3">
      <c r="A3" s="4" t="inlineStr">
        <is>
          <t>Debt Securities, Trading, Amortized Cost</t>
        </is>
      </c>
      <c r="B3" s="7" t="n">
        <v>1552.7</v>
      </c>
      <c r="C3" s="7" t="n">
        <v>1576.7</v>
      </c>
    </row>
    <row r="4">
      <c r="A4" s="4" t="inlineStr">
        <is>
          <t>High yield loans</t>
        </is>
      </c>
      <c r="B4" s="4" t="inlineStr">
        <is>
          <t xml:space="preserve"> </t>
        </is>
      </c>
      <c r="C4" s="4" t="inlineStr">
        <is>
          <t xml:space="preserve"> </t>
        </is>
      </c>
    </row>
    <row r="5">
      <c r="A5" s="3" t="inlineStr">
        <is>
          <t>Schedule of Trading Securities and Other Trading Items [Line Items]</t>
        </is>
      </c>
      <c r="B5" s="4" t="inlineStr">
        <is>
          <t xml:space="preserve"> </t>
        </is>
      </c>
      <c r="C5" s="4" t="inlineStr">
        <is>
          <t xml:space="preserve"> </t>
        </is>
      </c>
    </row>
    <row r="6">
      <c r="A6" s="4" t="inlineStr">
        <is>
          <t>Gross Unrealized Gains</t>
        </is>
      </c>
      <c r="B6" s="8" t="n">
        <v>1.2</v>
      </c>
      <c r="C6" s="8" t="n">
        <v>0.2</v>
      </c>
    </row>
    <row r="7">
      <c r="A7" s="4" t="inlineStr">
        <is>
          <t>Gross Unrealized Losses</t>
        </is>
      </c>
      <c r="B7" s="8" t="n">
        <v>-0.7</v>
      </c>
      <c r="C7" s="8" t="n">
        <v>-2.1</v>
      </c>
    </row>
    <row r="8">
      <c r="A8" s="4" t="inlineStr">
        <is>
          <t>Fair market value, trading</t>
        </is>
      </c>
      <c r="B8" s="8" t="n">
        <v>86.59999999999999</v>
      </c>
      <c r="C8" s="8" t="n">
        <v>88.3</v>
      </c>
    </row>
    <row r="9">
      <c r="A9" s="4" t="inlineStr">
        <is>
          <t>Debt Securities, Trading, Amortized Cost</t>
        </is>
      </c>
      <c r="B9" s="8" t="n">
        <v>86.09999999999999</v>
      </c>
      <c r="C9" s="8" t="n">
        <v>90.2</v>
      </c>
    </row>
    <row r="10">
      <c r="A10" s="4" t="inlineStr">
        <is>
          <t>Fixed income securities - trading</t>
        </is>
      </c>
      <c r="B10" s="4" t="inlineStr">
        <is>
          <t xml:space="preserve"> </t>
        </is>
      </c>
      <c r="C10" s="4" t="inlineStr">
        <is>
          <t xml:space="preserve"> </t>
        </is>
      </c>
    </row>
    <row r="11">
      <c r="A11" s="3" t="inlineStr">
        <is>
          <t>Schedule of Trading Securities and Other Trading Items [Line Items]</t>
        </is>
      </c>
      <c r="B11" s="4" t="inlineStr">
        <is>
          <t xml:space="preserve"> </t>
        </is>
      </c>
      <c r="C11" s="4" t="inlineStr">
        <is>
          <t xml:space="preserve"> </t>
        </is>
      </c>
    </row>
    <row r="12">
      <c r="A12" s="4" t="inlineStr">
        <is>
          <t>Gross Unrealized Gains</t>
        </is>
      </c>
      <c r="B12" s="8" t="n">
        <v>2.5</v>
      </c>
      <c r="C12" s="8" t="n">
        <v>0.7</v>
      </c>
    </row>
    <row r="13">
      <c r="A13" s="4" t="inlineStr">
        <is>
          <t>Gross Unrealized Losses</t>
        </is>
      </c>
      <c r="B13" s="8" t="n">
        <v>-76.7</v>
      </c>
      <c r="C13" s="8" t="n">
        <v>-101.9</v>
      </c>
    </row>
    <row r="14">
      <c r="A14" s="4" t="inlineStr">
        <is>
          <t>Fair market value, trading</t>
        </is>
      </c>
      <c r="B14" s="8" t="n">
        <v>1478.5</v>
      </c>
      <c r="C14" s="8" t="n">
        <v>1475.5</v>
      </c>
    </row>
    <row r="15">
      <c r="A15" s="4" t="inlineStr">
        <is>
          <t>Debt Securities, Trading, Amortized Cost</t>
        </is>
      </c>
      <c r="B15" s="8" t="n">
        <v>1552.7</v>
      </c>
      <c r="C15" s="8" t="n">
        <v>1576.7</v>
      </c>
    </row>
    <row r="16">
      <c r="A16" s="4" t="inlineStr">
        <is>
          <t>Short-term investments</t>
        </is>
      </c>
      <c r="B16" s="4" t="inlineStr">
        <is>
          <t xml:space="preserve"> </t>
        </is>
      </c>
      <c r="C16" s="4" t="inlineStr">
        <is>
          <t xml:space="preserve"> </t>
        </is>
      </c>
    </row>
    <row r="17">
      <c r="A17" s="3" t="inlineStr">
        <is>
          <t>Schedule of Trading Securities and Other Trading Items [Line Items]</t>
        </is>
      </c>
      <c r="B17" s="4" t="inlineStr">
        <is>
          <t xml:space="preserve"> </t>
        </is>
      </c>
      <c r="C17" s="4" t="inlineStr">
        <is>
          <t xml:space="preserve"> </t>
        </is>
      </c>
    </row>
    <row r="18">
      <c r="A18" s="4" t="inlineStr">
        <is>
          <t>Gross Unrealized Gains</t>
        </is>
      </c>
      <c r="B18" s="6" t="n">
        <v>0</v>
      </c>
      <c r="C18" s="6" t="n">
        <v>0</v>
      </c>
    </row>
    <row r="19">
      <c r="A19" s="4" t="inlineStr">
        <is>
          <t>Gross Unrealized Losses</t>
        </is>
      </c>
      <c r="B19" s="6" t="n">
        <v>0</v>
      </c>
      <c r="C19" s="6" t="n">
        <v>0</v>
      </c>
    </row>
    <row r="20">
      <c r="A20" s="4" t="inlineStr">
        <is>
          <t>Fair market value, trading</t>
        </is>
      </c>
      <c r="B20" s="6" t="n">
        <v>11</v>
      </c>
      <c r="C20" s="8" t="n">
        <v>6.3</v>
      </c>
    </row>
    <row r="21">
      <c r="A21" s="4" t="inlineStr">
        <is>
          <t>Debt Securities, Trading, Amortized Cost</t>
        </is>
      </c>
      <c r="B21" s="6" t="n">
        <v>11</v>
      </c>
      <c r="C21" s="8" t="n">
        <v>6.3</v>
      </c>
    </row>
    <row r="22">
      <c r="A22" s="4" t="inlineStr">
        <is>
          <t>Catastrophe Bonds</t>
        </is>
      </c>
      <c r="B22" s="4" t="inlineStr">
        <is>
          <t xml:space="preserve"> </t>
        </is>
      </c>
      <c r="C22" s="4" t="inlineStr">
        <is>
          <t xml:space="preserve"> </t>
        </is>
      </c>
    </row>
    <row r="23">
      <c r="A23" s="3" t="inlineStr">
        <is>
          <t>Schedule of Trading Securities and Other Trading Items [Line Items]</t>
        </is>
      </c>
      <c r="B23" s="4" t="inlineStr">
        <is>
          <t xml:space="preserve"> </t>
        </is>
      </c>
      <c r="C23" s="4" t="inlineStr">
        <is>
          <t xml:space="preserve"> </t>
        </is>
      </c>
    </row>
    <row r="24">
      <c r="A24" s="4" t="inlineStr">
        <is>
          <t>Gross Unrealized Gains</t>
        </is>
      </c>
      <c r="B24" s="6" t="n">
        <v>0</v>
      </c>
      <c r="C24" s="6" t="n">
        <v>0</v>
      </c>
    </row>
    <row r="25">
      <c r="A25" s="4" t="inlineStr">
        <is>
          <t>Gross Unrealized Losses</t>
        </is>
      </c>
      <c r="B25" s="6" t="n">
        <v>0</v>
      </c>
      <c r="C25" s="8" t="n">
        <v>-2.2</v>
      </c>
    </row>
    <row r="26">
      <c r="A26" s="4" t="inlineStr">
        <is>
          <t>Fair market value, trading</t>
        </is>
      </c>
      <c r="B26" s="8" t="n">
        <v>2.4</v>
      </c>
      <c r="C26" s="8" t="n">
        <v>2.9</v>
      </c>
    </row>
    <row r="27">
      <c r="A27" s="4" t="inlineStr">
        <is>
          <t>Debt Securities, Trading, Amortized Cost</t>
        </is>
      </c>
      <c r="B27" s="8" t="n">
        <v>2.4</v>
      </c>
      <c r="C27" s="8" t="n">
        <v>5.1</v>
      </c>
    </row>
    <row r="28">
      <c r="A28" s="4" t="inlineStr">
        <is>
          <t>Commercial mortgage loans</t>
        </is>
      </c>
      <c r="B28" s="4" t="inlineStr">
        <is>
          <t xml:space="preserve"> </t>
        </is>
      </c>
      <c r="C28" s="4" t="inlineStr">
        <is>
          <t xml:space="preserve"> </t>
        </is>
      </c>
    </row>
    <row r="29">
      <c r="A29" s="3" t="inlineStr">
        <is>
          <t>Schedule of Trading Securities and Other Trading Items [Line Items]</t>
        </is>
      </c>
      <c r="B29" s="4" t="inlineStr">
        <is>
          <t xml:space="preserve"> </t>
        </is>
      </c>
      <c r="C29" s="4" t="inlineStr">
        <is>
          <t xml:space="preserve"> </t>
        </is>
      </c>
    </row>
    <row r="30">
      <c r="A30" s="4" t="inlineStr">
        <is>
          <t>Gross Unrealized Gains</t>
        </is>
      </c>
      <c r="B30" s="8" t="n">
        <v>1.3</v>
      </c>
      <c r="C30" s="8" t="n">
        <v>0.6</v>
      </c>
    </row>
    <row r="31">
      <c r="A31" s="4" t="inlineStr">
        <is>
          <t>Gross Unrealized Losses</t>
        </is>
      </c>
      <c r="B31" s="8" t="n">
        <v>-11.8</v>
      </c>
      <c r="C31" s="8" t="n">
        <v>-1.1</v>
      </c>
    </row>
    <row r="32">
      <c r="A32" s="4" t="inlineStr">
        <is>
          <t>Fair market value, trading</t>
        </is>
      </c>
      <c r="B32" s="6" t="n">
        <v>295</v>
      </c>
      <c r="C32" s="8" t="n">
        <v>312.1</v>
      </c>
    </row>
    <row r="33">
      <c r="A33" s="4" t="inlineStr">
        <is>
          <t>Debt Securities, Trading, Amortized Cost</t>
        </is>
      </c>
      <c r="B33" s="8" t="n">
        <v>305.5</v>
      </c>
      <c r="C33" s="8" t="n">
        <v>312.6</v>
      </c>
    </row>
    <row r="34">
      <c r="A34" s="4" t="inlineStr">
        <is>
          <t>Middle market loans</t>
        </is>
      </c>
      <c r="B34" s="4" t="inlineStr">
        <is>
          <t xml:space="preserve"> </t>
        </is>
      </c>
      <c r="C34" s="4" t="inlineStr">
        <is>
          <t xml:space="preserve"> </t>
        </is>
      </c>
    </row>
    <row r="35">
      <c r="A35" s="3" t="inlineStr">
        <is>
          <t>Schedule of Trading Securities and Other Trading Items [Line Items]</t>
        </is>
      </c>
      <c r="B35" s="4" t="inlineStr">
        <is>
          <t xml:space="preserve"> </t>
        </is>
      </c>
      <c r="C35" s="4" t="inlineStr">
        <is>
          <t xml:space="preserve"> </t>
        </is>
      </c>
    </row>
    <row r="36">
      <c r="A36" s="4" t="inlineStr">
        <is>
          <t>Gross Unrealized Gains</t>
        </is>
      </c>
      <c r="B36" s="6" t="n">
        <v>0</v>
      </c>
      <c r="C36" s="6" t="n">
        <v>0</v>
      </c>
    </row>
    <row r="37">
      <c r="A37" s="4" t="inlineStr">
        <is>
          <t>Gross Unrealized Losses</t>
        </is>
      </c>
      <c r="B37" s="6" t="n">
        <v>-2</v>
      </c>
      <c r="C37" s="8" t="n">
        <v>-2.1</v>
      </c>
    </row>
    <row r="38">
      <c r="A38" s="4" t="inlineStr">
        <is>
          <t>Fair market value, trading</t>
        </is>
      </c>
      <c r="B38" s="8" t="n">
        <v>102.1</v>
      </c>
      <c r="C38" s="8" t="n">
        <v>106.9</v>
      </c>
    </row>
    <row r="39">
      <c r="A39" s="4" t="inlineStr">
        <is>
          <t>Debt Securities, Trading, Amortized Cost</t>
        </is>
      </c>
      <c r="B39" s="8" t="n">
        <v>104.1</v>
      </c>
      <c r="C39" s="6" t="n">
        <v>109</v>
      </c>
    </row>
    <row r="40">
      <c r="A40" s="4" t="inlineStr">
        <is>
          <t>Securities, asset-backed</t>
        </is>
      </c>
      <c r="B40" s="4" t="inlineStr">
        <is>
          <t xml:space="preserve"> </t>
        </is>
      </c>
      <c r="C40" s="4" t="inlineStr">
        <is>
          <t xml:space="preserve"> </t>
        </is>
      </c>
    </row>
    <row r="41">
      <c r="A41" s="3" t="inlineStr">
        <is>
          <t>Schedule of Trading Securities and Other Trading Items [Line Items]</t>
        </is>
      </c>
      <c r="B41" s="4" t="inlineStr">
        <is>
          <t xml:space="preserve"> </t>
        </is>
      </c>
      <c r="C41" s="4" t="inlineStr">
        <is>
          <t xml:space="preserve"> </t>
        </is>
      </c>
    </row>
    <row r="42">
      <c r="A42" s="4" t="inlineStr">
        <is>
          <t>Gross Unrealized Gains</t>
        </is>
      </c>
      <c r="B42" s="6" t="n">
        <v>0</v>
      </c>
      <c r="C42" s="6" t="n">
        <v>0</v>
      </c>
    </row>
    <row r="43">
      <c r="A43" s="4" t="inlineStr">
        <is>
          <t>Gross Unrealized Losses</t>
        </is>
      </c>
      <c r="B43" s="8" t="n">
        <v>-1.1</v>
      </c>
      <c r="C43" s="6" t="n">
        <v>-2</v>
      </c>
    </row>
    <row r="44">
      <c r="A44" s="4" t="inlineStr">
        <is>
          <t>Fair market value, trading</t>
        </is>
      </c>
      <c r="B44" s="8" t="n">
        <v>58.4</v>
      </c>
      <c r="C44" s="8" t="n">
        <v>66.8</v>
      </c>
    </row>
    <row r="45">
      <c r="A45" s="4" t="inlineStr">
        <is>
          <t>Debt Securities, Trading, Amortized Cost</t>
        </is>
      </c>
      <c r="B45" s="8" t="n">
        <v>59.5</v>
      </c>
      <c r="C45" s="8" t="n">
        <v>68.8</v>
      </c>
    </row>
    <row r="46">
      <c r="A46" s="4" t="inlineStr">
        <is>
          <t>Global corporates securities</t>
        </is>
      </c>
      <c r="B46" s="4" t="inlineStr">
        <is>
          <t xml:space="preserve"> </t>
        </is>
      </c>
      <c r="C46" s="4" t="inlineStr">
        <is>
          <t xml:space="preserve"> </t>
        </is>
      </c>
    </row>
    <row r="47">
      <c r="A47" s="3" t="inlineStr">
        <is>
          <t>Schedule of Trading Securities and Other Trading Items [Line Items]</t>
        </is>
      </c>
      <c r="B47" s="4" t="inlineStr">
        <is>
          <t xml:space="preserve"> </t>
        </is>
      </c>
      <c r="C47" s="4" t="inlineStr">
        <is>
          <t xml:space="preserve"> </t>
        </is>
      </c>
    </row>
    <row r="48">
      <c r="A48" s="4" t="inlineStr">
        <is>
          <t>Gross Unrealized Gains</t>
        </is>
      </c>
      <c r="B48" s="6" t="n">
        <v>0</v>
      </c>
      <c r="C48" s="6" t="n">
        <v>0</v>
      </c>
    </row>
    <row r="49">
      <c r="A49" s="4" t="inlineStr">
        <is>
          <t>Gross Unrealized Losses</t>
        </is>
      </c>
      <c r="B49" s="8" t="n">
        <v>-0.1</v>
      </c>
      <c r="C49" s="8" t="n">
        <v>-0.1</v>
      </c>
    </row>
    <row r="50">
      <c r="A50" s="4" t="inlineStr">
        <is>
          <t>Fair market value, trading</t>
        </is>
      </c>
      <c r="B50" s="8" t="n">
        <v>14.8</v>
      </c>
      <c r="C50" s="6" t="n">
        <v>15</v>
      </c>
    </row>
    <row r="51">
      <c r="A51" s="4" t="inlineStr">
        <is>
          <t>Debt Securities, Trading, Amortized Cost</t>
        </is>
      </c>
      <c r="B51" s="8" t="n">
        <v>14.9</v>
      </c>
      <c r="C51" s="8" t="n">
        <v>15.1</v>
      </c>
    </row>
    <row r="52">
      <c r="A52" s="4" t="inlineStr">
        <is>
          <t>Equity securities — Trading</t>
        </is>
      </c>
      <c r="B52" s="4" t="inlineStr">
        <is>
          <t xml:space="preserve"> </t>
        </is>
      </c>
      <c r="C52" s="4" t="inlineStr">
        <is>
          <t xml:space="preserve"> </t>
        </is>
      </c>
    </row>
    <row r="53">
      <c r="A53" s="3" t="inlineStr">
        <is>
          <t>Schedule of Trading Securities and Other Trading Items [Line Items]</t>
        </is>
      </c>
      <c r="B53" s="4" t="inlineStr">
        <is>
          <t xml:space="preserve"> </t>
        </is>
      </c>
      <c r="C53" s="4" t="inlineStr">
        <is>
          <t xml:space="preserve"> </t>
        </is>
      </c>
    </row>
    <row r="54">
      <c r="A54" s="4" t="inlineStr">
        <is>
          <t>Gross Unrealized Gains</t>
        </is>
      </c>
      <c r="B54" s="6" t="n">
        <v>0</v>
      </c>
      <c r="C54" s="6" t="n">
        <v>0</v>
      </c>
    </row>
    <row r="55">
      <c r="A55" s="4" t="inlineStr">
        <is>
          <t>Gross Unrealized Losses</t>
        </is>
      </c>
      <c r="B55" s="6" t="n">
        <v>0</v>
      </c>
      <c r="C55" s="6" t="n">
        <v>0</v>
      </c>
    </row>
    <row r="56">
      <c r="A56" s="4" t="inlineStr">
        <is>
          <t>Fair market value, trading</t>
        </is>
      </c>
      <c r="B56" s="8" t="n">
        <v>12.1</v>
      </c>
      <c r="C56" s="8" t="n">
        <v>6.6</v>
      </c>
    </row>
    <row r="57">
      <c r="A57" s="4" t="inlineStr">
        <is>
          <t>Debt Securities, Trading, Amortized Cost</t>
        </is>
      </c>
      <c r="B57" s="8" t="n">
        <v>12.1</v>
      </c>
      <c r="C57" s="8" t="n">
        <v>6.6</v>
      </c>
    </row>
    <row r="58">
      <c r="A58" s="4" t="inlineStr">
        <is>
          <t>Short-term investments</t>
        </is>
      </c>
      <c r="B58" s="4" t="inlineStr">
        <is>
          <t xml:space="preserve"> </t>
        </is>
      </c>
      <c r="C58" s="4" t="inlineStr">
        <is>
          <t xml:space="preserve"> </t>
        </is>
      </c>
    </row>
    <row r="59">
      <c r="A59" s="3" t="inlineStr">
        <is>
          <t>Schedule of Trading Securities and Other Trading Items [Line Items]</t>
        </is>
      </c>
      <c r="B59" s="4" t="inlineStr">
        <is>
          <t xml:space="preserve"> </t>
        </is>
      </c>
      <c r="C59" s="4" t="inlineStr">
        <is>
          <t xml:space="preserve"> </t>
        </is>
      </c>
    </row>
    <row r="60">
      <c r="A60" s="4" t="inlineStr">
        <is>
          <t>Gross Unrealized Gains</t>
        </is>
      </c>
      <c r="B60" s="4" t="inlineStr">
        <is>
          <t xml:space="preserve"> </t>
        </is>
      </c>
      <c r="C60" s="6" t="n">
        <v>0</v>
      </c>
    </row>
    <row r="61">
      <c r="A61" s="4" t="inlineStr">
        <is>
          <t>Gross Unrealized Losses</t>
        </is>
      </c>
      <c r="B61" s="4" t="inlineStr">
        <is>
          <t xml:space="preserve"> </t>
        </is>
      </c>
      <c r="C61" s="6" t="n">
        <v>0</v>
      </c>
    </row>
    <row r="62">
      <c r="A62" s="4" t="inlineStr">
        <is>
          <t>Fair market value, trading</t>
        </is>
      </c>
      <c r="B62" s="4" t="inlineStr">
        <is>
          <t xml:space="preserve"> </t>
        </is>
      </c>
      <c r="C62" s="8" t="n">
        <v>25.6</v>
      </c>
    </row>
    <row r="63">
      <c r="A63" s="4" t="inlineStr">
        <is>
          <t>Debt Securities, Trading, Amortized Cost</t>
        </is>
      </c>
      <c r="B63" s="4" t="inlineStr">
        <is>
          <t xml:space="preserve"> </t>
        </is>
      </c>
      <c r="C63" s="8" t="n">
        <v>25.6</v>
      </c>
    </row>
    <row r="64">
      <c r="A64" s="4" t="inlineStr">
        <is>
          <t>Privately-held investments</t>
        </is>
      </c>
      <c r="B64" s="4" t="inlineStr">
        <is>
          <t xml:space="preserve"> </t>
        </is>
      </c>
      <c r="C64" s="4" t="inlineStr">
        <is>
          <t xml:space="preserve"> </t>
        </is>
      </c>
    </row>
    <row r="65">
      <c r="A65" s="3" t="inlineStr">
        <is>
          <t>Schedule of Trading Securities and Other Trading Items [Line Items]</t>
        </is>
      </c>
      <c r="B65" s="4" t="inlineStr">
        <is>
          <t xml:space="preserve"> </t>
        </is>
      </c>
      <c r="C65" s="4" t="inlineStr">
        <is>
          <t xml:space="preserve"> </t>
        </is>
      </c>
    </row>
    <row r="66">
      <c r="A66" s="4" t="inlineStr">
        <is>
          <t>Gross Unrealized Gains</t>
        </is>
      </c>
      <c r="B66" s="8" t="n">
        <v>1.3</v>
      </c>
      <c r="C66" s="8" t="n">
        <v>0.6</v>
      </c>
    </row>
    <row r="67">
      <c r="A67" s="4" t="inlineStr">
        <is>
          <t>Gross Unrealized Losses</t>
        </is>
      </c>
      <c r="B67" s="6" t="n">
        <v>-15</v>
      </c>
      <c r="C67" s="8" t="n">
        <v>-5.3</v>
      </c>
    </row>
    <row r="68">
      <c r="A68" s="4" t="inlineStr">
        <is>
          <t>Fair market value, trading</t>
        </is>
      </c>
      <c r="B68" s="8" t="n">
        <v>482.4</v>
      </c>
      <c r="C68" s="6" t="n">
        <v>533</v>
      </c>
    </row>
    <row r="69">
      <c r="A69" s="4" t="inlineStr">
        <is>
          <t>Debt Securities, Trading, Amortized Cost</t>
        </is>
      </c>
      <c r="B69" s="8" t="n">
        <v>496.1</v>
      </c>
      <c r="C69" s="8" t="n">
        <v>537.7</v>
      </c>
    </row>
    <row r="70">
      <c r="A70" s="4" t="inlineStr">
        <is>
          <t>Total - Trading</t>
        </is>
      </c>
      <c r="B70" s="4" t="inlineStr">
        <is>
          <t xml:space="preserve"> </t>
        </is>
      </c>
      <c r="C70" s="4" t="inlineStr">
        <is>
          <t xml:space="preserve"> </t>
        </is>
      </c>
    </row>
    <row r="71">
      <c r="A71" s="3" t="inlineStr">
        <is>
          <t>Schedule of Trading Securities and Other Trading Items [Line Items]</t>
        </is>
      </c>
      <c r="B71" s="4" t="inlineStr">
        <is>
          <t xml:space="preserve"> </t>
        </is>
      </c>
      <c r="C71" s="4" t="inlineStr">
        <is>
          <t xml:space="preserve"> </t>
        </is>
      </c>
    </row>
    <row r="72">
      <c r="A72" s="4" t="inlineStr">
        <is>
          <t>Gross Unrealized Gains</t>
        </is>
      </c>
      <c r="B72" s="8" t="n">
        <v>3.8</v>
      </c>
      <c r="C72" s="8" t="n">
        <v>1.3</v>
      </c>
    </row>
    <row r="73">
      <c r="A73" s="4" t="inlineStr">
        <is>
          <t>Gross Unrealized Losses</t>
        </is>
      </c>
      <c r="B73" s="8" t="n">
        <v>-91.7</v>
      </c>
      <c r="C73" s="8" t="n">
        <v>-109.4</v>
      </c>
    </row>
    <row r="74">
      <c r="A74" s="4" t="inlineStr">
        <is>
          <t>Fair market value, trading</t>
        </is>
      </c>
      <c r="B74" s="8" t="n">
        <v>1974.3</v>
      </c>
      <c r="C74" s="8" t="n">
        <v>2017.7</v>
      </c>
    </row>
    <row r="75">
      <c r="A75" s="4" t="inlineStr">
        <is>
          <t>Debt Securities, Trading, Amortized Cost</t>
        </is>
      </c>
      <c r="B75" s="8" t="n">
        <v>2062.2</v>
      </c>
      <c r="C75" s="8" t="n">
        <v>2125.8</v>
      </c>
    </row>
    <row r="76">
      <c r="A76" s="4" t="inlineStr">
        <is>
          <t>U.S. government</t>
        </is>
      </c>
      <c r="B76" s="4" t="inlineStr">
        <is>
          <t xml:space="preserve"> </t>
        </is>
      </c>
      <c r="C76" s="4" t="inlineStr">
        <is>
          <t xml:space="preserve"> </t>
        </is>
      </c>
    </row>
    <row r="77">
      <c r="A77" s="3" t="inlineStr">
        <is>
          <t>Schedule of Trading Securities and Other Trading Items [Line Items]</t>
        </is>
      </c>
      <c r="B77" s="4" t="inlineStr">
        <is>
          <t xml:space="preserve"> </t>
        </is>
      </c>
      <c r="C77" s="4" t="inlineStr">
        <is>
          <t xml:space="preserve"> </t>
        </is>
      </c>
    </row>
    <row r="78">
      <c r="A78" s="4" t="inlineStr">
        <is>
          <t>Gross Unrealized Gains</t>
        </is>
      </c>
      <c r="B78" s="6" t="n">
        <v>0</v>
      </c>
      <c r="C78" s="6" t="n">
        <v>0</v>
      </c>
    </row>
    <row r="79">
      <c r="A79" s="4" t="inlineStr">
        <is>
          <t>Gross Unrealized Losses</t>
        </is>
      </c>
      <c r="B79" s="8" t="n">
        <v>-6.9</v>
      </c>
      <c r="C79" s="8" t="n">
        <v>-6.3</v>
      </c>
    </row>
    <row r="80">
      <c r="A80" s="4" t="inlineStr">
        <is>
          <t>Fair market value, trading</t>
        </is>
      </c>
      <c r="B80" s="6" t="n">
        <v>235</v>
      </c>
      <c r="C80" s="8" t="n">
        <v>261.6</v>
      </c>
    </row>
    <row r="81">
      <c r="A81" s="4" t="inlineStr">
        <is>
          <t>Debt Securities, Trading, Amortized Cost</t>
        </is>
      </c>
      <c r="B81" s="8" t="n">
        <v>241.9</v>
      </c>
      <c r="C81" s="8" t="n">
        <v>267.9</v>
      </c>
    </row>
    <row r="82">
      <c r="A82" s="4" t="inlineStr">
        <is>
          <t>Municipal</t>
        </is>
      </c>
      <c r="B82" s="4" t="inlineStr">
        <is>
          <t xml:space="preserve"> </t>
        </is>
      </c>
      <c r="C82" s="4" t="inlineStr">
        <is>
          <t xml:space="preserve"> </t>
        </is>
      </c>
    </row>
    <row r="83">
      <c r="A83" s="3" t="inlineStr">
        <is>
          <t>Schedule of Trading Securities and Other Trading Items [Line Items]</t>
        </is>
      </c>
      <c r="B83" s="4" t="inlineStr">
        <is>
          <t xml:space="preserve"> </t>
        </is>
      </c>
      <c r="C83" s="4" t="inlineStr">
        <is>
          <t xml:space="preserve"> </t>
        </is>
      </c>
    </row>
    <row r="84">
      <c r="A84" s="4" t="inlineStr">
        <is>
          <t>Gross Unrealized Gains</t>
        </is>
      </c>
      <c r="B84" s="6" t="n">
        <v>0</v>
      </c>
      <c r="C84" s="6" t="n">
        <v>0</v>
      </c>
    </row>
    <row r="85">
      <c r="A85" s="4" t="inlineStr">
        <is>
          <t>Gross Unrealized Losses</t>
        </is>
      </c>
      <c r="B85" s="8" t="n">
        <v>-0.3</v>
      </c>
      <c r="C85" s="8" t="n">
        <v>-0.3</v>
      </c>
    </row>
    <row r="86">
      <c r="A86" s="4" t="inlineStr">
        <is>
          <t>Fair market value, trading</t>
        </is>
      </c>
      <c r="B86" s="8" t="n">
        <v>3.1</v>
      </c>
      <c r="C86" s="8" t="n">
        <v>3.6</v>
      </c>
    </row>
    <row r="87">
      <c r="A87" s="4" t="inlineStr">
        <is>
          <t>Debt Securities, Trading, Amortized Cost</t>
        </is>
      </c>
      <c r="B87" s="8" t="n">
        <v>3.4</v>
      </c>
      <c r="C87" s="8" t="n">
        <v>3.9</v>
      </c>
    </row>
    <row r="88">
      <c r="A88" s="4" t="inlineStr">
        <is>
          <t>Corporate</t>
        </is>
      </c>
      <c r="B88" s="4" t="inlineStr">
        <is>
          <t xml:space="preserve"> </t>
        </is>
      </c>
      <c r="C88" s="4" t="inlineStr">
        <is>
          <t xml:space="preserve"> </t>
        </is>
      </c>
    </row>
    <row r="89">
      <c r="A89" s="3" t="inlineStr">
        <is>
          <t>Schedule of Trading Securities and Other Trading Items [Line Items]</t>
        </is>
      </c>
      <c r="B89" s="4" t="inlineStr">
        <is>
          <t xml:space="preserve"> </t>
        </is>
      </c>
      <c r="C89" s="4" t="inlineStr">
        <is>
          <t xml:space="preserve"> </t>
        </is>
      </c>
    </row>
    <row r="90">
      <c r="A90" s="4" t="inlineStr">
        <is>
          <t>Gross Unrealized Gains</t>
        </is>
      </c>
      <c r="B90" s="8" t="n">
        <v>0.3</v>
      </c>
      <c r="C90" s="8" t="n">
        <v>0.3</v>
      </c>
    </row>
    <row r="91">
      <c r="A91" s="4" t="inlineStr">
        <is>
          <t>Gross Unrealized Losses</t>
        </is>
      </c>
      <c r="B91" s="8" t="n">
        <v>-11.8</v>
      </c>
      <c r="C91" s="8" t="n">
        <v>-13.5</v>
      </c>
    </row>
    <row r="92">
      <c r="A92" s="4" t="inlineStr">
        <is>
          <t>Fair market value, trading</t>
        </is>
      </c>
      <c r="B92" s="8" t="n">
        <v>165.4</v>
      </c>
      <c r="C92" s="8" t="n">
        <v>162.1</v>
      </c>
    </row>
    <row r="93">
      <c r="A93" s="4" t="inlineStr">
        <is>
          <t>Debt Securities, Trading, Amortized Cost</t>
        </is>
      </c>
      <c r="B93" s="8" t="n">
        <v>176.9</v>
      </c>
      <c r="C93" s="8" t="n">
        <v>175.3</v>
      </c>
    </row>
    <row r="94">
      <c r="A94" s="4" t="inlineStr">
        <is>
          <t>Non-U.S government</t>
        </is>
      </c>
      <c r="B94" s="4" t="inlineStr">
        <is>
          <t xml:space="preserve"> </t>
        </is>
      </c>
      <c r="C94" s="4" t="inlineStr">
        <is>
          <t xml:space="preserve"> </t>
        </is>
      </c>
    </row>
    <row r="95">
      <c r="A95" s="3" t="inlineStr">
        <is>
          <t>Schedule of Trading Securities and Other Trading Items [Line Items]</t>
        </is>
      </c>
      <c r="B95" s="4" t="inlineStr">
        <is>
          <t xml:space="preserve"> </t>
        </is>
      </c>
      <c r="C95" s="4" t="inlineStr">
        <is>
          <t xml:space="preserve"> </t>
        </is>
      </c>
    </row>
    <row r="96">
      <c r="A96" s="4" t="inlineStr">
        <is>
          <t>Gross Unrealized Gains</t>
        </is>
      </c>
      <c r="B96" s="6" t="n">
        <v>0</v>
      </c>
      <c r="C96" s="6" t="n">
        <v>0</v>
      </c>
    </row>
    <row r="97">
      <c r="A97" s="4" t="inlineStr">
        <is>
          <t>Gross Unrealized Losses</t>
        </is>
      </c>
      <c r="B97" s="8" t="n">
        <v>-1.7</v>
      </c>
      <c r="C97" s="8" t="n">
        <v>-1.8</v>
      </c>
    </row>
    <row r="98">
      <c r="A98" s="4" t="inlineStr">
        <is>
          <t>Fair market value, trading</t>
        </is>
      </c>
      <c r="B98" s="8" t="n">
        <v>34.1</v>
      </c>
      <c r="C98" s="8" t="n">
        <v>30.4</v>
      </c>
    </row>
    <row r="99">
      <c r="A99" s="4" t="inlineStr">
        <is>
          <t>Debt Securities, Trading, Amortized Cost</t>
        </is>
      </c>
      <c r="B99" s="8" t="n">
        <v>35.8</v>
      </c>
      <c r="C99" s="8" t="n">
        <v>32.2</v>
      </c>
    </row>
    <row r="100">
      <c r="A100" s="4" t="inlineStr">
        <is>
          <t>Asset-backed</t>
        </is>
      </c>
      <c r="B100" s="4" t="inlineStr">
        <is>
          <t xml:space="preserve"> </t>
        </is>
      </c>
      <c r="C100" s="4" t="inlineStr">
        <is>
          <t xml:space="preserve"> </t>
        </is>
      </c>
    </row>
    <row r="101">
      <c r="A101" s="3" t="inlineStr">
        <is>
          <t>Schedule of Trading Securities and Other Trading Items [Line Items]</t>
        </is>
      </c>
      <c r="B101" s="4" t="inlineStr">
        <is>
          <t xml:space="preserve"> </t>
        </is>
      </c>
      <c r="C101" s="4" t="inlineStr">
        <is>
          <t xml:space="preserve"> </t>
        </is>
      </c>
    </row>
    <row r="102">
      <c r="A102" s="4" t="inlineStr">
        <is>
          <t>Gross Unrealized Gains</t>
        </is>
      </c>
      <c r="B102" s="6" t="n">
        <v>1</v>
      </c>
      <c r="C102" s="8" t="n">
        <v>0.2</v>
      </c>
    </row>
    <row r="103">
      <c r="A103" s="4" t="inlineStr">
        <is>
          <t>Gross Unrealized Losses</t>
        </is>
      </c>
      <c r="B103" s="8" t="n">
        <v>-51.6</v>
      </c>
      <c r="C103" s="6" t="n">
        <v>-74</v>
      </c>
    </row>
    <row r="104">
      <c r="A104" s="4" t="inlineStr">
        <is>
          <t>Fair market value, trading</t>
        </is>
      </c>
      <c r="B104" s="8" t="n">
        <v>924.6</v>
      </c>
      <c r="C104" s="8" t="n">
        <v>896.5</v>
      </c>
    </row>
    <row r="105">
      <c r="A105" s="4" t="inlineStr">
        <is>
          <t>Debt Securities, Trading, Amortized Cost</t>
        </is>
      </c>
      <c r="B105" s="8" t="n">
        <v>975.2</v>
      </c>
      <c r="C105" s="8" t="n">
        <v>970.3</v>
      </c>
    </row>
    <row r="106">
      <c r="A106" s="4" t="inlineStr">
        <is>
          <t>Agency mortgage-backed</t>
        </is>
      </c>
      <c r="B106" s="4" t="inlineStr">
        <is>
          <t xml:space="preserve"> </t>
        </is>
      </c>
      <c r="C106" s="4" t="inlineStr">
        <is>
          <t xml:space="preserve"> </t>
        </is>
      </c>
    </row>
    <row r="107">
      <c r="A107" s="3" t="inlineStr">
        <is>
          <t>Schedule of Trading Securities and Other Trading Items [Line Items]</t>
        </is>
      </c>
      <c r="B107" s="4" t="inlineStr">
        <is>
          <t xml:space="preserve"> </t>
        </is>
      </c>
      <c r="C107" s="4" t="inlineStr">
        <is>
          <t xml:space="preserve"> </t>
        </is>
      </c>
    </row>
    <row r="108">
      <c r="A108" s="4" t="inlineStr">
        <is>
          <t>Gross Unrealized Gains</t>
        </is>
      </c>
      <c r="B108" s="6" t="n">
        <v>0</v>
      </c>
      <c r="C108" s="6" t="n">
        <v>0</v>
      </c>
    </row>
    <row r="109">
      <c r="A109" s="4" t="inlineStr">
        <is>
          <t>Gross Unrealized Losses</t>
        </is>
      </c>
      <c r="B109" s="8" t="n">
        <v>-3.2</v>
      </c>
      <c r="C109" s="8" t="n">
        <v>-3.3</v>
      </c>
    </row>
    <row r="110">
      <c r="A110" s="4" t="inlineStr">
        <is>
          <t>Fair market value, trading</t>
        </is>
      </c>
      <c r="B110" s="8" t="n">
        <v>20.1</v>
      </c>
      <c r="C110" s="8" t="n">
        <v>21.4</v>
      </c>
    </row>
    <row r="111">
      <c r="A111" s="4" t="inlineStr">
        <is>
          <t>Debt Securities, Trading, Amortized Cost</t>
        </is>
      </c>
      <c r="B111" s="8" t="n">
        <v>23.3</v>
      </c>
      <c r="C111" s="8" t="n">
        <v>24.7</v>
      </c>
    </row>
    <row r="112">
      <c r="A112" s="4" t="inlineStr">
        <is>
          <t>Non-U.S. government-backed corporate</t>
        </is>
      </c>
      <c r="B112" s="4" t="inlineStr">
        <is>
          <t xml:space="preserve"> </t>
        </is>
      </c>
      <c r="C112" s="4" t="inlineStr">
        <is>
          <t xml:space="preserve"> </t>
        </is>
      </c>
    </row>
    <row r="113">
      <c r="A113" s="3" t="inlineStr">
        <is>
          <t>Schedule of Trading Securities and Other Trading Items [Line Items]</t>
        </is>
      </c>
      <c r="B113" s="4" t="inlineStr">
        <is>
          <t xml:space="preserve"> </t>
        </is>
      </c>
      <c r="C113" s="4" t="inlineStr">
        <is>
          <t xml:space="preserve"> </t>
        </is>
      </c>
    </row>
    <row r="114">
      <c r="A114" s="4" t="inlineStr">
        <is>
          <t>Gross Unrealized Gains</t>
        </is>
      </c>
      <c r="B114" s="6" t="n">
        <v>0</v>
      </c>
      <c r="C114" s="6" t="n">
        <v>0</v>
      </c>
    </row>
    <row r="115">
      <c r="A115" s="4" t="inlineStr">
        <is>
          <t>Gross Unrealized Losses</t>
        </is>
      </c>
      <c r="B115" s="8" t="n">
        <v>-0.5</v>
      </c>
      <c r="C115" s="8" t="n">
        <v>-0.6</v>
      </c>
    </row>
    <row r="116">
      <c r="A116" s="4" t="inlineStr">
        <is>
          <t>Fair market value, trading</t>
        </is>
      </c>
      <c r="B116" s="8" t="n">
        <v>9.6</v>
      </c>
      <c r="C116" s="8" t="n">
        <v>11.6</v>
      </c>
    </row>
    <row r="117">
      <c r="A117" s="4" t="inlineStr">
        <is>
          <t>Debt Securities, Trading, Amortized Cost</t>
        </is>
      </c>
      <c r="B117" s="7" t="n">
        <v>10.1</v>
      </c>
      <c r="C117" s="7" t="n">
        <v>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vestments - Distribution of Commercial Mortgage and Middle Market Loans (Details) - USD ($) $ in Millions</t>
        </is>
      </c>
      <c r="B1" s="2" t="inlineStr">
        <is>
          <t>6 Months Ended</t>
        </is>
      </c>
      <c r="C1" s="2" t="inlineStr">
        <is>
          <t>12 Months Ended</t>
        </is>
      </c>
    </row>
    <row r="2">
      <c r="B2" s="2" t="inlineStr">
        <is>
          <t>Jun. 30, 2023</t>
        </is>
      </c>
      <c r="C2" s="2" t="inlineStr">
        <is>
          <t>Dec. 31, 2022</t>
        </is>
      </c>
    </row>
    <row r="3">
      <c r="A3" s="4" t="inlineStr">
        <is>
          <t>Commercial mortgage loans</t>
        </is>
      </c>
      <c r="B3" s="4" t="inlineStr">
        <is>
          <t xml:space="preserve"> </t>
        </is>
      </c>
      <c r="C3" s="4" t="inlineStr">
        <is>
          <t xml:space="preserve"> </t>
        </is>
      </c>
    </row>
    <row r="4">
      <c r="A4" s="3" t="inlineStr">
        <is>
          <t>SEC Schedule, 12-28, Real Estate Companies, Investment in Real Estate and Accumulated Depreciation [Line Items]</t>
        </is>
      </c>
      <c r="B4" s="4" t="inlineStr">
        <is>
          <t xml:space="preserve"> </t>
        </is>
      </c>
      <c r="C4" s="4" t="inlineStr">
        <is>
          <t xml:space="preserve"> </t>
        </is>
      </c>
    </row>
    <row r="5">
      <c r="A5" s="4" t="inlineStr">
        <is>
          <t>Fair market value, trading</t>
        </is>
      </c>
      <c r="B5" s="5" t="n">
        <v>295</v>
      </c>
      <c r="C5" s="7" t="n">
        <v>312.1</v>
      </c>
    </row>
    <row r="6">
      <c r="A6" s="4" t="inlineStr">
        <is>
          <t>Middle market loans</t>
        </is>
      </c>
      <c r="B6" s="4" t="inlineStr">
        <is>
          <t xml:space="preserve"> </t>
        </is>
      </c>
      <c r="C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row>
    <row r="8">
      <c r="A8" s="4" t="inlineStr">
        <is>
          <t>Fair market value, trading</t>
        </is>
      </c>
      <c r="B8" s="7" t="n">
        <v>102.1</v>
      </c>
      <c r="C8" s="7" t="n">
        <v>106.9</v>
      </c>
    </row>
    <row r="9">
      <c r="A9" s="4" t="inlineStr">
        <is>
          <t>Investment, Net Carrying Value | Commercial mortgage loans | Product Concentration Risk</t>
        </is>
      </c>
      <c r="B9" s="4" t="inlineStr">
        <is>
          <t xml:space="preserve"> </t>
        </is>
      </c>
      <c r="C9" s="4" t="inlineStr">
        <is>
          <t xml:space="preserve"> </t>
        </is>
      </c>
    </row>
    <row r="10">
      <c r="A10" s="3" t="inlineStr">
        <is>
          <t>SEC Schedule, 12-28, Real Estate Companies, Investment in Real Estate and Accumulated Depreciation [Line Items]</t>
        </is>
      </c>
      <c r="B10" s="4" t="inlineStr">
        <is>
          <t xml:space="preserve"> </t>
        </is>
      </c>
      <c r="C10" s="4" t="inlineStr">
        <is>
          <t xml:space="preserve"> </t>
        </is>
      </c>
    </row>
    <row r="11">
      <c r="A11" s="4" t="inlineStr">
        <is>
          <t>Concentration risk percentage</t>
        </is>
      </c>
      <c r="B11" s="11" t="n">
        <v>1</v>
      </c>
      <c r="C11" s="11" t="n">
        <v>1</v>
      </c>
    </row>
    <row r="12">
      <c r="A12" s="4" t="inlineStr">
        <is>
          <t>Investment, Net Carrying Value | Commercial mortgage loans | Product Concentration Risk | Apartment</t>
        </is>
      </c>
      <c r="B12" s="4" t="inlineStr">
        <is>
          <t xml:space="preserve"> </t>
        </is>
      </c>
      <c r="C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row>
    <row r="14">
      <c r="A14" s="4" t="inlineStr">
        <is>
          <t>Fair market value, trading</t>
        </is>
      </c>
      <c r="B14" s="7" t="n">
        <v>107.8</v>
      </c>
      <c r="C14" s="7" t="n">
        <v>115.3</v>
      </c>
    </row>
    <row r="15">
      <c r="A15" s="4" t="inlineStr">
        <is>
          <t>Concentration risk percentage</t>
        </is>
      </c>
      <c r="B15" s="10" t="n">
        <v>0.366</v>
      </c>
      <c r="C15" s="10" t="n">
        <v>0.369</v>
      </c>
    </row>
    <row r="16">
      <c r="A16" s="4" t="inlineStr">
        <is>
          <t>Investment, Net Carrying Value | Commercial mortgage loans | Product Concentration Risk | Hotel</t>
        </is>
      </c>
      <c r="B16" s="4" t="inlineStr">
        <is>
          <t xml:space="preserve"> </t>
        </is>
      </c>
      <c r="C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row>
    <row r="18">
      <c r="A18" s="4" t="inlineStr">
        <is>
          <t>Fair market value, trading</t>
        </is>
      </c>
      <c r="B18" s="7" t="n">
        <v>98.09999999999999</v>
      </c>
      <c r="C18" s="5" t="n">
        <v>108</v>
      </c>
    </row>
    <row r="19">
      <c r="A19" s="4" t="inlineStr">
        <is>
          <t>Concentration risk percentage</t>
        </is>
      </c>
      <c r="B19" s="10" t="n">
        <v>0.333</v>
      </c>
      <c r="C19" s="10" t="n">
        <v>0.346</v>
      </c>
    </row>
    <row r="20">
      <c r="A20" s="4" t="inlineStr">
        <is>
          <t>Investment, Net Carrying Value | Commercial mortgage loans | Product Concentration Risk | Office building</t>
        </is>
      </c>
      <c r="B20" s="4" t="inlineStr">
        <is>
          <t xml:space="preserve"> </t>
        </is>
      </c>
      <c r="C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row>
    <row r="22">
      <c r="A22" s="4" t="inlineStr">
        <is>
          <t>Fair market value, trading</t>
        </is>
      </c>
      <c r="B22" s="7" t="n">
        <v>45.9</v>
      </c>
      <c r="C22" s="7" t="n">
        <v>42.1</v>
      </c>
    </row>
    <row r="23">
      <c r="A23" s="4" t="inlineStr">
        <is>
          <t>Concentration risk percentage</t>
        </is>
      </c>
      <c r="B23" s="10" t="n">
        <v>0.155</v>
      </c>
      <c r="C23" s="10" t="n">
        <v>0.135</v>
      </c>
    </row>
    <row r="24">
      <c r="A24" s="4" t="inlineStr">
        <is>
          <t>Investment, Net Carrying Value | Commercial mortgage loans | Product Concentration Risk | Other commercial</t>
        </is>
      </c>
      <c r="B24" s="4" t="inlineStr">
        <is>
          <t xml:space="preserve"> </t>
        </is>
      </c>
      <c r="C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row>
    <row r="26">
      <c r="A26" s="4" t="inlineStr">
        <is>
          <t>Fair market value, trading</t>
        </is>
      </c>
      <c r="B26" s="7" t="n">
        <v>37.9</v>
      </c>
      <c r="C26" s="7" t="n">
        <v>41.4</v>
      </c>
    </row>
    <row r="27">
      <c r="A27" s="4" t="inlineStr">
        <is>
          <t>Concentration risk percentage</t>
        </is>
      </c>
      <c r="B27" s="10" t="n">
        <v>0.128</v>
      </c>
      <c r="C27" s="10" t="n">
        <v>0.133</v>
      </c>
    </row>
    <row r="28">
      <c r="A28" s="4" t="inlineStr">
        <is>
          <t>Investment, Net Carrying Value | Commercial mortgage loans | Product Concentration Risk | Retail</t>
        </is>
      </c>
      <c r="B28" s="4" t="inlineStr">
        <is>
          <t xml:space="preserve"> </t>
        </is>
      </c>
      <c r="C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row>
    <row r="30">
      <c r="A30" s="4" t="inlineStr">
        <is>
          <t>Fair market value, trading</t>
        </is>
      </c>
      <c r="B30" s="7" t="n">
        <v>3.3</v>
      </c>
      <c r="C30" s="7" t="n">
        <v>3.3</v>
      </c>
    </row>
    <row r="31">
      <c r="A31" s="4" t="inlineStr">
        <is>
          <t>Concentration risk percentage</t>
        </is>
      </c>
      <c r="B31" s="10" t="n">
        <v>0.011</v>
      </c>
      <c r="C31" s="10" t="n">
        <v>0.011</v>
      </c>
    </row>
    <row r="32">
      <c r="A32" s="4" t="inlineStr">
        <is>
          <t>Investment, Net Carrying Value | Commercial mortgage loans | Product Concentration Risk | Industrial</t>
        </is>
      </c>
      <c r="B32" s="4" t="inlineStr">
        <is>
          <t xml:space="preserve"> </t>
        </is>
      </c>
      <c r="C32" s="4" t="inlineStr">
        <is>
          <t xml:space="preserve"> </t>
        </is>
      </c>
    </row>
    <row r="33">
      <c r="A33" s="3" t="inlineStr">
        <is>
          <t>SEC Schedule, 12-28, Real Estate Companies, Investment in Real Estate and Accumulated Depreciation [Line Items]</t>
        </is>
      </c>
      <c r="B33" s="4" t="inlineStr">
        <is>
          <t xml:space="preserve"> </t>
        </is>
      </c>
      <c r="C33" s="4" t="inlineStr">
        <is>
          <t xml:space="preserve"> </t>
        </is>
      </c>
    </row>
    <row r="34">
      <c r="A34" s="4" t="inlineStr">
        <is>
          <t>Fair market value, trading</t>
        </is>
      </c>
      <c r="B34" s="5" t="n">
        <v>2</v>
      </c>
      <c r="C34" s="5" t="n">
        <v>2</v>
      </c>
    </row>
    <row r="35">
      <c r="A35" s="4" t="inlineStr">
        <is>
          <t>Concentration risk percentage</t>
        </is>
      </c>
      <c r="B35" s="10" t="n">
        <v>0.007</v>
      </c>
      <c r="C35" s="10" t="n">
        <v>0.006</v>
      </c>
    </row>
    <row r="36">
      <c r="A36" s="4" t="inlineStr">
        <is>
          <t>Investment, Net Carrying Value | Commercial mortgage loans | Geographic Concentration Risk</t>
        </is>
      </c>
      <c r="B36" s="4" t="inlineStr">
        <is>
          <t xml:space="preserve"> </t>
        </is>
      </c>
      <c r="C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row>
    <row r="38">
      <c r="A38" s="4" t="inlineStr">
        <is>
          <t>Concentration risk percentage</t>
        </is>
      </c>
      <c r="B38" s="11" t="n">
        <v>1</v>
      </c>
      <c r="C38" s="11" t="n">
        <v>1</v>
      </c>
    </row>
    <row r="39">
      <c r="A39" s="4" t="inlineStr">
        <is>
          <t>Investment, Net Carrying Value | Middle market loans | Product Concentration Risk</t>
        </is>
      </c>
      <c r="B39" s="4" t="inlineStr">
        <is>
          <t xml:space="preserve"> </t>
        </is>
      </c>
      <c r="C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row>
    <row r="41">
      <c r="A41" s="4" t="inlineStr">
        <is>
          <t>Concentration risk percentage</t>
        </is>
      </c>
      <c r="B41" s="11" t="n">
        <v>1</v>
      </c>
      <c r="C41" s="11" t="n">
        <v>1</v>
      </c>
    </row>
    <row r="42">
      <c r="A42" s="4" t="inlineStr">
        <is>
          <t>Investment, Net Carrying Value | Middle market loans | Product Concentration Risk | Materials</t>
        </is>
      </c>
      <c r="B42" s="4" t="inlineStr">
        <is>
          <t xml:space="preserve"> </t>
        </is>
      </c>
      <c r="C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row>
    <row r="44">
      <c r="A44" s="4" t="inlineStr">
        <is>
          <t>Fair market value, trading</t>
        </is>
      </c>
      <c r="B44" s="5" t="n">
        <v>20</v>
      </c>
      <c r="C44" s="7" t="n">
        <v>19.8</v>
      </c>
    </row>
    <row r="45">
      <c r="A45" s="4" t="inlineStr">
        <is>
          <t>Concentration risk percentage</t>
        </is>
      </c>
      <c r="B45" s="10" t="n">
        <v>0.196</v>
      </c>
      <c r="C45" s="10" t="n">
        <v>0.185</v>
      </c>
    </row>
    <row r="46">
      <c r="A46" s="4" t="inlineStr">
        <is>
          <t>Investment, Net Carrying Value | Middle market loans | Product Concentration Risk | Financials</t>
        </is>
      </c>
      <c r="B46" s="4" t="inlineStr">
        <is>
          <t xml:space="preserve"> </t>
        </is>
      </c>
      <c r="C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row>
    <row r="48">
      <c r="A48" s="4" t="inlineStr">
        <is>
          <t>Fair market value, trading</t>
        </is>
      </c>
      <c r="B48" s="7" t="n">
        <v>48.3</v>
      </c>
      <c r="C48" s="7" t="n">
        <v>53.1</v>
      </c>
    </row>
    <row r="49">
      <c r="A49" s="4" t="inlineStr">
        <is>
          <t>Concentration risk percentage</t>
        </is>
      </c>
      <c r="B49" s="10" t="n">
        <v>0.473</v>
      </c>
      <c r="C49" s="10" t="n">
        <v>0.497</v>
      </c>
    </row>
    <row r="50">
      <c r="A50" s="4" t="inlineStr">
        <is>
          <t>Investment, Net Carrying Value | Middle market loans | Product Concentration Risk | Industrials</t>
        </is>
      </c>
      <c r="B50" s="4" t="inlineStr">
        <is>
          <t xml:space="preserve"> </t>
        </is>
      </c>
      <c r="C50" s="4" t="inlineStr">
        <is>
          <t xml:space="preserve"> </t>
        </is>
      </c>
    </row>
    <row r="51">
      <c r="A51" s="3" t="inlineStr">
        <is>
          <t>SEC Schedule, 12-28, Real Estate Companies, Investment in Real Estate and Accumulated Depreciation [Line Items]</t>
        </is>
      </c>
      <c r="B51" s="4" t="inlineStr">
        <is>
          <t xml:space="preserve"> </t>
        </is>
      </c>
      <c r="C51" s="4" t="inlineStr">
        <is>
          <t xml:space="preserve"> </t>
        </is>
      </c>
    </row>
    <row r="52">
      <c r="A52" s="4" t="inlineStr">
        <is>
          <t>Fair market value, trading</t>
        </is>
      </c>
      <c r="B52" s="7" t="n">
        <v>18.6</v>
      </c>
      <c r="C52" s="7" t="n">
        <v>18.7</v>
      </c>
    </row>
    <row r="53">
      <c r="A53" s="4" t="inlineStr">
        <is>
          <t>Concentration risk percentage</t>
        </is>
      </c>
      <c r="B53" s="10" t="n">
        <v>0.182</v>
      </c>
      <c r="C53" s="10" t="n">
        <v>0.175</v>
      </c>
    </row>
    <row r="54">
      <c r="A54" s="4" t="inlineStr">
        <is>
          <t>Investment, Net Carrying Value | Middle market loans | Product Concentration Risk | Consumer discretionary</t>
        </is>
      </c>
      <c r="B54" s="4" t="inlineStr">
        <is>
          <t xml:space="preserve"> </t>
        </is>
      </c>
      <c r="C54" s="4" t="inlineStr">
        <is>
          <t xml:space="preserve"> </t>
        </is>
      </c>
    </row>
    <row r="55">
      <c r="A55" s="3" t="inlineStr">
        <is>
          <t>SEC Schedule, 12-28, Real Estate Companies, Investment in Real Estate and Accumulated Depreciation [Line Items]</t>
        </is>
      </c>
      <c r="B55" s="4" t="inlineStr">
        <is>
          <t xml:space="preserve"> </t>
        </is>
      </c>
      <c r="C55" s="4" t="inlineStr">
        <is>
          <t xml:space="preserve"> </t>
        </is>
      </c>
    </row>
    <row r="56">
      <c r="A56" s="4" t="inlineStr">
        <is>
          <t>Fair market value, trading</t>
        </is>
      </c>
      <c r="B56" s="7" t="n">
        <v>4.9</v>
      </c>
      <c r="C56" s="7" t="n">
        <v>4.9</v>
      </c>
    </row>
    <row r="57">
      <c r="A57" s="4" t="inlineStr">
        <is>
          <t>Concentration risk percentage</t>
        </is>
      </c>
      <c r="B57" s="10" t="n">
        <v>0.048</v>
      </c>
      <c r="C57" s="10" t="n">
        <v>0.046</v>
      </c>
    </row>
    <row r="58">
      <c r="A58" s="4" t="inlineStr">
        <is>
          <t>Investment, Net Carrying Value | Middle market loans | Product Concentration Risk | Energy</t>
        </is>
      </c>
      <c r="B58" s="4" t="inlineStr">
        <is>
          <t xml:space="preserve"> </t>
        </is>
      </c>
      <c r="C58" s="4" t="inlineStr">
        <is>
          <t xml:space="preserve"> </t>
        </is>
      </c>
    </row>
    <row r="59">
      <c r="A59" s="3" t="inlineStr">
        <is>
          <t>SEC Schedule, 12-28, Real Estate Companies, Investment in Real Estate and Accumulated Depreciation [Line Items]</t>
        </is>
      </c>
      <c r="B59" s="4" t="inlineStr">
        <is>
          <t xml:space="preserve"> </t>
        </is>
      </c>
      <c r="C59" s="4" t="inlineStr">
        <is>
          <t xml:space="preserve"> </t>
        </is>
      </c>
    </row>
    <row r="60">
      <c r="A60" s="4" t="inlineStr">
        <is>
          <t>Fair market value, trading</t>
        </is>
      </c>
      <c r="B60" s="7" t="n">
        <v>5.6</v>
      </c>
      <c r="C60" s="7" t="n">
        <v>5.7</v>
      </c>
    </row>
    <row r="61">
      <c r="A61" s="4" t="inlineStr">
        <is>
          <t>Concentration risk percentage</t>
        </is>
      </c>
      <c r="B61" s="10" t="n">
        <v>0.055</v>
      </c>
      <c r="C61" s="10" t="n">
        <v>0.053</v>
      </c>
    </row>
    <row r="62">
      <c r="A62" s="4" t="inlineStr">
        <is>
          <t>Investment, Net Carrying Value | Middle market loans | Product Concentration Risk | Information technology</t>
        </is>
      </c>
      <c r="B62" s="4" t="inlineStr">
        <is>
          <t xml:space="preserve"> </t>
        </is>
      </c>
      <c r="C62" s="4" t="inlineStr">
        <is>
          <t xml:space="preserve"> </t>
        </is>
      </c>
    </row>
    <row r="63">
      <c r="A63" s="3" t="inlineStr">
        <is>
          <t>SEC Schedule, 12-28, Real Estate Companies, Investment in Real Estate and Accumulated Depreciation [Line Items]</t>
        </is>
      </c>
      <c r="B63" s="4" t="inlineStr">
        <is>
          <t xml:space="preserve"> </t>
        </is>
      </c>
      <c r="C63" s="4" t="inlineStr">
        <is>
          <t xml:space="preserve"> </t>
        </is>
      </c>
    </row>
    <row r="64">
      <c r="A64" s="4" t="inlineStr">
        <is>
          <t>Fair market value, trading</t>
        </is>
      </c>
      <c r="B64" s="7" t="n">
        <v>4.7</v>
      </c>
      <c r="C64" s="7" t="n">
        <v>4.7</v>
      </c>
    </row>
    <row r="65">
      <c r="A65" s="4" t="inlineStr">
        <is>
          <t>Concentration risk percentage</t>
        </is>
      </c>
      <c r="B65" s="10" t="n">
        <v>0.046</v>
      </c>
      <c r="C65" s="10" t="n">
        <v>0.044</v>
      </c>
    </row>
    <row r="66">
      <c r="A66" s="4" t="inlineStr">
        <is>
          <t>Investment, Net Carrying Value | Middle market loans | Geographic Concentration Risk</t>
        </is>
      </c>
      <c r="B66" s="4" t="inlineStr">
        <is>
          <t xml:space="preserve"> </t>
        </is>
      </c>
      <c r="C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row>
    <row r="68">
      <c r="A68" s="4" t="inlineStr">
        <is>
          <t>Concentration risk percentage</t>
        </is>
      </c>
      <c r="B68" s="11" t="n">
        <v>1</v>
      </c>
      <c r="C68" s="11" t="n">
        <v>1</v>
      </c>
    </row>
    <row r="69">
      <c r="A69" s="4" t="inlineStr">
        <is>
          <t>U.S. | Investment, Net Carrying Value | Commercial mortgage loans | Geographic Concentration Risk</t>
        </is>
      </c>
      <c r="B69" s="4" t="inlineStr">
        <is>
          <t xml:space="preserve"> </t>
        </is>
      </c>
      <c r="C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row>
    <row r="71">
      <c r="A71" s="4" t="inlineStr">
        <is>
          <t>Fair market value, trading</t>
        </is>
      </c>
      <c r="B71" s="7" t="n">
        <v>263.6</v>
      </c>
      <c r="C71" s="7" t="n">
        <v>269.8</v>
      </c>
    </row>
    <row r="72">
      <c r="A72" s="4" t="inlineStr">
        <is>
          <t>Concentration risk percentage</t>
        </is>
      </c>
      <c r="B72" s="10" t="n">
        <v>0.894</v>
      </c>
      <c r="C72" s="10" t="n">
        <v>0.864</v>
      </c>
    </row>
    <row r="73">
      <c r="A73" s="4" t="inlineStr">
        <is>
          <t>U.S. | Investment, Net Carrying Value | Middle market loans | Geographic Concentration Risk</t>
        </is>
      </c>
      <c r="B73" s="4" t="inlineStr">
        <is>
          <t xml:space="preserve"> </t>
        </is>
      </c>
      <c r="C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row>
    <row r="75">
      <c r="A75" s="4" t="inlineStr">
        <is>
          <t>Fair market value, trading</t>
        </is>
      </c>
      <c r="B75" s="7" t="n">
        <v>59.4</v>
      </c>
      <c r="C75" s="7" t="n">
        <v>64.09999999999999</v>
      </c>
    </row>
    <row r="76">
      <c r="A76" s="4" t="inlineStr">
        <is>
          <t>Concentration risk percentage</t>
        </is>
      </c>
      <c r="B76" s="10" t="n">
        <v>0.582</v>
      </c>
      <c r="C76" s="11" t="n">
        <v>0.6</v>
      </c>
    </row>
    <row r="77">
      <c r="A77" s="4" t="inlineStr">
        <is>
          <t>International | Investment, Net Carrying Value | Commercial mortgage loans | Geographic Concentration Risk</t>
        </is>
      </c>
      <c r="B77" s="4" t="inlineStr">
        <is>
          <t xml:space="preserve"> </t>
        </is>
      </c>
      <c r="C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row>
    <row r="79">
      <c r="A79" s="4" t="inlineStr">
        <is>
          <t>Fair market value, trading</t>
        </is>
      </c>
      <c r="B79" s="7" t="n">
        <v>31.4</v>
      </c>
      <c r="C79" s="7" t="n">
        <v>42.3</v>
      </c>
    </row>
    <row r="80">
      <c r="A80" s="4" t="inlineStr">
        <is>
          <t>Concentration risk percentage</t>
        </is>
      </c>
      <c r="B80" s="10" t="n">
        <v>0.106</v>
      </c>
      <c r="C80" s="10" t="n">
        <v>0.136</v>
      </c>
    </row>
    <row r="81">
      <c r="A81" s="4" t="inlineStr">
        <is>
          <t>International | Investment, Net Carrying Value | Middle market loans | Geographic Concentration Risk</t>
        </is>
      </c>
      <c r="B81" s="4" t="inlineStr">
        <is>
          <t xml:space="preserve"> </t>
        </is>
      </c>
      <c r="C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row>
    <row r="83">
      <c r="A83" s="4" t="inlineStr">
        <is>
          <t>Fair market value, trading</t>
        </is>
      </c>
      <c r="B83" s="7" t="n">
        <v>42.7</v>
      </c>
      <c r="C83" s="7" t="n">
        <v>42.8</v>
      </c>
    </row>
    <row r="84">
      <c r="A84" s="4" t="inlineStr">
        <is>
          <t>Concentration risk percentage</t>
        </is>
      </c>
      <c r="B84" s="10" t="n">
        <v>0.418</v>
      </c>
      <c r="C84" s="11" t="n">
        <v>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OTHER COMPREHENSIVE INCOME - USD ($) $ in Millions</t>
        </is>
      </c>
      <c r="C1" s="2" t="inlineStr">
        <is>
          <t>6 Months Ended</t>
        </is>
      </c>
    </row>
    <row r="2">
      <c r="C2" s="2" t="inlineStr">
        <is>
          <t>Jun. 30, 2023</t>
        </is>
      </c>
      <c r="D2" s="2" t="inlineStr">
        <is>
          <t>Jun. 30, 2022</t>
        </is>
      </c>
    </row>
    <row r="3">
      <c r="A3" s="3" t="inlineStr">
        <is>
          <t>Revenues</t>
        </is>
      </c>
      <c r="C3" s="4" t="inlineStr">
        <is>
          <t xml:space="preserve"> </t>
        </is>
      </c>
      <c r="D3" s="4" t="inlineStr">
        <is>
          <t xml:space="preserve"> </t>
        </is>
      </c>
    </row>
    <row r="4">
      <c r="A4" s="4" t="inlineStr">
        <is>
          <t>Net earned premiums</t>
        </is>
      </c>
      <c r="C4" s="7" t="n">
        <v>1287.4</v>
      </c>
      <c r="D4" s="7" t="n">
        <v>1327.2</v>
      </c>
    </row>
    <row r="5">
      <c r="A5" s="4" t="inlineStr">
        <is>
          <t>Net investment income (1)</t>
        </is>
      </c>
      <c r="C5" s="8" t="n">
        <v>129.4</v>
      </c>
      <c r="D5" s="8" t="n">
        <v>88.7</v>
      </c>
    </row>
    <row r="6">
      <c r="A6" s="4" t="inlineStr">
        <is>
          <t>Realized and unrealized investment gains</t>
        </is>
      </c>
      <c r="B6" s="4" t="inlineStr">
        <is>
          <t>[1]</t>
        </is>
      </c>
      <c r="C6" s="8" t="n">
        <v>36.1</v>
      </c>
      <c r="D6" s="8" t="n">
        <v>2.5</v>
      </c>
    </row>
    <row r="7">
      <c r="A7" s="4" t="inlineStr">
        <is>
          <t>Total revenues</t>
        </is>
      </c>
      <c r="C7" s="8" t="n">
        <v>1452.9</v>
      </c>
      <c r="D7" s="8" t="n">
        <v>1418.4</v>
      </c>
    </row>
    <row r="8">
      <c r="A8" s="3" t="inlineStr">
        <is>
          <t>Expenses</t>
        </is>
      </c>
      <c r="C8" s="4" t="inlineStr">
        <is>
          <t xml:space="preserve"> </t>
        </is>
      </c>
      <c r="D8" s="4" t="inlineStr">
        <is>
          <t xml:space="preserve"> </t>
        </is>
      </c>
    </row>
    <row r="9">
      <c r="A9" s="4" t="inlineStr">
        <is>
          <t>Losses and loss adjustment expenses</t>
        </is>
      </c>
      <c r="C9" s="8" t="n">
        <v>717.1</v>
      </c>
      <c r="D9" s="8" t="n">
        <v>767.7</v>
      </c>
    </row>
    <row r="10">
      <c r="A10" s="4" t="inlineStr">
        <is>
          <t>Acquisition costs</t>
        </is>
      </c>
      <c r="C10" s="8" t="n">
        <v>192.9</v>
      </c>
      <c r="D10" s="8" t="n">
        <v>216.5</v>
      </c>
    </row>
    <row r="11">
      <c r="A11" s="4" t="inlineStr">
        <is>
          <t>General, administrative and other expenses (2)(3)</t>
        </is>
      </c>
      <c r="B11" s="4" t="inlineStr">
        <is>
          <t>[2],[3]</t>
        </is>
      </c>
      <c r="C11" s="8" t="n">
        <v>232.7</v>
      </c>
      <c r="D11" s="8" t="n">
        <v>233.4</v>
      </c>
    </row>
    <row r="12">
      <c r="A12" s="4" t="inlineStr">
        <is>
          <t>Interest expense</t>
        </is>
      </c>
      <c r="C12" s="8" t="n">
        <v>42.9</v>
      </c>
      <c r="D12" s="8" t="n">
        <v>9.1</v>
      </c>
    </row>
    <row r="13">
      <c r="A13" s="4" t="inlineStr">
        <is>
          <t>Change in fair value of derivatives (gains)/losses</t>
        </is>
      </c>
      <c r="C13" s="8" t="n">
        <v>-19.6</v>
      </c>
      <c r="D13" s="8" t="n">
        <v>84.90000000000001</v>
      </c>
    </row>
    <row r="14">
      <c r="A14" s="4" t="inlineStr">
        <is>
          <t>Realized and unrealized investment losses (4)</t>
        </is>
      </c>
      <c r="B14" s="4" t="inlineStr">
        <is>
          <t>[4]</t>
        </is>
      </c>
      <c r="C14" s="8" t="n">
        <v>18.1</v>
      </c>
      <c r="D14" s="8" t="n">
        <v>128.9</v>
      </c>
    </row>
    <row r="15">
      <c r="A15" s="4" t="inlineStr">
        <is>
          <t>Net realized and unrealized foreign exchange losses/(gains)</t>
        </is>
      </c>
      <c r="C15" s="8" t="n">
        <v>-13.7</v>
      </c>
      <c r="D15" s="8" t="n">
        <v>75.2</v>
      </c>
    </row>
    <row r="16">
      <c r="A16" s="4" t="inlineStr">
        <is>
          <t>Total expenses</t>
        </is>
      </c>
      <c r="C16" s="8" t="n">
        <v>1197.8</v>
      </c>
      <c r="D16" s="8" t="n">
        <v>1365.3</v>
      </c>
    </row>
    <row r="17">
      <c r="A17" s="4" t="inlineStr">
        <is>
          <t>Income (loss) from operations before income taxes</t>
        </is>
      </c>
      <c r="C17" s="8" t="n">
        <v>255.1</v>
      </c>
      <c r="D17" s="8" t="n">
        <v>53.1</v>
      </c>
    </row>
    <row r="18">
      <c r="A18" s="4" t="inlineStr">
        <is>
          <t>Income tax (expense)</t>
        </is>
      </c>
      <c r="C18" s="8" t="n">
        <v>-36.2</v>
      </c>
      <c r="D18" s="8" t="n">
        <v>-4.7</v>
      </c>
    </row>
    <row r="19">
      <c r="A19" s="4" t="inlineStr">
        <is>
          <t>Net income/(loss)</t>
        </is>
      </c>
      <c r="C19" s="8" t="n">
        <v>218.9</v>
      </c>
      <c r="D19" s="8" t="n">
        <v>48.4</v>
      </c>
    </row>
    <row r="20">
      <c r="A20" s="4" t="inlineStr">
        <is>
          <t>Net income attributable to Aspen Insurance Holdings Limited’s ordinary shareholders</t>
        </is>
      </c>
      <c r="C20" s="8" t="n">
        <v>196.7</v>
      </c>
      <c r="D20" s="8" t="n">
        <v>26.2</v>
      </c>
    </row>
    <row r="21">
      <c r="A21" s="3" t="inlineStr">
        <is>
          <t>Available for sale investments:</t>
        </is>
      </c>
      <c r="C21" s="4" t="inlineStr">
        <is>
          <t xml:space="preserve"> </t>
        </is>
      </c>
      <c r="D21" s="4" t="inlineStr">
        <is>
          <t xml:space="preserve"> </t>
        </is>
      </c>
    </row>
    <row r="22">
      <c r="A22" s="4" t="inlineStr">
        <is>
          <t>Reclassification adjustment for net realized gains on investments included in net income</t>
        </is>
      </c>
      <c r="C22" s="8" t="n">
        <v>6.8</v>
      </c>
      <c r="D22" s="8" t="n">
        <v>27.8</v>
      </c>
    </row>
    <row r="23">
      <c r="A23" s="4" t="inlineStr">
        <is>
          <t>Change in net unrealized gains/(losses) on available for sale securities held</t>
        </is>
      </c>
      <c r="C23" s="8" t="n">
        <v>5.5</v>
      </c>
      <c r="D23" s="8" t="n">
        <v>-343.8</v>
      </c>
    </row>
    <row r="24">
      <c r="A24" s="4" t="inlineStr">
        <is>
          <t>Net change from current period hedged transactions</t>
        </is>
      </c>
      <c r="C24" s="8" t="n">
        <v>-4.3</v>
      </c>
      <c r="D24" s="8" t="n">
        <v>-6.4</v>
      </c>
    </row>
    <row r="25">
      <c r="A25" s="4" t="inlineStr">
        <is>
          <t>Change in foreign currency translation adjustment</t>
        </is>
      </c>
      <c r="C25" s="8" t="n">
        <v>7.6</v>
      </c>
      <c r="D25" s="8" t="n">
        <v>-19.7</v>
      </c>
    </row>
    <row r="26">
      <c r="A26" s="4" t="inlineStr">
        <is>
          <t>Other comprehensive income/(loss), before income taxes</t>
        </is>
      </c>
      <c r="C26" s="8" t="n">
        <v>15.6</v>
      </c>
      <c r="D26" s="8" t="n">
        <v>-342.1</v>
      </c>
    </row>
    <row r="27">
      <c r="A27" s="3" t="inlineStr">
        <is>
          <t>Income tax (expense)/benefit thereon:</t>
        </is>
      </c>
      <c r="C27" s="4" t="inlineStr">
        <is>
          <t xml:space="preserve"> </t>
        </is>
      </c>
      <c r="D27" s="4" t="inlineStr">
        <is>
          <t xml:space="preserve"> </t>
        </is>
      </c>
    </row>
    <row r="28">
      <c r="A28" s="4" t="inlineStr">
        <is>
          <t>Change in net unrealized gains on available for sale securities held</t>
        </is>
      </c>
      <c r="C28" s="8" t="n">
        <v>-1.6</v>
      </c>
      <c r="D28" s="8" t="n">
        <v>29.5</v>
      </c>
    </row>
    <row r="29">
      <c r="A29" s="4" t="inlineStr">
        <is>
          <t>Change in foreign currency translation adjustment</t>
        </is>
      </c>
      <c r="C29" s="6" t="n">
        <v>0</v>
      </c>
      <c r="D29" s="8" t="n">
        <v>0.6</v>
      </c>
    </row>
    <row r="30">
      <c r="A30" s="4" t="inlineStr">
        <is>
          <t>Total income tax (expense)/benefit allocated to other comprehensive income/(loss)</t>
        </is>
      </c>
      <c r="C30" s="8" t="n">
        <v>-1.6</v>
      </c>
      <c r="D30" s="8" t="n">
        <v>30.1</v>
      </c>
    </row>
    <row r="31">
      <c r="A31" s="4" t="inlineStr">
        <is>
          <t>Other comprehensive (loss)/income, net of tax</t>
        </is>
      </c>
      <c r="C31" s="6" t="n">
        <v>14</v>
      </c>
      <c r="D31" s="6" t="n">
        <v>-312</v>
      </c>
    </row>
    <row r="32">
      <c r="A32" s="4" t="inlineStr">
        <is>
          <t>Total comprehensive (loss)/income attributable to Aspen Insurance Holdings Limited's ordinary shareholders</t>
        </is>
      </c>
      <c r="C32" s="8" t="n">
        <v>210.7</v>
      </c>
      <c r="D32" s="8" t="n">
        <v>-285.8</v>
      </c>
    </row>
    <row r="33">
      <c r="A33" s="4" t="inlineStr">
        <is>
          <t>Preference shares</t>
        </is>
      </c>
      <c r="C33" s="4" t="inlineStr">
        <is>
          <t xml:space="preserve"> </t>
        </is>
      </c>
      <c r="D33" s="4" t="inlineStr">
        <is>
          <t xml:space="preserve"> </t>
        </is>
      </c>
    </row>
    <row r="34">
      <c r="A34" s="3" t="inlineStr">
        <is>
          <t>Expenses</t>
        </is>
      </c>
      <c r="C34" s="4" t="inlineStr">
        <is>
          <t xml:space="preserve"> </t>
        </is>
      </c>
      <c r="D34" s="4" t="inlineStr">
        <is>
          <t xml:space="preserve"> </t>
        </is>
      </c>
    </row>
    <row r="35">
      <c r="A35" s="4" t="inlineStr">
        <is>
          <t>Dividends on preference shares</t>
        </is>
      </c>
      <c r="C35" s="8" t="n">
        <v>22.2</v>
      </c>
      <c r="D35" s="8" t="n">
        <v>22.2</v>
      </c>
    </row>
    <row r="36">
      <c r="A36" s="4" t="inlineStr">
        <is>
          <t>Real estate fund | Investment Income</t>
        </is>
      </c>
      <c r="C36" s="4" t="inlineStr">
        <is>
          <t xml:space="preserve"> </t>
        </is>
      </c>
      <c r="D36" s="4" t="inlineStr">
        <is>
          <t xml:space="preserve"> </t>
        </is>
      </c>
    </row>
    <row r="37">
      <c r="A37" s="4" t="inlineStr">
        <is>
          <t>Related party fees</t>
        </is>
      </c>
      <c r="C37" s="8" t="n">
        <v>-1.3</v>
      </c>
      <c r="D37" s="6" t="n">
        <v>0</v>
      </c>
    </row>
    <row r="38">
      <c r="A38" s="4" t="inlineStr">
        <is>
          <t>Asset Management Arrangement | Investment Income</t>
        </is>
      </c>
      <c r="C38" s="4" t="inlineStr">
        <is>
          <t xml:space="preserve"> </t>
        </is>
      </c>
      <c r="D38" s="4" t="inlineStr">
        <is>
          <t xml:space="preserve"> </t>
        </is>
      </c>
    </row>
    <row r="39">
      <c r="A39" s="4" t="inlineStr">
        <is>
          <t>Related party fees</t>
        </is>
      </c>
      <c r="C39" s="8" t="n">
        <v>-5.2</v>
      </c>
      <c r="D39" s="8" t="n">
        <v>-0.6</v>
      </c>
    </row>
    <row r="40">
      <c r="A40" s="4" t="inlineStr">
        <is>
          <t>Management Consulting Agreement | General, administrative and corporate expenses</t>
        </is>
      </c>
      <c r="C40" s="4" t="inlineStr">
        <is>
          <t xml:space="preserve"> </t>
        </is>
      </c>
      <c r="D40" s="4" t="inlineStr">
        <is>
          <t xml:space="preserve"> </t>
        </is>
      </c>
    </row>
    <row r="41">
      <c r="A41" s="4" t="inlineStr">
        <is>
          <t>Related party fees</t>
        </is>
      </c>
      <c r="C41" s="8" t="n">
        <v>-2.5</v>
      </c>
      <c r="D41" s="8" t="n">
        <v>-2.5</v>
      </c>
    </row>
    <row r="42">
      <c r="A42" s="4" t="inlineStr">
        <is>
          <t>Related party investment income | Investment Income</t>
        </is>
      </c>
      <c r="C42" s="4" t="inlineStr">
        <is>
          <t xml:space="preserve"> </t>
        </is>
      </c>
      <c r="D42" s="4" t="inlineStr">
        <is>
          <t xml:space="preserve"> </t>
        </is>
      </c>
    </row>
    <row r="43">
      <c r="A43" s="4" t="inlineStr">
        <is>
          <t>Related party fees</t>
        </is>
      </c>
      <c r="C43" s="8" t="n">
        <v>-1.7</v>
      </c>
      <c r="D43" s="8" t="n">
        <v>-0.2</v>
      </c>
    </row>
    <row r="44">
      <c r="A44" s="4" t="inlineStr">
        <is>
          <t>Apollo, Class A &amp; B Notes | Gain (Loss) on Investments</t>
        </is>
      </c>
      <c r="C44" s="4" t="inlineStr">
        <is>
          <t xml:space="preserve"> </t>
        </is>
      </c>
      <c r="D44" s="4" t="inlineStr">
        <is>
          <t xml:space="preserve"> </t>
        </is>
      </c>
    </row>
    <row r="45">
      <c r="A45" s="4" t="inlineStr">
        <is>
          <t>Related party fees</t>
        </is>
      </c>
      <c r="C45" s="5" t="n">
        <v>-2</v>
      </c>
      <c r="D45" s="7" t="n">
        <v>-0.8</v>
      </c>
    </row>
    <row r="46"/>
    <row r="47">
      <c r="A47" s="4" t="inlineStr">
        <is>
          <t>[1]Net investment income includes related party investment losses of $1.7 million (June 30, 2022 — $ $0.2 million ) and related party investment management fees of $5.2 million $2.5 million (June 30, 2022 — $2.5 million).</t>
        </is>
      </c>
    </row>
  </sheetData>
  <mergeCells count="4">
    <mergeCell ref="A1:B2"/>
    <mergeCell ref="C1:D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 Loan-to-Value Ratios (Details) - USD ($) $ in Millions</t>
        </is>
      </c>
      <c r="B1" s="2" t="inlineStr">
        <is>
          <t>Jun. 30, 2023</t>
        </is>
      </c>
      <c r="C1" s="2" t="inlineStr">
        <is>
          <t>Dec. 31, 2022</t>
        </is>
      </c>
    </row>
    <row r="2">
      <c r="A2" s="4" t="inlineStr">
        <is>
          <t>Commercial mortgage loans</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Fair market value, trading</t>
        </is>
      </c>
      <c r="B4" s="5" t="n">
        <v>295</v>
      </c>
      <c r="C4" s="7" t="n">
        <v>312.1</v>
      </c>
    </row>
    <row r="5">
      <c r="A5" s="4" t="inlineStr">
        <is>
          <t>Commercial mortgage loans | Less than 50 Percent</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air market value, trading</t>
        </is>
      </c>
      <c r="B7" s="8" t="n">
        <v>47.5</v>
      </c>
      <c r="C7" s="8" t="n">
        <v>41.1</v>
      </c>
    </row>
    <row r="8">
      <c r="A8" s="4" t="inlineStr">
        <is>
          <t>Commercial mortgage loans | 50 to 60 Percent</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Fair market value, trading</t>
        </is>
      </c>
      <c r="B10" s="8" t="n">
        <v>227.3</v>
      </c>
      <c r="C10" s="8" t="n">
        <v>248.3</v>
      </c>
    </row>
    <row r="11">
      <c r="A11" s="4" t="inlineStr">
        <is>
          <t>Commercial mortgage loans | 61 to 70 Percent</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air market value, trading</t>
        </is>
      </c>
      <c r="B13" s="8" t="n">
        <v>20.2</v>
      </c>
      <c r="C13" s="8" t="n">
        <v>22.7</v>
      </c>
    </row>
    <row r="14">
      <c r="A14" s="4" t="inlineStr">
        <is>
          <t>Middle market loan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air market value, trading</t>
        </is>
      </c>
      <c r="B16" s="8" t="n">
        <v>102.1</v>
      </c>
      <c r="C16" s="8" t="n">
        <v>106.9</v>
      </c>
    </row>
    <row r="17">
      <c r="A17" s="4" t="inlineStr">
        <is>
          <t>Middle market loans | Less than 50 Percent</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Fair market value, trading</t>
        </is>
      </c>
      <c r="B19" s="8" t="n">
        <v>63.5</v>
      </c>
      <c r="C19" s="8" t="n">
        <v>63.5</v>
      </c>
    </row>
    <row r="20">
      <c r="A20" s="4" t="inlineStr">
        <is>
          <t>Middle market loans | 50 to 60 Percen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Fair market value, trading</t>
        </is>
      </c>
      <c r="B22" s="8" t="n">
        <v>23.3</v>
      </c>
      <c r="C22" s="8" t="n">
        <v>16.4</v>
      </c>
    </row>
    <row r="23">
      <c r="A23" s="4" t="inlineStr">
        <is>
          <t>Middle market loans | 61 to 70 Percen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air market value, trading</t>
        </is>
      </c>
      <c r="B25" s="7" t="n">
        <v>15.3</v>
      </c>
      <c r="C25" s="5" t="n">
        <v>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 Debt Service and Fixed Charge Coverage Ratios (Details) - USD ($) $ in Millions</t>
        </is>
      </c>
      <c r="B1" s="2" t="inlineStr">
        <is>
          <t>Jun. 30, 2023</t>
        </is>
      </c>
      <c r="C1" s="2" t="inlineStr">
        <is>
          <t>Dec. 31, 2022</t>
        </is>
      </c>
    </row>
    <row r="2">
      <c r="A2" s="4" t="inlineStr">
        <is>
          <t>Commercial mortgage loans</t>
        </is>
      </c>
      <c r="B2" s="4" t="inlineStr">
        <is>
          <t xml:space="preserve"> </t>
        </is>
      </c>
      <c r="C2" s="4" t="inlineStr">
        <is>
          <t xml:space="preserve"> </t>
        </is>
      </c>
    </row>
    <row r="3">
      <c r="A3" s="3" t="inlineStr">
        <is>
          <t>Loans and Leases Receivable Disclosure [Line Items]</t>
        </is>
      </c>
      <c r="B3" s="4" t="inlineStr">
        <is>
          <t xml:space="preserve"> </t>
        </is>
      </c>
      <c r="C3" s="4" t="inlineStr">
        <is>
          <t xml:space="preserve"> </t>
        </is>
      </c>
    </row>
    <row r="4">
      <c r="A4" s="4" t="inlineStr">
        <is>
          <t>Fair market value, trading</t>
        </is>
      </c>
      <c r="B4" s="5" t="n">
        <v>295</v>
      </c>
      <c r="C4" s="7" t="n">
        <v>312.1</v>
      </c>
    </row>
    <row r="5">
      <c r="A5" s="4" t="inlineStr">
        <is>
          <t>Commercial mortgage loans</t>
        </is>
      </c>
      <c r="B5" s="6" t="n">
        <v>295</v>
      </c>
      <c r="C5" s="8" t="n">
        <v>292.2</v>
      </c>
    </row>
    <row r="6">
      <c r="A6" s="4" t="inlineStr">
        <is>
          <t>Delinquent amount of loans at end of period</t>
        </is>
      </c>
      <c r="B6" s="6" t="n">
        <v>0</v>
      </c>
      <c r="C6" s="8" t="n">
        <v>19.9</v>
      </c>
    </row>
    <row r="7">
      <c r="A7" s="4" t="inlineStr">
        <is>
          <t>Commercial mortgage loans | Nonperforming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air market value, trading</t>
        </is>
      </c>
      <c r="B9" s="6" t="n">
        <v>0</v>
      </c>
      <c r="C9" s="6" t="n">
        <v>0</v>
      </c>
    </row>
    <row r="10">
      <c r="A10" s="4" t="inlineStr">
        <is>
          <t>Commercial mortgage loans | Less than 50 Percent</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air market value, trading</t>
        </is>
      </c>
      <c r="B12" s="8" t="n">
        <v>47.5</v>
      </c>
      <c r="C12" s="8" t="n">
        <v>41.1</v>
      </c>
    </row>
    <row r="13">
      <c r="A13" s="4" t="inlineStr">
        <is>
          <t>Commercial mortgage loans | 50 to 60 Percent</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air market value, trading</t>
        </is>
      </c>
      <c r="B15" s="8" t="n">
        <v>227.3</v>
      </c>
      <c r="C15" s="8" t="n">
        <v>248.3</v>
      </c>
    </row>
    <row r="16">
      <c r="A16" s="4" t="inlineStr">
        <is>
          <t>Commercial mortgage loans | 61 to 70 Percent</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air market value, trading</t>
        </is>
      </c>
      <c r="B18" s="8" t="n">
        <v>20.2</v>
      </c>
      <c r="C18" s="8" t="n">
        <v>22.7</v>
      </c>
    </row>
    <row r="19">
      <c r="A19" s="4" t="inlineStr">
        <is>
          <t>Middle market loan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air market value, trading</t>
        </is>
      </c>
      <c r="B21" s="8" t="n">
        <v>102.1</v>
      </c>
      <c r="C21" s="8" t="n">
        <v>106.9</v>
      </c>
    </row>
    <row r="22">
      <c r="A22" s="4" t="inlineStr">
        <is>
          <t>Middle market loans | Less than 50 Percent</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air market value, trading</t>
        </is>
      </c>
      <c r="B24" s="8" t="n">
        <v>63.5</v>
      </c>
      <c r="C24" s="8" t="n">
        <v>63.5</v>
      </c>
    </row>
    <row r="25">
      <c r="A25" s="4" t="inlineStr">
        <is>
          <t>Middle market loans | 50 to 60 Percen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air market value, trading</t>
        </is>
      </c>
      <c r="B27" s="8" t="n">
        <v>23.3</v>
      </c>
      <c r="C27" s="8" t="n">
        <v>16.4</v>
      </c>
    </row>
    <row r="28">
      <c r="A28" s="4" t="inlineStr">
        <is>
          <t>Middle market loans | 61 to 70 Percent</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air market value, trading</t>
        </is>
      </c>
      <c r="B30" s="8" t="n">
        <v>15.3</v>
      </c>
      <c r="C30" s="6" t="n">
        <v>27</v>
      </c>
    </row>
    <row r="31">
      <c r="A31" s="4" t="inlineStr">
        <is>
          <t>Greater than 1.20x | Commercial mortgage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air market value, trading</t>
        </is>
      </c>
      <c r="B33" s="8" t="n">
        <v>112.3</v>
      </c>
      <c r="C33" s="8" t="n">
        <v>106.1</v>
      </c>
    </row>
    <row r="34">
      <c r="A34" s="4" t="inlineStr">
        <is>
          <t>Greater than 1.20x | Middle market loan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air market value, trading</t>
        </is>
      </c>
      <c r="B36" s="8" t="n">
        <v>78.90000000000001</v>
      </c>
      <c r="C36" s="8" t="n">
        <v>95.2</v>
      </c>
    </row>
    <row r="37">
      <c r="A37" s="4" t="inlineStr">
        <is>
          <t>1.00 - 1.20x | Commercial mortgage loan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air market value, trading</t>
        </is>
      </c>
      <c r="B39" s="8" t="n">
        <v>182.7</v>
      </c>
      <c r="C39" s="8" t="n">
        <v>186.1</v>
      </c>
    </row>
    <row r="40">
      <c r="A40" s="4" t="inlineStr">
        <is>
          <t>1.00 - 1.20x | Middle market loan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Fair market value, trading</t>
        </is>
      </c>
      <c r="B42" s="8" t="n">
        <v>3.8</v>
      </c>
      <c r="C42" s="8" t="n">
        <v>3.8</v>
      </c>
    </row>
    <row r="43">
      <c r="A43" s="4" t="inlineStr">
        <is>
          <t>Less than 1.00x | Commercial mortgage loans</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Fair market value, trading</t>
        </is>
      </c>
      <c r="B45" s="6" t="n">
        <v>0</v>
      </c>
      <c r="C45" s="6" t="n">
        <v>0</v>
      </c>
    </row>
    <row r="46">
      <c r="A46" s="4" t="inlineStr">
        <is>
          <t>Less than 1.00x | Middle market loans</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Fair market value, trading</t>
        </is>
      </c>
      <c r="B48" s="7" t="n">
        <v>19.4</v>
      </c>
      <c r="C48" s="7" t="n">
        <v>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Investments - Other Investments (Details) - USD ($) $ in Millions</t>
        </is>
      </c>
      <c r="B1" s="2" t="inlineStr">
        <is>
          <t>1 Months Ended</t>
        </is>
      </c>
      <c r="C1" s="2" t="inlineStr">
        <is>
          <t>6 Months Ended</t>
        </is>
      </c>
      <c r="D1" s="2" t="inlineStr">
        <is>
          <t>12 Months Ended</t>
        </is>
      </c>
    </row>
    <row r="2">
      <c r="B2" s="2" t="inlineStr">
        <is>
          <t>Mar. 31, 2021</t>
        </is>
      </c>
      <c r="C2" s="2" t="inlineStr">
        <is>
          <t>Jun. 30, 2023</t>
        </is>
      </c>
      <c r="D2" s="2" t="inlineStr">
        <is>
          <t>Dec. 31, 2022</t>
        </is>
      </c>
    </row>
    <row r="3">
      <c r="A3" s="3" t="inlineStr">
        <is>
          <t>Equity Method Investment, Aggregate Cost [Roll Forward]</t>
        </is>
      </c>
      <c r="B3" s="4" t="inlineStr">
        <is>
          <t xml:space="preserve"> </t>
        </is>
      </c>
      <c r="C3" s="4" t="inlineStr">
        <is>
          <t xml:space="preserve"> </t>
        </is>
      </c>
      <c r="D3" s="4" t="inlineStr">
        <is>
          <t xml:space="preserve"> </t>
        </is>
      </c>
    </row>
    <row r="4">
      <c r="A4" s="4" t="inlineStr">
        <is>
          <t>Opening undistributed value of investment, beginning balance</t>
        </is>
      </c>
      <c r="B4" s="4" t="inlineStr">
        <is>
          <t xml:space="preserve"> </t>
        </is>
      </c>
      <c r="C4" s="7" t="n">
        <v>6.2</v>
      </c>
      <c r="D4" s="7" t="n">
        <v>3.9</v>
      </c>
    </row>
    <row r="5">
      <c r="A5" s="4" t="inlineStr">
        <is>
          <t>Investment in the period</t>
        </is>
      </c>
      <c r="B5" s="4" t="inlineStr">
        <is>
          <t xml:space="preserve"> </t>
        </is>
      </c>
      <c r="C5" s="8" t="n">
        <v>0.4</v>
      </c>
      <c r="D5" s="6" t="n">
        <v>2</v>
      </c>
    </row>
    <row r="6">
      <c r="A6" s="4" t="inlineStr">
        <is>
          <t>Closing value of investment, ending balance</t>
        </is>
      </c>
      <c r="B6" s="4" t="inlineStr">
        <is>
          <t xml:space="preserve"> </t>
        </is>
      </c>
      <c r="C6" s="6" t="n">
        <v>7</v>
      </c>
      <c r="D6" s="8" t="n">
        <v>6.2</v>
      </c>
    </row>
    <row r="7">
      <c r="A7" s="4" t="inlineStr">
        <is>
          <t>Equity Method Investment, Nonconsolidated Investee, Other</t>
        </is>
      </c>
      <c r="B7" s="4" t="inlineStr">
        <is>
          <t xml:space="preserve"> </t>
        </is>
      </c>
      <c r="C7" s="4" t="inlineStr">
        <is>
          <t xml:space="preserve"> </t>
        </is>
      </c>
      <c r="D7" s="4" t="inlineStr">
        <is>
          <t xml:space="preserve"> </t>
        </is>
      </c>
    </row>
    <row r="8">
      <c r="A8" s="3" t="inlineStr">
        <is>
          <t>Equity Method Investment, Aggregate Cost [Roll Forward]</t>
        </is>
      </c>
      <c r="B8" s="4" t="inlineStr">
        <is>
          <t xml:space="preserve"> </t>
        </is>
      </c>
      <c r="C8" s="4" t="inlineStr">
        <is>
          <t xml:space="preserve"> </t>
        </is>
      </c>
      <c r="D8" s="4" t="inlineStr">
        <is>
          <t xml:space="preserve"> </t>
        </is>
      </c>
    </row>
    <row r="9">
      <c r="A9" s="4" t="inlineStr">
        <is>
          <t>Unrealized Gain (Loss) on Investments</t>
        </is>
      </c>
      <c r="B9" s="4" t="inlineStr">
        <is>
          <t xml:space="preserve"> </t>
        </is>
      </c>
      <c r="C9" s="8" t="n">
        <v>0.4</v>
      </c>
      <c r="D9" s="8" t="n">
        <v>0.3</v>
      </c>
    </row>
    <row r="10">
      <c r="A10" s="4" t="inlineStr">
        <is>
          <t>Fair Value, Recurring [Member] | Real estate fund (Dec 2017)</t>
        </is>
      </c>
      <c r="B10" s="4" t="inlineStr">
        <is>
          <t xml:space="preserve"> </t>
        </is>
      </c>
      <c r="C10" s="4" t="inlineStr">
        <is>
          <t xml:space="preserve"> </t>
        </is>
      </c>
      <c r="D10" s="4" t="inlineStr">
        <is>
          <t xml:space="preserve"> </t>
        </is>
      </c>
    </row>
    <row r="11">
      <c r="A11" s="3" t="inlineStr">
        <is>
          <t>Equity Method Investment, Aggregate Cost [Roll Forward]</t>
        </is>
      </c>
      <c r="B11" s="4" t="inlineStr">
        <is>
          <t xml:space="preserve"> </t>
        </is>
      </c>
      <c r="C11" s="4" t="inlineStr">
        <is>
          <t xml:space="preserve"> </t>
        </is>
      </c>
      <c r="D11" s="4" t="inlineStr">
        <is>
          <t xml:space="preserve"> </t>
        </is>
      </c>
    </row>
    <row r="12">
      <c r="A12" s="4" t="inlineStr">
        <is>
          <t>Investments, fair value</t>
        </is>
      </c>
      <c r="B12" s="4" t="inlineStr">
        <is>
          <t xml:space="preserve"> </t>
        </is>
      </c>
      <c r="C12" s="8" t="n">
        <v>125.2</v>
      </c>
      <c r="D12" s="8" t="n">
        <v>134.6</v>
      </c>
    </row>
    <row r="13">
      <c r="A13" s="4" t="inlineStr">
        <is>
          <t>MVI</t>
        </is>
      </c>
      <c r="B13" s="4" t="inlineStr">
        <is>
          <t xml:space="preserve"> </t>
        </is>
      </c>
      <c r="C13" s="4" t="inlineStr">
        <is>
          <t xml:space="preserve"> </t>
        </is>
      </c>
      <c r="D13" s="4" t="inlineStr">
        <is>
          <t xml:space="preserve"> </t>
        </is>
      </c>
    </row>
    <row r="14">
      <c r="A14" s="3" t="inlineStr">
        <is>
          <t>Equity Method Investment, Aggregate Cost [Roll Forward]</t>
        </is>
      </c>
      <c r="B14" s="4" t="inlineStr">
        <is>
          <t xml:space="preserve"> </t>
        </is>
      </c>
      <c r="C14" s="4" t="inlineStr">
        <is>
          <t xml:space="preserve"> </t>
        </is>
      </c>
      <c r="D14" s="4" t="inlineStr">
        <is>
          <t xml:space="preserve"> </t>
        </is>
      </c>
    </row>
    <row r="15">
      <c r="A15" s="4" t="inlineStr">
        <is>
          <t>Opening undistributed value of investment, beginning balance</t>
        </is>
      </c>
      <c r="B15" s="4" t="inlineStr">
        <is>
          <t xml:space="preserve"> </t>
        </is>
      </c>
      <c r="C15" s="8" t="n">
        <v>0.8</v>
      </c>
      <c r="D15" s="8" t="n">
        <v>0.5</v>
      </c>
    </row>
    <row r="16">
      <c r="A16" s="4" t="inlineStr">
        <is>
          <t>Investment in the period</t>
        </is>
      </c>
      <c r="B16" s="7" t="n">
        <v>0.8</v>
      </c>
      <c r="C16" s="6" t="n">
        <v>0</v>
      </c>
      <c r="D16" s="8" t="n">
        <v>0.4</v>
      </c>
    </row>
    <row r="17">
      <c r="A17" s="4" t="inlineStr">
        <is>
          <t>Closing value of investment, ending balance</t>
        </is>
      </c>
      <c r="B17" s="4" t="inlineStr">
        <is>
          <t xml:space="preserve"> </t>
        </is>
      </c>
      <c r="C17" s="8" t="n">
        <v>0.8</v>
      </c>
      <c r="D17" s="8" t="n">
        <v>0.8</v>
      </c>
    </row>
    <row r="18">
      <c r="A18" s="4" t="inlineStr">
        <is>
          <t>MVI | Equity Method Investment, Nonconsolidated Investee, Other</t>
        </is>
      </c>
      <c r="B18" s="4" t="inlineStr">
        <is>
          <t xml:space="preserve"> </t>
        </is>
      </c>
      <c r="C18" s="4" t="inlineStr">
        <is>
          <t xml:space="preserve"> </t>
        </is>
      </c>
      <c r="D18" s="4" t="inlineStr">
        <is>
          <t xml:space="preserve"> </t>
        </is>
      </c>
    </row>
    <row r="19">
      <c r="A19" s="3" t="inlineStr">
        <is>
          <t>Equity Method Investment, Aggregate Cost [Roll Forward]</t>
        </is>
      </c>
      <c r="B19" s="4" t="inlineStr">
        <is>
          <t xml:space="preserve"> </t>
        </is>
      </c>
      <c r="C19" s="4" t="inlineStr">
        <is>
          <t xml:space="preserve"> </t>
        </is>
      </c>
      <c r="D19" s="4" t="inlineStr">
        <is>
          <t xml:space="preserve"> </t>
        </is>
      </c>
    </row>
    <row r="20">
      <c r="A20" s="4" t="inlineStr">
        <is>
          <t>Unrealized Gain (Loss) on Investments</t>
        </is>
      </c>
      <c r="B20" s="4" t="inlineStr">
        <is>
          <t xml:space="preserve"> </t>
        </is>
      </c>
      <c r="C20" s="6" t="n">
        <v>0</v>
      </c>
      <c r="D20" s="8" t="n">
        <v>-0.1</v>
      </c>
    </row>
    <row r="21">
      <c r="A21" s="4" t="inlineStr">
        <is>
          <t>Digital Re</t>
        </is>
      </c>
      <c r="B21" s="4" t="inlineStr">
        <is>
          <t xml:space="preserve"> </t>
        </is>
      </c>
      <c r="C21" s="4" t="inlineStr">
        <is>
          <t xml:space="preserve"> </t>
        </is>
      </c>
      <c r="D21" s="4" t="inlineStr">
        <is>
          <t xml:space="preserve"> </t>
        </is>
      </c>
    </row>
    <row r="22">
      <c r="A22" s="3" t="inlineStr">
        <is>
          <t>Equity Method Investment, Aggregate Cost [Roll Forward]</t>
        </is>
      </c>
      <c r="B22" s="4" t="inlineStr">
        <is>
          <t xml:space="preserve"> </t>
        </is>
      </c>
      <c r="C22" s="4" t="inlineStr">
        <is>
          <t xml:space="preserve"> </t>
        </is>
      </c>
      <c r="D22" s="4" t="inlineStr">
        <is>
          <t xml:space="preserve"> </t>
        </is>
      </c>
    </row>
    <row r="23">
      <c r="A23" s="4" t="inlineStr">
        <is>
          <t>Opening undistributed value of investment, beginning balance</t>
        </is>
      </c>
      <c r="B23" s="4" t="inlineStr">
        <is>
          <t xml:space="preserve"> </t>
        </is>
      </c>
      <c r="C23" s="8" t="n">
        <v>0.2</v>
      </c>
      <c r="D23" s="8" t="n">
        <v>0.2</v>
      </c>
    </row>
    <row r="24">
      <c r="A24" s="4" t="inlineStr">
        <is>
          <t>Investment in the period</t>
        </is>
      </c>
      <c r="B24" s="4" t="inlineStr">
        <is>
          <t xml:space="preserve"> </t>
        </is>
      </c>
      <c r="C24" s="6" t="n">
        <v>0</v>
      </c>
      <c r="D24" s="6" t="n">
        <v>0</v>
      </c>
    </row>
    <row r="25">
      <c r="A25" s="4" t="inlineStr">
        <is>
          <t>Closing value of investment, ending balance</t>
        </is>
      </c>
      <c r="B25" s="4" t="inlineStr">
        <is>
          <t xml:space="preserve"> </t>
        </is>
      </c>
      <c r="C25" s="8" t="n">
        <v>0.2</v>
      </c>
      <c r="D25" s="8" t="n">
        <v>0.2</v>
      </c>
    </row>
    <row r="26">
      <c r="A26" s="4" t="inlineStr">
        <is>
          <t>Digital Re | Equity Method Investment, Nonconsolidated Investee, Other</t>
        </is>
      </c>
      <c r="B26" s="4" t="inlineStr">
        <is>
          <t xml:space="preserve"> </t>
        </is>
      </c>
      <c r="C26" s="4" t="inlineStr">
        <is>
          <t xml:space="preserve"> </t>
        </is>
      </c>
      <c r="D26" s="4" t="inlineStr">
        <is>
          <t xml:space="preserve"> </t>
        </is>
      </c>
    </row>
    <row r="27">
      <c r="A27" s="3" t="inlineStr">
        <is>
          <t>Equity Method Investment, Aggregate Cost [Roll Forward]</t>
        </is>
      </c>
      <c r="B27" s="4" t="inlineStr">
        <is>
          <t xml:space="preserve"> </t>
        </is>
      </c>
      <c r="C27" s="4" t="inlineStr">
        <is>
          <t xml:space="preserve"> </t>
        </is>
      </c>
      <c r="D27" s="4" t="inlineStr">
        <is>
          <t xml:space="preserve"> </t>
        </is>
      </c>
    </row>
    <row r="28">
      <c r="A28" s="4" t="inlineStr">
        <is>
          <t>Unrealized Gain (Loss) on Investments</t>
        </is>
      </c>
      <c r="B28" s="4" t="inlineStr">
        <is>
          <t xml:space="preserve"> </t>
        </is>
      </c>
      <c r="C28" s="6" t="n">
        <v>0</v>
      </c>
      <c r="D28" s="6" t="n">
        <v>0</v>
      </c>
    </row>
    <row r="29">
      <c r="A29" s="4" t="inlineStr">
        <is>
          <t>Multi-Line Insurer</t>
        </is>
      </c>
      <c r="B29" s="4" t="inlineStr">
        <is>
          <t xml:space="preserve"> </t>
        </is>
      </c>
      <c r="C29" s="4" t="inlineStr">
        <is>
          <t xml:space="preserve"> </t>
        </is>
      </c>
      <c r="D29" s="4" t="inlineStr">
        <is>
          <t xml:space="preserve"> </t>
        </is>
      </c>
    </row>
    <row r="30">
      <c r="A30" s="3" t="inlineStr">
        <is>
          <t>Equity Method Investment, Aggregate Cost [Roll Forward]</t>
        </is>
      </c>
      <c r="B30" s="4" t="inlineStr">
        <is>
          <t xml:space="preserve"> </t>
        </is>
      </c>
      <c r="C30" s="4" t="inlineStr">
        <is>
          <t xml:space="preserve"> </t>
        </is>
      </c>
      <c r="D30" s="4" t="inlineStr">
        <is>
          <t xml:space="preserve"> </t>
        </is>
      </c>
    </row>
    <row r="31">
      <c r="A31" s="4" t="inlineStr">
        <is>
          <t>Opening undistributed value of investment, beginning balance</t>
        </is>
      </c>
      <c r="B31" s="4" t="inlineStr">
        <is>
          <t xml:space="preserve"> </t>
        </is>
      </c>
      <c r="C31" s="8" t="n">
        <v>5.2</v>
      </c>
      <c r="D31" s="8" t="n">
        <v>3.2</v>
      </c>
    </row>
    <row r="32">
      <c r="A32" s="4" t="inlineStr">
        <is>
          <t>Investment in the period</t>
        </is>
      </c>
      <c r="B32" s="4" t="inlineStr">
        <is>
          <t xml:space="preserve"> </t>
        </is>
      </c>
      <c r="C32" s="8" t="n">
        <v>0.4</v>
      </c>
      <c r="D32" s="8" t="n">
        <v>1.6</v>
      </c>
    </row>
    <row r="33">
      <c r="A33" s="4" t="inlineStr">
        <is>
          <t>Closing value of investment, ending balance</t>
        </is>
      </c>
      <c r="B33" s="4" t="inlineStr">
        <is>
          <t xml:space="preserve"> </t>
        </is>
      </c>
      <c r="C33" s="6" t="n">
        <v>6</v>
      </c>
      <c r="D33" s="8" t="n">
        <v>5.2</v>
      </c>
    </row>
    <row r="34">
      <c r="A34" s="4" t="inlineStr">
        <is>
          <t>Multi-Line Insurer | Equity Method Investment, Nonconsolidated Investee, Other</t>
        </is>
      </c>
      <c r="B34" s="4" t="inlineStr">
        <is>
          <t xml:space="preserve"> </t>
        </is>
      </c>
      <c r="C34" s="4" t="inlineStr">
        <is>
          <t xml:space="preserve"> </t>
        </is>
      </c>
      <c r="D34" s="4" t="inlineStr">
        <is>
          <t xml:space="preserve"> </t>
        </is>
      </c>
    </row>
    <row r="35">
      <c r="A35" s="3" t="inlineStr">
        <is>
          <t>Equity Method Investment, Aggregate Cost [Roll Forward]</t>
        </is>
      </c>
      <c r="B35" s="4" t="inlineStr">
        <is>
          <t xml:space="preserve"> </t>
        </is>
      </c>
      <c r="C35" s="4" t="inlineStr">
        <is>
          <t xml:space="preserve"> </t>
        </is>
      </c>
      <c r="D35" s="4" t="inlineStr">
        <is>
          <t xml:space="preserve"> </t>
        </is>
      </c>
    </row>
    <row r="36">
      <c r="A36" s="4" t="inlineStr">
        <is>
          <t>Unrealized Gain (Loss) on Investments</t>
        </is>
      </c>
      <c r="B36" s="4" t="inlineStr">
        <is>
          <t xml:space="preserve"> </t>
        </is>
      </c>
      <c r="C36" s="7" t="n">
        <v>0.4</v>
      </c>
      <c r="D36" s="7" t="n">
        <v>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Fixed Maturities (Details) - USD ($) $ in Millions</t>
        </is>
      </c>
      <c r="B1" s="2" t="inlineStr">
        <is>
          <t>6 Months Ended</t>
        </is>
      </c>
      <c r="C1" s="2" t="inlineStr">
        <is>
          <t>12 Months Ended</t>
        </is>
      </c>
    </row>
    <row r="2">
      <c r="B2" s="2" t="inlineStr">
        <is>
          <t>Jun. 30, 2023</t>
        </is>
      </c>
      <c r="C2" s="2" t="inlineStr">
        <is>
          <t>Dec. 31, 2022</t>
        </is>
      </c>
    </row>
    <row r="3">
      <c r="A3" s="3" t="inlineStr">
        <is>
          <t>Debt Securities, Available-for-sale [Line Items]</t>
        </is>
      </c>
      <c r="B3" s="4" t="inlineStr">
        <is>
          <t xml:space="preserve"> </t>
        </is>
      </c>
      <c r="C3" s="4" t="inlineStr">
        <is>
          <t xml:space="preserve"> </t>
        </is>
      </c>
    </row>
    <row r="4">
      <c r="A4" s="4" t="inlineStr">
        <is>
          <t>Fixed income securities, available for sale amortized cost</t>
        </is>
      </c>
      <c r="B4" s="7" t="n">
        <v>4231.2</v>
      </c>
      <c r="C4" s="7" t="n">
        <v>4131.3</v>
      </c>
    </row>
    <row r="5">
      <c r="A5" s="4" t="inlineStr">
        <is>
          <t>Available for sale investments in fixed income maturities, Fair Market Value</t>
        </is>
      </c>
      <c r="B5" s="8" t="n">
        <v>3908.2</v>
      </c>
      <c r="C5" s="8" t="n">
        <v>3788.6</v>
      </c>
    </row>
    <row r="6">
      <c r="A6" s="4" t="inlineStr">
        <is>
          <t>Total fixed income securities — Available for sale</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Due one year or less, Cost or Amortized Cost</t>
        </is>
      </c>
      <c r="B8" s="8" t="n">
        <v>242.4</v>
      </c>
      <c r="C8" s="8" t="n">
        <v>179.1</v>
      </c>
    </row>
    <row r="9">
      <c r="A9" s="4" t="inlineStr">
        <is>
          <t>Due after one year through five years, Cost or Amortized Cost</t>
        </is>
      </c>
      <c r="B9" s="8" t="n">
        <v>2736.2</v>
      </c>
      <c r="C9" s="8" t="n">
        <v>2526.9</v>
      </c>
    </row>
    <row r="10">
      <c r="A10" s="4" t="inlineStr">
        <is>
          <t>Due after five years through ten years, Cost or Amortized Cost</t>
        </is>
      </c>
      <c r="B10" s="8" t="n">
        <v>684.9</v>
      </c>
      <c r="C10" s="8" t="n">
        <v>815.1</v>
      </c>
    </row>
    <row r="11">
      <c r="A11" s="4" t="inlineStr">
        <is>
          <t>Due after ten years, Cost or Amortized Cost</t>
        </is>
      </c>
      <c r="B11" s="8" t="n">
        <v>1.8</v>
      </c>
      <c r="C11" s="8" t="n">
        <v>13.2</v>
      </c>
    </row>
    <row r="12">
      <c r="A12" s="4" t="inlineStr">
        <is>
          <t>Fixed income securities, available for sale amortized cost</t>
        </is>
      </c>
      <c r="B12" s="8" t="n">
        <v>3665.3</v>
      </c>
      <c r="C12" s="8" t="n">
        <v>3534.3</v>
      </c>
    </row>
    <row r="13">
      <c r="A13" s="4" t="inlineStr">
        <is>
          <t>Due one year or less, Fair Market Value</t>
        </is>
      </c>
      <c r="B13" s="7" t="n">
        <v>236.5</v>
      </c>
      <c r="C13" s="5" t="n">
        <v>176</v>
      </c>
    </row>
    <row r="14">
      <c r="A14" s="4" t="inlineStr">
        <is>
          <t>Available For Sale Securities Debt Maturities Within One Year Average Ratings By Maturity</t>
        </is>
      </c>
      <c r="B14" s="4" t="inlineStr">
        <is>
          <t>AA</t>
        </is>
      </c>
      <c r="C14" s="4" t="inlineStr">
        <is>
          <t>AA+</t>
        </is>
      </c>
    </row>
    <row r="15">
      <c r="A15" s="4" t="inlineStr">
        <is>
          <t>Due after one year through five years, Fair Market Value</t>
        </is>
      </c>
      <c r="B15" s="7" t="n">
        <v>2594.7</v>
      </c>
      <c r="C15" s="7" t="n">
        <v>2385.7</v>
      </c>
    </row>
    <row r="16">
      <c r="A16" s="4" t="inlineStr">
        <is>
          <t>Available For Sale Securities Debt Maturities After One Through Five Years Average Ratings By Maturity</t>
        </is>
      </c>
      <c r="B16" s="4" t="inlineStr">
        <is>
          <t>AA-</t>
        </is>
      </c>
      <c r="C16" s="4" t="inlineStr">
        <is>
          <t>AA-</t>
        </is>
      </c>
    </row>
    <row r="17">
      <c r="A17" s="4" t="inlineStr">
        <is>
          <t>Due after five years through ten years, Fair Market Value</t>
        </is>
      </c>
      <c r="B17" s="7" t="n">
        <v>595.2</v>
      </c>
      <c r="C17" s="7" t="n">
        <v>707.7</v>
      </c>
    </row>
    <row r="18">
      <c r="A18" s="4" t="inlineStr">
        <is>
          <t>Available For Sale Securities Debt Maturities After Five Through Ten Years Average Ratings By Maturity</t>
        </is>
      </c>
      <c r="B18" s="4" t="inlineStr">
        <is>
          <t>A+</t>
        </is>
      </c>
      <c r="C18" s="4" t="inlineStr">
        <is>
          <t>A+</t>
        </is>
      </c>
    </row>
    <row r="19">
      <c r="A19" s="4" t="inlineStr">
        <is>
          <t>Due after ten years, Fair Market Value</t>
        </is>
      </c>
      <c r="B19" s="7" t="n">
        <v>1.1</v>
      </c>
      <c r="C19" s="7" t="n">
        <v>10.9</v>
      </c>
    </row>
    <row r="20">
      <c r="A20" s="4" t="inlineStr">
        <is>
          <t>Available For Sale Securities Debt Maturities After Ten Years Average Ratings By Maturity</t>
        </is>
      </c>
      <c r="B20" s="4" t="inlineStr">
        <is>
          <t>BB</t>
        </is>
      </c>
      <c r="C20" s="4" t="inlineStr">
        <is>
          <t>A-</t>
        </is>
      </c>
    </row>
    <row r="21">
      <c r="A21" s="4" t="inlineStr">
        <is>
          <t>Available for sale investments in fixed income maturities, Fair Market Value</t>
        </is>
      </c>
      <c r="B21" s="7" t="n">
        <v>3427.5</v>
      </c>
      <c r="C21" s="7" t="n">
        <v>3280.3</v>
      </c>
    </row>
    <row r="22">
      <c r="A22" s="4" t="inlineStr">
        <is>
          <t>Agency mortgage-backed</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ixed income securities, available for sale amortized cost</t>
        </is>
      </c>
      <c r="B24" s="8" t="n">
        <v>559.3</v>
      </c>
      <c r="C24" s="8" t="n">
        <v>590.4</v>
      </c>
    </row>
    <row r="25">
      <c r="A25" s="4" t="inlineStr">
        <is>
          <t>Available for sale investments in fixed income maturities, Fair Market Value</t>
        </is>
      </c>
      <c r="B25" s="5" t="n">
        <v>475</v>
      </c>
      <c r="C25" s="7" t="n">
        <v>502.7</v>
      </c>
    </row>
    <row r="26">
      <c r="A26" s="4" t="inlineStr">
        <is>
          <t>Available For Sale Securities Average Ratings By Maturity</t>
        </is>
      </c>
      <c r="B26" s="4" t="inlineStr">
        <is>
          <t>AA+</t>
        </is>
      </c>
      <c r="C26" s="4" t="inlineStr">
        <is>
          <t>AA+</t>
        </is>
      </c>
    </row>
    <row r="27">
      <c r="A27" s="4" t="inlineStr">
        <is>
          <t>Non-agency commercial mortgage-backed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ixed income securities, available for sale amortized cost</t>
        </is>
      </c>
      <c r="B29" s="7" t="n">
        <v>6.6</v>
      </c>
      <c r="C29" s="7" t="n">
        <v>6.6</v>
      </c>
    </row>
    <row r="30">
      <c r="A30" s="4" t="inlineStr">
        <is>
          <t>Available for sale investments in fixed income maturities, Fair Market Value</t>
        </is>
      </c>
      <c r="B30" s="7" t="n">
        <v>5.7</v>
      </c>
      <c r="C30" s="7" t="n">
        <v>5.6</v>
      </c>
    </row>
    <row r="31">
      <c r="A31" s="4" t="inlineStr">
        <is>
          <t>Available For Sale Securities Average Ratings By Maturity</t>
        </is>
      </c>
      <c r="B31" s="4" t="inlineStr">
        <is>
          <t>AA+</t>
        </is>
      </c>
      <c r="C31" s="4" t="inlineStr">
        <is>
          <t>AA+</t>
        </is>
      </c>
    </row>
    <row r="32">
      <c r="A32" s="4" t="inlineStr">
        <is>
          <t>Fixed mat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Fixed income securities, available for sale amortized cost</t>
        </is>
      </c>
      <c r="B34" s="7" t="n">
        <v>4231.2</v>
      </c>
      <c r="C34" s="7" t="n">
        <v>4131.3</v>
      </c>
    </row>
    <row r="35">
      <c r="A35" s="4" t="inlineStr">
        <is>
          <t>Available for sale investments in fixed income maturities, Fair Market Value</t>
        </is>
      </c>
      <c r="B35" s="7" t="n">
        <v>3908.2</v>
      </c>
      <c r="C35" s="7" t="n">
        <v>3788.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stments - Aggregate Fair Value and Gross Unrealized Loss by Type of Security (Details) $ in Millions</t>
        </is>
      </c>
      <c r="B1" s="2" t="inlineStr">
        <is>
          <t>Jun. 30, 2023 USD ($) security Security</t>
        </is>
      </c>
      <c r="C1" s="2" t="inlineStr">
        <is>
          <t>Dec. 31, 2022 USD ($) security Security</t>
        </is>
      </c>
    </row>
    <row r="2">
      <c r="A2" s="3" t="inlineStr">
        <is>
          <t>Debt Securities, Available-for-sale [Line Items]</t>
        </is>
      </c>
      <c r="B2" s="4" t="inlineStr">
        <is>
          <t xml:space="preserve"> </t>
        </is>
      </c>
      <c r="C2" s="4" t="inlineStr">
        <is>
          <t xml:space="preserve"> </t>
        </is>
      </c>
    </row>
    <row r="3">
      <c r="A3" s="4" t="inlineStr">
        <is>
          <t>0-12 months, Fair Market Value</t>
        </is>
      </c>
      <c r="B3" s="7" t="n">
        <v>1175.6</v>
      </c>
      <c r="C3" s="7" t="n">
        <v>2321.4</v>
      </c>
    </row>
    <row r="4">
      <c r="A4" s="4" t="inlineStr">
        <is>
          <t>Gross unrealized losses, less than twelve months</t>
        </is>
      </c>
      <c r="B4" s="8" t="n">
        <v>-32.5</v>
      </c>
      <c r="C4" s="8" t="n">
        <v>-145.4</v>
      </c>
    </row>
    <row r="5">
      <c r="A5" s="4" t="inlineStr">
        <is>
          <t>Over 12 months, Fair Market Value</t>
        </is>
      </c>
      <c r="B5" s="8" t="n">
        <v>2582.7</v>
      </c>
      <c r="C5" s="8" t="n">
        <v>1323.7</v>
      </c>
    </row>
    <row r="6">
      <c r="A6" s="4" t="inlineStr">
        <is>
          <t>Over 12 months, Gross Unrealized Losses</t>
        </is>
      </c>
      <c r="B6" s="8" t="n">
        <v>-288.9</v>
      </c>
      <c r="C6" s="8" t="n">
        <v>-193.6</v>
      </c>
    </row>
    <row r="7">
      <c r="A7" s="4" t="inlineStr">
        <is>
          <t>Total, Fair Market Value</t>
        </is>
      </c>
      <c r="B7" s="8" t="n">
        <v>3758.3</v>
      </c>
      <c r="C7" s="8" t="n">
        <v>3645.1</v>
      </c>
    </row>
    <row r="8">
      <c r="A8" s="4" t="inlineStr">
        <is>
          <t>Total, Gross Unrealized Losses</t>
        </is>
      </c>
      <c r="B8" s="7" t="n">
        <v>-321.4</v>
      </c>
      <c r="C8" s="5" t="n">
        <v>-339</v>
      </c>
    </row>
    <row r="9">
      <c r="A9" s="4" t="inlineStr">
        <is>
          <t>Number of Securities | security</t>
        </is>
      </c>
      <c r="B9" s="6" t="n">
        <v>1193</v>
      </c>
      <c r="C9" s="6" t="n">
        <v>1166</v>
      </c>
    </row>
    <row r="10">
      <c r="A10" s="4" t="inlineStr">
        <is>
          <t>Fixed income securities — Available for sale</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0-12 months, Fair Market Value</t>
        </is>
      </c>
      <c r="B12" s="7" t="n">
        <v>1163.8</v>
      </c>
      <c r="C12" s="7" t="n">
        <v>2269.5</v>
      </c>
    </row>
    <row r="13">
      <c r="A13" s="4" t="inlineStr">
        <is>
          <t>Gross unrealized losses, less than twelve months</t>
        </is>
      </c>
      <c r="B13" s="8" t="n">
        <v>-32.5</v>
      </c>
      <c r="C13" s="6" t="n">
        <v>-145</v>
      </c>
    </row>
    <row r="14">
      <c r="A14" s="4" t="inlineStr">
        <is>
          <t>Over 12 months, Fair Market Value</t>
        </is>
      </c>
      <c r="B14" s="8" t="n">
        <v>2582.7</v>
      </c>
      <c r="C14" s="8" t="n">
        <v>1323.7</v>
      </c>
    </row>
    <row r="15">
      <c r="A15" s="4" t="inlineStr">
        <is>
          <t>Over 12 months, Gross Unrealized Losses</t>
        </is>
      </c>
      <c r="B15" s="8" t="n">
        <v>-288.9</v>
      </c>
      <c r="C15" s="8" t="n">
        <v>-193.6</v>
      </c>
    </row>
    <row r="16">
      <c r="A16" s="4" t="inlineStr">
        <is>
          <t>Total, Fair Market Value</t>
        </is>
      </c>
      <c r="B16" s="8" t="n">
        <v>3746.5</v>
      </c>
      <c r="C16" s="8" t="n">
        <v>3593.2</v>
      </c>
    </row>
    <row r="17">
      <c r="A17" s="4" t="inlineStr">
        <is>
          <t>Total, Gross Unrealized Losses</t>
        </is>
      </c>
      <c r="B17" s="7" t="n">
        <v>-321.4</v>
      </c>
      <c r="C17" s="7" t="n">
        <v>-338.6</v>
      </c>
    </row>
    <row r="18">
      <c r="A18" s="4" t="inlineStr">
        <is>
          <t>Number of Securities | Security</t>
        </is>
      </c>
      <c r="B18" s="6" t="n">
        <v>1188</v>
      </c>
      <c r="C18" s="6" t="n">
        <v>1165</v>
      </c>
    </row>
    <row r="19">
      <c r="A19" s="4" t="inlineStr">
        <is>
          <t>Short-term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0-12 months, Fair Market Value</t>
        </is>
      </c>
      <c r="B21" s="7" t="n">
        <v>11.8</v>
      </c>
      <c r="C21" s="7" t="n">
        <v>51.9</v>
      </c>
    </row>
    <row r="22">
      <c r="A22" s="4" t="inlineStr">
        <is>
          <t>Gross unrealized losses, less than twelve months</t>
        </is>
      </c>
      <c r="B22" s="6" t="n">
        <v>0</v>
      </c>
      <c r="C22" s="8" t="n">
        <v>-0.4</v>
      </c>
    </row>
    <row r="23">
      <c r="A23" s="4" t="inlineStr">
        <is>
          <t>Over 12 months, Fair Market Value</t>
        </is>
      </c>
      <c r="B23" s="6" t="n">
        <v>0</v>
      </c>
      <c r="C23" s="6" t="n">
        <v>0</v>
      </c>
    </row>
    <row r="24">
      <c r="A24" s="4" t="inlineStr">
        <is>
          <t>Over 12 months, Gross Unrealized Losses</t>
        </is>
      </c>
      <c r="B24" s="6" t="n">
        <v>0</v>
      </c>
      <c r="C24" s="6" t="n">
        <v>0</v>
      </c>
    </row>
    <row r="25">
      <c r="A25" s="4" t="inlineStr">
        <is>
          <t>Total, Fair Market Value</t>
        </is>
      </c>
      <c r="B25" s="8" t="n">
        <v>11.8</v>
      </c>
      <c r="C25" s="8" t="n">
        <v>51.9</v>
      </c>
    </row>
    <row r="26">
      <c r="A26" s="4" t="inlineStr">
        <is>
          <t>Total, Gross Unrealized Losses</t>
        </is>
      </c>
      <c r="B26" s="5" t="n">
        <v>0</v>
      </c>
      <c r="C26" s="7" t="n">
        <v>-0.4</v>
      </c>
    </row>
    <row r="27">
      <c r="A27" s="4" t="inlineStr">
        <is>
          <t>Number of Securities</t>
        </is>
      </c>
      <c r="B27" s="6" t="n">
        <v>5</v>
      </c>
      <c r="C27" s="6" t="n">
        <v>1</v>
      </c>
    </row>
    <row r="28">
      <c r="A28" s="4" t="inlineStr">
        <is>
          <t>U.S. governmen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0-12 months, Fair Market Value</t>
        </is>
      </c>
      <c r="B30" s="7" t="n">
        <v>494.8</v>
      </c>
      <c r="C30" s="7" t="n">
        <v>741.1</v>
      </c>
    </row>
    <row r="31">
      <c r="A31" s="4" t="inlineStr">
        <is>
          <t>Gross unrealized losses, less than twelve months</t>
        </is>
      </c>
      <c r="B31" s="8" t="n">
        <v>-12.8</v>
      </c>
      <c r="C31" s="8" t="n">
        <v>-30.6</v>
      </c>
    </row>
    <row r="32">
      <c r="A32" s="4" t="inlineStr">
        <is>
          <t>Over 12 months, Fair Market Value</t>
        </is>
      </c>
      <c r="B32" s="8" t="n">
        <v>519.1</v>
      </c>
      <c r="C32" s="8" t="n">
        <v>203.4</v>
      </c>
    </row>
    <row r="33">
      <c r="A33" s="4" t="inlineStr">
        <is>
          <t>Over 12 months, Gross Unrealized Losses</t>
        </is>
      </c>
      <c r="B33" s="8" t="n">
        <v>-38.3</v>
      </c>
      <c r="C33" s="8" t="n">
        <v>-20.1</v>
      </c>
    </row>
    <row r="34">
      <c r="A34" s="4" t="inlineStr">
        <is>
          <t>Total, Fair Market Value</t>
        </is>
      </c>
      <c r="B34" s="8" t="n">
        <v>1013.9</v>
      </c>
      <c r="C34" s="8" t="n">
        <v>944.5</v>
      </c>
    </row>
    <row r="35">
      <c r="A35" s="4" t="inlineStr">
        <is>
          <t>Total, Gross Unrealized Losses</t>
        </is>
      </c>
      <c r="B35" s="7" t="n">
        <v>-51.1</v>
      </c>
      <c r="C35" s="7" t="n">
        <v>-50.7</v>
      </c>
    </row>
    <row r="36">
      <c r="A36" s="4" t="inlineStr">
        <is>
          <t>Number of Securities | security</t>
        </is>
      </c>
      <c r="B36" s="6" t="n">
        <v>105</v>
      </c>
      <c r="C36" s="6" t="n">
        <v>118</v>
      </c>
    </row>
    <row r="37">
      <c r="A37" s="4" t="inlineStr">
        <is>
          <t>U.S. agenc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0-12 months, Fair Market Value</t>
        </is>
      </c>
      <c r="B39" s="5" t="n">
        <v>7</v>
      </c>
      <c r="C39" s="7" t="n">
        <v>7.1</v>
      </c>
    </row>
    <row r="40">
      <c r="A40" s="4" t="inlineStr">
        <is>
          <t>Gross unrealized losses, less than twelve months</t>
        </is>
      </c>
      <c r="B40" s="8" t="n">
        <v>-0.4</v>
      </c>
      <c r="C40" s="8" t="n">
        <v>-0.4</v>
      </c>
    </row>
    <row r="41">
      <c r="A41" s="4" t="inlineStr">
        <is>
          <t>Over 12 months, Fair Market Value</t>
        </is>
      </c>
      <c r="B41" s="8" t="n">
        <v>1.1</v>
      </c>
      <c r="C41" s="8" t="n">
        <v>1.7</v>
      </c>
    </row>
    <row r="42">
      <c r="A42" s="4" t="inlineStr">
        <is>
          <t>Over 12 months, Gross Unrealized Losses</t>
        </is>
      </c>
      <c r="B42" s="6" t="n">
        <v>0</v>
      </c>
      <c r="C42" s="6" t="n">
        <v>0</v>
      </c>
    </row>
    <row r="43">
      <c r="A43" s="4" t="inlineStr">
        <is>
          <t>Total, Fair Market Value</t>
        </is>
      </c>
      <c r="B43" s="8" t="n">
        <v>8.1</v>
      </c>
      <c r="C43" s="8" t="n">
        <v>8.800000000000001</v>
      </c>
    </row>
    <row r="44">
      <c r="A44" s="4" t="inlineStr">
        <is>
          <t>Total, Gross Unrealized Losses</t>
        </is>
      </c>
      <c r="B44" s="7" t="n">
        <v>-0.4</v>
      </c>
      <c r="C44" s="7" t="n">
        <v>-0.4</v>
      </c>
    </row>
    <row r="45">
      <c r="A45" s="4" t="inlineStr">
        <is>
          <t>Number of Securities | security</t>
        </is>
      </c>
      <c r="B45" s="6" t="n">
        <v>4</v>
      </c>
      <c r="C45" s="6" t="n">
        <v>5</v>
      </c>
    </row>
    <row r="46">
      <c r="A46" s="4" t="inlineStr">
        <is>
          <t>Municipal</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0-12 months, Fair Market Value</t>
        </is>
      </c>
      <c r="B48" s="7" t="n">
        <v>90.90000000000001</v>
      </c>
      <c r="C48" s="7" t="n">
        <v>133.1</v>
      </c>
    </row>
    <row r="49">
      <c r="A49" s="4" t="inlineStr">
        <is>
          <t>Gross unrealized losses, less than twelve months</t>
        </is>
      </c>
      <c r="B49" s="8" t="n">
        <v>-3.7</v>
      </c>
      <c r="C49" s="8" t="n">
        <v>-7.1</v>
      </c>
    </row>
    <row r="50">
      <c r="A50" s="4" t="inlineStr">
        <is>
          <t>Over 12 months, Fair Market Value</t>
        </is>
      </c>
      <c r="B50" s="8" t="n">
        <v>58.7</v>
      </c>
      <c r="C50" s="8" t="n">
        <v>16.4</v>
      </c>
    </row>
    <row r="51">
      <c r="A51" s="4" t="inlineStr">
        <is>
          <t>Over 12 months, Gross Unrealized Losses</t>
        </is>
      </c>
      <c r="B51" s="8" t="n">
        <v>-5.1</v>
      </c>
      <c r="C51" s="8" t="n">
        <v>-2.3</v>
      </c>
    </row>
    <row r="52">
      <c r="A52" s="4" t="inlineStr">
        <is>
          <t>Total, Fair Market Value</t>
        </is>
      </c>
      <c r="B52" s="8" t="n">
        <v>149.6</v>
      </c>
      <c r="C52" s="8" t="n">
        <v>149.5</v>
      </c>
    </row>
    <row r="53">
      <c r="A53" s="4" t="inlineStr">
        <is>
          <t>Total, Gross Unrealized Losses</t>
        </is>
      </c>
      <c r="B53" s="7" t="n">
        <v>-8.800000000000001</v>
      </c>
      <c r="C53" s="7" t="n">
        <v>-9.4</v>
      </c>
    </row>
    <row r="54">
      <c r="A54" s="4" t="inlineStr">
        <is>
          <t>Number of Securities | security</t>
        </is>
      </c>
      <c r="B54" s="6" t="n">
        <v>60</v>
      </c>
      <c r="C54" s="6" t="n">
        <v>59</v>
      </c>
    </row>
    <row r="55">
      <c r="A55" s="4" t="inlineStr">
        <is>
          <t>Corporate</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0-12 months, Fair Market Value</t>
        </is>
      </c>
      <c r="B57" s="7" t="n">
        <v>467.4</v>
      </c>
      <c r="C57" s="7" t="n">
        <v>1104.7</v>
      </c>
    </row>
    <row r="58">
      <c r="A58" s="4" t="inlineStr">
        <is>
          <t>Gross unrealized losses, less than twelve months</t>
        </is>
      </c>
      <c r="B58" s="8" t="n">
        <v>-13.1</v>
      </c>
      <c r="C58" s="8" t="n">
        <v>-77.59999999999999</v>
      </c>
    </row>
    <row r="59">
      <c r="A59" s="4" t="inlineStr">
        <is>
          <t>Over 12 months, Fair Market Value</t>
        </is>
      </c>
      <c r="B59" s="8" t="n">
        <v>1254.7</v>
      </c>
      <c r="C59" s="8" t="n">
        <v>568.2</v>
      </c>
    </row>
    <row r="60">
      <c r="A60" s="4" t="inlineStr">
        <is>
          <t>Over 12 months, Gross Unrealized Losses</t>
        </is>
      </c>
      <c r="B60" s="8" t="n">
        <v>-142.1</v>
      </c>
      <c r="C60" s="8" t="n">
        <v>-91.5</v>
      </c>
    </row>
    <row r="61">
      <c r="A61" s="4" t="inlineStr">
        <is>
          <t>Total, Fair Market Value</t>
        </is>
      </c>
      <c r="B61" s="8" t="n">
        <v>1722.1</v>
      </c>
      <c r="C61" s="8" t="n">
        <v>1672.9</v>
      </c>
    </row>
    <row r="62">
      <c r="A62" s="4" t="inlineStr">
        <is>
          <t>Total, Gross Unrealized Losses</t>
        </is>
      </c>
      <c r="B62" s="7" t="n">
        <v>-155.2</v>
      </c>
      <c r="C62" s="7" t="n">
        <v>-169.1</v>
      </c>
    </row>
    <row r="63">
      <c r="A63" s="4" t="inlineStr">
        <is>
          <t>Number of Securities | security</t>
        </is>
      </c>
      <c r="B63" s="6" t="n">
        <v>727</v>
      </c>
      <c r="C63" s="6" t="n">
        <v>701</v>
      </c>
    </row>
    <row r="64">
      <c r="A64" s="4" t="inlineStr">
        <is>
          <t>Non-U.S. government-backed corporate</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0-12 months, Fair Market Value</t>
        </is>
      </c>
      <c r="B66" s="7" t="n">
        <v>5.2</v>
      </c>
      <c r="C66" s="7" t="n">
        <v>11.3</v>
      </c>
    </row>
    <row r="67">
      <c r="A67" s="4" t="inlineStr">
        <is>
          <t>Gross unrealized losses, less than twelve months</t>
        </is>
      </c>
      <c r="B67" s="6" t="n">
        <v>0</v>
      </c>
      <c r="C67" s="8" t="n">
        <v>-0.5</v>
      </c>
    </row>
    <row r="68">
      <c r="A68" s="4" t="inlineStr">
        <is>
          <t>Over 12 months, Fair Market Value</t>
        </is>
      </c>
      <c r="B68" s="8" t="n">
        <v>105.7</v>
      </c>
      <c r="C68" s="6" t="n">
        <v>99</v>
      </c>
    </row>
    <row r="69">
      <c r="A69" s="4" t="inlineStr">
        <is>
          <t>Over 12 months, Gross Unrealized Losses</t>
        </is>
      </c>
      <c r="B69" s="8" t="n">
        <v>-8.699999999999999</v>
      </c>
      <c r="C69" s="8" t="n">
        <v>-8.300000000000001</v>
      </c>
    </row>
    <row r="70">
      <c r="A70" s="4" t="inlineStr">
        <is>
          <t>Total, Fair Market Value</t>
        </is>
      </c>
      <c r="B70" s="8" t="n">
        <v>110.9</v>
      </c>
      <c r="C70" s="8" t="n">
        <v>110.3</v>
      </c>
    </row>
    <row r="71">
      <c r="A71" s="4" t="inlineStr">
        <is>
          <t>Total, Gross Unrealized Losses</t>
        </is>
      </c>
      <c r="B71" s="7" t="n">
        <v>-8.699999999999999</v>
      </c>
      <c r="C71" s="7" t="n">
        <v>-8.800000000000001</v>
      </c>
    </row>
    <row r="72">
      <c r="A72" s="4" t="inlineStr">
        <is>
          <t>Number of Securities | security</t>
        </is>
      </c>
      <c r="B72" s="6" t="n">
        <v>16</v>
      </c>
      <c r="C72" s="6" t="n">
        <v>16</v>
      </c>
    </row>
    <row r="73">
      <c r="A73" s="4" t="inlineStr">
        <is>
          <t>Non-U.S government</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0-12 months, Fair Market Value</t>
        </is>
      </c>
      <c r="B75" s="7" t="n">
        <v>80.09999999999999</v>
      </c>
      <c r="C75" s="7" t="n">
        <v>63.8</v>
      </c>
    </row>
    <row r="76">
      <c r="A76" s="4" t="inlineStr">
        <is>
          <t>Gross unrealized losses, less than twelve months</t>
        </is>
      </c>
      <c r="B76" s="8" t="n">
        <v>-1.2</v>
      </c>
      <c r="C76" s="8" t="n">
        <v>-2.9</v>
      </c>
    </row>
    <row r="77">
      <c r="A77" s="4" t="inlineStr">
        <is>
          <t>Over 12 months, Fair Market Value</t>
        </is>
      </c>
      <c r="B77" s="8" t="n">
        <v>182.2</v>
      </c>
      <c r="C77" s="8" t="n">
        <v>135.9</v>
      </c>
    </row>
    <row r="78">
      <c r="A78" s="4" t="inlineStr">
        <is>
          <t>Over 12 months, Gross Unrealized Losses</t>
        </is>
      </c>
      <c r="B78" s="8" t="n">
        <v>-10.8</v>
      </c>
      <c r="C78" s="8" t="n">
        <v>-8.6</v>
      </c>
    </row>
    <row r="79">
      <c r="A79" s="4" t="inlineStr">
        <is>
          <t>Total, Fair Market Value</t>
        </is>
      </c>
      <c r="B79" s="8" t="n">
        <v>262.3</v>
      </c>
      <c r="C79" s="8" t="n">
        <v>199.7</v>
      </c>
    </row>
    <row r="80">
      <c r="A80" s="4" t="inlineStr">
        <is>
          <t>Total, Gross Unrealized Losses</t>
        </is>
      </c>
      <c r="B80" s="5" t="n">
        <v>-12</v>
      </c>
      <c r="C80" s="7" t="n">
        <v>-11.5</v>
      </c>
    </row>
    <row r="81">
      <c r="A81" s="4" t="inlineStr">
        <is>
          <t>Number of Securities | security</t>
        </is>
      </c>
      <c r="B81" s="6" t="n">
        <v>61</v>
      </c>
      <c r="C81" s="6" t="n">
        <v>45</v>
      </c>
    </row>
    <row r="82">
      <c r="A82" s="4" t="inlineStr">
        <is>
          <t>Non-agency commercial mortgage-backed securitie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0-12 months, Fair Market Value</t>
        </is>
      </c>
      <c r="B84" s="5" t="n">
        <v>0</v>
      </c>
      <c r="C84" s="7" t="n">
        <v>5.6</v>
      </c>
    </row>
    <row r="85">
      <c r="A85" s="4" t="inlineStr">
        <is>
          <t>Gross unrealized losses, less than twelve months</t>
        </is>
      </c>
      <c r="B85" s="6" t="n">
        <v>0</v>
      </c>
      <c r="C85" s="6" t="n">
        <v>-1</v>
      </c>
    </row>
    <row r="86">
      <c r="A86" s="4" t="inlineStr">
        <is>
          <t>Over 12 months, Fair Market Value</t>
        </is>
      </c>
      <c r="B86" s="8" t="n">
        <v>5.6</v>
      </c>
      <c r="C86" s="6" t="n">
        <v>0</v>
      </c>
    </row>
    <row r="87">
      <c r="A87" s="4" t="inlineStr">
        <is>
          <t>Over 12 months, Gross Unrealized Losses</t>
        </is>
      </c>
      <c r="B87" s="8" t="n">
        <v>-0.9</v>
      </c>
      <c r="C87" s="6" t="n">
        <v>0</v>
      </c>
    </row>
    <row r="88">
      <c r="A88" s="4" t="inlineStr">
        <is>
          <t>Total, Fair Market Value</t>
        </is>
      </c>
      <c r="B88" s="8" t="n">
        <v>5.6</v>
      </c>
      <c r="C88" s="8" t="n">
        <v>5.6</v>
      </c>
    </row>
    <row r="89">
      <c r="A89" s="4" t="inlineStr">
        <is>
          <t>Total, Gross Unrealized Losses</t>
        </is>
      </c>
      <c r="B89" s="7" t="n">
        <v>-0.9</v>
      </c>
      <c r="C89" s="5" t="n">
        <v>-1</v>
      </c>
    </row>
    <row r="90">
      <c r="A90" s="4" t="inlineStr">
        <is>
          <t>Number of Securities | security</t>
        </is>
      </c>
      <c r="B90" s="6" t="n">
        <v>1</v>
      </c>
      <c r="C90" s="6" t="n">
        <v>1</v>
      </c>
    </row>
    <row r="91">
      <c r="A91" s="4" t="inlineStr">
        <is>
          <t>Agency mortgage-backed</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0-12 months, Fair Market Value</t>
        </is>
      </c>
      <c r="B93" s="7" t="n">
        <v>18.4</v>
      </c>
      <c r="C93" s="7" t="n">
        <v>202.8</v>
      </c>
    </row>
    <row r="94">
      <c r="A94" s="4" t="inlineStr">
        <is>
          <t>Gross unrealized losses, less than twelve months</t>
        </is>
      </c>
      <c r="B94" s="8" t="n">
        <v>-1.3</v>
      </c>
      <c r="C94" s="8" t="n">
        <v>-24.9</v>
      </c>
    </row>
    <row r="95">
      <c r="A95" s="4" t="inlineStr">
        <is>
          <t>Over 12 months, Fair Market Value</t>
        </is>
      </c>
      <c r="B95" s="8" t="n">
        <v>455.6</v>
      </c>
      <c r="C95" s="8" t="n">
        <v>299.1</v>
      </c>
    </row>
    <row r="96">
      <c r="A96" s="4" t="inlineStr">
        <is>
          <t>Over 12 months, Gross Unrealized Losses</t>
        </is>
      </c>
      <c r="B96" s="6" t="n">
        <v>-83</v>
      </c>
      <c r="C96" s="8" t="n">
        <v>-62.8</v>
      </c>
    </row>
    <row r="97">
      <c r="A97" s="4" t="inlineStr">
        <is>
          <t>Total, Fair Market Value</t>
        </is>
      </c>
      <c r="B97" s="6" t="n">
        <v>474</v>
      </c>
      <c r="C97" s="8" t="n">
        <v>501.9</v>
      </c>
    </row>
    <row r="98">
      <c r="A98" s="4" t="inlineStr">
        <is>
          <t>Total, Gross Unrealized Losses</t>
        </is>
      </c>
      <c r="B98" s="7" t="n">
        <v>-84.3</v>
      </c>
      <c r="C98" s="7" t="n">
        <v>-87.7</v>
      </c>
    </row>
    <row r="99">
      <c r="A99" s="4" t="inlineStr">
        <is>
          <t>Number of Securities | security</t>
        </is>
      </c>
      <c r="B99" s="6" t="n">
        <v>214</v>
      </c>
      <c r="C99" s="6" t="n">
        <v>2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s - Additional Information (Narrative) (Details) - USD ($) $ in Millions</t>
        </is>
      </c>
      <c r="C1" s="2" t="inlineStr">
        <is>
          <t>1 Months Ended</t>
        </is>
      </c>
      <c r="D1" s="2" t="inlineStr">
        <is>
          <t>6 Months Ended</t>
        </is>
      </c>
      <c r="F1" s="2" t="inlineStr">
        <is>
          <t>12 Months Ended</t>
        </is>
      </c>
    </row>
    <row r="2">
      <c r="C2" s="2" t="inlineStr">
        <is>
          <t>Mar. 31, 2021</t>
        </is>
      </c>
      <c r="D2" s="2" t="inlineStr">
        <is>
          <t>Jun. 30, 2023</t>
        </is>
      </c>
      <c r="E2" s="2" t="inlineStr">
        <is>
          <t>Jun. 30, 2022</t>
        </is>
      </c>
      <c r="F2" s="2" t="inlineStr">
        <is>
          <t>Dec. 31, 2022</t>
        </is>
      </c>
      <c r="G2" s="2" t="inlineStr">
        <is>
          <t>May 05, 2022</t>
        </is>
      </c>
      <c r="H2" s="2" t="inlineStr">
        <is>
          <t>Apr. 01, 2022</t>
        </is>
      </c>
      <c r="I2" s="2" t="inlineStr">
        <is>
          <t>Dec. 31, 2021</t>
        </is>
      </c>
      <c r="J2" s="2" t="inlineStr">
        <is>
          <t>Sep. 30, 2021</t>
        </is>
      </c>
      <c r="K2" s="2" t="inlineStr">
        <is>
          <t>Dec. 23, 2019</t>
        </is>
      </c>
      <c r="L2" s="2" t="inlineStr">
        <is>
          <t>Dec. 20, 2017</t>
        </is>
      </c>
      <c r="M2" s="2" t="inlineStr">
        <is>
          <t>Jan. 01, 2017</t>
        </is>
      </c>
    </row>
    <row r="3">
      <c r="A3" s="3" t="inlineStr">
        <is>
          <t>Gain (Loss) on Secur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tastrophe bonds, trading, cost</t>
        </is>
      </c>
      <c r="C4" s="4" t="inlineStr">
        <is>
          <t xml:space="preserve"> </t>
        </is>
      </c>
      <c r="D4" s="7" t="n">
        <v>2.4</v>
      </c>
      <c r="E4" s="4" t="inlineStr">
        <is>
          <t xml:space="preserve"> </t>
        </is>
      </c>
      <c r="F4" s="7" t="n">
        <v>2.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vestment in the period</t>
        </is>
      </c>
      <c r="C5" s="4" t="inlineStr">
        <is>
          <t xml:space="preserve"> </t>
        </is>
      </c>
      <c r="D5" s="8" t="n">
        <v>0.4</v>
      </c>
      <c r="E5" s="4" t="inlineStr">
        <is>
          <t xml:space="preserve"> </t>
        </is>
      </c>
      <c r="F5" s="6"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quity method investment, aggregate cost</t>
        </is>
      </c>
      <c r="C6" s="4" t="inlineStr">
        <is>
          <t xml:space="preserve"> </t>
        </is>
      </c>
      <c r="D6" s="6" t="n">
        <v>7</v>
      </c>
      <c r="E6" s="4" t="inlineStr">
        <is>
          <t xml:space="preserve"> </t>
        </is>
      </c>
      <c r="F6" s="8" t="n">
        <v>6.2</v>
      </c>
      <c r="G6" s="4" t="inlineStr">
        <is>
          <t xml:space="preserve"> </t>
        </is>
      </c>
      <c r="H6" s="4" t="inlineStr">
        <is>
          <t xml:space="preserve"> </t>
        </is>
      </c>
      <c r="I6" s="7" t="n">
        <v>3.9</v>
      </c>
      <c r="J6" s="4" t="inlineStr">
        <is>
          <t xml:space="preserve"> </t>
        </is>
      </c>
      <c r="K6" s="4" t="inlineStr">
        <is>
          <t xml:space="preserve"> </t>
        </is>
      </c>
      <c r="L6" s="4" t="inlineStr">
        <is>
          <t xml:space="preserve"> </t>
        </is>
      </c>
      <c r="M6" s="4" t="inlineStr">
        <is>
          <t xml:space="preserve"> </t>
        </is>
      </c>
    </row>
    <row r="7">
      <c r="A7" s="4" t="inlineStr">
        <is>
          <t>Other investments, at fair value (2)</t>
        </is>
      </c>
      <c r="B7" s="4" t="inlineStr">
        <is>
          <t>[1]</t>
        </is>
      </c>
      <c r="C7" s="4" t="inlineStr">
        <is>
          <t xml:space="preserve"> </t>
        </is>
      </c>
      <c r="D7" s="8" t="n">
        <v>213.4</v>
      </c>
      <c r="E7" s="4" t="inlineStr">
        <is>
          <t xml:space="preserve"> </t>
        </is>
      </c>
      <c r="F7" s="8" t="n">
        <v>221.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assets</t>
        </is>
      </c>
      <c r="C8" s="4" t="inlineStr">
        <is>
          <t xml:space="preserve"> </t>
        </is>
      </c>
      <c r="D8" s="8" t="n">
        <v>266.5</v>
      </c>
      <c r="E8" s="4" t="inlineStr">
        <is>
          <t xml:space="preserve"> </t>
        </is>
      </c>
      <c r="F8" s="8" t="n">
        <v>471.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vestment funded</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vailable-for-sale investment, allowance for credit loss, increase (decrease)</t>
        </is>
      </c>
      <c r="C10" s="4" t="inlineStr">
        <is>
          <t xml:space="preserve"> </t>
        </is>
      </c>
      <c r="D10" s="8" t="n">
        <v>-3.7</v>
      </c>
      <c r="E10" s="4" t="inlineStr">
        <is>
          <t xml:space="preserve"> </t>
        </is>
      </c>
      <c r="F10" s="6" t="n">
        <v>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ment, Identifier [Axis]: Unfunded Commitment, Apollo Real Estate Fun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Gain (Loss) on Securiti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funded commitment</t>
        </is>
      </c>
      <c r="C13" s="4" t="inlineStr">
        <is>
          <t xml:space="preserve"> </t>
        </is>
      </c>
      <c r="D13" s="4" t="inlineStr">
        <is>
          <t xml:space="preserve"> </t>
        </is>
      </c>
      <c r="E13" s="7" t="n">
        <v>5.3</v>
      </c>
      <c r="F13" s="8" t="n">
        <v>5.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stment, Identifier [Axis]: Unfunded Commitment, Infrastructure fun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Gain (Loss) on Securit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funded commitment</t>
        </is>
      </c>
      <c r="C16" s="4" t="inlineStr">
        <is>
          <t xml:space="preserve"> </t>
        </is>
      </c>
      <c r="D16" s="8" t="n">
        <v>6.4</v>
      </c>
      <c r="E16" s="4" t="inlineStr">
        <is>
          <t xml:space="preserve"> </t>
        </is>
      </c>
      <c r="F16" s="8" t="n">
        <v>8.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vestment, Identifier [Axis]: Unfunded Commitment, Real Estate Fund (Sept 202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Gain (Loss) on Securit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funded commitment</t>
        </is>
      </c>
      <c r="C19" s="4" t="inlineStr">
        <is>
          <t xml:space="preserve"> </t>
        </is>
      </c>
      <c r="D19" s="8" t="n">
        <v>3.3</v>
      </c>
      <c r="E19" s="4" t="inlineStr">
        <is>
          <t xml:space="preserve"> </t>
        </is>
      </c>
      <c r="F19" s="8" t="n">
        <v>3.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Recurring [Member] | Apollo real estate fun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Gain (Loss) on Securiti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ther investments, at fair value (2)</t>
        </is>
      </c>
      <c r="C22" s="4" t="inlineStr">
        <is>
          <t xml:space="preserve"> </t>
        </is>
      </c>
      <c r="D22" s="8" t="n">
        <v>22.9</v>
      </c>
      <c r="E22" s="4" t="inlineStr">
        <is>
          <t xml:space="preserve"> </t>
        </is>
      </c>
      <c r="F22" s="8" t="n">
        <v>25.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al estate fund | Fair Value, Recurring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Gain (Loss) on Securiti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vestments, fair value</t>
        </is>
      </c>
      <c r="C25" s="4" t="inlineStr">
        <is>
          <t xml:space="preserve"> </t>
        </is>
      </c>
      <c r="D25" s="8" t="n">
        <v>213.4</v>
      </c>
      <c r="E25" s="4" t="inlineStr">
        <is>
          <t xml:space="preserve"> </t>
        </is>
      </c>
      <c r="F25" s="8" t="n">
        <v>221.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ercial mortgage loa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Gain (Loss) on Securit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market value, trading</t>
        </is>
      </c>
      <c r="C28" s="4" t="inlineStr">
        <is>
          <t xml:space="preserve"> </t>
        </is>
      </c>
      <c r="D28" s="6" t="n">
        <v>295</v>
      </c>
      <c r="E28" s="4" t="inlineStr">
        <is>
          <t xml:space="preserve"> </t>
        </is>
      </c>
      <c r="F28" s="8" t="n">
        <v>312.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ddle market loa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Gain (Loss) on Securit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air market value, trading</t>
        </is>
      </c>
      <c r="C31" s="4" t="inlineStr">
        <is>
          <t xml:space="preserve"> </t>
        </is>
      </c>
      <c r="D31" s="8" t="n">
        <v>102.1</v>
      </c>
      <c r="E31" s="4" t="inlineStr">
        <is>
          <t xml:space="preserve"> </t>
        </is>
      </c>
      <c r="F31" s="8" t="n">
        <v>106.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vately-held investmen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Gain (Loss) on Securit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market value, trading</t>
        </is>
      </c>
      <c r="C34" s="4" t="inlineStr">
        <is>
          <t xml:space="preserve"> </t>
        </is>
      </c>
      <c r="D34" s="8" t="n">
        <v>482.4</v>
      </c>
      <c r="E34" s="4" t="inlineStr">
        <is>
          <t xml:space="preserve"> </t>
        </is>
      </c>
      <c r="F34" s="6" t="n">
        <v>53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al estate fund (Dec 2017) | Fair Value, Recurring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Gain (Loss) on Securit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vestments, fair value</t>
        </is>
      </c>
      <c r="C37" s="4" t="inlineStr">
        <is>
          <t xml:space="preserve"> </t>
        </is>
      </c>
      <c r="D37" s="8" t="n">
        <v>125.2</v>
      </c>
      <c r="E37" s="4" t="inlineStr">
        <is>
          <t xml:space="preserve"> </t>
        </is>
      </c>
      <c r="F37" s="8" t="n">
        <v>134.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al estate fund (Sept 2021) | Fair Value, Recurring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Gain (Loss) on Securit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vestments, fair value</t>
        </is>
      </c>
      <c r="C40" s="4" t="inlineStr">
        <is>
          <t xml:space="preserve"> </t>
        </is>
      </c>
      <c r="D40" s="8" t="n">
        <v>39.2</v>
      </c>
      <c r="E40" s="4" t="inlineStr">
        <is>
          <t xml:space="preserve"> </t>
        </is>
      </c>
      <c r="F40" s="8" t="n">
        <v>4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frastructure fund | Fair Value, Recurring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Gain (Loss) on Securit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vestments, fair value</t>
        </is>
      </c>
      <c r="C43" s="4" t="inlineStr">
        <is>
          <t xml:space="preserve"> </t>
        </is>
      </c>
      <c r="D43" s="8" t="n">
        <v>11.7</v>
      </c>
      <c r="E43" s="4" t="inlineStr">
        <is>
          <t xml:space="preserve"> </t>
        </is>
      </c>
      <c r="F43" s="8" t="n">
        <v>8.19999999999999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VI</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Gain (Loss) on Securit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vestment in the period</t>
        </is>
      </c>
      <c r="C46" s="7" t="n">
        <v>0.8</v>
      </c>
      <c r="D46" s="6" t="n">
        <v>0</v>
      </c>
      <c r="E46" s="4" t="inlineStr">
        <is>
          <t xml:space="preserve"> </t>
        </is>
      </c>
      <c r="F46" s="8" t="n">
        <v>0.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ty method investment, aggregate cost</t>
        </is>
      </c>
      <c r="C47" s="4" t="inlineStr">
        <is>
          <t xml:space="preserve"> </t>
        </is>
      </c>
      <c r="D47" s="8" t="n">
        <v>0.8</v>
      </c>
      <c r="E47" s="4" t="inlineStr">
        <is>
          <t xml:space="preserve"> </t>
        </is>
      </c>
      <c r="F47" s="8" t="n">
        <v>0.8</v>
      </c>
      <c r="G47" s="4" t="inlineStr">
        <is>
          <t xml:space="preserve"> </t>
        </is>
      </c>
      <c r="H47" s="4" t="inlineStr">
        <is>
          <t xml:space="preserve"> </t>
        </is>
      </c>
      <c r="I47" s="8" t="n">
        <v>0.5</v>
      </c>
      <c r="J47" s="4" t="inlineStr">
        <is>
          <t xml:space="preserve"> </t>
        </is>
      </c>
      <c r="K47" s="4" t="inlineStr">
        <is>
          <t xml:space="preserve"> </t>
        </is>
      </c>
      <c r="L47" s="4" t="inlineStr">
        <is>
          <t xml:space="preserve"> </t>
        </is>
      </c>
      <c r="M47" s="4" t="inlineStr">
        <is>
          <t xml:space="preserve"> </t>
        </is>
      </c>
    </row>
    <row r="48">
      <c r="A48" s="4" t="inlineStr">
        <is>
          <t>Digital 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Gain (Loss) on Securit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stment in the period</t>
        </is>
      </c>
      <c r="C50" s="4" t="inlineStr">
        <is>
          <t xml:space="preserve"> </t>
        </is>
      </c>
      <c r="D50" s="6" t="n">
        <v>0</v>
      </c>
      <c r="E50" s="4" t="inlineStr">
        <is>
          <t xml:space="preserve"> </t>
        </is>
      </c>
      <c r="F50" s="6" t="n">
        <v>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quity method investment, ownership percentag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1" t="n">
        <v>0.49</v>
      </c>
    </row>
    <row r="52">
      <c r="A52" s="4" t="inlineStr">
        <is>
          <t>Equity method investment, aggregate cost</t>
        </is>
      </c>
      <c r="C52" s="4" t="inlineStr">
        <is>
          <t xml:space="preserve"> </t>
        </is>
      </c>
      <c r="D52" s="8" t="n">
        <v>0.2</v>
      </c>
      <c r="E52" s="4" t="inlineStr">
        <is>
          <t xml:space="preserve"> </t>
        </is>
      </c>
      <c r="F52" s="8" t="n">
        <v>0.2</v>
      </c>
      <c r="G52" s="4" t="inlineStr">
        <is>
          <t xml:space="preserve"> </t>
        </is>
      </c>
      <c r="H52" s="4" t="inlineStr">
        <is>
          <t xml:space="preserve"> </t>
        </is>
      </c>
      <c r="I52" s="8" t="n">
        <v>0.2</v>
      </c>
      <c r="J52" s="4" t="inlineStr">
        <is>
          <t xml:space="preserve"> </t>
        </is>
      </c>
      <c r="K52" s="4" t="inlineStr">
        <is>
          <t xml:space="preserve"> </t>
        </is>
      </c>
      <c r="L52" s="4" t="inlineStr">
        <is>
          <t xml:space="preserve"> </t>
        </is>
      </c>
      <c r="M52" s="7" t="n">
        <v>2.3</v>
      </c>
    </row>
    <row r="53">
      <c r="A53" s="4" t="inlineStr">
        <is>
          <t>Multi-Line Insur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Gain (Loss) on Securiti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vestment in the period</t>
        </is>
      </c>
      <c r="C55" s="4" t="inlineStr">
        <is>
          <t xml:space="preserve"> </t>
        </is>
      </c>
      <c r="D55" s="8" t="n">
        <v>0.4</v>
      </c>
      <c r="E55" s="4" t="inlineStr">
        <is>
          <t xml:space="preserve"> </t>
        </is>
      </c>
      <c r="F55" s="8" t="n">
        <v>1.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quity method investment, aggregate cost</t>
        </is>
      </c>
      <c r="C56" s="4" t="inlineStr">
        <is>
          <t xml:space="preserve"> </t>
        </is>
      </c>
      <c r="D56" s="6" t="n">
        <v>6</v>
      </c>
      <c r="E56" s="4" t="inlineStr">
        <is>
          <t xml:space="preserve"> </t>
        </is>
      </c>
      <c r="F56" s="8" t="n">
        <v>5.2</v>
      </c>
      <c r="G56" s="4" t="inlineStr">
        <is>
          <t xml:space="preserve"> </t>
        </is>
      </c>
      <c r="H56" s="4" t="inlineStr">
        <is>
          <t xml:space="preserve"> </t>
        </is>
      </c>
      <c r="I56" s="7" t="n">
        <v>3.2</v>
      </c>
      <c r="J56" s="4" t="inlineStr">
        <is>
          <t xml:space="preserve"> </t>
        </is>
      </c>
      <c r="K56" s="4" t="inlineStr">
        <is>
          <t xml:space="preserve"> </t>
        </is>
      </c>
      <c r="L56" s="4" t="inlineStr">
        <is>
          <t xml:space="preserve"> </t>
        </is>
      </c>
      <c r="M56" s="4" t="inlineStr">
        <is>
          <t xml:space="preserve"> </t>
        </is>
      </c>
    </row>
    <row r="57">
      <c r="A57" s="4" t="inlineStr">
        <is>
          <t>Other investments, at fair value (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v>
      </c>
      <c r="L57" s="4" t="inlineStr">
        <is>
          <t xml:space="preserve"> </t>
        </is>
      </c>
      <c r="M57" s="4" t="inlineStr">
        <is>
          <t xml:space="preserve"> </t>
        </is>
      </c>
    </row>
    <row r="58">
      <c r="A58" s="4" t="inlineStr">
        <is>
          <t>Gross realized and unrealized gains (loss)</t>
        </is>
      </c>
      <c r="C58" s="4" t="inlineStr">
        <is>
          <t xml:space="preserve"> </t>
        </is>
      </c>
      <c r="D58" s="8" t="n">
        <v>0.4</v>
      </c>
      <c r="E58" s="7" t="n">
        <v>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mited Partner | Real estate fun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Gain (Loss) on Securitie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ther investments, at fair value (2)</t>
        </is>
      </c>
      <c r="C61" s="4" t="inlineStr">
        <is>
          <t xml:space="preserve"> </t>
        </is>
      </c>
      <c r="D61" s="7" t="n">
        <v>213.4</v>
      </c>
      <c r="E61" s="4" t="inlineStr">
        <is>
          <t xml:space="preserve"> </t>
        </is>
      </c>
      <c r="F61" s="7" t="n">
        <v>221.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stricted assets</t>
        </is>
      </c>
      <c r="C62" s="4" t="inlineStr">
        <is>
          <t xml:space="preserve"> </t>
        </is>
      </c>
      <c r="D62" s="4" t="inlineStr">
        <is>
          <t xml:space="preserve"> </t>
        </is>
      </c>
      <c r="E62" s="4" t="inlineStr">
        <is>
          <t xml:space="preserve"> </t>
        </is>
      </c>
      <c r="F62" s="4" t="inlineStr">
        <is>
          <t xml:space="preserve"> </t>
        </is>
      </c>
      <c r="G62" s="4" t="inlineStr">
        <is>
          <t xml:space="preserve"> </t>
        </is>
      </c>
      <c r="H62" s="5" t="n">
        <v>10</v>
      </c>
      <c r="I62" s="4" t="inlineStr">
        <is>
          <t xml:space="preserve"> </t>
        </is>
      </c>
      <c r="J62" s="5" t="n">
        <v>20</v>
      </c>
      <c r="K62" s="4" t="inlineStr">
        <is>
          <t xml:space="preserve"> </t>
        </is>
      </c>
      <c r="L62" s="5" t="n">
        <v>100</v>
      </c>
      <c r="M62" s="4" t="inlineStr">
        <is>
          <t xml:space="preserve"> </t>
        </is>
      </c>
    </row>
    <row r="63">
      <c r="A63" s="4" t="inlineStr">
        <is>
          <t>Limited Partner | Real estate fund | Apollo real estate fun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Gain (Loss) on Securiti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stricted assets</t>
        </is>
      </c>
      <c r="C65" s="4" t="inlineStr">
        <is>
          <t xml:space="preserve"> </t>
        </is>
      </c>
      <c r="D65" s="4" t="inlineStr">
        <is>
          <t xml:space="preserve"> </t>
        </is>
      </c>
      <c r="E65" s="4" t="inlineStr">
        <is>
          <t xml:space="preserve"> </t>
        </is>
      </c>
      <c r="F65" s="4" t="inlineStr">
        <is>
          <t xml:space="preserve"> </t>
        </is>
      </c>
      <c r="G65" s="4" t="inlineStr">
        <is>
          <t xml:space="preserve"> </t>
        </is>
      </c>
      <c r="H65" s="5" t="n">
        <v>3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mited Partner | Infrastructure fun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Gain (Loss) on Securitie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stricted assets</t>
        </is>
      </c>
      <c r="C68" s="4" t="inlineStr">
        <is>
          <t xml:space="preserve"> </t>
        </is>
      </c>
      <c r="D68" s="4" t="inlineStr">
        <is>
          <t xml:space="preserve"> </t>
        </is>
      </c>
      <c r="E68" s="4" t="inlineStr">
        <is>
          <t xml:space="preserve"> </t>
        </is>
      </c>
      <c r="F68" s="4" t="inlineStr">
        <is>
          <t xml:space="preserve"> </t>
        </is>
      </c>
      <c r="G68" s="5" t="n">
        <v>1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row r="70">
      <c r="A70" s="4" t="inlineStr">
        <is>
          <t>[1]Other investments includes related party investments of $22.9 million (December 31, 2022 — $25.3 million) in Apollo Real Estate Fund and $12.6 million (December 31, 2022 — $12.7 million) in Apollo Origination Partnership. (3)    Cash and cash equivalents includes restricted cash of $312.1 million (December 31, 2022 — $232.1 million ) which are held in trusts. (4)</t>
        </is>
      </c>
    </row>
  </sheetData>
  <mergeCells count="4">
    <mergeCell ref="A1:B2"/>
    <mergeCell ref="D1:E1"/>
    <mergeCell ref="A69:L69"/>
    <mergeCell ref="A70:L7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on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tastrophe Bonds, Fair Value Disclosure</t>
        </is>
      </c>
      <c r="B3" s="7" t="n">
        <v>2.4</v>
      </c>
      <c r="C3" s="7" t="n">
        <v>5.1</v>
      </c>
    </row>
    <row r="4">
      <c r="A4" s="4" t="inlineStr">
        <is>
          <t>Derivative assets</t>
        </is>
      </c>
      <c r="B4" s="8" t="n">
        <v>17.2</v>
      </c>
      <c r="C4" s="8" t="n">
        <v>56.2</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8" t="n">
        <v>6245.6</v>
      </c>
      <c r="C7" s="8" t="n">
        <v>6100.9</v>
      </c>
    </row>
    <row r="8">
      <c r="A8" s="4" t="inlineStr">
        <is>
          <t>Recurring | Derivatives at fair value | Foreign exchange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t>
        </is>
      </c>
      <c r="B10" s="8" t="n">
        <v>17.2</v>
      </c>
      <c r="C10" s="8" t="n">
        <v>56.2</v>
      </c>
    </row>
    <row r="11">
      <c r="A11" s="4" t="inlineStr">
        <is>
          <t>Recurring | Liabilities under derivative contracts | Foreign exchange contrac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under derivative contracts, fair value</t>
        </is>
      </c>
      <c r="B13" s="8" t="n">
        <v>-13.4</v>
      </c>
      <c r="C13" s="8" t="n">
        <v>-3.2</v>
      </c>
    </row>
    <row r="14">
      <c r="A14" s="4" t="inlineStr">
        <is>
          <t>Recurring | Liabilities under derivative contracts | Loss Portfolio Transf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 under derivative contracts, fair value</t>
        </is>
      </c>
      <c r="B16" s="8" t="n">
        <v>-23.4</v>
      </c>
      <c r="C16" s="8" t="n">
        <v>-31.7</v>
      </c>
    </row>
    <row r="17">
      <c r="A17" s="4" t="inlineStr">
        <is>
          <t>Recurring | Total fixed income securities — Available for sale | Non-agency commercial mortgage-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 fair value</t>
        </is>
      </c>
      <c r="B19" s="8" t="n">
        <v>5.7</v>
      </c>
      <c r="C19" s="4" t="inlineStr">
        <is>
          <t xml:space="preserve"> </t>
        </is>
      </c>
    </row>
    <row r="20">
      <c r="A20" s="4" t="inlineStr">
        <is>
          <t>Recurring | Fixed income securities — Available for sal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fair value</t>
        </is>
      </c>
      <c r="B22" s="8" t="n">
        <v>3908.2</v>
      </c>
      <c r="C22" s="8" t="n">
        <v>3788.6</v>
      </c>
    </row>
    <row r="23">
      <c r="A23" s="4" t="inlineStr">
        <is>
          <t>Recurring | Short-term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 fair value</t>
        </is>
      </c>
      <c r="B25" s="8" t="n">
        <v>169.3</v>
      </c>
      <c r="C25" s="6" t="n">
        <v>52</v>
      </c>
    </row>
    <row r="26">
      <c r="A26" s="4" t="inlineStr">
        <is>
          <t>Recurring | Fixed income securities, trading, at 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 fair value</t>
        </is>
      </c>
      <c r="B28" s="8" t="n">
        <v>1478.5</v>
      </c>
      <c r="C28" s="8" t="n">
        <v>1475.5</v>
      </c>
    </row>
    <row r="29">
      <c r="A29" s="4" t="inlineStr">
        <is>
          <t>Privately-held Investments, at fair value</t>
        </is>
      </c>
      <c r="B29" s="8" t="n">
        <v>482.4</v>
      </c>
      <c r="C29" s="6" t="n">
        <v>533</v>
      </c>
    </row>
    <row r="30">
      <c r="A30" s="4" t="inlineStr">
        <is>
          <t>Catastrophe Bonds, Fair Value Disclosure</t>
        </is>
      </c>
      <c r="B30" s="8" t="n">
        <v>2.4</v>
      </c>
      <c r="C30" s="8" t="n">
        <v>2.9</v>
      </c>
    </row>
    <row r="31">
      <c r="A31" s="4" t="inlineStr">
        <is>
          <t>Recurring | Short-term investments trading at fair valu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t>
        </is>
      </c>
      <c r="B33" s="6" t="n">
        <v>11</v>
      </c>
      <c r="C33" s="8" t="n">
        <v>6.3</v>
      </c>
    </row>
    <row r="34">
      <c r="A34" s="4" t="inlineStr">
        <is>
          <t>Recurring | Real estate fund</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t>
        </is>
      </c>
      <c r="B36" s="8" t="n">
        <v>213.4</v>
      </c>
      <c r="C36" s="8" t="n">
        <v>221.3</v>
      </c>
    </row>
    <row r="37">
      <c r="A37" s="4" t="inlineStr">
        <is>
          <t>Recurring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8" t="n">
        <v>1632.5</v>
      </c>
      <c r="C39" s="8" t="n">
        <v>1428.7</v>
      </c>
    </row>
    <row r="40">
      <c r="A40" s="4" t="inlineStr">
        <is>
          <t>Recurring | Level 1 | Derivatives at fair value | Foreign exchange contrac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t>
        </is>
      </c>
      <c r="B42" s="6" t="n">
        <v>0</v>
      </c>
      <c r="C42" s="6" t="n">
        <v>0</v>
      </c>
    </row>
    <row r="43">
      <c r="A43" s="4" t="inlineStr">
        <is>
          <t>Recurring | Level 1 | Liabilities under derivative contracts | Foreign exchange contrac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iabilities under derivative contracts, fair value</t>
        </is>
      </c>
      <c r="B45" s="6" t="n">
        <v>0</v>
      </c>
      <c r="C45" s="6" t="n">
        <v>0</v>
      </c>
    </row>
    <row r="46">
      <c r="A46" s="4" t="inlineStr">
        <is>
          <t>Recurring | Level 1 | Liabilities under derivative contracts | Loss Portfolio Transf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iabilities under derivative contracts, fair value</t>
        </is>
      </c>
      <c r="B48" s="6" t="n">
        <v>0</v>
      </c>
      <c r="C48" s="6" t="n">
        <v>0</v>
      </c>
    </row>
    <row r="49">
      <c r="A49" s="4" t="inlineStr">
        <is>
          <t>Recurring | Level 1 | Total fixed income securities — Available for sale | Non-agency commercial mortgage-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fair value</t>
        </is>
      </c>
      <c r="B51" s="6" t="n">
        <v>0</v>
      </c>
      <c r="C51" s="4" t="inlineStr">
        <is>
          <t xml:space="preserve"> </t>
        </is>
      </c>
    </row>
    <row r="52">
      <c r="A52" s="4" t="inlineStr">
        <is>
          <t>Recurring | Level 1 | Fixed income securities — Available for sal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fair value</t>
        </is>
      </c>
      <c r="B54" s="8" t="n">
        <v>1206.5</v>
      </c>
      <c r="C54" s="8" t="n">
        <v>1098.3</v>
      </c>
    </row>
    <row r="55">
      <c r="A55" s="4" t="inlineStr">
        <is>
          <t>Recurring | Level 1 | Short-term invest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fair value</t>
        </is>
      </c>
      <c r="B57" s="8" t="n">
        <v>169.2</v>
      </c>
      <c r="C57" s="8" t="n">
        <v>51.9</v>
      </c>
    </row>
    <row r="58">
      <c r="A58" s="4" t="inlineStr">
        <is>
          <t>Recurring | Level 1 | Fixed income securities, trading, at fair valu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fair value</t>
        </is>
      </c>
      <c r="B60" s="8" t="n">
        <v>247.7</v>
      </c>
      <c r="C60" s="8" t="n">
        <v>272.2</v>
      </c>
    </row>
    <row r="61">
      <c r="A61" s="4" t="inlineStr">
        <is>
          <t>Privately-held Investments, at fair value</t>
        </is>
      </c>
      <c r="B61" s="6" t="n">
        <v>0</v>
      </c>
      <c r="C61" s="6" t="n">
        <v>0</v>
      </c>
    </row>
    <row r="62">
      <c r="A62" s="4" t="inlineStr">
        <is>
          <t>Catastrophe Bonds, Fair Value Disclosure</t>
        </is>
      </c>
      <c r="B62" s="6" t="n">
        <v>0</v>
      </c>
      <c r="C62" s="6" t="n">
        <v>0</v>
      </c>
    </row>
    <row r="63">
      <c r="A63" s="4" t="inlineStr">
        <is>
          <t>Recurring | Level 1 | Short-term investments trading at fair valu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fair value</t>
        </is>
      </c>
      <c r="B65" s="8" t="n">
        <v>9.1</v>
      </c>
      <c r="C65" s="8" t="n">
        <v>6.3</v>
      </c>
    </row>
    <row r="66">
      <c r="A66" s="4" t="inlineStr">
        <is>
          <t>Recurring | Level 1 | Real estate fund</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fair value</t>
        </is>
      </c>
      <c r="B68" s="6" t="n">
        <v>0</v>
      </c>
      <c r="C68" s="6" t="n">
        <v>0</v>
      </c>
    </row>
    <row r="69">
      <c r="A69" s="4" t="inlineStr">
        <is>
          <t>Recurring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t>
        </is>
      </c>
      <c r="B71" s="8" t="n">
        <v>3940.7</v>
      </c>
      <c r="C71" s="8" t="n">
        <v>3949.6</v>
      </c>
    </row>
    <row r="72">
      <c r="A72" s="4" t="inlineStr">
        <is>
          <t>Recurring | Level 2 | Derivatives at fair value | Foreign exchange contract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assets</t>
        </is>
      </c>
      <c r="B74" s="8" t="n">
        <v>17.2</v>
      </c>
      <c r="C74" s="8" t="n">
        <v>56.2</v>
      </c>
    </row>
    <row r="75">
      <c r="A75" s="4" t="inlineStr">
        <is>
          <t>Recurring | Level 2 | Liabilities under derivative contracts | Foreign exchange contract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Liabilities under derivative contracts, fair value</t>
        </is>
      </c>
      <c r="B77" s="8" t="n">
        <v>-13.4</v>
      </c>
      <c r="C77" s="8" t="n">
        <v>-3.2</v>
      </c>
    </row>
    <row r="78">
      <c r="A78" s="4" t="inlineStr">
        <is>
          <t>Recurring | Level 2 | Liabilities under derivative contracts | Loss Portfolio Transf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Liabilities under derivative contracts, fair value</t>
        </is>
      </c>
      <c r="B80" s="6" t="n">
        <v>0</v>
      </c>
      <c r="C80" s="6" t="n">
        <v>0</v>
      </c>
    </row>
    <row r="81">
      <c r="A81" s="4" t="inlineStr">
        <is>
          <t>Recurring | Level 2 | Total fixed income securities — Available for sale | Non-agency commercial mortgage-backe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s, fair value</t>
        </is>
      </c>
      <c r="B83" s="8" t="n">
        <v>5.7</v>
      </c>
      <c r="C83" s="4" t="inlineStr">
        <is>
          <t xml:space="preserve"> </t>
        </is>
      </c>
    </row>
    <row r="84">
      <c r="A84" s="4" t="inlineStr">
        <is>
          <t>Recurring | Level 2 | Fixed income securities — Available for sale</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s, fair value</t>
        </is>
      </c>
      <c r="B86" s="8" t="n">
        <v>2701.7</v>
      </c>
      <c r="C86" s="8" t="n">
        <v>2690.3</v>
      </c>
    </row>
    <row r="87">
      <c r="A87" s="4" t="inlineStr">
        <is>
          <t>Recurring | Level 2 | Short-term investmen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s, fair value</t>
        </is>
      </c>
      <c r="B89" s="8" t="n">
        <v>0.1</v>
      </c>
      <c r="C89" s="8" t="n">
        <v>0.1</v>
      </c>
    </row>
    <row r="90">
      <c r="A90" s="4" t="inlineStr">
        <is>
          <t>Recurring | Level 2 | Fixed income securities, trading, at fair valu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s, fair value</t>
        </is>
      </c>
      <c r="B92" s="8" t="n">
        <v>1230.8</v>
      </c>
      <c r="C92" s="8" t="n">
        <v>1203.3</v>
      </c>
    </row>
    <row r="93">
      <c r="A93" s="4" t="inlineStr">
        <is>
          <t>Privately-held Investments, at fair value</t>
        </is>
      </c>
      <c r="B93" s="6" t="n">
        <v>0</v>
      </c>
      <c r="C93" s="6" t="n">
        <v>0</v>
      </c>
    </row>
    <row r="94">
      <c r="A94" s="4" t="inlineStr">
        <is>
          <t>Catastrophe Bonds, Fair Value Disclosure</t>
        </is>
      </c>
      <c r="B94" s="8" t="n">
        <v>2.4</v>
      </c>
      <c r="C94" s="8" t="n">
        <v>2.9</v>
      </c>
    </row>
    <row r="95">
      <c r="A95" s="4" t="inlineStr">
        <is>
          <t>Recurring | Level 2 | Short-term investments trading at fair valu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s, fair value</t>
        </is>
      </c>
      <c r="B97" s="8" t="n">
        <v>1.9</v>
      </c>
      <c r="C97" s="6" t="n">
        <v>0</v>
      </c>
    </row>
    <row r="98">
      <c r="A98" s="4" t="inlineStr">
        <is>
          <t>Recurring | Level 2 | Real estate fund</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s, fair value</t>
        </is>
      </c>
      <c r="B100" s="6" t="n">
        <v>0</v>
      </c>
      <c r="C100" s="6" t="n">
        <v>0</v>
      </c>
    </row>
    <row r="101">
      <c r="A101" s="4" t="inlineStr">
        <is>
          <t>Recurring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t>
        </is>
      </c>
      <c r="B103" s="6" t="n">
        <v>459</v>
      </c>
      <c r="C103" s="8" t="n">
        <v>501.3</v>
      </c>
    </row>
    <row r="104">
      <c r="A104" s="4" t="inlineStr">
        <is>
          <t>Recurring | Level 3 | Derivatives at fair value | Foreign exchange contrac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assets</t>
        </is>
      </c>
      <c r="B106" s="6" t="n">
        <v>0</v>
      </c>
      <c r="C106" s="6" t="n">
        <v>0</v>
      </c>
    </row>
    <row r="107">
      <c r="A107" s="4" t="inlineStr">
        <is>
          <t>Recurring | Level 3 | Liabilities under derivative contracts | Foreign exchange contract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Liabilities under derivative contracts, fair value</t>
        </is>
      </c>
      <c r="B109" s="6" t="n">
        <v>0</v>
      </c>
      <c r="C109" s="6" t="n">
        <v>0</v>
      </c>
    </row>
    <row r="110">
      <c r="A110" s="4" t="inlineStr">
        <is>
          <t>Recurring | Level 3 | Liabilities under derivative contracts | Loss Portfolio Transf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Liabilities under derivative contracts, fair value</t>
        </is>
      </c>
      <c r="B112" s="8" t="n">
        <v>-23.4</v>
      </c>
      <c r="C112" s="8" t="n">
        <v>-31.7</v>
      </c>
    </row>
    <row r="113">
      <c r="A113" s="4" t="inlineStr">
        <is>
          <t>Recurring | Level 3 | Total fixed income securities — Available for sale | Non-agency commercial mortgage-backed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Investments, fair value</t>
        </is>
      </c>
      <c r="B115" s="6" t="n">
        <v>0</v>
      </c>
      <c r="C115" s="4" t="inlineStr">
        <is>
          <t xml:space="preserve"> </t>
        </is>
      </c>
    </row>
    <row r="116">
      <c r="A116" s="4" t="inlineStr">
        <is>
          <t>Recurring | Level 3 | Fixed income securities — Available for sale</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Investments, fair value</t>
        </is>
      </c>
      <c r="B118" s="6" t="n">
        <v>0</v>
      </c>
      <c r="C118" s="6" t="n">
        <v>0</v>
      </c>
    </row>
    <row r="119">
      <c r="A119" s="4" t="inlineStr">
        <is>
          <t>Recurring | Level 3 | Short-term investmen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Investments, fair value</t>
        </is>
      </c>
      <c r="B121" s="6" t="n">
        <v>0</v>
      </c>
      <c r="C121" s="6" t="n">
        <v>0</v>
      </c>
    </row>
    <row r="122">
      <c r="A122" s="4" t="inlineStr">
        <is>
          <t>Recurring | Level 3 | Fixed income securities, trading, at fair value</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Investments, fair value</t>
        </is>
      </c>
      <c r="B124" s="6" t="n">
        <v>0</v>
      </c>
      <c r="C124" s="6" t="n">
        <v>0</v>
      </c>
    </row>
    <row r="125">
      <c r="A125" s="4" t="inlineStr">
        <is>
          <t>Privately-held Investments, at fair value</t>
        </is>
      </c>
      <c r="B125" s="8" t="n">
        <v>482.4</v>
      </c>
      <c r="C125" s="6" t="n">
        <v>533</v>
      </c>
    </row>
    <row r="126">
      <c r="A126" s="4" t="inlineStr">
        <is>
          <t>Catastrophe Bonds, Fair Value Disclosure</t>
        </is>
      </c>
      <c r="B126" s="6" t="n">
        <v>0</v>
      </c>
      <c r="C126" s="6" t="n">
        <v>0</v>
      </c>
    </row>
    <row r="127">
      <c r="A127" s="4" t="inlineStr">
        <is>
          <t>Recurring | Level 3 | Short-term investments trading at fair value</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Investments, fair value</t>
        </is>
      </c>
      <c r="B129" s="6" t="n">
        <v>0</v>
      </c>
      <c r="C129" s="6" t="n">
        <v>0</v>
      </c>
    </row>
    <row r="130">
      <c r="A130" s="4" t="inlineStr">
        <is>
          <t>Recurring | Level 3 | Real estate fund</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Investments, fair value</t>
        </is>
      </c>
      <c r="B132" s="6" t="n">
        <v>0</v>
      </c>
      <c r="C132" s="6" t="n">
        <v>0</v>
      </c>
    </row>
    <row r="133">
      <c r="A133" s="4" t="inlineStr">
        <is>
          <t>U.S. government | Recurring | Total fixed income securities — Available for sale</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Investments, fair value</t>
        </is>
      </c>
      <c r="B135" s="8" t="n">
        <v>1013.8</v>
      </c>
      <c r="C135" s="6" t="n">
        <v>953</v>
      </c>
    </row>
    <row r="136">
      <c r="A136" s="4" t="inlineStr">
        <is>
          <t>U.S. government | Recurring | Fixed income securities, trading, at fair value</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Investments, fair value</t>
        </is>
      </c>
      <c r="B138" s="6" t="n">
        <v>235</v>
      </c>
      <c r="C138" s="8" t="n">
        <v>261.6</v>
      </c>
    </row>
    <row r="139">
      <c r="A139" s="4" t="inlineStr">
        <is>
          <t>U.S. government | Recurring | Level 1 | Total fixed income securities — Available for sale</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Investments, fair value</t>
        </is>
      </c>
      <c r="B141" s="8" t="n">
        <v>1013.8</v>
      </c>
      <c r="C141" s="6" t="n">
        <v>953</v>
      </c>
    </row>
    <row r="142">
      <c r="A142" s="4" t="inlineStr">
        <is>
          <t>U.S. government | Recurring | Level 1 | Fixed income securities, trading, at fair value</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Investments, fair value</t>
        </is>
      </c>
      <c r="B144" s="6" t="n">
        <v>235</v>
      </c>
      <c r="C144" s="8" t="n">
        <v>261.6</v>
      </c>
    </row>
    <row r="145">
      <c r="A145" s="4" t="inlineStr">
        <is>
          <t>U.S. government | Recurring | Level 2 | Total fixed income securities — Available for sale</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Investments, fair value</t>
        </is>
      </c>
      <c r="B147" s="6" t="n">
        <v>0</v>
      </c>
      <c r="C147" s="6" t="n">
        <v>0</v>
      </c>
    </row>
    <row r="148">
      <c r="A148" s="4" t="inlineStr">
        <is>
          <t>U.S. government | Recurring | Level 2 | Fixed income securities, trading, at fair value</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Investments, fair value</t>
        </is>
      </c>
      <c r="B150" s="6" t="n">
        <v>0</v>
      </c>
      <c r="C150" s="6" t="n">
        <v>0</v>
      </c>
    </row>
    <row r="151">
      <c r="A151" s="4" t="inlineStr">
        <is>
          <t>U.S. government | Recurring | Level 3 | Total fixed income securities — Available for sale</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Investments, fair value</t>
        </is>
      </c>
      <c r="B153" s="6" t="n">
        <v>0</v>
      </c>
      <c r="C153" s="6" t="n">
        <v>0</v>
      </c>
    </row>
    <row r="154">
      <c r="A154" s="4" t="inlineStr">
        <is>
          <t>U.S. government | Recurring | Level 3 | Fixed income securities, trading, at fair value</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Investments, fair value</t>
        </is>
      </c>
      <c r="B156" s="6" t="n">
        <v>0</v>
      </c>
      <c r="C156" s="6" t="n">
        <v>0</v>
      </c>
    </row>
    <row r="157">
      <c r="A157" s="4" t="inlineStr">
        <is>
          <t>U.S. agency | Recurring | Total fixed income securities — Available for sale</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Investments, fair value</t>
        </is>
      </c>
      <c r="B159" s="8" t="n">
        <v>8.199999999999999</v>
      </c>
      <c r="C159" s="8" t="n">
        <v>8.800000000000001</v>
      </c>
    </row>
    <row r="160">
      <c r="A160" s="4" t="inlineStr">
        <is>
          <t>U.S. agency | Recurring | Level 1 | Total fixed income securities — Available for sale</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Investments, fair value</t>
        </is>
      </c>
      <c r="B162" s="6" t="n">
        <v>0</v>
      </c>
      <c r="C162" s="6" t="n">
        <v>0</v>
      </c>
    </row>
    <row r="163">
      <c r="A163" s="4" t="inlineStr">
        <is>
          <t>U.S. agency | Recurring | Level 2 | Total fixed income securities — Available for sale</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Investments, fair value</t>
        </is>
      </c>
      <c r="B165" s="8" t="n">
        <v>8.199999999999999</v>
      </c>
      <c r="C165" s="8" t="n">
        <v>8.800000000000001</v>
      </c>
    </row>
    <row r="166">
      <c r="A166" s="4" t="inlineStr">
        <is>
          <t>U.S. agency | Recurring | Level 3 | Total fixed income securities — Available for sale</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Investments, fair value</t>
        </is>
      </c>
      <c r="B168" s="6" t="n">
        <v>0</v>
      </c>
      <c r="C168" s="6" t="n">
        <v>0</v>
      </c>
    </row>
    <row r="169">
      <c r="A169" s="4" t="inlineStr">
        <is>
          <t>Municipal | Recurring | Total fixed income securities — Available for sale</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Investments, fair value</t>
        </is>
      </c>
      <c r="B171" s="8" t="n">
        <v>149.5</v>
      </c>
      <c r="C171" s="8" t="n">
        <v>149.5</v>
      </c>
    </row>
    <row r="172">
      <c r="A172" s="4" t="inlineStr">
        <is>
          <t>Municipal | Recurring | Fixed income securities, trading, at fair value</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Investments, fair value</t>
        </is>
      </c>
      <c r="B174" s="8" t="n">
        <v>3.1</v>
      </c>
      <c r="C174" s="8" t="n">
        <v>3.6</v>
      </c>
    </row>
    <row r="175">
      <c r="A175" s="4" t="inlineStr">
        <is>
          <t>Municipal | Recurring | Level 1 | Total fixed income securities — Available for sale</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Investments, fair value</t>
        </is>
      </c>
      <c r="B177" s="6" t="n">
        <v>0</v>
      </c>
      <c r="C177" s="6" t="n">
        <v>0</v>
      </c>
    </row>
    <row r="178">
      <c r="A178" s="4" t="inlineStr">
        <is>
          <t>Municipal | Recurring | Level 1 | Fixed income securities, trading, at fair value</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Investments, fair value</t>
        </is>
      </c>
      <c r="B180" s="6" t="n">
        <v>0</v>
      </c>
      <c r="C180" s="6" t="n">
        <v>0</v>
      </c>
    </row>
    <row r="181">
      <c r="A181" s="4" t="inlineStr">
        <is>
          <t>Municipal | Recurring | Level 2 | Total fixed income securities — Available for sale</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Investments, fair value</t>
        </is>
      </c>
      <c r="B183" s="8" t="n">
        <v>149.5</v>
      </c>
      <c r="C183" s="8" t="n">
        <v>149.5</v>
      </c>
    </row>
    <row r="184">
      <c r="A184" s="4" t="inlineStr">
        <is>
          <t>Municipal | Recurring | Level 2 | Fixed income securities, trading, at fair value</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Investments, fair value</t>
        </is>
      </c>
      <c r="B186" s="8" t="n">
        <v>3.1</v>
      </c>
      <c r="C186" s="8" t="n">
        <v>3.6</v>
      </c>
    </row>
    <row r="187">
      <c r="A187" s="4" t="inlineStr">
        <is>
          <t>Municipal | Recurring | Level 3 | Total fixed income securities — Available for sale</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Investments, fair value</t>
        </is>
      </c>
      <c r="B189" s="6" t="n">
        <v>0</v>
      </c>
      <c r="C189" s="6" t="n">
        <v>0</v>
      </c>
    </row>
    <row r="190">
      <c r="A190" s="4" t="inlineStr">
        <is>
          <t>Municipal | Recurring | Level 3 | Fixed income securities, trading, at fair value</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Investments, fair value</t>
        </is>
      </c>
      <c r="B192" s="6" t="n">
        <v>0</v>
      </c>
      <c r="C192" s="6" t="n">
        <v>0</v>
      </c>
    </row>
    <row r="193">
      <c r="A193" s="4" t="inlineStr">
        <is>
          <t>Corporate | Recurring | Total fixed income securities — Available for sale</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Investments, fair value</t>
        </is>
      </c>
      <c r="B195" s="8" t="n">
        <v>1875.9</v>
      </c>
      <c r="C195" s="6" t="n">
        <v>1845</v>
      </c>
    </row>
    <row r="196">
      <c r="A196" s="4" t="inlineStr">
        <is>
          <t>Corporate | Recurring | Fixed income securities, trading, at fair value</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Investments, fair value</t>
        </is>
      </c>
      <c r="B198" s="8" t="n">
        <v>165.4</v>
      </c>
      <c r="C198" s="8" t="n">
        <v>162.1</v>
      </c>
    </row>
    <row r="199">
      <c r="A199" s="4" t="inlineStr">
        <is>
          <t>Corporate | Recurring | Level 1 | Total fixed income securities — Available for sale</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Investments, fair value</t>
        </is>
      </c>
      <c r="B201" s="6" t="n">
        <v>0</v>
      </c>
      <c r="C201" s="6" t="n">
        <v>0</v>
      </c>
    </row>
    <row r="202">
      <c r="A202" s="4" t="inlineStr">
        <is>
          <t>Corporate | Recurring | Level 1 | Fixed income securities, trading, at fair value</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Investments, fair value</t>
        </is>
      </c>
      <c r="B204" s="6" t="n">
        <v>0</v>
      </c>
      <c r="C204" s="6" t="n">
        <v>0</v>
      </c>
    </row>
    <row r="205">
      <c r="A205" s="4" t="inlineStr">
        <is>
          <t>Corporate | Recurring | Level 2 | Total fixed income securities — Available for sale</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Investments, fair value</t>
        </is>
      </c>
      <c r="B207" s="8" t="n">
        <v>1875.9</v>
      </c>
      <c r="C207" s="6" t="n">
        <v>1845</v>
      </c>
    </row>
    <row r="208">
      <c r="A208" s="4" t="inlineStr">
        <is>
          <t>Corporate | Recurring | Level 2 | Fixed income securities, trading, at fair value</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Investments, fair value</t>
        </is>
      </c>
      <c r="B210" s="8" t="n">
        <v>165.4</v>
      </c>
      <c r="C210" s="8" t="n">
        <v>162.1</v>
      </c>
    </row>
    <row r="211">
      <c r="A211" s="4" t="inlineStr">
        <is>
          <t>Corporate | Recurring | Level 3 | Total fixed income securities — Available for sale</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Investments, fair value</t>
        </is>
      </c>
      <c r="B213" s="6" t="n">
        <v>0</v>
      </c>
      <c r="C213" s="6" t="n">
        <v>0</v>
      </c>
    </row>
    <row r="214">
      <c r="A214" s="4" t="inlineStr">
        <is>
          <t>Corporate | Recurring | Level 3 | Fixed income securities, trading, at fair value</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Investments, fair value</t>
        </is>
      </c>
      <c r="B216" s="6" t="n">
        <v>0</v>
      </c>
      <c r="C216" s="6" t="n">
        <v>0</v>
      </c>
    </row>
    <row r="217">
      <c r="A217" s="4" t="inlineStr">
        <is>
          <t>Non-U.S. government-backed corporate | Recurring | Total fixed income securities — Available for sale</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Investments, fair value</t>
        </is>
      </c>
      <c r="B219" s="8" t="n">
        <v>110.9</v>
      </c>
      <c r="C219" s="8" t="n">
        <v>110.4</v>
      </c>
    </row>
    <row r="220">
      <c r="A220" s="4" t="inlineStr">
        <is>
          <t>Non-U.S. government-backed corporate | Recurring | Fixed income securities, trading, at fair value</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Investments, fair value</t>
        </is>
      </c>
      <c r="B222" s="8" t="n">
        <v>9.6</v>
      </c>
      <c r="C222" s="8" t="n">
        <v>11.6</v>
      </c>
    </row>
    <row r="223">
      <c r="A223" s="4" t="inlineStr">
        <is>
          <t>Non-U.S. government-backed corporate | Recurring | Level 1 | Total fixed income securities — Available for sale</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Investments, fair value</t>
        </is>
      </c>
      <c r="B225" s="6" t="n">
        <v>0</v>
      </c>
      <c r="C225" s="6" t="n">
        <v>0</v>
      </c>
    </row>
    <row r="226">
      <c r="A226" s="4" t="inlineStr">
        <is>
          <t>Non-U.S. government-backed corporate | Recurring | Level 1 | Fixed income securities, trading, at fair value</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Investments, fair value</t>
        </is>
      </c>
      <c r="B228" s="6" t="n">
        <v>0</v>
      </c>
      <c r="C228" s="6" t="n">
        <v>0</v>
      </c>
    </row>
    <row r="229">
      <c r="A229" s="4" t="inlineStr">
        <is>
          <t>Non-U.S. government-backed corporate | Recurring | Level 2 | Total fixed income securities — Available for sale</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Investments, fair value</t>
        </is>
      </c>
      <c r="B231" s="8" t="n">
        <v>110.9</v>
      </c>
      <c r="C231" s="8" t="n">
        <v>110.4</v>
      </c>
    </row>
    <row r="232">
      <c r="A232" s="4" t="inlineStr">
        <is>
          <t>Non-U.S. government-backed corporate | Recurring | Level 2 | Fixed income securities, trading, at fair value</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Investments, fair value</t>
        </is>
      </c>
      <c r="B234" s="8" t="n">
        <v>9.6</v>
      </c>
      <c r="C234" s="8" t="n">
        <v>11.6</v>
      </c>
    </row>
    <row r="235">
      <c r="A235" s="4" t="inlineStr">
        <is>
          <t>Non-U.S. government-backed corporate | Recurring | Level 3 | Total fixed income securities — Available for sale</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Investments, fair value</t>
        </is>
      </c>
      <c r="B237" s="6" t="n">
        <v>0</v>
      </c>
      <c r="C237" s="6" t="n">
        <v>0</v>
      </c>
    </row>
    <row r="238">
      <c r="A238" s="4" t="inlineStr">
        <is>
          <t>Non-U.S. government-backed corporate | Recurring | Level 3 | Fixed income securities, trading, at fair value</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Investments, fair value</t>
        </is>
      </c>
      <c r="B240" s="6" t="n">
        <v>0</v>
      </c>
      <c r="C240" s="6" t="n">
        <v>0</v>
      </c>
    </row>
    <row r="241">
      <c r="A241" s="4" t="inlineStr">
        <is>
          <t>Non-U.S government | Recurring | Total fixed income securities — Available for sale</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Investments, fair value</t>
        </is>
      </c>
      <c r="B243" s="8" t="n">
        <v>269.2</v>
      </c>
      <c r="C243" s="8" t="n">
        <v>213.6</v>
      </c>
    </row>
    <row r="244">
      <c r="A244" s="4" t="inlineStr">
        <is>
          <t>Non-U.S government | Recurring | Fixed income securities, trading, at fair value</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Investments, fair value</t>
        </is>
      </c>
      <c r="B246" s="8" t="n">
        <v>34.1</v>
      </c>
      <c r="C246" s="8" t="n">
        <v>30.4</v>
      </c>
    </row>
    <row r="247">
      <c r="A247" s="4" t="inlineStr">
        <is>
          <t>Non-U.S government | Recurring | Level 1 | Total fixed income securities — Available for sale</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Investments, fair value</t>
        </is>
      </c>
      <c r="B249" s="8" t="n">
        <v>192.7</v>
      </c>
      <c r="C249" s="8" t="n">
        <v>145.3</v>
      </c>
    </row>
    <row r="250">
      <c r="A250" s="4" t="inlineStr">
        <is>
          <t>Non-U.S government | Recurring | Level 1 | Fixed income securities, trading, at fair value</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Investments, fair value</t>
        </is>
      </c>
      <c r="B252" s="8" t="n">
        <v>12.7</v>
      </c>
      <c r="C252" s="8" t="n">
        <v>10.6</v>
      </c>
    </row>
    <row r="253">
      <c r="A253" s="4" t="inlineStr">
        <is>
          <t>Non-U.S government | Recurring | Level 2 | Total fixed income securities — Available for sale</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Investments, fair value</t>
        </is>
      </c>
      <c r="B255" s="8" t="n">
        <v>76.5</v>
      </c>
      <c r="C255" s="8" t="n">
        <v>68.3</v>
      </c>
    </row>
    <row r="256">
      <c r="A256" s="4" t="inlineStr">
        <is>
          <t>Non-U.S government | Recurring | Level 2 | Fixed income securities, trading, at fair value</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Investments, fair value</t>
        </is>
      </c>
      <c r="B258" s="8" t="n">
        <v>21.4</v>
      </c>
      <c r="C258" s="8" t="n">
        <v>19.8</v>
      </c>
    </row>
    <row r="259">
      <c r="A259" s="4" t="inlineStr">
        <is>
          <t>Non-U.S government | Recurring | Level 3 | Total fixed income securities — Available for sale</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Investments, fair value</t>
        </is>
      </c>
      <c r="B261" s="6" t="n">
        <v>0</v>
      </c>
      <c r="C261" s="6" t="n">
        <v>0</v>
      </c>
    </row>
    <row r="262">
      <c r="A262" s="4" t="inlineStr">
        <is>
          <t>Non-U.S government | Recurring | Level 3 | Fixed income securities, trading, at fair value</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Investments, fair value</t>
        </is>
      </c>
      <c r="B264" s="6" t="n">
        <v>0</v>
      </c>
      <c r="C264" s="6" t="n">
        <v>0</v>
      </c>
    </row>
    <row r="265">
      <c r="A265" s="4" t="inlineStr">
        <is>
          <t>Asset-backed | Recurring | Fixed income securities, trading, at fair value</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Investments, fair value</t>
        </is>
      </c>
      <c r="B267" s="8" t="n">
        <v>924.6</v>
      </c>
      <c r="C267" s="8" t="n">
        <v>896.5</v>
      </c>
    </row>
    <row r="268">
      <c r="A268" s="4" t="inlineStr">
        <is>
          <t>Asset-backed | Recurring | Level 1 | Fixed income securities, trading, at fair value</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Investments, fair value</t>
        </is>
      </c>
      <c r="B270" s="6" t="n">
        <v>0</v>
      </c>
      <c r="C270" s="6" t="n">
        <v>0</v>
      </c>
    </row>
    <row r="271">
      <c r="A271" s="4" t="inlineStr">
        <is>
          <t>Asset-backed | Recurring | Level 2 | Fixed income securities, trading, at fair value</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Investments, fair value</t>
        </is>
      </c>
      <c r="B273" s="8" t="n">
        <v>924.6</v>
      </c>
      <c r="C273" s="8" t="n">
        <v>896.5</v>
      </c>
    </row>
    <row r="274">
      <c r="A274" s="4" t="inlineStr">
        <is>
          <t>Asset-backed | Recurring | Level 3 | Fixed income securities, trading, at fair value</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Investments, fair value</t>
        </is>
      </c>
      <c r="B276" s="6" t="n">
        <v>0</v>
      </c>
      <c r="C276" s="6" t="n">
        <v>0</v>
      </c>
    </row>
    <row r="277">
      <c r="A277" s="4" t="inlineStr">
        <is>
          <t>Non-agency commercial mortgage-backed securities | Recurring | Total fixed income securities — Available for sale</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Investments, fair value</t>
        </is>
      </c>
      <c r="B279" s="4" t="inlineStr">
        <is>
          <t xml:space="preserve"> </t>
        </is>
      </c>
      <c r="C279" s="8" t="n">
        <v>5.6</v>
      </c>
    </row>
    <row r="280">
      <c r="A280" s="4" t="inlineStr">
        <is>
          <t>Non-agency commercial mortgage-backed securities | Recurring | Level 1 | Total fixed income securities — Available for sale</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Investments, fair value</t>
        </is>
      </c>
      <c r="B282" s="4" t="inlineStr">
        <is>
          <t xml:space="preserve"> </t>
        </is>
      </c>
      <c r="C282" s="6" t="n">
        <v>0</v>
      </c>
    </row>
    <row r="283">
      <c r="A283" s="4" t="inlineStr">
        <is>
          <t>Non-agency commercial mortgage-backed securities | Recurring | Level 2 | Total fixed income securities — Available for sale</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Investments, fair value</t>
        </is>
      </c>
      <c r="B285" s="4" t="inlineStr">
        <is>
          <t xml:space="preserve"> </t>
        </is>
      </c>
      <c r="C285" s="8" t="n">
        <v>5.6</v>
      </c>
    </row>
    <row r="286">
      <c r="A286" s="4" t="inlineStr">
        <is>
          <t>Non-agency commercial mortgage-backed securities | Recurring | Level 3 | Total fixed income securities — Available for sale</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Investments, fair value</t>
        </is>
      </c>
      <c r="B288" s="4" t="inlineStr">
        <is>
          <t xml:space="preserve"> </t>
        </is>
      </c>
      <c r="C288" s="6" t="n">
        <v>0</v>
      </c>
    </row>
    <row r="289">
      <c r="A289" s="4" t="inlineStr">
        <is>
          <t>Agency mortgage-backed | Recurring | Total fixed income securities — Available for sale</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Investments, fair value</t>
        </is>
      </c>
      <c r="B291" s="6" t="n">
        <v>475</v>
      </c>
      <c r="C291" s="8" t="n">
        <v>502.7</v>
      </c>
    </row>
    <row r="292">
      <c r="A292" s="4" t="inlineStr">
        <is>
          <t>Agency mortgage-backed | Recurring | Fixed income securities, trading, at fair value</t>
        </is>
      </c>
      <c r="B292" s="4" t="inlineStr">
        <is>
          <t xml:space="preserve"> </t>
        </is>
      </c>
      <c r="C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row>
    <row r="294">
      <c r="A294" s="4" t="inlineStr">
        <is>
          <t>Investments, fair value</t>
        </is>
      </c>
      <c r="B294" s="8" t="n">
        <v>20.1</v>
      </c>
      <c r="C294" s="8" t="n">
        <v>21.4</v>
      </c>
    </row>
    <row r="295">
      <c r="A295" s="4" t="inlineStr">
        <is>
          <t>Agency mortgage-backed | Recurring | Level 1 | Total fixed income securities — Available for sale</t>
        </is>
      </c>
      <c r="B295" s="4" t="inlineStr">
        <is>
          <t xml:space="preserve"> </t>
        </is>
      </c>
      <c r="C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row>
    <row r="297">
      <c r="A297" s="4" t="inlineStr">
        <is>
          <t>Investments, fair value</t>
        </is>
      </c>
      <c r="B297" s="6" t="n">
        <v>0</v>
      </c>
      <c r="C297" s="6" t="n">
        <v>0</v>
      </c>
    </row>
    <row r="298">
      <c r="A298" s="4" t="inlineStr">
        <is>
          <t>Agency mortgage-backed | Recurring | Level 1 | Fixed income securities, trading, at fair value</t>
        </is>
      </c>
      <c r="B298" s="4" t="inlineStr">
        <is>
          <t xml:space="preserve"> </t>
        </is>
      </c>
      <c r="C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row>
    <row r="300">
      <c r="A300" s="4" t="inlineStr">
        <is>
          <t>Investments, fair value</t>
        </is>
      </c>
      <c r="B300" s="6" t="n">
        <v>0</v>
      </c>
      <c r="C300" s="6" t="n">
        <v>0</v>
      </c>
    </row>
    <row r="301">
      <c r="A301" s="4" t="inlineStr">
        <is>
          <t>Agency mortgage-backed | Recurring | Level 2 | Total fixed income securities — Available for sale</t>
        </is>
      </c>
      <c r="B301" s="4" t="inlineStr">
        <is>
          <t xml:space="preserve"> </t>
        </is>
      </c>
      <c r="C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row>
    <row r="303">
      <c r="A303" s="4" t="inlineStr">
        <is>
          <t>Investments, fair value</t>
        </is>
      </c>
      <c r="B303" s="6" t="n">
        <v>475</v>
      </c>
      <c r="C303" s="8" t="n">
        <v>502.7</v>
      </c>
    </row>
    <row r="304">
      <c r="A304" s="4" t="inlineStr">
        <is>
          <t>Agency mortgage-backed | Recurring | Level 2 | Fixed income securities, trading, at fair value</t>
        </is>
      </c>
      <c r="B304" s="4" t="inlineStr">
        <is>
          <t xml:space="preserve"> </t>
        </is>
      </c>
      <c r="C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row>
    <row r="306">
      <c r="A306" s="4" t="inlineStr">
        <is>
          <t>Investments, fair value</t>
        </is>
      </c>
      <c r="B306" s="8" t="n">
        <v>20.1</v>
      </c>
      <c r="C306" s="8" t="n">
        <v>21.4</v>
      </c>
    </row>
    <row r="307">
      <c r="A307" s="4" t="inlineStr">
        <is>
          <t>Agency mortgage-backed | Recurring | Level 3 | Total fixed income securities — Available for sale</t>
        </is>
      </c>
      <c r="B307" s="4" t="inlineStr">
        <is>
          <t xml:space="preserve"> </t>
        </is>
      </c>
      <c r="C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row>
    <row r="309">
      <c r="A309" s="4" t="inlineStr">
        <is>
          <t>Investments, fair value</t>
        </is>
      </c>
      <c r="B309" s="6" t="n">
        <v>0</v>
      </c>
      <c r="C309" s="6" t="n">
        <v>0</v>
      </c>
    </row>
    <row r="310">
      <c r="A310" s="4" t="inlineStr">
        <is>
          <t>Agency mortgage-backed | Recurring | Level 3 | Fixed income securities, trading, at fair value</t>
        </is>
      </c>
      <c r="B310" s="4" t="inlineStr">
        <is>
          <t xml:space="preserve"> </t>
        </is>
      </c>
      <c r="C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row>
    <row r="312">
      <c r="A312" s="4" t="inlineStr">
        <is>
          <t>Investments, fair value</t>
        </is>
      </c>
      <c r="B312" s="6" t="n">
        <v>0</v>
      </c>
      <c r="C312" s="6" t="n">
        <v>0</v>
      </c>
    </row>
    <row r="313">
      <c r="A313" s="4" t="inlineStr">
        <is>
          <t>High yield loans | Recurring | Fixed income securities, trading, at fair value</t>
        </is>
      </c>
      <c r="B313" s="4" t="inlineStr">
        <is>
          <t xml:space="preserve"> </t>
        </is>
      </c>
      <c r="C313" s="4" t="inlineStr">
        <is>
          <t xml:space="preserve"> </t>
        </is>
      </c>
    </row>
    <row r="314">
      <c r="A314" s="3" t="inlineStr">
        <is>
          <t>Fair Value, Assets and Liabilities Measured on Recurring and Nonrecurring Basis [Line Items]</t>
        </is>
      </c>
      <c r="B314" s="4" t="inlineStr">
        <is>
          <t xml:space="preserve"> </t>
        </is>
      </c>
      <c r="C314" s="4" t="inlineStr">
        <is>
          <t xml:space="preserve"> </t>
        </is>
      </c>
    </row>
    <row r="315">
      <c r="A315" s="4" t="inlineStr">
        <is>
          <t>Investments, fair value</t>
        </is>
      </c>
      <c r="B315" s="8" t="n">
        <v>86.59999999999999</v>
      </c>
      <c r="C315" s="8" t="n">
        <v>88.3</v>
      </c>
    </row>
    <row r="316">
      <c r="A316" s="4" t="inlineStr">
        <is>
          <t>High yield loans | Recurring | Level 1 | Fixed income securities, trading, at fair value</t>
        </is>
      </c>
      <c r="B316" s="4" t="inlineStr">
        <is>
          <t xml:space="preserve"> </t>
        </is>
      </c>
      <c r="C316" s="4" t="inlineStr">
        <is>
          <t xml:space="preserve"> </t>
        </is>
      </c>
    </row>
    <row r="317">
      <c r="A317" s="3" t="inlineStr">
        <is>
          <t>Fair Value, Assets and Liabilities Measured on Recurring and Nonrecurring Basis [Line Items]</t>
        </is>
      </c>
      <c r="B317" s="4" t="inlineStr">
        <is>
          <t xml:space="preserve"> </t>
        </is>
      </c>
      <c r="C317" s="4" t="inlineStr">
        <is>
          <t xml:space="preserve"> </t>
        </is>
      </c>
    </row>
    <row r="318">
      <c r="A318" s="4" t="inlineStr">
        <is>
          <t>Investments, fair value</t>
        </is>
      </c>
      <c r="B318" s="6" t="n">
        <v>0</v>
      </c>
      <c r="C318" s="6" t="n">
        <v>0</v>
      </c>
    </row>
    <row r="319">
      <c r="A319" s="4" t="inlineStr">
        <is>
          <t>High yield loans | Recurring | Level 2 | Fixed income securities, trading, at fair value</t>
        </is>
      </c>
      <c r="B319" s="4" t="inlineStr">
        <is>
          <t xml:space="preserve"> </t>
        </is>
      </c>
      <c r="C319" s="4" t="inlineStr">
        <is>
          <t xml:space="preserve"> </t>
        </is>
      </c>
    </row>
    <row r="320">
      <c r="A320" s="3" t="inlineStr">
        <is>
          <t>Fair Value, Assets and Liabilities Measured on Recurring and Nonrecurring Basis [Line Items]</t>
        </is>
      </c>
      <c r="B320" s="4" t="inlineStr">
        <is>
          <t xml:space="preserve"> </t>
        </is>
      </c>
      <c r="C320" s="4" t="inlineStr">
        <is>
          <t xml:space="preserve"> </t>
        </is>
      </c>
    </row>
    <row r="321">
      <c r="A321" s="4" t="inlineStr">
        <is>
          <t>Investments, fair value</t>
        </is>
      </c>
      <c r="B321" s="8" t="n">
        <v>86.59999999999999</v>
      </c>
      <c r="C321" s="8" t="n">
        <v>88.3</v>
      </c>
    </row>
    <row r="322">
      <c r="A322" s="4" t="inlineStr">
        <is>
          <t>High yield loans | Recurring | Level 3 | Fixed income securities, trading, at fair value</t>
        </is>
      </c>
      <c r="B322" s="4" t="inlineStr">
        <is>
          <t xml:space="preserve"> </t>
        </is>
      </c>
      <c r="C322" s="4" t="inlineStr">
        <is>
          <t xml:space="preserve"> </t>
        </is>
      </c>
    </row>
    <row r="323">
      <c r="A323" s="3" t="inlineStr">
        <is>
          <t>Fair Value, Assets and Liabilities Measured on Recurring and Nonrecurring Basis [Line Items]</t>
        </is>
      </c>
      <c r="B323" s="4" t="inlineStr">
        <is>
          <t xml:space="preserve"> </t>
        </is>
      </c>
      <c r="C323" s="4" t="inlineStr">
        <is>
          <t xml:space="preserve"> </t>
        </is>
      </c>
    </row>
    <row r="324">
      <c r="A324" s="4" t="inlineStr">
        <is>
          <t>Investments, fair value</t>
        </is>
      </c>
      <c r="B324" s="5" t="n">
        <v>0</v>
      </c>
      <c r="C32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39" customWidth="1" min="2" max="2"/>
    <col width="14" customWidth="1" min="3" max="3"/>
    <col width="16" customWidth="1" min="4" max="4"/>
  </cols>
  <sheetData>
    <row r="1">
      <c r="A1" s="1" t="inlineStr">
        <is>
          <t>Fair Value Measurements Fair Value Measurements - Reconciliation of Level 3 Assets and Liabilities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Fair Value, Assets Measured on Recurring Basis, Calculation [Roll Forward]</t>
        </is>
      </c>
      <c r="B3" s="4" t="inlineStr">
        <is>
          <t xml:space="preserve"> </t>
        </is>
      </c>
      <c r="C3" s="4" t="inlineStr">
        <is>
          <t xml:space="preserve"> </t>
        </is>
      </c>
      <c r="D3" s="4" t="inlineStr">
        <is>
          <t xml:space="preserve"> </t>
        </is>
      </c>
    </row>
    <row r="4">
      <c r="A4" s="4" t="inlineStr">
        <is>
          <t>Fair Value, Asset, Recurring Basis, Still Held, Unrealized Gain (Loss), Statement of Income or Comprehensive Income [Extensible Enumeration]</t>
        </is>
      </c>
      <c r="B4" s="4" t="inlineStr">
        <is>
          <t>Accumulated other comprehensive (loss)</t>
        </is>
      </c>
      <c r="C4" s="4" t="inlineStr">
        <is>
          <t xml:space="preserve"> </t>
        </is>
      </c>
      <c r="D4" s="4" t="inlineStr">
        <is>
          <t xml:space="preserve"> </t>
        </is>
      </c>
    </row>
    <row r="5">
      <c r="A5" s="4" t="inlineStr">
        <is>
          <t>Commercial mortgage loans</t>
        </is>
      </c>
      <c r="B5" s="4" t="inlineStr">
        <is>
          <t xml:space="preserve"> </t>
        </is>
      </c>
      <c r="C5" s="4" t="inlineStr">
        <is>
          <t xml:space="preserve"> </t>
        </is>
      </c>
      <c r="D5" s="4" t="inlineStr">
        <is>
          <t xml:space="preserve"> </t>
        </is>
      </c>
    </row>
    <row r="6">
      <c r="A6" s="3" t="inlineStr">
        <is>
          <t>Fair Value, Assets Measured on Recurring Basis, Calculation [Roll Forward]</t>
        </is>
      </c>
      <c r="B6" s="4" t="inlineStr">
        <is>
          <t xml:space="preserve"> </t>
        </is>
      </c>
      <c r="C6" s="4" t="inlineStr">
        <is>
          <t xml:space="preserve"> </t>
        </is>
      </c>
      <c r="D6" s="4" t="inlineStr">
        <is>
          <t xml:space="preserve"> </t>
        </is>
      </c>
    </row>
    <row r="7">
      <c r="A7" s="4" t="inlineStr">
        <is>
          <t>Balance at the beginning of the year</t>
        </is>
      </c>
      <c r="B7" s="7" t="n">
        <v>312.1</v>
      </c>
      <c r="C7" s="4" t="inlineStr">
        <is>
          <t xml:space="preserve"> </t>
        </is>
      </c>
      <c r="D7" s="4" t="inlineStr">
        <is>
          <t xml:space="preserve"> </t>
        </is>
      </c>
    </row>
    <row r="8">
      <c r="A8" s="4" t="inlineStr">
        <is>
          <t>Balance at the end of the year</t>
        </is>
      </c>
      <c r="B8" s="6" t="n">
        <v>295</v>
      </c>
      <c r="C8" s="4" t="inlineStr">
        <is>
          <t xml:space="preserve"> </t>
        </is>
      </c>
      <c r="D8" s="7" t="n">
        <v>312.1</v>
      </c>
    </row>
    <row r="9">
      <c r="A9" s="4" t="inlineStr">
        <is>
          <t>Middle market loans</t>
        </is>
      </c>
      <c r="B9" s="4" t="inlineStr">
        <is>
          <t xml:space="preserve"> </t>
        </is>
      </c>
      <c r="C9" s="4" t="inlineStr">
        <is>
          <t xml:space="preserve"> </t>
        </is>
      </c>
      <c r="D9" s="4" t="inlineStr">
        <is>
          <t xml:space="preserve"> </t>
        </is>
      </c>
    </row>
    <row r="10">
      <c r="A10" s="3" t="inlineStr">
        <is>
          <t>Fair Value, Assets Measured on Recurring Basis, Calculation [Roll Forward]</t>
        </is>
      </c>
      <c r="B10" s="4" t="inlineStr">
        <is>
          <t xml:space="preserve"> </t>
        </is>
      </c>
      <c r="C10" s="4" t="inlineStr">
        <is>
          <t xml:space="preserve"> </t>
        </is>
      </c>
      <c r="D10" s="4" t="inlineStr">
        <is>
          <t xml:space="preserve"> </t>
        </is>
      </c>
    </row>
    <row r="11">
      <c r="A11" s="4" t="inlineStr">
        <is>
          <t>Balance at the beginning of the year</t>
        </is>
      </c>
      <c r="B11" s="8" t="n">
        <v>106.9</v>
      </c>
      <c r="C11" s="4" t="inlineStr">
        <is>
          <t xml:space="preserve"> </t>
        </is>
      </c>
      <c r="D11" s="4" t="inlineStr">
        <is>
          <t xml:space="preserve"> </t>
        </is>
      </c>
    </row>
    <row r="12">
      <c r="A12" s="4" t="inlineStr">
        <is>
          <t>Balance at the end of the year</t>
        </is>
      </c>
      <c r="B12" s="8" t="n">
        <v>102.1</v>
      </c>
      <c r="C12" s="4" t="inlineStr">
        <is>
          <t xml:space="preserve"> </t>
        </is>
      </c>
      <c r="D12" s="8" t="n">
        <v>106.9</v>
      </c>
    </row>
    <row r="13">
      <c r="A13" s="4" t="inlineStr">
        <is>
          <t>Equity securities</t>
        </is>
      </c>
      <c r="B13" s="4" t="inlineStr">
        <is>
          <t xml:space="preserve"> </t>
        </is>
      </c>
      <c r="C13" s="4" t="inlineStr">
        <is>
          <t xml:space="preserve"> </t>
        </is>
      </c>
      <c r="D13" s="4" t="inlineStr">
        <is>
          <t xml:space="preserve"> </t>
        </is>
      </c>
    </row>
    <row r="14">
      <c r="A14" s="3" t="inlineStr">
        <is>
          <t>Fair Value, Assets Measured on Recurring Basis, Calculation [Roll Forward]</t>
        </is>
      </c>
      <c r="B14" s="4" t="inlineStr">
        <is>
          <t xml:space="preserve"> </t>
        </is>
      </c>
      <c r="C14" s="4" t="inlineStr">
        <is>
          <t xml:space="preserve"> </t>
        </is>
      </c>
      <c r="D14" s="4" t="inlineStr">
        <is>
          <t xml:space="preserve"> </t>
        </is>
      </c>
    </row>
    <row r="15">
      <c r="A15" s="4" t="inlineStr">
        <is>
          <t>Balance at the beginning of the year</t>
        </is>
      </c>
      <c r="B15" s="8" t="n">
        <v>6.6</v>
      </c>
      <c r="C15" s="4" t="inlineStr">
        <is>
          <t xml:space="preserve"> </t>
        </is>
      </c>
      <c r="D15" s="4" t="inlineStr">
        <is>
          <t xml:space="preserve"> </t>
        </is>
      </c>
    </row>
    <row r="16">
      <c r="A16" s="4" t="inlineStr">
        <is>
          <t>Balance at the end of the year</t>
        </is>
      </c>
      <c r="B16" s="8" t="n">
        <v>12.1</v>
      </c>
      <c r="C16" s="4" t="inlineStr">
        <is>
          <t xml:space="preserve"> </t>
        </is>
      </c>
      <c r="D16" s="8" t="n">
        <v>6.6</v>
      </c>
    </row>
    <row r="17">
      <c r="A17" s="4" t="inlineStr">
        <is>
          <t>Short-term investments</t>
        </is>
      </c>
      <c r="B17" s="4" t="inlineStr">
        <is>
          <t xml:space="preserve"> </t>
        </is>
      </c>
      <c r="C17" s="4" t="inlineStr">
        <is>
          <t xml:space="preserve"> </t>
        </is>
      </c>
      <c r="D17" s="4" t="inlineStr">
        <is>
          <t xml:space="preserve"> </t>
        </is>
      </c>
    </row>
    <row r="18">
      <c r="A18" s="3" t="inlineStr">
        <is>
          <t>Fair Value, Assets Measured on Recurring Basis, Calculation [Roll Forward]</t>
        </is>
      </c>
      <c r="B18" s="4" t="inlineStr">
        <is>
          <t xml:space="preserve"> </t>
        </is>
      </c>
      <c r="C18" s="4" t="inlineStr">
        <is>
          <t xml:space="preserve"> </t>
        </is>
      </c>
      <c r="D18" s="4" t="inlineStr">
        <is>
          <t xml:space="preserve"> </t>
        </is>
      </c>
    </row>
    <row r="19">
      <c r="A19" s="4" t="inlineStr">
        <is>
          <t>Balance at the beginning of the year</t>
        </is>
      </c>
      <c r="B19" s="8" t="n">
        <v>25.6</v>
      </c>
      <c r="C19" s="4" t="inlineStr">
        <is>
          <t xml:space="preserve"> </t>
        </is>
      </c>
      <c r="D19" s="4" t="inlineStr">
        <is>
          <t xml:space="preserve"> </t>
        </is>
      </c>
    </row>
    <row r="20">
      <c r="A20" s="4" t="inlineStr">
        <is>
          <t>Balance at the end of the year</t>
        </is>
      </c>
      <c r="B20" s="4" t="inlineStr">
        <is>
          <t xml:space="preserve"> </t>
        </is>
      </c>
      <c r="C20" s="4" t="inlineStr">
        <is>
          <t xml:space="preserve"> </t>
        </is>
      </c>
      <c r="D20" s="8" t="n">
        <v>25.6</v>
      </c>
    </row>
    <row r="21">
      <c r="A21" s="4" t="inlineStr">
        <is>
          <t>Recurring | Level 3</t>
        </is>
      </c>
      <c r="B21" s="4" t="inlineStr">
        <is>
          <t xml:space="preserve"> </t>
        </is>
      </c>
      <c r="C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row>
    <row r="23">
      <c r="A23" s="4" t="inlineStr">
        <is>
          <t>Change in unrealized investment gains (losses)</t>
        </is>
      </c>
      <c r="B23" s="8" t="n">
        <v>-13.7</v>
      </c>
      <c r="C23" s="7" t="n">
        <v>-4.6</v>
      </c>
      <c r="D23" s="4" t="inlineStr">
        <is>
          <t xml:space="preserve"> </t>
        </is>
      </c>
    </row>
    <row r="24">
      <c r="A24" s="3" t="inlineStr">
        <is>
          <t>Fair Value, Assets Measured on Recurring Basis, Calculation [Roll Forward]</t>
        </is>
      </c>
      <c r="B24" s="4" t="inlineStr">
        <is>
          <t xml:space="preserve"> </t>
        </is>
      </c>
      <c r="C24" s="4" t="inlineStr">
        <is>
          <t xml:space="preserve"> </t>
        </is>
      </c>
      <c r="D24" s="4" t="inlineStr">
        <is>
          <t xml:space="preserve"> </t>
        </is>
      </c>
    </row>
    <row r="25">
      <c r="A25" s="4" t="inlineStr">
        <is>
          <t>Balance at the end of the year</t>
        </is>
      </c>
      <c r="B25" s="8" t="n">
        <v>482.4</v>
      </c>
      <c r="C25" s="6" t="n">
        <v>533</v>
      </c>
      <c r="D25" s="4" t="inlineStr">
        <is>
          <t xml:space="preserve"> </t>
        </is>
      </c>
    </row>
    <row r="26">
      <c r="A26" s="4" t="inlineStr">
        <is>
          <t>Recurring | Level 3 | Liability</t>
        </is>
      </c>
      <c r="B26" s="4" t="inlineStr">
        <is>
          <t xml:space="preserve"> </t>
        </is>
      </c>
      <c r="C26" s="4" t="inlineStr">
        <is>
          <t xml:space="preserve"> </t>
        </is>
      </c>
      <c r="D26" s="4" t="inlineStr">
        <is>
          <t xml:space="preserve"> </t>
        </is>
      </c>
    </row>
    <row r="27">
      <c r="A27" s="3" t="inlineStr">
        <is>
          <t>Fair Value, Assets Measured on Recurring Basis, Calculation [Roll Forward]</t>
        </is>
      </c>
      <c r="B27" s="4" t="inlineStr">
        <is>
          <t xml:space="preserve"> </t>
        </is>
      </c>
      <c r="C27" s="4" t="inlineStr">
        <is>
          <t xml:space="preserve"> </t>
        </is>
      </c>
      <c r="D27" s="4" t="inlineStr">
        <is>
          <t xml:space="preserve"> </t>
        </is>
      </c>
    </row>
    <row r="28">
      <c r="A28" s="4" t="inlineStr">
        <is>
          <t>Balance at the beginning of the year</t>
        </is>
      </c>
      <c r="B28" s="8" t="n">
        <v>-31.7</v>
      </c>
      <c r="C28" s="6" t="n">
        <v>0</v>
      </c>
      <c r="D28" s="6" t="n">
        <v>0</v>
      </c>
    </row>
    <row r="29">
      <c r="A29" s="4" t="inlineStr">
        <is>
          <t>Liability purchases</t>
        </is>
      </c>
      <c r="B29" s="6" t="n">
        <v>0</v>
      </c>
      <c r="C29" s="8" t="n">
        <v>-17.2</v>
      </c>
      <c r="D29" s="4" t="inlineStr">
        <is>
          <t xml:space="preserve"> </t>
        </is>
      </c>
    </row>
    <row r="30">
      <c r="A30" s="4" t="inlineStr">
        <is>
          <t>Liability transfers</t>
        </is>
      </c>
      <c r="B30" s="6" t="n">
        <v>0</v>
      </c>
      <c r="C30" s="6" t="n">
        <v>0</v>
      </c>
      <c r="D30" s="4" t="inlineStr">
        <is>
          <t xml:space="preserve"> </t>
        </is>
      </c>
    </row>
    <row r="31">
      <c r="A31" s="4" t="inlineStr">
        <is>
          <t>Liability sales</t>
        </is>
      </c>
      <c r="B31" s="6" t="n">
        <v>0</v>
      </c>
      <c r="C31" s="6" t="n">
        <v>0</v>
      </c>
      <c r="D31" s="4" t="inlineStr">
        <is>
          <t xml:space="preserve"> </t>
        </is>
      </c>
    </row>
    <row r="32">
      <c r="A32" s="4" t="inlineStr">
        <is>
          <t>Liability, increase (decrease) in fv included in net income</t>
        </is>
      </c>
      <c r="B32" s="8" t="n">
        <v>8.300000000000001</v>
      </c>
      <c r="C32" s="8" t="n">
        <v>-14.5</v>
      </c>
      <c r="D32" s="4" t="inlineStr">
        <is>
          <t xml:space="preserve"> </t>
        </is>
      </c>
    </row>
    <row r="33">
      <c r="A33" s="4" t="inlineStr">
        <is>
          <t>Balance at the end of the period</t>
        </is>
      </c>
      <c r="B33" s="8" t="n">
        <v>-23.4</v>
      </c>
      <c r="C33" s="8" t="n">
        <v>-31.7</v>
      </c>
      <c r="D33" s="8" t="n">
        <v>-31.7</v>
      </c>
    </row>
    <row r="34">
      <c r="A34" s="4" t="inlineStr">
        <is>
          <t>Change in unrealized gains or losses</t>
        </is>
      </c>
      <c r="B34" s="6" t="n">
        <v>0</v>
      </c>
      <c r="C34" s="6" t="n">
        <v>0</v>
      </c>
      <c r="D34" s="4" t="inlineStr">
        <is>
          <t xml:space="preserve"> </t>
        </is>
      </c>
    </row>
    <row r="35">
      <c r="A35" s="4" t="inlineStr">
        <is>
          <t>Recurring | Level 3 | Liability | Loss Portfolio Transfer</t>
        </is>
      </c>
      <c r="B35" s="4" t="inlineStr">
        <is>
          <t xml:space="preserve"> </t>
        </is>
      </c>
      <c r="C35" s="4" t="inlineStr">
        <is>
          <t xml:space="preserve"> </t>
        </is>
      </c>
      <c r="D35" s="4" t="inlineStr">
        <is>
          <t xml:space="preserve"> </t>
        </is>
      </c>
    </row>
    <row r="36">
      <c r="A36" s="3" t="inlineStr">
        <is>
          <t>Fair Value, Assets Measured on Recurring Basis, Calculation [Roll Forward]</t>
        </is>
      </c>
      <c r="B36" s="4" t="inlineStr">
        <is>
          <t xml:space="preserve"> </t>
        </is>
      </c>
      <c r="C36" s="4" t="inlineStr">
        <is>
          <t xml:space="preserve"> </t>
        </is>
      </c>
      <c r="D36" s="4" t="inlineStr">
        <is>
          <t xml:space="preserve"> </t>
        </is>
      </c>
    </row>
    <row r="37">
      <c r="A37" s="4" t="inlineStr">
        <is>
          <t>Balance at the beginning of the year</t>
        </is>
      </c>
      <c r="B37" s="8" t="n">
        <v>-31.7</v>
      </c>
      <c r="C37" s="6" t="n">
        <v>0</v>
      </c>
      <c r="D37" s="6" t="n">
        <v>0</v>
      </c>
    </row>
    <row r="38">
      <c r="A38" s="4" t="inlineStr">
        <is>
          <t>Liability purchases</t>
        </is>
      </c>
      <c r="B38" s="6" t="n">
        <v>0</v>
      </c>
      <c r="C38" s="8" t="n">
        <v>-17.2</v>
      </c>
      <c r="D38" s="4" t="inlineStr">
        <is>
          <t xml:space="preserve"> </t>
        </is>
      </c>
    </row>
    <row r="39">
      <c r="A39" s="4" t="inlineStr">
        <is>
          <t>Liability transfers</t>
        </is>
      </c>
      <c r="B39" s="6" t="n">
        <v>0</v>
      </c>
      <c r="C39" s="6" t="n">
        <v>0</v>
      </c>
      <c r="D39" s="4" t="inlineStr">
        <is>
          <t xml:space="preserve"> </t>
        </is>
      </c>
    </row>
    <row r="40">
      <c r="A40" s="4" t="inlineStr">
        <is>
          <t>Liability sales</t>
        </is>
      </c>
      <c r="B40" s="6" t="n">
        <v>0</v>
      </c>
      <c r="C40" s="6" t="n">
        <v>0</v>
      </c>
      <c r="D40" s="4" t="inlineStr">
        <is>
          <t xml:space="preserve"> </t>
        </is>
      </c>
    </row>
    <row r="41">
      <c r="A41" s="4" t="inlineStr">
        <is>
          <t>Liability, increase (decrease) in fv included in net income</t>
        </is>
      </c>
      <c r="B41" s="4" t="inlineStr">
        <is>
          <t xml:space="preserve"> </t>
        </is>
      </c>
      <c r="C41" s="4" t="inlineStr">
        <is>
          <t xml:space="preserve"> </t>
        </is>
      </c>
      <c r="D41" s="8" t="n">
        <v>-14.5</v>
      </c>
    </row>
    <row r="42">
      <c r="A42" s="4" t="inlineStr">
        <is>
          <t>Balance at the end of the period</t>
        </is>
      </c>
      <c r="B42" s="8" t="n">
        <v>-23.4</v>
      </c>
      <c r="C42" s="8" t="n">
        <v>-31.7</v>
      </c>
      <c r="D42" s="8" t="n">
        <v>-31.7</v>
      </c>
    </row>
    <row r="43">
      <c r="A43" s="4" t="inlineStr">
        <is>
          <t>Change in unrealized gains or losses</t>
        </is>
      </c>
      <c r="B43" s="6" t="n">
        <v>0</v>
      </c>
      <c r="C43" s="6" t="n">
        <v>0</v>
      </c>
      <c r="D43" s="4" t="inlineStr">
        <is>
          <t xml:space="preserve"> </t>
        </is>
      </c>
    </row>
    <row r="44">
      <c r="A44" s="4" t="inlineStr">
        <is>
          <t>Recurring | Commercial mortgage loans | Level 3</t>
        </is>
      </c>
      <c r="B44" s="4" t="inlineStr">
        <is>
          <t xml:space="preserve"> </t>
        </is>
      </c>
      <c r="C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row>
    <row r="46">
      <c r="A46" s="4" t="inlineStr">
        <is>
          <t>Change in unrealized investment gains (losses)</t>
        </is>
      </c>
      <c r="B46" s="8" t="n">
        <v>-10.5</v>
      </c>
      <c r="C46" s="8" t="n">
        <v>-0.5</v>
      </c>
      <c r="D46" s="4" t="inlineStr">
        <is>
          <t xml:space="preserve"> </t>
        </is>
      </c>
    </row>
    <row r="47">
      <c r="A47" s="3" t="inlineStr">
        <is>
          <t>Fair Value, Assets Measured on Recurring Basis, Calculation [Roll Forward]</t>
        </is>
      </c>
      <c r="B47" s="4" t="inlineStr">
        <is>
          <t xml:space="preserve"> </t>
        </is>
      </c>
      <c r="C47" s="4" t="inlineStr">
        <is>
          <t xml:space="preserve"> </t>
        </is>
      </c>
      <c r="D47" s="4" t="inlineStr">
        <is>
          <t xml:space="preserve"> </t>
        </is>
      </c>
    </row>
    <row r="48">
      <c r="A48" s="4" t="inlineStr">
        <is>
          <t>Balance at the end of the year</t>
        </is>
      </c>
      <c r="B48" s="6" t="n">
        <v>295</v>
      </c>
      <c r="C48" s="8" t="n">
        <v>312.1</v>
      </c>
      <c r="D48" s="4" t="inlineStr">
        <is>
          <t xml:space="preserve"> </t>
        </is>
      </c>
    </row>
    <row r="49">
      <c r="A49" s="4" t="inlineStr">
        <is>
          <t>Recurring | Middle market loans | Level 3</t>
        </is>
      </c>
      <c r="B49" s="4" t="inlineStr">
        <is>
          <t xml:space="preserve"> </t>
        </is>
      </c>
      <c r="C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row>
    <row r="51">
      <c r="A51" s="4" t="inlineStr">
        <is>
          <t>Change in unrealized investment gains (losses)</t>
        </is>
      </c>
      <c r="B51" s="6" t="n">
        <v>-2</v>
      </c>
      <c r="C51" s="8" t="n">
        <v>-2.1</v>
      </c>
      <c r="D51" s="4" t="inlineStr">
        <is>
          <t xml:space="preserve"> </t>
        </is>
      </c>
    </row>
    <row r="52">
      <c r="A52" s="3" t="inlineStr">
        <is>
          <t>Fair Value, Assets Measured on Recurring Basis, Calculation [Roll Forward]</t>
        </is>
      </c>
      <c r="B52" s="4" t="inlineStr">
        <is>
          <t xml:space="preserve"> </t>
        </is>
      </c>
      <c r="C52" s="4" t="inlineStr">
        <is>
          <t xml:space="preserve"> </t>
        </is>
      </c>
      <c r="D52" s="4" t="inlineStr">
        <is>
          <t xml:space="preserve"> </t>
        </is>
      </c>
    </row>
    <row r="53">
      <c r="A53" s="4" t="inlineStr">
        <is>
          <t>Balance at the end of the year</t>
        </is>
      </c>
      <c r="B53" s="8" t="n">
        <v>102.1</v>
      </c>
      <c r="C53" s="8" t="n">
        <v>106.9</v>
      </c>
      <c r="D53" s="4" t="inlineStr">
        <is>
          <t xml:space="preserve"> </t>
        </is>
      </c>
    </row>
    <row r="54">
      <c r="A54" s="4" t="inlineStr">
        <is>
          <t>Recurring | Asset-backed | Level 3</t>
        </is>
      </c>
      <c r="B54" s="4" t="inlineStr">
        <is>
          <t xml:space="preserve"> </t>
        </is>
      </c>
      <c r="C54" s="4" t="inlineStr">
        <is>
          <t xml:space="preserve"> </t>
        </is>
      </c>
      <c r="D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c r="D55" s="4" t="inlineStr">
        <is>
          <t xml:space="preserve"> </t>
        </is>
      </c>
    </row>
    <row r="56">
      <c r="A56" s="4" t="inlineStr">
        <is>
          <t>Change in unrealized investment gains (losses)</t>
        </is>
      </c>
      <c r="B56" s="8" t="n">
        <v>-1.1</v>
      </c>
      <c r="C56" s="6" t="n">
        <v>-2</v>
      </c>
      <c r="D56" s="4" t="inlineStr">
        <is>
          <t xml:space="preserve"> </t>
        </is>
      </c>
    </row>
    <row r="57">
      <c r="A57" s="3" t="inlineStr">
        <is>
          <t>Fair Value, Assets Measured on Recurring Basis, Calculation [Roll Forward]</t>
        </is>
      </c>
      <c r="B57" s="4" t="inlineStr">
        <is>
          <t xml:space="preserve"> </t>
        </is>
      </c>
      <c r="C57" s="4" t="inlineStr">
        <is>
          <t xml:space="preserve"> </t>
        </is>
      </c>
      <c r="D57" s="4" t="inlineStr">
        <is>
          <t xml:space="preserve"> </t>
        </is>
      </c>
    </row>
    <row r="58">
      <c r="A58" s="4" t="inlineStr">
        <is>
          <t>Balance at the end of the year</t>
        </is>
      </c>
      <c r="B58" s="8" t="n">
        <v>58.4</v>
      </c>
      <c r="C58" s="8" t="n">
        <v>66.8</v>
      </c>
      <c r="D58" s="4" t="inlineStr">
        <is>
          <t xml:space="preserve"> </t>
        </is>
      </c>
    </row>
    <row r="59">
      <c r="A59" s="4" t="inlineStr">
        <is>
          <t>Recurring | Global corporate securities | Level 3</t>
        </is>
      </c>
      <c r="B59" s="4" t="inlineStr">
        <is>
          <t xml:space="preserve"> </t>
        </is>
      </c>
      <c r="C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row>
    <row r="61">
      <c r="A61" s="4" t="inlineStr">
        <is>
          <t>Change in unrealized investment gains (losses)</t>
        </is>
      </c>
      <c r="B61" s="8" t="n">
        <v>-0.1</v>
      </c>
      <c r="C61" s="6" t="n">
        <v>0</v>
      </c>
      <c r="D61" s="4" t="inlineStr">
        <is>
          <t xml:space="preserve"> </t>
        </is>
      </c>
    </row>
    <row r="62">
      <c r="A62" s="3" t="inlineStr">
        <is>
          <t>Fair Value, Assets Measured on Recurring Basis, Calculation [Roll Forward]</t>
        </is>
      </c>
      <c r="B62" s="4" t="inlineStr">
        <is>
          <t xml:space="preserve"> </t>
        </is>
      </c>
      <c r="C62" s="4" t="inlineStr">
        <is>
          <t xml:space="preserve"> </t>
        </is>
      </c>
      <c r="D62" s="4" t="inlineStr">
        <is>
          <t xml:space="preserve"> </t>
        </is>
      </c>
    </row>
    <row r="63">
      <c r="A63" s="4" t="inlineStr">
        <is>
          <t>Balance at the end of the year</t>
        </is>
      </c>
      <c r="B63" s="8" t="n">
        <v>14.8</v>
      </c>
      <c r="C63" s="6" t="n">
        <v>15</v>
      </c>
      <c r="D63" s="4" t="inlineStr">
        <is>
          <t xml:space="preserve"> </t>
        </is>
      </c>
    </row>
    <row r="64">
      <c r="A64" s="4" t="inlineStr">
        <is>
          <t>Recurring | Equity securities | Level 3</t>
        </is>
      </c>
      <c r="B64" s="4" t="inlineStr">
        <is>
          <t xml:space="preserve"> </t>
        </is>
      </c>
      <c r="C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c r="D65" s="4" t="inlineStr">
        <is>
          <t xml:space="preserve"> </t>
        </is>
      </c>
    </row>
    <row r="66">
      <c r="A66" s="4" t="inlineStr">
        <is>
          <t>Change in unrealized investment gains (losses)</t>
        </is>
      </c>
      <c r="B66" s="6" t="n">
        <v>0</v>
      </c>
      <c r="C66" s="6" t="n">
        <v>0</v>
      </c>
      <c r="D66" s="4" t="inlineStr">
        <is>
          <t xml:space="preserve"> </t>
        </is>
      </c>
    </row>
    <row r="67">
      <c r="A67" s="3" t="inlineStr">
        <is>
          <t>Fair Value, Assets Measured on Recurring Basis, Calculation [Roll Forward]</t>
        </is>
      </c>
      <c r="B67" s="4" t="inlineStr">
        <is>
          <t xml:space="preserve"> </t>
        </is>
      </c>
      <c r="C67" s="4" t="inlineStr">
        <is>
          <t xml:space="preserve"> </t>
        </is>
      </c>
      <c r="D67" s="4" t="inlineStr">
        <is>
          <t xml:space="preserve"> </t>
        </is>
      </c>
    </row>
    <row r="68">
      <c r="A68" s="4" t="inlineStr">
        <is>
          <t>Balance at the end of the year</t>
        </is>
      </c>
      <c r="B68" s="8" t="n">
        <v>12.1</v>
      </c>
      <c r="C68" s="8" t="n">
        <v>6.6</v>
      </c>
      <c r="D68" s="4" t="inlineStr">
        <is>
          <t xml:space="preserve"> </t>
        </is>
      </c>
    </row>
    <row r="69">
      <c r="A69" s="4" t="inlineStr">
        <is>
          <t>Recurring | Short-term investments | Level 3</t>
        </is>
      </c>
      <c r="B69" s="4" t="inlineStr">
        <is>
          <t xml:space="preserve"> </t>
        </is>
      </c>
      <c r="C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c r="D70" s="4" t="inlineStr">
        <is>
          <t xml:space="preserve"> </t>
        </is>
      </c>
    </row>
    <row r="71">
      <c r="A71" s="4" t="inlineStr">
        <is>
          <t>Change in unrealized investment gains (losses)</t>
        </is>
      </c>
      <c r="B71" s="6" t="n">
        <v>0</v>
      </c>
      <c r="C71" s="6" t="n">
        <v>0</v>
      </c>
      <c r="D71" s="4" t="inlineStr">
        <is>
          <t xml:space="preserve"> </t>
        </is>
      </c>
    </row>
    <row r="72">
      <c r="A72" s="3" t="inlineStr">
        <is>
          <t>Fair Value, Assets Measured on Recurring Basis, Calculation [Roll Forward]</t>
        </is>
      </c>
      <c r="B72" s="4" t="inlineStr">
        <is>
          <t xml:space="preserve"> </t>
        </is>
      </c>
      <c r="C72" s="4" t="inlineStr">
        <is>
          <t xml:space="preserve"> </t>
        </is>
      </c>
      <c r="D72" s="4" t="inlineStr">
        <is>
          <t xml:space="preserve"> </t>
        </is>
      </c>
    </row>
    <row r="73">
      <c r="A73" s="4" t="inlineStr">
        <is>
          <t>Balance at the end of the year</t>
        </is>
      </c>
      <c r="B73" s="6" t="n">
        <v>0</v>
      </c>
      <c r="C73" s="8" t="n">
        <v>25.6</v>
      </c>
      <c r="D73" s="4" t="inlineStr">
        <is>
          <t xml:space="preserve"> </t>
        </is>
      </c>
    </row>
    <row r="74">
      <c r="A74" s="4" t="inlineStr">
        <is>
          <t>Assets | Recurring | Level 3</t>
        </is>
      </c>
      <c r="B74" s="4" t="inlineStr">
        <is>
          <t xml:space="preserve"> </t>
        </is>
      </c>
      <c r="C74" s="4" t="inlineStr">
        <is>
          <t xml:space="preserve"> </t>
        </is>
      </c>
      <c r="D74" s="4" t="inlineStr">
        <is>
          <t xml:space="preserve"> </t>
        </is>
      </c>
    </row>
    <row r="75">
      <c r="A75" s="3" t="inlineStr">
        <is>
          <t>Fair Value, Assets Measured on Recurring Basis, Calculation [Roll Forward]</t>
        </is>
      </c>
      <c r="B75" s="4" t="inlineStr">
        <is>
          <t xml:space="preserve"> </t>
        </is>
      </c>
      <c r="C75" s="4" t="inlineStr">
        <is>
          <t xml:space="preserve"> </t>
        </is>
      </c>
      <c r="D75" s="4" t="inlineStr">
        <is>
          <t xml:space="preserve"> </t>
        </is>
      </c>
    </row>
    <row r="76">
      <c r="A76" s="4" t="inlineStr">
        <is>
          <t>Balance at the beginning of the year</t>
        </is>
      </c>
      <c r="B76" s="6" t="n">
        <v>533</v>
      </c>
      <c r="C76" s="8" t="n">
        <v>307.1</v>
      </c>
      <c r="D76" s="8" t="n">
        <v>307.1</v>
      </c>
    </row>
    <row r="77">
      <c r="A77" s="4" t="inlineStr">
        <is>
          <t>Purchases and issuances</t>
        </is>
      </c>
      <c r="B77" s="6" t="n">
        <v>23</v>
      </c>
      <c r="C77" s="8" t="n">
        <v>378.2</v>
      </c>
      <c r="D77" s="4" t="inlineStr">
        <is>
          <t xml:space="preserve"> </t>
        </is>
      </c>
    </row>
    <row r="78">
      <c r="A78" s="4" t="inlineStr">
        <is>
          <t>Settlements and sales</t>
        </is>
      </c>
      <c r="B78" s="8" t="n">
        <v>-58.4</v>
      </c>
      <c r="C78" s="8" t="n">
        <v>-147.4</v>
      </c>
      <c r="D78" s="4" t="inlineStr">
        <is>
          <t xml:space="preserve"> </t>
        </is>
      </c>
    </row>
    <row r="79">
      <c r="A79" s="4" t="inlineStr">
        <is>
          <t>Increase (decrease) in fair value included in net income</t>
        </is>
      </c>
      <c r="B79" s="8" t="n">
        <v>-8.5</v>
      </c>
      <c r="C79" s="8" t="n">
        <v>-4.9</v>
      </c>
      <c r="D79" s="4" t="inlineStr">
        <is>
          <t xml:space="preserve"> </t>
        </is>
      </c>
    </row>
    <row r="80">
      <c r="A80" s="4" t="inlineStr">
        <is>
          <t>Balance at the end of the year</t>
        </is>
      </c>
      <c r="B80" s="4" t="inlineStr">
        <is>
          <t xml:space="preserve"> </t>
        </is>
      </c>
      <c r="C80" s="4" t="inlineStr">
        <is>
          <t xml:space="preserve"> </t>
        </is>
      </c>
      <c r="D80" s="6" t="n">
        <v>533</v>
      </c>
    </row>
    <row r="81">
      <c r="A81" s="4" t="inlineStr">
        <is>
          <t>Transfers in/(out)</t>
        </is>
      </c>
      <c r="B81" s="8" t="n">
        <v>-6.7</v>
      </c>
      <c r="C81" s="6" t="n">
        <v>0</v>
      </c>
      <c r="D81" s="4" t="inlineStr">
        <is>
          <t xml:space="preserve"> </t>
        </is>
      </c>
    </row>
    <row r="82">
      <c r="A82" s="4" t="inlineStr">
        <is>
          <t>Assets | Recurring | Commercial mortgage loans | Level 3</t>
        </is>
      </c>
      <c r="B82" s="4" t="inlineStr">
        <is>
          <t xml:space="preserve"> </t>
        </is>
      </c>
      <c r="C82" s="4" t="inlineStr">
        <is>
          <t xml:space="preserve"> </t>
        </is>
      </c>
      <c r="D82" s="4" t="inlineStr">
        <is>
          <t xml:space="preserve"> </t>
        </is>
      </c>
    </row>
    <row r="83">
      <c r="A83" s="3" t="inlineStr">
        <is>
          <t>Fair Value, Assets Measured on Recurring Basis, Calculation [Roll Forward]</t>
        </is>
      </c>
      <c r="B83" s="4" t="inlineStr">
        <is>
          <t xml:space="preserve"> </t>
        </is>
      </c>
      <c r="C83" s="4" t="inlineStr">
        <is>
          <t xml:space="preserve"> </t>
        </is>
      </c>
      <c r="D83" s="4" t="inlineStr">
        <is>
          <t xml:space="preserve"> </t>
        </is>
      </c>
    </row>
    <row r="84">
      <c r="A84" s="4" t="inlineStr">
        <is>
          <t>Balance at the beginning of the year</t>
        </is>
      </c>
      <c r="B84" s="8" t="n">
        <v>312.1</v>
      </c>
      <c r="C84" s="8" t="n">
        <v>211.5</v>
      </c>
      <c r="D84" s="8" t="n">
        <v>211.5</v>
      </c>
    </row>
    <row r="85">
      <c r="A85" s="4" t="inlineStr">
        <is>
          <t>Purchases and issuances</t>
        </is>
      </c>
      <c r="B85" s="8" t="n">
        <v>15.9</v>
      </c>
      <c r="C85" s="8" t="n">
        <v>215.7</v>
      </c>
      <c r="D85" s="4" t="inlineStr">
        <is>
          <t xml:space="preserve"> </t>
        </is>
      </c>
    </row>
    <row r="86">
      <c r="A86" s="4" t="inlineStr">
        <is>
          <t>Settlements and sales</t>
        </is>
      </c>
      <c r="B86" s="8" t="n">
        <v>-23.2</v>
      </c>
      <c r="C86" s="8" t="n">
        <v>-113.1</v>
      </c>
      <c r="D86" s="4" t="inlineStr">
        <is>
          <t xml:space="preserve"> </t>
        </is>
      </c>
    </row>
    <row r="87">
      <c r="A87" s="4" t="inlineStr">
        <is>
          <t>Increase (decrease) in fair value included in net income</t>
        </is>
      </c>
      <c r="B87" s="8" t="n">
        <v>-9.800000000000001</v>
      </c>
      <c r="C87" s="6" t="n">
        <v>-2</v>
      </c>
      <c r="D87" s="4" t="inlineStr">
        <is>
          <t xml:space="preserve"> </t>
        </is>
      </c>
    </row>
    <row r="88">
      <c r="A88" s="4" t="inlineStr">
        <is>
          <t>Balance at the end of the year</t>
        </is>
      </c>
      <c r="B88" s="4" t="inlineStr">
        <is>
          <t xml:space="preserve"> </t>
        </is>
      </c>
      <c r="C88" s="4" t="inlineStr">
        <is>
          <t xml:space="preserve"> </t>
        </is>
      </c>
      <c r="D88" s="8" t="n">
        <v>312.1</v>
      </c>
    </row>
    <row r="89">
      <c r="A89" s="4" t="inlineStr">
        <is>
          <t>Transfers in/(out)</t>
        </is>
      </c>
      <c r="B89" s="6" t="n">
        <v>0</v>
      </c>
      <c r="C89" s="6" t="n">
        <v>0</v>
      </c>
      <c r="D89" s="4" t="inlineStr">
        <is>
          <t xml:space="preserve"> </t>
        </is>
      </c>
    </row>
    <row r="90">
      <c r="A90" s="4" t="inlineStr">
        <is>
          <t>Assets | Recurring | Middle market loans | Level 3</t>
        </is>
      </c>
      <c r="B90" s="4" t="inlineStr">
        <is>
          <t xml:space="preserve"> </t>
        </is>
      </c>
      <c r="C90" s="4" t="inlineStr">
        <is>
          <t xml:space="preserve"> </t>
        </is>
      </c>
      <c r="D90" s="4" t="inlineStr">
        <is>
          <t xml:space="preserve"> </t>
        </is>
      </c>
    </row>
    <row r="91">
      <c r="A91" s="3" t="inlineStr">
        <is>
          <t>Fair Value, Assets Measured on Recurring Basis, Calculation [Roll Forward]</t>
        </is>
      </c>
      <c r="B91" s="4" t="inlineStr">
        <is>
          <t xml:space="preserve"> </t>
        </is>
      </c>
      <c r="C91" s="4" t="inlineStr">
        <is>
          <t xml:space="preserve"> </t>
        </is>
      </c>
      <c r="D91" s="4" t="inlineStr">
        <is>
          <t xml:space="preserve"> </t>
        </is>
      </c>
    </row>
    <row r="92">
      <c r="A92" s="4" t="inlineStr">
        <is>
          <t>Balance at the beginning of the year</t>
        </is>
      </c>
      <c r="B92" s="8" t="n">
        <v>106.9</v>
      </c>
      <c r="C92" s="8" t="n">
        <v>65.3</v>
      </c>
      <c r="D92" s="8" t="n">
        <v>65.3</v>
      </c>
    </row>
    <row r="93">
      <c r="A93" s="4" t="inlineStr">
        <is>
          <t>Purchases and issuances</t>
        </is>
      </c>
      <c r="B93" s="8" t="n">
        <v>0.1</v>
      </c>
      <c r="C93" s="8" t="n">
        <v>61.8</v>
      </c>
      <c r="D93" s="4" t="inlineStr">
        <is>
          <t xml:space="preserve"> </t>
        </is>
      </c>
    </row>
    <row r="94">
      <c r="A94" s="4" t="inlineStr">
        <is>
          <t>Settlements and sales</t>
        </is>
      </c>
      <c r="B94" s="8" t="n">
        <v>-5.4</v>
      </c>
      <c r="C94" s="8" t="n">
        <v>-19.3</v>
      </c>
      <c r="D94" s="4" t="inlineStr">
        <is>
          <t xml:space="preserve"> </t>
        </is>
      </c>
    </row>
    <row r="95">
      <c r="A95" s="4" t="inlineStr">
        <is>
          <t>Increase (decrease) in fair value included in net income</t>
        </is>
      </c>
      <c r="B95" s="8" t="n">
        <v>0.5</v>
      </c>
      <c r="C95" s="8" t="n">
        <v>-0.9</v>
      </c>
      <c r="D95" s="4" t="inlineStr">
        <is>
          <t xml:space="preserve"> </t>
        </is>
      </c>
    </row>
    <row r="96">
      <c r="A96" s="4" t="inlineStr">
        <is>
          <t>Balance at the end of the year</t>
        </is>
      </c>
      <c r="B96" s="4" t="inlineStr">
        <is>
          <t xml:space="preserve"> </t>
        </is>
      </c>
      <c r="C96" s="4" t="inlineStr">
        <is>
          <t xml:space="preserve"> </t>
        </is>
      </c>
      <c r="D96" s="8" t="n">
        <v>106.9</v>
      </c>
    </row>
    <row r="97">
      <c r="A97" s="4" t="inlineStr">
        <is>
          <t>Transfers in/(out)</t>
        </is>
      </c>
      <c r="B97" s="6" t="n">
        <v>0</v>
      </c>
      <c r="C97" s="6" t="n">
        <v>0</v>
      </c>
      <c r="D97" s="4" t="inlineStr">
        <is>
          <t xml:space="preserve"> </t>
        </is>
      </c>
    </row>
    <row r="98">
      <c r="A98" s="4" t="inlineStr">
        <is>
          <t>Assets | Recurring | Asset-backed | Level 3</t>
        </is>
      </c>
      <c r="B98" s="4" t="inlineStr">
        <is>
          <t xml:space="preserve"> </t>
        </is>
      </c>
      <c r="C98" s="4" t="inlineStr">
        <is>
          <t xml:space="preserve"> </t>
        </is>
      </c>
      <c r="D98" s="4" t="inlineStr">
        <is>
          <t xml:space="preserve"> </t>
        </is>
      </c>
    </row>
    <row r="99">
      <c r="A99" s="3" t="inlineStr">
        <is>
          <t>Fair Value, Assets Measured on Recurring Basis, Calculation [Roll Forward]</t>
        </is>
      </c>
      <c r="B99" s="4" t="inlineStr">
        <is>
          <t xml:space="preserve"> </t>
        </is>
      </c>
      <c r="C99" s="4" t="inlineStr">
        <is>
          <t xml:space="preserve"> </t>
        </is>
      </c>
      <c r="D99" s="4" t="inlineStr">
        <is>
          <t xml:space="preserve"> </t>
        </is>
      </c>
    </row>
    <row r="100">
      <c r="A100" s="4" t="inlineStr">
        <is>
          <t>Balance at the beginning of the year</t>
        </is>
      </c>
      <c r="B100" s="8" t="n">
        <v>66.8</v>
      </c>
      <c r="C100" s="8" t="n">
        <v>26.7</v>
      </c>
      <c r="D100" s="8" t="n">
        <v>26.7</v>
      </c>
    </row>
    <row r="101">
      <c r="A101" s="4" t="inlineStr">
        <is>
          <t>Purchases and issuances</t>
        </is>
      </c>
      <c r="B101" s="6" t="n">
        <v>0</v>
      </c>
      <c r="C101" s="8" t="n">
        <v>54.5</v>
      </c>
      <c r="D101" s="4" t="inlineStr">
        <is>
          <t xml:space="preserve"> </t>
        </is>
      </c>
    </row>
    <row r="102">
      <c r="A102" s="4" t="inlineStr">
        <is>
          <t>Settlements and sales</t>
        </is>
      </c>
      <c r="B102" s="8" t="n">
        <v>-3.8</v>
      </c>
      <c r="C102" s="8" t="n">
        <v>-12.6</v>
      </c>
      <c r="D102" s="4" t="inlineStr">
        <is>
          <t xml:space="preserve"> </t>
        </is>
      </c>
    </row>
    <row r="103">
      <c r="A103" s="4" t="inlineStr">
        <is>
          <t>Increase (decrease) in fair value included in net income</t>
        </is>
      </c>
      <c r="B103" s="8" t="n">
        <v>0.9</v>
      </c>
      <c r="C103" s="8" t="n">
        <v>-1.8</v>
      </c>
      <c r="D103" s="4" t="inlineStr">
        <is>
          <t xml:space="preserve"> </t>
        </is>
      </c>
    </row>
    <row r="104">
      <c r="A104" s="4" t="inlineStr">
        <is>
          <t>Balance at the end of the year</t>
        </is>
      </c>
      <c r="B104" s="4" t="inlineStr">
        <is>
          <t xml:space="preserve"> </t>
        </is>
      </c>
      <c r="C104" s="4" t="inlineStr">
        <is>
          <t xml:space="preserve"> </t>
        </is>
      </c>
      <c r="D104" s="8" t="n">
        <v>66.8</v>
      </c>
    </row>
    <row r="105">
      <c r="A105" s="4" t="inlineStr">
        <is>
          <t>Transfers in/(out)</t>
        </is>
      </c>
      <c r="B105" s="8" t="n">
        <v>-5.5</v>
      </c>
      <c r="C105" s="6" t="n">
        <v>0</v>
      </c>
      <c r="D105" s="4" t="inlineStr">
        <is>
          <t xml:space="preserve"> </t>
        </is>
      </c>
    </row>
    <row r="106">
      <c r="A106" s="4" t="inlineStr">
        <is>
          <t>Assets | Recurring | Global corporate securities | Level 3</t>
        </is>
      </c>
      <c r="B106" s="4" t="inlineStr">
        <is>
          <t xml:space="preserve"> </t>
        </is>
      </c>
      <c r="C106" s="4" t="inlineStr">
        <is>
          <t xml:space="preserve"> </t>
        </is>
      </c>
      <c r="D106" s="4" t="inlineStr">
        <is>
          <t xml:space="preserve"> </t>
        </is>
      </c>
    </row>
    <row r="107">
      <c r="A107" s="3" t="inlineStr">
        <is>
          <t>Fair Value, Assets Measured on Recurring Basis, Calculation [Roll Forward]</t>
        </is>
      </c>
      <c r="B107" s="4" t="inlineStr">
        <is>
          <t xml:space="preserve"> </t>
        </is>
      </c>
      <c r="C107" s="4" t="inlineStr">
        <is>
          <t xml:space="preserve"> </t>
        </is>
      </c>
      <c r="D107" s="4" t="inlineStr">
        <is>
          <t xml:space="preserve"> </t>
        </is>
      </c>
    </row>
    <row r="108">
      <c r="A108" s="4" t="inlineStr">
        <is>
          <t>Balance at the beginning of the year</t>
        </is>
      </c>
      <c r="B108" s="6" t="n">
        <v>15</v>
      </c>
      <c r="C108" s="6" t="n">
        <v>0</v>
      </c>
      <c r="D108" s="6" t="n">
        <v>0</v>
      </c>
    </row>
    <row r="109">
      <c r="A109" s="4" t="inlineStr">
        <is>
          <t>Purchases and issuances</t>
        </is>
      </c>
      <c r="B109" s="6" t="n">
        <v>0</v>
      </c>
      <c r="C109" s="8" t="n">
        <v>15.1</v>
      </c>
      <c r="D109" s="4" t="inlineStr">
        <is>
          <t xml:space="preserve"> </t>
        </is>
      </c>
    </row>
    <row r="110">
      <c r="A110" s="4" t="inlineStr">
        <is>
          <t>Settlements and sales</t>
        </is>
      </c>
      <c r="B110" s="8" t="n">
        <v>-0.2</v>
      </c>
      <c r="C110" s="6" t="n">
        <v>0</v>
      </c>
      <c r="D110" s="4" t="inlineStr">
        <is>
          <t xml:space="preserve"> </t>
        </is>
      </c>
    </row>
    <row r="111">
      <c r="A111" s="4" t="inlineStr">
        <is>
          <t>Increase (decrease) in fair value included in net income</t>
        </is>
      </c>
      <c r="B111" s="6" t="n">
        <v>0</v>
      </c>
      <c r="C111" s="8" t="n">
        <v>-0.1</v>
      </c>
      <c r="D111" s="4" t="inlineStr">
        <is>
          <t xml:space="preserve"> </t>
        </is>
      </c>
    </row>
    <row r="112">
      <c r="A112" s="4" t="inlineStr">
        <is>
          <t>Balance at the end of the year</t>
        </is>
      </c>
      <c r="B112" s="4" t="inlineStr">
        <is>
          <t xml:space="preserve"> </t>
        </is>
      </c>
      <c r="C112" s="4" t="inlineStr">
        <is>
          <t xml:space="preserve"> </t>
        </is>
      </c>
      <c r="D112" s="6" t="n">
        <v>15</v>
      </c>
    </row>
    <row r="113">
      <c r="A113" s="4" t="inlineStr">
        <is>
          <t>Transfers in/(out)</t>
        </is>
      </c>
      <c r="B113" s="6" t="n">
        <v>0</v>
      </c>
      <c r="C113" s="6" t="n">
        <v>0</v>
      </c>
      <c r="D113" s="4" t="inlineStr">
        <is>
          <t xml:space="preserve"> </t>
        </is>
      </c>
    </row>
    <row r="114">
      <c r="A114" s="4" t="inlineStr">
        <is>
          <t>Assets | Recurring | Equity securities | Level 3</t>
        </is>
      </c>
      <c r="B114" s="4" t="inlineStr">
        <is>
          <t xml:space="preserve"> </t>
        </is>
      </c>
      <c r="C114" s="4" t="inlineStr">
        <is>
          <t xml:space="preserve"> </t>
        </is>
      </c>
      <c r="D114" s="4" t="inlineStr">
        <is>
          <t xml:space="preserve"> </t>
        </is>
      </c>
    </row>
    <row r="115">
      <c r="A115" s="3" t="inlineStr">
        <is>
          <t>Fair Value, Assets Measured on Recurring Basis, Calculation [Roll Forward]</t>
        </is>
      </c>
      <c r="B115" s="4" t="inlineStr">
        <is>
          <t xml:space="preserve"> </t>
        </is>
      </c>
      <c r="C115" s="4" t="inlineStr">
        <is>
          <t xml:space="preserve"> </t>
        </is>
      </c>
      <c r="D115" s="4" t="inlineStr">
        <is>
          <t xml:space="preserve"> </t>
        </is>
      </c>
    </row>
    <row r="116">
      <c r="A116" s="4" t="inlineStr">
        <is>
          <t>Balance at the beginning of the year</t>
        </is>
      </c>
      <c r="B116" s="8" t="n">
        <v>6.6</v>
      </c>
      <c r="C116" s="8" t="n">
        <v>3.6</v>
      </c>
      <c r="D116" s="8" t="n">
        <v>3.6</v>
      </c>
    </row>
    <row r="117">
      <c r="A117" s="4" t="inlineStr">
        <is>
          <t>Purchases and issuances</t>
        </is>
      </c>
      <c r="B117" s="6" t="n">
        <v>7</v>
      </c>
      <c r="C117" s="8" t="n">
        <v>5.5</v>
      </c>
      <c r="D117" s="4" t="inlineStr">
        <is>
          <t xml:space="preserve"> </t>
        </is>
      </c>
    </row>
    <row r="118">
      <c r="A118" s="4" t="inlineStr">
        <is>
          <t>Settlements and sales</t>
        </is>
      </c>
      <c r="B118" s="8" t="n">
        <v>-0.2</v>
      </c>
      <c r="C118" s="8" t="n">
        <v>-2.4</v>
      </c>
      <c r="D118" s="4" t="inlineStr">
        <is>
          <t xml:space="preserve"> </t>
        </is>
      </c>
    </row>
    <row r="119">
      <c r="A119" s="4" t="inlineStr">
        <is>
          <t>Increase (decrease) in fair value included in net income</t>
        </is>
      </c>
      <c r="B119" s="8" t="n">
        <v>-0.1</v>
      </c>
      <c r="C119" s="8" t="n">
        <v>-0.1</v>
      </c>
      <c r="D119" s="4" t="inlineStr">
        <is>
          <t xml:space="preserve"> </t>
        </is>
      </c>
    </row>
    <row r="120">
      <c r="A120" s="4" t="inlineStr">
        <is>
          <t>Balance at the end of the year</t>
        </is>
      </c>
      <c r="B120" s="4" t="inlineStr">
        <is>
          <t xml:space="preserve"> </t>
        </is>
      </c>
      <c r="C120" s="4" t="inlineStr">
        <is>
          <t xml:space="preserve"> </t>
        </is>
      </c>
      <c r="D120" s="8" t="n">
        <v>6.6</v>
      </c>
    </row>
    <row r="121">
      <c r="A121" s="4" t="inlineStr">
        <is>
          <t>Transfers in/(out)</t>
        </is>
      </c>
      <c r="B121" s="8" t="n">
        <v>-1.2</v>
      </c>
      <c r="C121" s="6" t="n">
        <v>0</v>
      </c>
      <c r="D121" s="4" t="inlineStr">
        <is>
          <t xml:space="preserve"> </t>
        </is>
      </c>
    </row>
    <row r="122">
      <c r="A122" s="4" t="inlineStr">
        <is>
          <t>Assets | Recurring | Preference shares | Level 3</t>
        </is>
      </c>
      <c r="B122" s="4" t="inlineStr">
        <is>
          <t xml:space="preserve"> </t>
        </is>
      </c>
      <c r="C122" s="4" t="inlineStr">
        <is>
          <t xml:space="preserve"> </t>
        </is>
      </c>
      <c r="D122" s="4" t="inlineStr">
        <is>
          <t xml:space="preserve"> </t>
        </is>
      </c>
    </row>
    <row r="123">
      <c r="A123" s="3" t="inlineStr">
        <is>
          <t>Fair Value, Assets Measured on Recurring Basis, Calculation [Roll Forward]</t>
        </is>
      </c>
      <c r="B123" s="4" t="inlineStr">
        <is>
          <t xml:space="preserve"> </t>
        </is>
      </c>
      <c r="C123" s="4" t="inlineStr">
        <is>
          <t xml:space="preserve"> </t>
        </is>
      </c>
      <c r="D123" s="4" t="inlineStr">
        <is>
          <t xml:space="preserve"> </t>
        </is>
      </c>
    </row>
    <row r="124">
      <c r="A124" s="4" t="inlineStr">
        <is>
          <t>Transfers in/(out)</t>
        </is>
      </c>
      <c r="B124" s="4" t="inlineStr">
        <is>
          <t xml:space="preserve"> </t>
        </is>
      </c>
      <c r="C124" s="6" t="n">
        <v>0</v>
      </c>
      <c r="D124" s="4" t="inlineStr">
        <is>
          <t xml:space="preserve"> </t>
        </is>
      </c>
    </row>
    <row r="125">
      <c r="A125" s="4" t="inlineStr">
        <is>
          <t>Assets | Recurring | Short-term investments | Level 3</t>
        </is>
      </c>
      <c r="B125" s="4" t="inlineStr">
        <is>
          <t xml:space="preserve"> </t>
        </is>
      </c>
      <c r="C125" s="4" t="inlineStr">
        <is>
          <t xml:space="preserve"> </t>
        </is>
      </c>
      <c r="D125" s="4" t="inlineStr">
        <is>
          <t xml:space="preserve"> </t>
        </is>
      </c>
    </row>
    <row r="126">
      <c r="A126" s="3" t="inlineStr">
        <is>
          <t>Fair Value, Assets Measured on Recurring Basis, Calculation [Roll Forward]</t>
        </is>
      </c>
      <c r="B126" s="4" t="inlineStr">
        <is>
          <t xml:space="preserve"> </t>
        </is>
      </c>
      <c r="C126" s="4" t="inlineStr">
        <is>
          <t xml:space="preserve"> </t>
        </is>
      </c>
      <c r="D126" s="4" t="inlineStr">
        <is>
          <t xml:space="preserve"> </t>
        </is>
      </c>
    </row>
    <row r="127">
      <c r="A127" s="4" t="inlineStr">
        <is>
          <t>Balance at the beginning of the year</t>
        </is>
      </c>
      <c r="B127" s="8" t="n">
        <v>25.6</v>
      </c>
      <c r="C127" s="6" t="n">
        <v>0</v>
      </c>
      <c r="D127" s="6" t="n">
        <v>0</v>
      </c>
    </row>
    <row r="128">
      <c r="A128" s="4" t="inlineStr">
        <is>
          <t>Purchases and issuances</t>
        </is>
      </c>
      <c r="B128" s="6" t="n">
        <v>0</v>
      </c>
      <c r="C128" s="8" t="n">
        <v>25.6</v>
      </c>
      <c r="D128" s="4" t="inlineStr">
        <is>
          <t xml:space="preserve"> </t>
        </is>
      </c>
    </row>
    <row r="129">
      <c r="A129" s="4" t="inlineStr">
        <is>
          <t>Settlements and sales</t>
        </is>
      </c>
      <c r="B129" s="8" t="n">
        <v>-25.6</v>
      </c>
      <c r="C129" s="6" t="n">
        <v>0</v>
      </c>
      <c r="D129" s="4" t="inlineStr">
        <is>
          <t xml:space="preserve"> </t>
        </is>
      </c>
    </row>
    <row r="130">
      <c r="A130" s="4" t="inlineStr">
        <is>
          <t>Increase (decrease) in fair value included in net income</t>
        </is>
      </c>
      <c r="B130" s="6" t="n">
        <v>0</v>
      </c>
      <c r="C130" s="6" t="n">
        <v>0</v>
      </c>
      <c r="D130" s="4" t="inlineStr">
        <is>
          <t xml:space="preserve"> </t>
        </is>
      </c>
    </row>
    <row r="131">
      <c r="A131" s="4" t="inlineStr">
        <is>
          <t>Balance at the end of the year</t>
        </is>
      </c>
      <c r="B131" s="4" t="inlineStr">
        <is>
          <t xml:space="preserve"> </t>
        </is>
      </c>
      <c r="C131" s="4" t="inlineStr">
        <is>
          <t xml:space="preserve"> </t>
        </is>
      </c>
      <c r="D131" s="7" t="n">
        <v>25.6</v>
      </c>
    </row>
    <row r="132">
      <c r="A132" s="4" t="inlineStr">
        <is>
          <t>Transfers in/(out)</t>
        </is>
      </c>
      <c r="B132" s="5" t="n">
        <v>0</v>
      </c>
      <c r="C132" s="5" t="n">
        <v>0</v>
      </c>
      <c r="D13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Inputs Used (Details) $ in Millions</t>
        </is>
      </c>
      <c r="B1" s="2" t="inlineStr">
        <is>
          <t>6 Months Ended</t>
        </is>
      </c>
    </row>
    <row r="2">
      <c r="B2" s="2" t="inlineStr">
        <is>
          <t>Jun. 30, 2023 USD ($)</t>
        </is>
      </c>
      <c r="C2" s="2" t="inlineStr">
        <is>
          <t>Jun. 30, 2022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ross written premiums</t>
        </is>
      </c>
      <c r="B4" s="7" t="n">
        <v>2125.2</v>
      </c>
      <c r="C4" s="7" t="n">
        <v>2351.3</v>
      </c>
      <c r="D4" s="4" t="inlineStr">
        <is>
          <t xml:space="preserve"> </t>
        </is>
      </c>
    </row>
    <row r="5">
      <c r="A5" s="4" t="inlineStr">
        <is>
          <t>Fixed income securities, trading, at fair value |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rivately-held Investments, at fair value</t>
        </is>
      </c>
      <c r="B7" s="8" t="n">
        <v>482.4</v>
      </c>
      <c r="C7" s="4" t="inlineStr">
        <is>
          <t xml:space="preserve"> </t>
        </is>
      </c>
      <c r="D7" s="5" t="n">
        <v>533</v>
      </c>
    </row>
    <row r="8">
      <c r="A8" s="4" t="inlineStr">
        <is>
          <t>Fixed income securities, trading, at fair value | Recurring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Privately-held Investments, at fair value</t>
        </is>
      </c>
      <c r="B10" s="7" t="n">
        <v>482.4</v>
      </c>
      <c r="C10" s="4" t="inlineStr">
        <is>
          <t xml:space="preserve"> </t>
        </is>
      </c>
      <c r="D10" s="5" t="n">
        <v>533</v>
      </c>
    </row>
    <row r="11">
      <c r="A11" s="4" t="inlineStr">
        <is>
          <t>Discounted cash flow | Commercial mortgage loans | Minimum | Level 3</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easurement inputs</t>
        </is>
      </c>
      <c r="B13" s="12" t="n">
        <v>0.037</v>
      </c>
      <c r="C13" s="4" t="inlineStr">
        <is>
          <t xml:space="preserve"> </t>
        </is>
      </c>
      <c r="D13" s="4" t="inlineStr">
        <is>
          <t xml:space="preserve"> </t>
        </is>
      </c>
    </row>
    <row r="14">
      <c r="A14" s="4" t="inlineStr">
        <is>
          <t>Discounted cash flow | Commercial mortgage loans | Maximum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easurement inputs</t>
        </is>
      </c>
      <c r="B16" s="12" t="n">
        <v>0.112</v>
      </c>
      <c r="C16" s="4" t="inlineStr">
        <is>
          <t xml:space="preserve"> </t>
        </is>
      </c>
      <c r="D16" s="4" t="inlineStr">
        <is>
          <t xml:space="preserve"> </t>
        </is>
      </c>
    </row>
    <row r="17">
      <c r="A17" s="4" t="inlineStr">
        <is>
          <t>Discounted cash flow | Commercial mortgage loans | Weighted Average | 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Measurement inputs</t>
        </is>
      </c>
      <c r="B19" s="12" t="n">
        <v>0.062</v>
      </c>
      <c r="C19" s="4" t="inlineStr">
        <is>
          <t xml:space="preserve"> </t>
        </is>
      </c>
      <c r="D19" s="4" t="inlineStr">
        <is>
          <t xml:space="preserve"> </t>
        </is>
      </c>
    </row>
    <row r="20">
      <c r="A20" s="4" t="inlineStr">
        <is>
          <t>Discounted cash flow | Commercial mortgage loans | Recurring | Level 3</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Privately-held Investments, at fair value</t>
        </is>
      </c>
      <c r="B22" s="5" t="n">
        <v>270</v>
      </c>
      <c r="C22" s="4" t="inlineStr">
        <is>
          <t xml:space="preserve"> </t>
        </is>
      </c>
      <c r="D22" s="4" t="inlineStr">
        <is>
          <t xml:space="preserve"> </t>
        </is>
      </c>
    </row>
    <row r="23">
      <c r="A23" s="4" t="inlineStr">
        <is>
          <t>Discounted cash flow | Middle market loans | Minimum | Level 3</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Measurement inputs</t>
        </is>
      </c>
      <c r="B25" s="12" t="n">
        <v>0.058</v>
      </c>
      <c r="C25" s="4" t="inlineStr">
        <is>
          <t xml:space="preserve"> </t>
        </is>
      </c>
      <c r="D25" s="4" t="inlineStr">
        <is>
          <t xml:space="preserve"> </t>
        </is>
      </c>
    </row>
    <row r="26">
      <c r="A26" s="4" t="inlineStr">
        <is>
          <t>Discounted cash flow | Middle market loans | Maximum | Level 3</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Measurement inputs</t>
        </is>
      </c>
      <c r="B28" s="12" t="n">
        <v>0.093</v>
      </c>
      <c r="C28" s="4" t="inlineStr">
        <is>
          <t xml:space="preserve"> </t>
        </is>
      </c>
      <c r="D28" s="4" t="inlineStr">
        <is>
          <t xml:space="preserve"> </t>
        </is>
      </c>
    </row>
    <row r="29">
      <c r="A29" s="4" t="inlineStr">
        <is>
          <t>Discounted cash flow | Middle market loans | Weighted Average |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Measurement inputs</t>
        </is>
      </c>
      <c r="B31" s="12" t="n">
        <v>0.068</v>
      </c>
      <c r="C31" s="4" t="inlineStr">
        <is>
          <t xml:space="preserve"> </t>
        </is>
      </c>
      <c r="D31" s="4" t="inlineStr">
        <is>
          <t xml:space="preserve"> </t>
        </is>
      </c>
    </row>
    <row r="32">
      <c r="A32" s="4" t="inlineStr">
        <is>
          <t>Discounted cash flow | Middle market loans | Recurring | Level 3</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Privately-held Investments, at fair value</t>
        </is>
      </c>
      <c r="B34" s="7" t="n">
        <v>58.4</v>
      </c>
      <c r="C34" s="4" t="inlineStr">
        <is>
          <t xml:space="preserve"> </t>
        </is>
      </c>
      <c r="D34" s="4" t="inlineStr">
        <is>
          <t xml:space="preserve"> </t>
        </is>
      </c>
    </row>
    <row r="35">
      <c r="A35" s="4" t="inlineStr">
        <is>
          <t>Discounted cash flow | Asset-backed | Minimum | Level 3</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Measurement inputs</t>
        </is>
      </c>
      <c r="B37" s="12" t="n">
        <v>0.064</v>
      </c>
      <c r="C37" s="4" t="inlineStr">
        <is>
          <t xml:space="preserve"> </t>
        </is>
      </c>
      <c r="D37" s="4" t="inlineStr">
        <is>
          <t xml:space="preserve"> </t>
        </is>
      </c>
    </row>
    <row r="38">
      <c r="A38" s="4" t="inlineStr">
        <is>
          <t>Discounted cash flow | Asset-backed | Maximum | Level 3</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Measurement inputs</t>
        </is>
      </c>
      <c r="B40" s="12" t="n">
        <v>0.074</v>
      </c>
      <c r="C40" s="4" t="inlineStr">
        <is>
          <t xml:space="preserve"> </t>
        </is>
      </c>
      <c r="D40" s="4" t="inlineStr">
        <is>
          <t xml:space="preserve"> </t>
        </is>
      </c>
    </row>
    <row r="41">
      <c r="A41" s="4" t="inlineStr">
        <is>
          <t>Discounted cash flow | Asset-backed | Weighted Average | Level 3</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Measurement inputs</t>
        </is>
      </c>
      <c r="B43" s="12" t="n">
        <v>0.064</v>
      </c>
      <c r="C43" s="4" t="inlineStr">
        <is>
          <t xml:space="preserve"> </t>
        </is>
      </c>
      <c r="D43" s="4" t="inlineStr">
        <is>
          <t xml:space="preserve"> </t>
        </is>
      </c>
    </row>
    <row r="44">
      <c r="A44" s="4" t="inlineStr">
        <is>
          <t>Discounted cash flow | Asset-backed | Recurring | Level 3</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Privately-held Investments, at fair value</t>
        </is>
      </c>
      <c r="B46" s="7" t="n">
        <v>14.8</v>
      </c>
      <c r="C46" s="4" t="inlineStr">
        <is>
          <t xml:space="preserve"> </t>
        </is>
      </c>
      <c r="D46" s="4" t="inlineStr">
        <is>
          <t xml:space="preserve"> </t>
        </is>
      </c>
    </row>
    <row r="47">
      <c r="A47" s="4" t="inlineStr">
        <is>
          <t>Discounted cash flow | Global corporate securities | Minimum | Level 3</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Measurement inputs</t>
        </is>
      </c>
      <c r="B49" s="12" t="n">
        <v>0.08599999999999999</v>
      </c>
      <c r="C49" s="4" t="inlineStr">
        <is>
          <t xml:space="preserve"> </t>
        </is>
      </c>
      <c r="D49" s="4" t="inlineStr">
        <is>
          <t xml:space="preserve"> </t>
        </is>
      </c>
    </row>
    <row r="50">
      <c r="A50" s="4" t="inlineStr">
        <is>
          <t>Discounted cash flow | Global corporate securities | Maximum | Level 3</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Measurement inputs</t>
        </is>
      </c>
      <c r="B52" s="12" t="n">
        <v>0.08599999999999999</v>
      </c>
      <c r="C52" s="4" t="inlineStr">
        <is>
          <t xml:space="preserve"> </t>
        </is>
      </c>
      <c r="D52" s="4" t="inlineStr">
        <is>
          <t xml:space="preserve"> </t>
        </is>
      </c>
    </row>
    <row r="53">
      <c r="A53" s="4" t="inlineStr">
        <is>
          <t>Discounted cash flow | Global corporate securities | Weighted Average | Level 3</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Measurement inputs</t>
        </is>
      </c>
      <c r="B55" s="12" t="n">
        <v>0.08599999999999999</v>
      </c>
      <c r="C55" s="4" t="inlineStr">
        <is>
          <t xml:space="preserve"> </t>
        </is>
      </c>
      <c r="D55" s="4" t="inlineStr">
        <is>
          <t xml:space="preserve"> </t>
        </is>
      </c>
    </row>
    <row r="56">
      <c r="A56" s="4" t="inlineStr">
        <is>
          <t>Discounted cash flow | Global corporate securities | Recurring | Level 3</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Privately-held Investments, at fair value</t>
        </is>
      </c>
      <c r="B58" s="7" t="n">
        <v>12.1</v>
      </c>
      <c r="C58" s="4" t="inlineStr">
        <is>
          <t xml:space="preserve"> </t>
        </is>
      </c>
      <c r="D58" s="4" t="inlineStr">
        <is>
          <t xml:space="preserve"> </t>
        </is>
      </c>
    </row>
    <row r="59">
      <c r="A59" s="4" t="inlineStr">
        <is>
          <t>Discounted cash flow | Short-term investments | Recurring | Level 3</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Privately-held Investments, at fair value</t>
        </is>
      </c>
      <c r="B61" s="8" t="n">
        <v>482.4</v>
      </c>
      <c r="C61" s="4" t="inlineStr">
        <is>
          <t xml:space="preserve"> </t>
        </is>
      </c>
      <c r="D61" s="4" t="inlineStr">
        <is>
          <t xml:space="preserve"> </t>
        </is>
      </c>
    </row>
    <row r="62">
      <c r="A62" s="4" t="inlineStr">
        <is>
          <t>Transaction value | Commercial mortgage loans | Recurring | Level 3</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Privately-held Investments, at fair value</t>
        </is>
      </c>
      <c r="B64" s="5" t="n">
        <v>25</v>
      </c>
      <c r="C64" s="4" t="inlineStr">
        <is>
          <t xml:space="preserve"> </t>
        </is>
      </c>
      <c r="D64" s="4" t="inlineStr">
        <is>
          <t xml:space="preserve"> </t>
        </is>
      </c>
    </row>
    <row r="65">
      <c r="A65" s="4" t="inlineStr">
        <is>
          <t>Liquidation method | Commercial mortgage loans | Minimum | Level 3</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Measurement inputs</t>
        </is>
      </c>
      <c r="B67" s="12" t="n">
        <v>0.076</v>
      </c>
      <c r="C67" s="4" t="inlineStr">
        <is>
          <t xml:space="preserve"> </t>
        </is>
      </c>
      <c r="D67" s="4" t="inlineStr">
        <is>
          <t xml:space="preserve"> </t>
        </is>
      </c>
    </row>
    <row r="68">
      <c r="A68" s="4" t="inlineStr">
        <is>
          <t>Liquidation method | Commercial mortgage loans | Maximum | Level 3</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Measurement inputs</t>
        </is>
      </c>
      <c r="B70" s="12" t="n">
        <v>0.209</v>
      </c>
      <c r="C70" s="4" t="inlineStr">
        <is>
          <t xml:space="preserve"> </t>
        </is>
      </c>
      <c r="D70" s="4" t="inlineStr">
        <is>
          <t xml:space="preserve"> </t>
        </is>
      </c>
    </row>
    <row r="71">
      <c r="A71" s="4" t="inlineStr">
        <is>
          <t>Liquidation method | Commercial mortgage loans | Weighted Average | Level 3</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Measurement inputs</t>
        </is>
      </c>
      <c r="B73" s="12" t="n">
        <v>0.108</v>
      </c>
      <c r="C73" s="4" t="inlineStr">
        <is>
          <t xml:space="preserve"> </t>
        </is>
      </c>
      <c r="D73" s="4" t="inlineStr">
        <is>
          <t xml:space="preserve"> </t>
        </is>
      </c>
    </row>
    <row r="74">
      <c r="A74" s="4" t="inlineStr">
        <is>
          <t>Recovery approach | Commercial mortgage loans | Recurring | Level 3</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Privately-held Investments, at fair value</t>
        </is>
      </c>
      <c r="B76" s="7" t="n">
        <v>102.1</v>
      </c>
      <c r="C76" s="4" t="inlineStr">
        <is>
          <t xml:space="preserve"> </t>
        </is>
      </c>
      <c r="D7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s>
  <sheetData>
    <row r="1">
      <c r="A1" s="1" t="inlineStr">
        <is>
          <t>Fair Value Measurements - Additional Information - Narrative (Details) $ in Millions</t>
        </is>
      </c>
      <c r="B1" s="2" t="inlineStr">
        <is>
          <t>6 Months Ended</t>
        </is>
      </c>
    </row>
    <row r="2">
      <c r="B2" s="2" t="inlineStr">
        <is>
          <t>Jun. 30, 2023 USD ($) quotesPerInvestment</t>
        </is>
      </c>
      <c r="C2" s="2" t="inlineStr">
        <is>
          <t>Jun. 30, 2022 USD ($)</t>
        </is>
      </c>
      <c r="D2" s="2" t="inlineStr">
        <is>
          <t>Dec. 31, 2022 USD ($) quotesPerInvestmen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Quotes per fixed income investment | quotesPerInvestment</t>
        </is>
      </c>
      <c r="B4" s="8" t="n">
        <v>2.8</v>
      </c>
      <c r="C4" s="4" t="inlineStr">
        <is>
          <t xml:space="preserve"> </t>
        </is>
      </c>
      <c r="D4" s="8" t="n">
        <v>2.9</v>
      </c>
    </row>
    <row r="5">
      <c r="A5" s="4" t="inlineStr">
        <is>
          <t>Assets | Recurring |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ransfers in/(out)</t>
        </is>
      </c>
      <c r="B7" s="7" t="n">
        <v>-6.7</v>
      </c>
      <c r="C7" s="5" t="n">
        <v>0</v>
      </c>
      <c r="D7" s="4" t="inlineStr">
        <is>
          <t xml:space="preserve"> </t>
        </is>
      </c>
    </row>
    <row r="8">
      <c r="A8" s="4" t="inlineStr">
        <is>
          <t>Settlements and sales</t>
        </is>
      </c>
      <c r="B8" s="8" t="n">
        <v>-58.4</v>
      </c>
      <c r="C8" s="7" t="n">
        <v>-147.4</v>
      </c>
      <c r="D8" s="4" t="inlineStr">
        <is>
          <t xml:space="preserve"> </t>
        </is>
      </c>
    </row>
    <row r="9">
      <c r="A9" s="4" t="inlineStr">
        <is>
          <t>Fixed income securities, trading, at fair value |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Privately-held Investments, at fair value</t>
        </is>
      </c>
      <c r="B11" s="8" t="n">
        <v>482.4</v>
      </c>
      <c r="C11" s="4" t="inlineStr">
        <is>
          <t xml:space="preserve"> </t>
        </is>
      </c>
      <c r="D11" s="5" t="n">
        <v>533</v>
      </c>
    </row>
    <row r="12">
      <c r="A12" s="4" t="inlineStr">
        <is>
          <t>Fixed income securities, trading, at fair value | Recurring | 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Privately-held Investments, at fair value</t>
        </is>
      </c>
      <c r="B14" s="7" t="n">
        <v>482.4</v>
      </c>
      <c r="C14" s="4" t="inlineStr">
        <is>
          <t xml:space="preserve"> </t>
        </is>
      </c>
      <c r="D14" s="5" t="n">
        <v>5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18" customWidth="1" min="5" max="5"/>
    <col width="13" customWidth="1" min="6" max="6"/>
    <col width="31" customWidth="1" min="7" max="7"/>
    <col width="13" customWidth="1" min="8" max="8"/>
    <col width="18" customWidth="1" min="9" max="9"/>
    <col width="34" customWidth="1" min="10" max="10"/>
    <col width="36" customWidth="1" min="11" max="11"/>
    <col width="53" customWidth="1" min="12" max="12"/>
    <col width="59" customWidth="1" min="13" max="13"/>
    <col width="34" customWidth="1" min="14" max="14"/>
  </cols>
  <sheetData>
    <row r="1">
      <c r="A1" s="1" t="inlineStr">
        <is>
          <t>CONSOLIDATED STATEMENTS OF CHANGES IN SHAREHOLDERS' EQUITY - USD ($) $ in Millions</t>
        </is>
      </c>
      <c r="B1" s="2" t="inlineStr">
        <is>
          <t>Total</t>
        </is>
      </c>
      <c r="C1" s="2" t="inlineStr">
        <is>
          <t>Preference shares</t>
        </is>
      </c>
      <c r="D1" s="2" t="inlineStr">
        <is>
          <t>Ordinary shares</t>
        </is>
      </c>
      <c r="E1" s="2" t="inlineStr">
        <is>
          <t>Preference shares</t>
        </is>
      </c>
      <c r="G1" s="2" t="inlineStr">
        <is>
          <t>Additional paid-in capital (1)</t>
        </is>
      </c>
      <c r="I1" s="2" t="inlineStr">
        <is>
          <t>Retained earnings</t>
        </is>
      </c>
      <c r="J1" s="2" t="inlineStr">
        <is>
          <t>Retained earnings Ordinary shares</t>
        </is>
      </c>
      <c r="K1" s="2" t="inlineStr">
        <is>
          <t>Retained earnings Preference shares</t>
        </is>
      </c>
      <c r="L1" s="2" t="inlineStr">
        <is>
          <t>Cumulative foreign currency translation adjustments:</t>
        </is>
      </c>
      <c r="M1" s="2" t="inlineStr">
        <is>
          <t>Unrealized appreciation on available for sale investments:</t>
        </is>
      </c>
      <c r="N1" s="2" t="inlineStr">
        <is>
          <t>Gain on derivatives, net of taxe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Stockholders' Equity, Including Portion Attributable to Noncontrolling Interest</t>
        </is>
      </c>
      <c r="B3" s="4" t="inlineStr">
        <is>
          <t xml:space="preserve"> </t>
        </is>
      </c>
      <c r="C3" s="4" t="inlineStr">
        <is>
          <t xml:space="preserve"> </t>
        </is>
      </c>
      <c r="D3" s="7" t="n">
        <v>0.6</v>
      </c>
      <c r="E3" s="7" t="n">
        <v>753.5</v>
      </c>
      <c r="F3" s="4" t="inlineStr">
        <is>
          <t>[1]</t>
        </is>
      </c>
      <c r="G3" s="7" t="n">
        <v>761.2</v>
      </c>
      <c r="H3" s="4" t="inlineStr">
        <is>
          <t>[1]</t>
        </is>
      </c>
      <c r="I3" s="7" t="n">
        <v>1382.5</v>
      </c>
      <c r="J3" s="4" t="inlineStr">
        <is>
          <t xml:space="preserve"> </t>
        </is>
      </c>
      <c r="K3" s="4" t="inlineStr">
        <is>
          <t xml:space="preserve"> </t>
        </is>
      </c>
      <c r="L3" s="5" t="n">
        <v>-156</v>
      </c>
      <c r="M3" s="7" t="n">
        <v>34.6</v>
      </c>
      <c r="N3" s="7" t="n">
        <v>-1.6</v>
      </c>
    </row>
    <row r="4">
      <c r="A4" s="4" t="inlineStr">
        <is>
          <t>Net income/(loss) for the year</t>
        </is>
      </c>
      <c r="B4" s="7" t="n">
        <v>48.4</v>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vidends</t>
        </is>
      </c>
      <c r="B5" s="4" t="inlineStr">
        <is>
          <t xml:space="preserve"> </t>
        </is>
      </c>
      <c r="C5" s="7" t="n">
        <v>-22.2</v>
      </c>
      <c r="D5" s="4" t="inlineStr">
        <is>
          <t xml:space="preserve"> </t>
        </is>
      </c>
      <c r="E5" s="4" t="inlineStr">
        <is>
          <t xml:space="preserve"> </t>
        </is>
      </c>
      <c r="G5" s="4" t="inlineStr">
        <is>
          <t xml:space="preserve"> </t>
        </is>
      </c>
      <c r="I5" s="4" t="inlineStr">
        <is>
          <t xml:space="preserve"> </t>
        </is>
      </c>
      <c r="J5" s="5" t="n">
        <v>-20</v>
      </c>
      <c r="K5" s="7" t="n">
        <v>-22.2</v>
      </c>
      <c r="L5" s="4" t="inlineStr">
        <is>
          <t xml:space="preserve"> </t>
        </is>
      </c>
      <c r="M5" s="4" t="inlineStr">
        <is>
          <t xml:space="preserve"> </t>
        </is>
      </c>
      <c r="N5" s="4" t="inlineStr">
        <is>
          <t xml:space="preserve"> </t>
        </is>
      </c>
    </row>
    <row r="6">
      <c r="A6" s="4" t="inlineStr">
        <is>
          <t>Change for the year, net of income taxes</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8" t="n">
        <v>-19.7</v>
      </c>
      <c r="M6" s="8" t="n">
        <v>-286.5</v>
      </c>
      <c r="N6" s="4" t="inlineStr">
        <is>
          <t xml:space="preserve"> </t>
        </is>
      </c>
    </row>
    <row r="7">
      <c r="A7" s="4" t="inlineStr">
        <is>
          <t>Preferred stock issuance cost</t>
        </is>
      </c>
      <c r="B7" s="8" t="n">
        <v>21.5</v>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holders' Equity, Including Portion Attributable to Noncontrolling Interest</t>
        </is>
      </c>
      <c r="B8" s="6" t="n">
        <v>2469</v>
      </c>
      <c r="C8" s="4" t="inlineStr">
        <is>
          <t xml:space="preserve"> </t>
        </is>
      </c>
      <c r="D8" s="8" t="n">
        <v>0.6</v>
      </c>
      <c r="E8" s="8" t="n">
        <v>753.5</v>
      </c>
      <c r="G8" s="8" t="n">
        <v>761.2</v>
      </c>
      <c r="I8" s="8" t="n">
        <v>1388.7</v>
      </c>
      <c r="J8" s="4" t="inlineStr">
        <is>
          <t xml:space="preserve"> </t>
        </is>
      </c>
      <c r="K8" s="4" t="inlineStr">
        <is>
          <t xml:space="preserve"> </t>
        </is>
      </c>
      <c r="L8" s="8" t="n">
        <v>-175.7</v>
      </c>
      <c r="M8" s="8" t="n">
        <v>-251.9</v>
      </c>
      <c r="N8" s="8" t="n">
        <v>-7.4</v>
      </c>
    </row>
    <row r="9">
      <c r="A9" s="4" t="inlineStr">
        <is>
          <t>Net change from current period hedged transactions</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5.8</v>
      </c>
    </row>
    <row r="10">
      <c r="A10" s="4" t="inlineStr">
        <is>
          <t>Total accumulated other comprehensive (loss)/income</t>
        </is>
      </c>
      <c r="B10" s="6" t="n">
        <v>-435</v>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liquidation preferences</t>
        </is>
      </c>
      <c r="B11" s="6" t="n">
        <v>775</v>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holders' Equity, Including Portion Attributable to Noncontrolling Interest</t>
        </is>
      </c>
      <c r="B12" s="6" t="n">
        <v>2358</v>
      </c>
      <c r="C12" s="4" t="inlineStr">
        <is>
          <t xml:space="preserve"> </t>
        </is>
      </c>
      <c r="D12" s="8" t="n">
        <v>0.6</v>
      </c>
      <c r="E12" s="8" t="n">
        <v>753.5</v>
      </c>
      <c r="F12" s="4" t="inlineStr">
        <is>
          <t>[1]</t>
        </is>
      </c>
      <c r="G12" s="8" t="n">
        <v>761.2</v>
      </c>
      <c r="H12" s="4" t="inlineStr">
        <is>
          <t>[1]</t>
        </is>
      </c>
      <c r="I12" s="6" t="n">
        <v>1349</v>
      </c>
      <c r="J12" s="4" t="inlineStr">
        <is>
          <t xml:space="preserve"> </t>
        </is>
      </c>
      <c r="K12" s="4" t="inlineStr">
        <is>
          <t xml:space="preserve"> </t>
        </is>
      </c>
      <c r="L12" s="8" t="n">
        <v>-186.9</v>
      </c>
      <c r="M12" s="8" t="n">
        <v>-333.2</v>
      </c>
      <c r="N12" s="8" t="n">
        <v>13.8</v>
      </c>
    </row>
    <row r="13">
      <c r="A13" s="4" t="inlineStr">
        <is>
          <t>Total accumulated other comprehensive (loss)/income</t>
        </is>
      </c>
      <c r="B13" s="8" t="n">
        <v>-506.3</v>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loss) for the year</t>
        </is>
      </c>
      <c r="B14" s="8" t="n">
        <v>218.9</v>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t>
        </is>
      </c>
      <c r="B15" s="4" t="inlineStr">
        <is>
          <t xml:space="preserve"> </t>
        </is>
      </c>
      <c r="C15" s="7" t="n">
        <v>-22.2</v>
      </c>
      <c r="D15" s="4" t="inlineStr">
        <is>
          <t xml:space="preserve"> </t>
        </is>
      </c>
      <c r="E15" s="4" t="inlineStr">
        <is>
          <t xml:space="preserve"> </t>
        </is>
      </c>
      <c r="G15" s="4" t="inlineStr">
        <is>
          <t xml:space="preserve"> </t>
        </is>
      </c>
      <c r="I15" s="4" t="inlineStr">
        <is>
          <t xml:space="preserve"> </t>
        </is>
      </c>
      <c r="J15" s="5" t="n">
        <v>-20</v>
      </c>
      <c r="K15" s="7" t="n">
        <v>-22.2</v>
      </c>
      <c r="L15" s="4" t="inlineStr">
        <is>
          <t xml:space="preserve"> </t>
        </is>
      </c>
      <c r="M15" s="4" t="inlineStr">
        <is>
          <t xml:space="preserve"> </t>
        </is>
      </c>
      <c r="N15" s="4" t="inlineStr">
        <is>
          <t xml:space="preserve"> </t>
        </is>
      </c>
    </row>
    <row r="16">
      <c r="A16" s="4" t="inlineStr">
        <is>
          <t>Change for the year, net of income taxes</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8" t="n">
        <v>7.6</v>
      </c>
      <c r="M16" s="8" t="n">
        <v>10.7</v>
      </c>
      <c r="N16" s="4" t="inlineStr">
        <is>
          <t xml:space="preserve"> </t>
        </is>
      </c>
    </row>
    <row r="17">
      <c r="A17" s="4" t="inlineStr">
        <is>
          <t>Preferred stock issuance cost</t>
        </is>
      </c>
      <c r="B17" s="8" t="n">
        <v>21.5</v>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holders' Equity, Including Portion Attributable to Noncontrolling Interest</t>
        </is>
      </c>
      <c r="B18" s="8" t="n">
        <v>2548.7</v>
      </c>
      <c r="C18" s="4" t="inlineStr">
        <is>
          <t xml:space="preserve"> </t>
        </is>
      </c>
      <c r="D18" s="7" t="n">
        <v>0.6</v>
      </c>
      <c r="E18" s="7" t="n">
        <v>753.5</v>
      </c>
      <c r="G18" s="7" t="n">
        <v>761.2</v>
      </c>
      <c r="I18" s="7" t="n">
        <v>1525.7</v>
      </c>
      <c r="J18" s="4" t="inlineStr">
        <is>
          <t xml:space="preserve"> </t>
        </is>
      </c>
      <c r="K18" s="4" t="inlineStr">
        <is>
          <t xml:space="preserve"> </t>
        </is>
      </c>
      <c r="L18" s="7" t="n">
        <v>-179.3</v>
      </c>
      <c r="M18" s="7" t="n">
        <v>-322.5</v>
      </c>
      <c r="N18" s="8" t="n">
        <v>9.5</v>
      </c>
    </row>
    <row r="19">
      <c r="A19" s="4" t="inlineStr">
        <is>
          <t>Net change from current period hedged transactions</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4.3</v>
      </c>
    </row>
    <row r="20">
      <c r="A20" s="4" t="inlineStr">
        <is>
          <t>Total accumulated other comprehensive (loss)/income</t>
        </is>
      </c>
      <c r="B20" s="8" t="n">
        <v>-492.3</v>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liquidation preferences</t>
        </is>
      </c>
      <c r="B21" s="5" t="n">
        <v>775</v>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row r="23">
      <c r="A23" s="4" t="inlineStr">
        <is>
          <t>[1](1)    Preference shares of $775.0 million, less issuance costs of $21.5 million (June 30, 2022 — $775.0 million and $21.5 million) were previously presented within additional paid-in capital.</t>
        </is>
      </c>
    </row>
  </sheetData>
  <mergeCells count="4">
    <mergeCell ref="E1:F1"/>
    <mergeCell ref="G1:H1"/>
    <mergeCell ref="A22:N22"/>
    <mergeCell ref="A23:N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ummary of Assumed and Ceded Reinsurance on Premiums Written, Premiums Earned and Insurance Losses and Loss Adjustment Expenses (Details) - USD ($) $ in Millions</t>
        </is>
      </c>
      <c r="B1" s="2" t="inlineStr">
        <is>
          <t>6 Months Ended</t>
        </is>
      </c>
    </row>
    <row r="2">
      <c r="B2" s="2" t="inlineStr">
        <is>
          <t>Jun. 30, 2023</t>
        </is>
      </c>
      <c r="C2" s="2" t="inlineStr">
        <is>
          <t>Jun. 30, 2022</t>
        </is>
      </c>
    </row>
    <row r="3">
      <c r="A3" s="3" t="inlineStr">
        <is>
          <t>Premiums Written, Net [Abstract]</t>
        </is>
      </c>
      <c r="B3" s="4" t="inlineStr">
        <is>
          <t xml:space="preserve"> </t>
        </is>
      </c>
      <c r="C3" s="4" t="inlineStr">
        <is>
          <t xml:space="preserve"> </t>
        </is>
      </c>
    </row>
    <row r="4">
      <c r="A4" s="4" t="inlineStr">
        <is>
          <t>Direct Premiums Written</t>
        </is>
      </c>
      <c r="B4" s="7" t="n">
        <v>1249.5</v>
      </c>
      <c r="C4" s="7" t="n">
        <v>1305.7</v>
      </c>
    </row>
    <row r="5">
      <c r="A5" s="4" t="inlineStr">
        <is>
          <t>Assumed Premiums Written</t>
        </is>
      </c>
      <c r="B5" s="8" t="n">
        <v>875.7</v>
      </c>
      <c r="C5" s="8" t="n">
        <v>1045.6</v>
      </c>
    </row>
    <row r="6">
      <c r="A6" s="4" t="inlineStr">
        <is>
          <t>Ceded Premiums Written</t>
        </is>
      </c>
      <c r="B6" s="8" t="n">
        <v>-774.7</v>
      </c>
      <c r="C6" s="8" t="n">
        <v>-845.2</v>
      </c>
    </row>
    <row r="7">
      <c r="A7" s="4" t="inlineStr">
        <is>
          <t>Premiums Written, Net, Total</t>
        </is>
      </c>
      <c r="B7" s="8" t="n">
        <v>1350.5</v>
      </c>
      <c r="C7" s="8" t="n">
        <v>1506.1</v>
      </c>
    </row>
    <row r="8">
      <c r="A8" s="3" t="inlineStr">
        <is>
          <t>Premiums Earned, Net [Abstract]</t>
        </is>
      </c>
      <c r="B8" s="4" t="inlineStr">
        <is>
          <t xml:space="preserve"> </t>
        </is>
      </c>
      <c r="C8" s="4" t="inlineStr">
        <is>
          <t xml:space="preserve"> </t>
        </is>
      </c>
    </row>
    <row r="9">
      <c r="A9" s="4" t="inlineStr">
        <is>
          <t>Direct Premiums Earned</t>
        </is>
      </c>
      <c r="B9" s="8" t="n">
        <v>1203.6</v>
      </c>
      <c r="C9" s="8" t="n">
        <v>1171.5</v>
      </c>
    </row>
    <row r="10">
      <c r="A10" s="4" t="inlineStr">
        <is>
          <t>Assumed Premiums Earned</t>
        </is>
      </c>
      <c r="B10" s="8" t="n">
        <v>755.7</v>
      </c>
      <c r="C10" s="8" t="n">
        <v>776.9</v>
      </c>
    </row>
    <row r="11">
      <c r="A11" s="4" t="inlineStr">
        <is>
          <t>Ceded Premiums Earned</t>
        </is>
      </c>
      <c r="B11" s="8" t="n">
        <v>-671.9</v>
      </c>
      <c r="C11" s="8" t="n">
        <v>-621.2</v>
      </c>
    </row>
    <row r="12">
      <c r="A12" s="4" t="inlineStr">
        <is>
          <t>Premiums Earned, Net, Total</t>
        </is>
      </c>
      <c r="B12" s="8" t="n">
        <v>1287.4</v>
      </c>
      <c r="C12" s="8" t="n">
        <v>1327.2</v>
      </c>
    </row>
    <row r="13">
      <c r="A13" s="3" t="inlineStr">
        <is>
          <t>Policyholder Benefits and Claims Incurred, Net [Abstract]</t>
        </is>
      </c>
      <c r="B13" s="4" t="inlineStr">
        <is>
          <t xml:space="preserve"> </t>
        </is>
      </c>
      <c r="C13" s="4" t="inlineStr">
        <is>
          <t xml:space="preserve"> </t>
        </is>
      </c>
    </row>
    <row r="14">
      <c r="A14" s="4" t="inlineStr">
        <is>
          <t>Policyholder Benefits and Claims Incurred, Direct</t>
        </is>
      </c>
      <c r="B14" s="8" t="n">
        <v>691.7</v>
      </c>
      <c r="C14" s="8" t="n">
        <v>719.2</v>
      </c>
    </row>
    <row r="15">
      <c r="A15" s="4" t="inlineStr">
        <is>
          <t>Policyholder Benefits and Claims Incurred, Assumed</t>
        </is>
      </c>
      <c r="B15" s="8" t="n">
        <v>353.4</v>
      </c>
      <c r="C15" s="8" t="n">
        <v>402.4</v>
      </c>
    </row>
    <row r="16">
      <c r="A16" s="4" t="inlineStr">
        <is>
          <t>Policyholder Benefits and Claims Incurred, Ceded</t>
        </is>
      </c>
      <c r="B16" s="6" t="n">
        <v>-328</v>
      </c>
      <c r="C16" s="8" t="n">
        <v>-353.9</v>
      </c>
    </row>
    <row r="17">
      <c r="A17" s="4" t="inlineStr">
        <is>
          <t>Policyholder Benefits and Claims Incurred, Net, Total</t>
        </is>
      </c>
      <c r="B17" s="7" t="n">
        <v>717.1</v>
      </c>
      <c r="C17" s="7" t="n">
        <v>76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insurance - Additional Information (Details) - USD ($) $ in Millions</t>
        </is>
      </c>
      <c r="C1" s="2" t="inlineStr">
        <is>
          <t>6 Months Ended</t>
        </is>
      </c>
      <c r="D1" s="2" t="inlineStr">
        <is>
          <t>12 Months Ended</t>
        </is>
      </c>
    </row>
    <row r="2">
      <c r="B2" s="2" t="inlineStr">
        <is>
          <t>Oct. 01, 2022</t>
        </is>
      </c>
      <c r="C2" s="2" t="inlineStr">
        <is>
          <t>Jun. 30, 2023</t>
        </is>
      </c>
      <c r="D2" s="2" t="inlineStr">
        <is>
          <t>Dec. 31, 2022</t>
        </is>
      </c>
      <c r="E2" s="2" t="inlineStr">
        <is>
          <t>Jun. 30, 2022</t>
        </is>
      </c>
      <c r="F2" s="2" t="inlineStr">
        <is>
          <t>Mar. 02, 2020</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us reinsurance recoverable on unpaid losses at the end of the period</t>
        </is>
      </c>
      <c r="B4" s="4" t="inlineStr">
        <is>
          <t xml:space="preserve"> </t>
        </is>
      </c>
      <c r="C4" s="5" t="n">
        <v>4658</v>
      </c>
      <c r="D4" s="7" t="n">
        <v>4897.7</v>
      </c>
      <c r="E4" s="7" t="n">
        <v>5006.5</v>
      </c>
      <c r="F4" s="4" t="inlineStr">
        <is>
          <t xml:space="preserve"> </t>
        </is>
      </c>
    </row>
    <row r="5">
      <c r="A5" s="4" t="inlineStr">
        <is>
          <t>Reinsurance Recoverable, Allowance for Credit Loss</t>
        </is>
      </c>
      <c r="B5" s="4" t="inlineStr">
        <is>
          <t xml:space="preserve"> </t>
        </is>
      </c>
      <c r="C5" s="8" t="n">
        <v>3.3</v>
      </c>
      <c r="D5" s="8" t="n">
        <v>3.7</v>
      </c>
      <c r="E5" s="4" t="inlineStr">
        <is>
          <t xml:space="preserve"> </t>
        </is>
      </c>
      <c r="F5" s="4" t="inlineStr">
        <is>
          <t xml:space="preserve"> </t>
        </is>
      </c>
    </row>
    <row r="6">
      <c r="A6" s="4" t="inlineStr">
        <is>
          <t>Reinsurance Recoverable, Allowance for Credit Loss, Period Increase (Decrease)</t>
        </is>
      </c>
      <c r="B6" s="4" t="inlineStr">
        <is>
          <t xml:space="preserve"> </t>
        </is>
      </c>
      <c r="C6" s="7" t="n">
        <v>-0.4</v>
      </c>
      <c r="D6" s="7" t="n">
        <v>0.4</v>
      </c>
      <c r="E6" s="4" t="inlineStr">
        <is>
          <t xml:space="preserve"> </t>
        </is>
      </c>
      <c r="F6" s="4" t="inlineStr">
        <is>
          <t xml:space="preserve"> </t>
        </is>
      </c>
    </row>
    <row r="7">
      <c r="A7" s="4" t="inlineStr">
        <is>
          <t>Reinsurance Contracts [Axis]: Funds withheld credited with interest for periods after October 1, 202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nsurance Retention Policy, Retrocession Premium, Interest Rate</t>
        </is>
      </c>
      <c r="B9" s="10" t="n">
        <v>0.0175</v>
      </c>
      <c r="C9" s="4" t="inlineStr">
        <is>
          <t xml:space="preserve"> </t>
        </is>
      </c>
      <c r="D9" s="4" t="inlineStr">
        <is>
          <t xml:space="preserve"> </t>
        </is>
      </c>
      <c r="E9" s="4" t="inlineStr">
        <is>
          <t xml:space="preserve"> </t>
        </is>
      </c>
      <c r="F9" s="4" t="inlineStr">
        <is>
          <t xml:space="preserve"> </t>
        </is>
      </c>
    </row>
    <row r="10">
      <c r="A10" s="4" t="inlineStr">
        <is>
          <t>Ensta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lus reinsurance recoverable on unpaid losses at the end of the period</t>
        </is>
      </c>
      <c r="B12" s="4" t="inlineStr">
        <is>
          <t xml:space="preserve"> </t>
        </is>
      </c>
      <c r="C12" s="4" t="inlineStr">
        <is>
          <t xml:space="preserve"> </t>
        </is>
      </c>
      <c r="D12" s="4" t="inlineStr">
        <is>
          <t xml:space="preserve"> </t>
        </is>
      </c>
      <c r="E12" s="4" t="inlineStr">
        <is>
          <t xml:space="preserve"> </t>
        </is>
      </c>
      <c r="F12" s="5" t="n">
        <v>770</v>
      </c>
    </row>
    <row r="13">
      <c r="A13" s="4" t="inlineStr">
        <is>
          <t>Enstar | Reinsurance Contracts [Axis]: LPT losses reinsu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 Schedule, 12-17, Insurance Companies,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lus reinsurance recoverable on unpaid losses at the end of the period</t>
        </is>
      </c>
      <c r="B15" s="4" t="inlineStr">
        <is>
          <t xml:space="preserve"> </t>
        </is>
      </c>
      <c r="C15" s="4" t="inlineStr">
        <is>
          <t xml:space="preserve"> </t>
        </is>
      </c>
      <c r="D15" s="4" t="inlineStr">
        <is>
          <t xml:space="preserve"> </t>
        </is>
      </c>
      <c r="E15" s="4" t="inlineStr">
        <is>
          <t xml:space="preserve"> </t>
        </is>
      </c>
      <c r="F15" s="5" t="n">
        <v>31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Fair Value of Derivative Instruments (Details) - USD ($) $ in Millions</t>
        </is>
      </c>
      <c r="B1" s="2" t="inlineStr">
        <is>
          <t>Jun. 30, 2023</t>
        </is>
      </c>
      <c r="C1" s="2" t="inlineStr">
        <is>
          <t>Dec. 31, 2022</t>
        </is>
      </c>
    </row>
    <row r="2">
      <c r="A2" s="4" t="inlineStr">
        <is>
          <t>Not Designated as Hedging Instrument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5" t="n">
        <v>1884</v>
      </c>
      <c r="C4" s="7" t="n">
        <v>1675.3</v>
      </c>
    </row>
    <row r="5">
      <c r="A5" s="4" t="inlineStr">
        <is>
          <t>Cash collateral</t>
        </is>
      </c>
      <c r="B5" s="8" t="n">
        <v>2.7</v>
      </c>
      <c r="C5" s="8" t="n">
        <v>3.7</v>
      </c>
    </row>
    <row r="6">
      <c r="A6" s="4" t="inlineStr">
        <is>
          <t>Not Designated as Hedging Instrument | Derivatives at Fair Value | Foreign exchange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t>
        </is>
      </c>
      <c r="B8" s="8" t="n">
        <v>7.2</v>
      </c>
      <c r="C8" s="8" t="n">
        <v>41.9</v>
      </c>
    </row>
    <row r="9">
      <c r="A9" s="4" t="inlineStr">
        <is>
          <t>Derivative, Notional Amount</t>
        </is>
      </c>
      <c r="B9" s="8" t="n">
        <v>670.6</v>
      </c>
      <c r="C9" s="8" t="n">
        <v>945.8</v>
      </c>
    </row>
    <row r="10">
      <c r="A10" s="4" t="inlineStr">
        <is>
          <t>Not Designated as Hedging Instrument | Liabilities Under Derivative Contracts | Foreign exchang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t>
        </is>
      </c>
      <c r="B12" s="8" t="n">
        <v>-13.4</v>
      </c>
      <c r="C12" s="8" t="n">
        <v>-3.2</v>
      </c>
    </row>
    <row r="13">
      <c r="A13" s="4" t="inlineStr">
        <is>
          <t>Derivative, Notional Amount</t>
        </is>
      </c>
      <c r="B13" s="8" t="n">
        <v>1213.4</v>
      </c>
      <c r="C13" s="8" t="n">
        <v>729.5</v>
      </c>
    </row>
    <row r="14">
      <c r="A14" s="4" t="inlineStr">
        <is>
          <t>Not Designated as Hedging Instrument | Liabilities Under Derivative Contracts | Embedded Derivative Financial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t>
        </is>
      </c>
      <c r="B16" s="8" t="n">
        <v>-23.4</v>
      </c>
      <c r="C16" s="8" t="n">
        <v>-31.7</v>
      </c>
    </row>
    <row r="17">
      <c r="A17" s="4" t="inlineStr">
        <is>
          <t>Derivative, Notional Amount</t>
        </is>
      </c>
      <c r="B17" s="6" t="n">
        <v>0</v>
      </c>
      <c r="C17" s="6" t="n">
        <v>0</v>
      </c>
    </row>
    <row r="18">
      <c r="A18" s="4" t="inlineStr">
        <is>
          <t>Designated as Hedging Instrument | Derivatives at Fair Value | Foreign exchange contrac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t>
        </is>
      </c>
      <c r="B20" s="6" t="n">
        <v>10</v>
      </c>
      <c r="C20" s="8" t="n">
        <v>14.3</v>
      </c>
    </row>
    <row r="21">
      <c r="A21" s="4" t="inlineStr">
        <is>
          <t>Derivative, Notional Amount</t>
        </is>
      </c>
      <c r="B21" s="7" t="n">
        <v>54.7</v>
      </c>
      <c r="C21" s="7" t="n">
        <v>10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Contracts - Gain/(Loss) Recognized in Income on Derivative (Details) - Foreign exchange contracts - USD ($) $ in Millions</t>
        </is>
      </c>
      <c r="B1" s="2" t="inlineStr">
        <is>
          <t>6 Months Ended</t>
        </is>
      </c>
    </row>
    <row r="2">
      <c r="B2" s="2" t="inlineStr">
        <is>
          <t>Jun. 30, 2023</t>
        </is>
      </c>
      <c r="C2" s="2" t="inlineStr">
        <is>
          <t>Jun. 30, 2022</t>
        </is>
      </c>
    </row>
    <row r="3">
      <c r="A3" s="4" t="inlineStr">
        <is>
          <t>Not Designated as Hedging Instrument | Gain (loss) on derivative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to net income from derivative instruments</t>
        </is>
      </c>
      <c r="B5" s="7" t="n">
        <v>19.6</v>
      </c>
      <c r="C5" s="7" t="n">
        <v>-84.90000000000001</v>
      </c>
    </row>
    <row r="6">
      <c r="A6" s="4" t="inlineStr">
        <is>
          <t>Designated as Hedging Instrument | General, administrative and corporate expens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foreign currency fair value hedge derivatives</t>
        </is>
      </c>
      <c r="B8" s="8" t="n">
        <v>-3.7</v>
      </c>
      <c r="C8" s="8" t="n">
        <v>2.8</v>
      </c>
    </row>
    <row r="9">
      <c r="A9" s="4" t="inlineStr">
        <is>
          <t>Designated as Hedging Instrument | Net change from current period hedged transaction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on foreign currency fair value hedge derivatives</t>
        </is>
      </c>
      <c r="B11" s="7" t="n">
        <v>-4.3</v>
      </c>
      <c r="C11" s="7" t="n">
        <v>-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erivative Contracts - Additional Information (Details) - USD ($) $ in Millions</t>
        </is>
      </c>
      <c r="C1" s="2" t="inlineStr">
        <is>
          <t>6 Months Ended</t>
        </is>
      </c>
      <c r="E1" s="2" t="inlineStr">
        <is>
          <t>12 Months Ended</t>
        </is>
      </c>
    </row>
    <row r="2">
      <c r="B2" s="2" t="inlineStr">
        <is>
          <t>Oct. 01, 2022</t>
        </is>
      </c>
      <c r="C2" s="2" t="inlineStr">
        <is>
          <t>Jun. 30, 2023</t>
        </is>
      </c>
      <c r="D2" s="2" t="inlineStr">
        <is>
          <t>Jun. 30, 2022</t>
        </is>
      </c>
      <c r="E2" s="2" t="inlineStr">
        <is>
          <t>Dec. 31, 2022</t>
        </is>
      </c>
    </row>
    <row r="3">
      <c r="A3" s="4" t="inlineStr">
        <is>
          <t>Reinsurance Contracts [Axis]: Funds withheld credited with interest for periods after October 1, 2022</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Reinsurance Retention Policy, Retrocession Premium, Interest Rate</t>
        </is>
      </c>
      <c r="B5" s="10" t="n">
        <v>0.0175</v>
      </c>
      <c r="C5" s="4" t="inlineStr">
        <is>
          <t xml:space="preserve"> </t>
        </is>
      </c>
      <c r="D5" s="4" t="inlineStr">
        <is>
          <t xml:space="preserve"> </t>
        </is>
      </c>
      <c r="E5" s="4" t="inlineStr">
        <is>
          <t xml:space="preserve"> </t>
        </is>
      </c>
    </row>
    <row r="6">
      <c r="A6" s="4" t="inlineStr">
        <is>
          <t>Level 3 | Liability | Fair Value, Recurring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Liability, increase (decrease) in fv included in net income</t>
        </is>
      </c>
      <c r="B8" s="4" t="inlineStr">
        <is>
          <t xml:space="preserve"> </t>
        </is>
      </c>
      <c r="C8" s="7" t="n">
        <v>8.300000000000001</v>
      </c>
      <c r="D8" s="7" t="n">
        <v>-14.5</v>
      </c>
      <c r="E8" s="4" t="inlineStr">
        <is>
          <t xml:space="preserve"> </t>
        </is>
      </c>
    </row>
    <row r="9">
      <c r="A9" s="4" t="inlineStr">
        <is>
          <t>Foreign exchange contracts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Purchase of US and foreign exchange</t>
        </is>
      </c>
      <c r="B11" s="4" t="inlineStr">
        <is>
          <t xml:space="preserve"> </t>
        </is>
      </c>
      <c r="C11" s="6" t="n">
        <v>1884</v>
      </c>
      <c r="D11" s="4" t="inlineStr">
        <is>
          <t xml:space="preserve"> </t>
        </is>
      </c>
      <c r="E11" s="7" t="n">
        <v>1675.3</v>
      </c>
    </row>
    <row r="12">
      <c r="A12" s="4" t="inlineStr">
        <is>
          <t>Foreign exchange contracts | Not Designated as Hedging Instrument | Derivative At Fair Valu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Purchase of US and foreign exchange</t>
        </is>
      </c>
      <c r="B14" s="4" t="inlineStr">
        <is>
          <t xml:space="preserve"> </t>
        </is>
      </c>
      <c r="C14" s="8" t="n">
        <v>670.6</v>
      </c>
      <c r="D14" s="4" t="inlineStr">
        <is>
          <t xml:space="preserve"> </t>
        </is>
      </c>
      <c r="E14" s="8" t="n">
        <v>945.8</v>
      </c>
    </row>
    <row r="15">
      <c r="A15" s="4" t="inlineStr">
        <is>
          <t>Foreign exchange contracts | Not Designated as Hedging Instrument | Liabilities Under Derivativ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Purchase of US and foreign exchange</t>
        </is>
      </c>
      <c r="B17" s="4" t="inlineStr">
        <is>
          <t xml:space="preserve"> </t>
        </is>
      </c>
      <c r="C17" s="8" t="n">
        <v>1213.4</v>
      </c>
      <c r="D17" s="4" t="inlineStr">
        <is>
          <t xml:space="preserve"> </t>
        </is>
      </c>
      <c r="E17" s="8" t="n">
        <v>729.5</v>
      </c>
    </row>
    <row r="18">
      <c r="A18" s="4" t="inlineStr">
        <is>
          <t>Foreign exchange contracts | Designated as Hedging Instrument | Derivative At Fair Valu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Purchase of US and foreign exchange</t>
        </is>
      </c>
      <c r="B20" s="4" t="inlineStr">
        <is>
          <t xml:space="preserve"> </t>
        </is>
      </c>
      <c r="C20" s="8" t="n">
        <v>54.7</v>
      </c>
      <c r="D20" s="4" t="inlineStr">
        <is>
          <t xml:space="preserve"> </t>
        </is>
      </c>
      <c r="E20" s="8" t="n">
        <v>109.7</v>
      </c>
    </row>
    <row r="21">
      <c r="A21" s="4" t="inlineStr">
        <is>
          <t>Foreign exchange contracts | Net change from current period hedged transactions |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on foreign currency fair value hedge derivatives</t>
        </is>
      </c>
      <c r="B23" s="4" t="inlineStr">
        <is>
          <t xml:space="preserve"> </t>
        </is>
      </c>
      <c r="C23" s="8" t="n">
        <v>-4.3</v>
      </c>
      <c r="D23" s="8" t="n">
        <v>-6.4</v>
      </c>
      <c r="E23" s="4" t="inlineStr">
        <is>
          <t xml:space="preserve"> </t>
        </is>
      </c>
    </row>
    <row r="24">
      <c r="A24" s="4" t="inlineStr">
        <is>
          <t>Foreign exchange contracts | General, administrative and corporate expenses |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on foreign currency fair value hedge derivatives</t>
        </is>
      </c>
      <c r="B26" s="4" t="inlineStr">
        <is>
          <t xml:space="preserve"> </t>
        </is>
      </c>
      <c r="C26" s="8" t="n">
        <v>-3.7</v>
      </c>
      <c r="D26" s="8" t="n">
        <v>2.8</v>
      </c>
      <c r="E26" s="4" t="inlineStr">
        <is>
          <t xml:space="preserve"> </t>
        </is>
      </c>
    </row>
    <row r="27">
      <c r="A27" s="4" t="inlineStr">
        <is>
          <t>Foreign exchange contracts | Gain (loss) on derivative instruments | Not Designated as Hedging Instrument</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 (loss) to net income from derivative instruments</t>
        </is>
      </c>
      <c r="B29" s="4" t="inlineStr">
        <is>
          <t xml:space="preserve"> </t>
        </is>
      </c>
      <c r="C29" s="8" t="n">
        <v>19.6</v>
      </c>
      <c r="D29" s="8" t="n">
        <v>-84.90000000000001</v>
      </c>
      <c r="E29" s="4" t="inlineStr">
        <is>
          <t xml:space="preserve"> </t>
        </is>
      </c>
    </row>
    <row r="30">
      <c r="A30" s="4" t="inlineStr">
        <is>
          <t>Loss Portfolio Transfer | Level 3 | Liability | Fair Value, Recurring [Memb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Liability, increase (decrease) in fv included in net income</t>
        </is>
      </c>
      <c r="B32" s="4" t="inlineStr">
        <is>
          <t xml:space="preserve"> </t>
        </is>
      </c>
      <c r="C32" s="4" t="inlineStr">
        <is>
          <t xml:space="preserve"> </t>
        </is>
      </c>
      <c r="D32" s="4" t="inlineStr">
        <is>
          <t xml:space="preserve"> </t>
        </is>
      </c>
      <c r="E32" s="7" t="n">
        <v>-14.5</v>
      </c>
    </row>
    <row r="33">
      <c r="A33" s="4" t="inlineStr">
        <is>
          <t>Loss Portfolio Transfer | Fair value of derivatives | Level 3 | Fair Value, Recurring [Member]</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Liability, increase (decrease) in fv included in net income</t>
        </is>
      </c>
      <c r="B35" s="4" t="inlineStr">
        <is>
          <t xml:space="preserve"> </t>
        </is>
      </c>
      <c r="C35" s="7" t="n">
        <v>8.300000000000001</v>
      </c>
      <c r="D35" s="5" t="n">
        <v>0</v>
      </c>
      <c r="E3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Reserves for Losses and Adjustment Expenses - Reconciliation of Beginning and Ending Consolidated Loss and Loss Adjustment Expenses (LAE) Reserves (Details) - USD ($) $ in Millions</t>
        </is>
      </c>
      <c r="B1" s="2" t="inlineStr">
        <is>
          <t>6 Months Ended</t>
        </is>
      </c>
    </row>
    <row r="2">
      <c r="B2" s="2" t="inlineStr">
        <is>
          <t>Jun. 30, 2023</t>
        </is>
      </c>
      <c r="C2" s="2" t="inlineStr">
        <is>
          <t>Jun. 30, 2022</t>
        </is>
      </c>
      <c r="D2" s="2" t="inlineStr">
        <is>
          <t>Dec. 31, 2022</t>
        </is>
      </c>
      <c r="E2" s="2" t="inlineStr">
        <is>
          <t>May 30, 2022</t>
        </is>
      </c>
      <c r="F2" s="2" t="inlineStr">
        <is>
          <t>Dec. 31, 2021</t>
        </is>
      </c>
      <c r="G2" s="2" t="inlineStr">
        <is>
          <t>Mar. 02, 2020</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losses and LAE, beginning balance</t>
        </is>
      </c>
      <c r="B4" s="7" t="n">
        <v>7710.9</v>
      </c>
      <c r="C4" s="7" t="n">
        <v>7611.8</v>
      </c>
      <c r="D4" s="4" t="inlineStr">
        <is>
          <t xml:space="preserve"> </t>
        </is>
      </c>
      <c r="E4" s="4" t="inlineStr">
        <is>
          <t xml:space="preserve"> </t>
        </is>
      </c>
      <c r="F4" s="4" t="inlineStr">
        <is>
          <t xml:space="preserve"> </t>
        </is>
      </c>
      <c r="G4" s="4" t="inlineStr">
        <is>
          <t xml:space="preserve"> </t>
        </is>
      </c>
    </row>
    <row r="5">
      <c r="A5" s="4" t="inlineStr">
        <is>
          <t>Less reinsurance recoverable</t>
        </is>
      </c>
      <c r="B5" s="4" t="inlineStr">
        <is>
          <t xml:space="preserve"> </t>
        </is>
      </c>
      <c r="C5" s="4" t="inlineStr">
        <is>
          <t xml:space="preserve"> </t>
        </is>
      </c>
      <c r="D5" s="7" t="n">
        <v>-4897.7</v>
      </c>
      <c r="E5" s="4" t="inlineStr">
        <is>
          <t xml:space="preserve"> </t>
        </is>
      </c>
      <c r="F5" s="7" t="n">
        <v>-3298.1</v>
      </c>
      <c r="G5" s="4" t="inlineStr">
        <is>
          <t xml:space="preserve"> </t>
        </is>
      </c>
    </row>
    <row r="6">
      <c r="A6" s="4" t="inlineStr">
        <is>
          <t>Net losses and LAE reserves, beginning balance</t>
        </is>
      </c>
      <c r="B6" s="8" t="n">
        <v>2813.2</v>
      </c>
      <c r="C6" s="8" t="n">
        <v>4313.7</v>
      </c>
      <c r="D6" s="4" t="inlineStr">
        <is>
          <t xml:space="preserve"> </t>
        </is>
      </c>
      <c r="E6" s="4" t="inlineStr">
        <is>
          <t xml:space="preserve"> </t>
        </is>
      </c>
      <c r="F6" s="4" t="inlineStr">
        <is>
          <t xml:space="preserve"> </t>
        </is>
      </c>
      <c r="G6" s="4" t="inlineStr">
        <is>
          <t xml:space="preserve"> </t>
        </is>
      </c>
    </row>
    <row r="7">
      <c r="A7" s="3" t="inlineStr">
        <is>
          <t>Movement in net provision for losses and LAE for claims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year</t>
        </is>
      </c>
      <c r="B8" s="8" t="n">
        <v>723.5</v>
      </c>
      <c r="C8" s="6" t="n">
        <v>775</v>
      </c>
      <c r="D8" s="4" t="inlineStr">
        <is>
          <t xml:space="preserve"> </t>
        </is>
      </c>
      <c r="E8" s="4" t="inlineStr">
        <is>
          <t xml:space="preserve"> </t>
        </is>
      </c>
      <c r="F8" s="4" t="inlineStr">
        <is>
          <t xml:space="preserve"> </t>
        </is>
      </c>
      <c r="G8" s="4" t="inlineStr">
        <is>
          <t xml:space="preserve"> </t>
        </is>
      </c>
    </row>
    <row r="9">
      <c r="A9" s="4" t="inlineStr">
        <is>
          <t>Prior years</t>
        </is>
      </c>
      <c r="B9" s="8" t="n">
        <v>-6.4</v>
      </c>
      <c r="C9" s="8" t="n">
        <v>-7.3</v>
      </c>
      <c r="D9" s="4" t="inlineStr">
        <is>
          <t xml:space="preserve"> </t>
        </is>
      </c>
      <c r="E9" s="4" t="inlineStr">
        <is>
          <t xml:space="preserve"> </t>
        </is>
      </c>
      <c r="F9" s="4" t="inlineStr">
        <is>
          <t xml:space="preserve"> </t>
        </is>
      </c>
      <c r="G9" s="4" t="inlineStr">
        <is>
          <t xml:space="preserve"> </t>
        </is>
      </c>
    </row>
    <row r="10">
      <c r="A10" s="4" t="inlineStr">
        <is>
          <t>Total incurred</t>
        </is>
      </c>
      <c r="B10" s="8" t="n">
        <v>717.1</v>
      </c>
      <c r="C10" s="8" t="n">
        <v>767.7</v>
      </c>
      <c r="D10" s="4" t="inlineStr">
        <is>
          <t xml:space="preserve"> </t>
        </is>
      </c>
      <c r="E10" s="4" t="inlineStr">
        <is>
          <t xml:space="preserve"> </t>
        </is>
      </c>
      <c r="F10" s="4" t="inlineStr">
        <is>
          <t xml:space="preserve"> </t>
        </is>
      </c>
      <c r="G10" s="4" t="inlineStr">
        <is>
          <t xml:space="preserve"> </t>
        </is>
      </c>
    </row>
    <row r="11">
      <c r="A11" s="3" t="inlineStr">
        <is>
          <t>Net Losses and LAE payments for claims incu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year</t>
        </is>
      </c>
      <c r="B12" s="8" t="n">
        <v>-30.8</v>
      </c>
      <c r="C12" s="8" t="n">
        <v>-35.5</v>
      </c>
      <c r="D12" s="4" t="inlineStr">
        <is>
          <t xml:space="preserve"> </t>
        </is>
      </c>
      <c r="E12" s="4" t="inlineStr">
        <is>
          <t xml:space="preserve"> </t>
        </is>
      </c>
      <c r="F12" s="4" t="inlineStr">
        <is>
          <t xml:space="preserve"> </t>
        </is>
      </c>
      <c r="G12" s="4" t="inlineStr">
        <is>
          <t xml:space="preserve"> </t>
        </is>
      </c>
    </row>
    <row r="13">
      <c r="A13" s="4" t="inlineStr">
        <is>
          <t>Prior years</t>
        </is>
      </c>
      <c r="B13" s="8" t="n">
        <v>-438.6</v>
      </c>
      <c r="C13" s="8" t="n">
        <v>-616.9</v>
      </c>
      <c r="D13" s="4" t="inlineStr">
        <is>
          <t xml:space="preserve"> </t>
        </is>
      </c>
      <c r="E13" s="4" t="inlineStr">
        <is>
          <t xml:space="preserve"> </t>
        </is>
      </c>
      <c r="F13" s="4" t="inlineStr">
        <is>
          <t xml:space="preserve"> </t>
        </is>
      </c>
      <c r="G13" s="4" t="inlineStr">
        <is>
          <t xml:space="preserve"> </t>
        </is>
      </c>
    </row>
    <row r="14">
      <c r="A14" s="4" t="inlineStr">
        <is>
          <t>Total paid</t>
        </is>
      </c>
      <c r="B14" s="8" t="n">
        <v>-469.4</v>
      </c>
      <c r="C14" s="8" t="n">
        <v>-652.4</v>
      </c>
      <c r="D14" s="4" t="inlineStr">
        <is>
          <t xml:space="preserve"> </t>
        </is>
      </c>
      <c r="E14" s="4" t="inlineStr">
        <is>
          <t xml:space="preserve"> </t>
        </is>
      </c>
      <c r="F14" s="4" t="inlineStr">
        <is>
          <t xml:space="preserve"> </t>
        </is>
      </c>
      <c r="G14" s="4" t="inlineStr">
        <is>
          <t xml:space="preserve"> </t>
        </is>
      </c>
    </row>
    <row r="15">
      <c r="A15" s="4" t="inlineStr">
        <is>
          <t>Foreign exchange losses/(gains)</t>
        </is>
      </c>
      <c r="B15" s="6" t="n">
        <v>22</v>
      </c>
      <c r="C15" s="8" t="n">
        <v>-83.59999999999999</v>
      </c>
      <c r="D15" s="4" t="inlineStr">
        <is>
          <t xml:space="preserve"> </t>
        </is>
      </c>
      <c r="E15" s="4" t="inlineStr">
        <is>
          <t xml:space="preserve"> </t>
        </is>
      </c>
      <c r="F15" s="4" t="inlineStr">
        <is>
          <t xml:space="preserve"> </t>
        </is>
      </c>
      <c r="G15" s="4" t="inlineStr">
        <is>
          <t xml:space="preserve"> </t>
        </is>
      </c>
    </row>
    <row r="16">
      <c r="A16" s="4" t="inlineStr">
        <is>
          <t>Net losses and LAE reserves, ending balance</t>
        </is>
      </c>
      <c r="B16" s="8" t="n">
        <v>3082.9</v>
      </c>
      <c r="C16" s="8" t="n">
        <v>2505.3</v>
      </c>
      <c r="D16" s="4" t="inlineStr">
        <is>
          <t xml:space="preserve"> </t>
        </is>
      </c>
      <c r="E16" s="4" t="inlineStr">
        <is>
          <t xml:space="preserve"> </t>
        </is>
      </c>
      <c r="F16" s="4" t="inlineStr">
        <is>
          <t xml:space="preserve"> </t>
        </is>
      </c>
      <c r="G16" s="4" t="inlineStr">
        <is>
          <t xml:space="preserve"> </t>
        </is>
      </c>
    </row>
    <row r="17">
      <c r="A17" s="4" t="inlineStr">
        <is>
          <t>Plus reinsurance recoverable on unpaid losses at the end of the period</t>
        </is>
      </c>
      <c r="B17" s="6" t="n">
        <v>4658</v>
      </c>
      <c r="C17" s="8" t="n">
        <v>5006.5</v>
      </c>
      <c r="D17" s="8" t="n">
        <v>4897.7</v>
      </c>
      <c r="E17" s="4" t="inlineStr">
        <is>
          <t xml:space="preserve"> </t>
        </is>
      </c>
      <c r="F17" s="4" t="inlineStr">
        <is>
          <t xml:space="preserve"> </t>
        </is>
      </c>
      <c r="G17" s="4" t="inlineStr">
        <is>
          <t xml:space="preserve"> </t>
        </is>
      </c>
    </row>
    <row r="18">
      <c r="A18" s="4" t="inlineStr">
        <is>
          <t>Provision for losses and LAE at the end of the period</t>
        </is>
      </c>
      <c r="B18" s="8" t="n">
        <v>7740.9</v>
      </c>
      <c r="C18" s="8" t="n">
        <v>7511.8</v>
      </c>
      <c r="D18" s="4" t="inlineStr">
        <is>
          <t xml:space="preserve"> </t>
        </is>
      </c>
      <c r="E18" s="4" t="inlineStr">
        <is>
          <t xml:space="preserve"> </t>
        </is>
      </c>
      <c r="F18" s="4" t="inlineStr">
        <is>
          <t xml:space="preserve"> </t>
        </is>
      </c>
      <c r="G18" s="4" t="inlineStr">
        <is>
          <t xml:space="preserve"> </t>
        </is>
      </c>
    </row>
    <row r="19">
      <c r="A19" s="3" t="inlineStr">
        <is>
          <t>SEC Schedule, 12-17, Insurance Companies,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and LAE expenses transferred (1)</t>
        </is>
      </c>
      <c r="B20" s="6" t="n">
        <v>0</v>
      </c>
      <c r="C20" s="8" t="n">
        <v>1840.1</v>
      </c>
      <c r="D20" s="4" t="inlineStr">
        <is>
          <t xml:space="preserve"> </t>
        </is>
      </c>
      <c r="E20" s="4" t="inlineStr">
        <is>
          <t xml:space="preserve"> </t>
        </is>
      </c>
      <c r="F20" s="4" t="inlineStr">
        <is>
          <t xml:space="preserve"> </t>
        </is>
      </c>
      <c r="G20" s="4" t="inlineStr">
        <is>
          <t xml:space="preserve"> </t>
        </is>
      </c>
    </row>
    <row r="21">
      <c r="A21" s="4" t="inlineStr">
        <is>
          <t>Plus reinsurance recoverable on unpaid losses at the end of the period</t>
        </is>
      </c>
      <c r="B21" s="6" t="n">
        <v>4658</v>
      </c>
      <c r="C21" s="8" t="n">
        <v>5006.5</v>
      </c>
      <c r="D21" s="7" t="n">
        <v>4897.7</v>
      </c>
      <c r="E21" s="4" t="inlineStr">
        <is>
          <t xml:space="preserve"> </t>
        </is>
      </c>
      <c r="F21" s="4" t="inlineStr">
        <is>
          <t xml:space="preserve"> </t>
        </is>
      </c>
      <c r="G21" s="4" t="inlineStr">
        <is>
          <t xml:space="preserve"> </t>
        </is>
      </c>
    </row>
    <row r="22">
      <c r="A22" s="4" t="inlineStr">
        <is>
          <t>Reinsurance Contracts [Axis]: LP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C Schedule, 12-17, Insurance Companies,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insurance recoverable total</t>
        </is>
      </c>
      <c r="B24" s="4" t="inlineStr">
        <is>
          <t xml:space="preserve"> </t>
        </is>
      </c>
      <c r="C24" s="4" t="inlineStr">
        <is>
          <t xml:space="preserve"> </t>
        </is>
      </c>
      <c r="D24" s="4" t="inlineStr">
        <is>
          <t xml:space="preserve"> </t>
        </is>
      </c>
      <c r="E24" s="7" t="n">
        <v>2610.1</v>
      </c>
      <c r="F24" s="4" t="inlineStr">
        <is>
          <t xml:space="preserve"> </t>
        </is>
      </c>
      <c r="G24" s="4" t="inlineStr">
        <is>
          <t xml:space="preserve"> </t>
        </is>
      </c>
    </row>
    <row r="25">
      <c r="A25" s="4" t="inlineStr">
        <is>
          <t>Insu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Movement in net provision for losses and LAE for claims incu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or years</t>
        </is>
      </c>
      <c r="B27" s="8" t="n">
        <v>-8.5</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t Losses and LAE payments for claims incu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vision for losses and LAE at the end of the period</t>
        </is>
      </c>
      <c r="B29" s="8" t="n">
        <v>1641.7</v>
      </c>
      <c r="C29" s="7" t="n">
        <v>1314.9</v>
      </c>
      <c r="D29" s="4" t="inlineStr">
        <is>
          <t xml:space="preserve"> </t>
        </is>
      </c>
      <c r="E29" s="4" t="inlineStr">
        <is>
          <t xml:space="preserve"> </t>
        </is>
      </c>
      <c r="F29" s="4" t="inlineStr">
        <is>
          <t xml:space="preserve"> </t>
        </is>
      </c>
      <c r="G29" s="4" t="inlineStr">
        <is>
          <t xml:space="preserve"> </t>
        </is>
      </c>
    </row>
    <row r="30">
      <c r="A30" s="4" t="inlineStr">
        <is>
          <t>Insurance | Reinsurance Contracts [Axis]: LPT, deferred g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ovement in net provision for losses and LAE for claims incu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or years</t>
        </is>
      </c>
      <c r="B32" s="8" t="n">
        <v>-13.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surance | Reinsurance Contracts [Axis]: LPT, offset post-LPT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ovement in net provision for losses and LAE for claims incu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or years</t>
        </is>
      </c>
      <c r="B35" s="7" t="n">
        <v>-4.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st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t Losses and LAE payments for claims incu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lus reinsurance recoverable on unpaid losses at the end of the period</t>
        </is>
      </c>
      <c r="B38" s="4" t="inlineStr">
        <is>
          <t xml:space="preserve"> </t>
        </is>
      </c>
      <c r="C38" s="4" t="inlineStr">
        <is>
          <t xml:space="preserve"> </t>
        </is>
      </c>
      <c r="D38" s="4" t="inlineStr">
        <is>
          <t xml:space="preserve"> </t>
        </is>
      </c>
      <c r="E38" s="4" t="inlineStr">
        <is>
          <t xml:space="preserve"> </t>
        </is>
      </c>
      <c r="F38" s="4" t="inlineStr">
        <is>
          <t xml:space="preserve"> </t>
        </is>
      </c>
      <c r="G38" s="5" t="n">
        <v>770</v>
      </c>
    </row>
    <row r="39">
      <c r="A39" s="3" t="inlineStr">
        <is>
          <t>SEC Schedule, 12-17, Insurance Companies,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lus reinsurance recoverable on unpaid losses at the end of the period</t>
        </is>
      </c>
      <c r="B40" s="4" t="inlineStr">
        <is>
          <t xml:space="preserve"> </t>
        </is>
      </c>
      <c r="C40" s="4" t="inlineStr">
        <is>
          <t xml:space="preserve"> </t>
        </is>
      </c>
      <c r="D40" s="4" t="inlineStr">
        <is>
          <t xml:space="preserve"> </t>
        </is>
      </c>
      <c r="E40" s="4" t="inlineStr">
        <is>
          <t xml:space="preserve"> </t>
        </is>
      </c>
      <c r="F40" s="4" t="inlineStr">
        <is>
          <t xml:space="preserve"> </t>
        </is>
      </c>
      <c r="G40" s="6" t="n">
        <v>770</v>
      </c>
    </row>
    <row r="41">
      <c r="A41" s="4" t="inlineStr">
        <is>
          <t>Enstar | Reinsurance Contracts [Axis]: LPT losses reinsu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t Losses and LAE payments for claims incu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lus reinsurance recoverable on unpaid losses at the end of the period</t>
        </is>
      </c>
      <c r="B43" s="4" t="inlineStr">
        <is>
          <t xml:space="preserve"> </t>
        </is>
      </c>
      <c r="C43" s="4" t="inlineStr">
        <is>
          <t xml:space="preserve"> </t>
        </is>
      </c>
      <c r="D43" s="4" t="inlineStr">
        <is>
          <t xml:space="preserve"> </t>
        </is>
      </c>
      <c r="E43" s="4" t="inlineStr">
        <is>
          <t xml:space="preserve"> </t>
        </is>
      </c>
      <c r="F43" s="4" t="inlineStr">
        <is>
          <t xml:space="preserve"> </t>
        </is>
      </c>
      <c r="G43" s="6" t="n">
        <v>3120</v>
      </c>
    </row>
    <row r="44">
      <c r="A44" s="3" t="inlineStr">
        <is>
          <t>SEC Schedule, 12-17, Insurance Companies, Reinsuranc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lus reinsurance recoverable on unpaid losses at the end of the period</t>
        </is>
      </c>
      <c r="B45" s="4" t="inlineStr">
        <is>
          <t xml:space="preserve"> </t>
        </is>
      </c>
      <c r="C45" s="4" t="inlineStr">
        <is>
          <t xml:space="preserve"> </t>
        </is>
      </c>
      <c r="D45" s="4" t="inlineStr">
        <is>
          <t xml:space="preserve"> </t>
        </is>
      </c>
      <c r="E45" s="4" t="inlineStr">
        <is>
          <t xml:space="preserve"> </t>
        </is>
      </c>
      <c r="F45" s="4" t="inlineStr">
        <is>
          <t xml:space="preserve"> </t>
        </is>
      </c>
      <c r="G45" s="5" t="n">
        <v>31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and Adjustment Expenses - Additional Information (Details) - USD ($) $ in Millions</t>
        </is>
      </c>
      <c r="B1" s="2" t="inlineStr">
        <is>
          <t>6 Months Ended</t>
        </is>
      </c>
    </row>
    <row r="2">
      <c r="B2" s="2" t="inlineStr">
        <is>
          <t>Jun. 30, 2023</t>
        </is>
      </c>
      <c r="C2" s="2" t="inlineStr">
        <is>
          <t>Jun. 30, 2022</t>
        </is>
      </c>
    </row>
    <row r="3">
      <c r="A3" s="3" t="inlineStr">
        <is>
          <t>Insurance [Abstract]</t>
        </is>
      </c>
      <c r="B3" s="4" t="inlineStr">
        <is>
          <t xml:space="preserve"> </t>
        </is>
      </c>
      <c r="C3" s="4" t="inlineStr">
        <is>
          <t xml:space="preserve"> </t>
        </is>
      </c>
    </row>
    <row r="4">
      <c r="A4" s="4" t="inlineStr">
        <is>
          <t>Provision for losses and LAE for claims incurred</t>
        </is>
      </c>
      <c r="B4" s="7" t="n">
        <v>6.4</v>
      </c>
      <c r="C4" s="7" t="n">
        <v>7.3</v>
      </c>
    </row>
    <row r="5">
      <c r="A5" s="4" t="inlineStr">
        <is>
          <t>Prior years</t>
        </is>
      </c>
      <c r="B5" s="8" t="n">
        <v>6.4</v>
      </c>
      <c r="C5" s="8" t="n">
        <v>7.3</v>
      </c>
    </row>
    <row r="6">
      <c r="A6" s="3" t="inlineStr">
        <is>
          <t>Financial Guarantee Insurance Contracts, Premium Received over Contract Period [Line Items]</t>
        </is>
      </c>
      <c r="B6" s="4" t="inlineStr">
        <is>
          <t xml:space="preserve"> </t>
        </is>
      </c>
      <c r="C6" s="4" t="inlineStr">
        <is>
          <t xml:space="preserve"> </t>
        </is>
      </c>
    </row>
    <row r="7">
      <c r="A7" s="4" t="inlineStr">
        <is>
          <t>Prior years</t>
        </is>
      </c>
      <c r="B7" s="8" t="n">
        <v>6.4</v>
      </c>
      <c r="C7" s="7" t="n">
        <v>7.3</v>
      </c>
    </row>
    <row r="8">
      <c r="A8" s="4" t="inlineStr">
        <is>
          <t>Reinsurance</t>
        </is>
      </c>
      <c r="B8" s="4" t="inlineStr">
        <is>
          <t xml:space="preserve"> </t>
        </is>
      </c>
      <c r="C8" s="4" t="inlineStr">
        <is>
          <t xml:space="preserve"> </t>
        </is>
      </c>
    </row>
    <row r="9">
      <c r="A9" s="3" t="inlineStr">
        <is>
          <t>Insurance [Abstract]</t>
        </is>
      </c>
      <c r="B9" s="4" t="inlineStr">
        <is>
          <t xml:space="preserve"> </t>
        </is>
      </c>
      <c r="C9" s="4" t="inlineStr">
        <is>
          <t xml:space="preserve"> </t>
        </is>
      </c>
    </row>
    <row r="10">
      <c r="A10" s="4" t="inlineStr">
        <is>
          <t>Provision for losses and LAE for claims incurred</t>
        </is>
      </c>
      <c r="B10" s="8" t="n">
        <v>-2.1</v>
      </c>
      <c r="C10" s="4" t="inlineStr">
        <is>
          <t xml:space="preserve"> </t>
        </is>
      </c>
    </row>
    <row r="11">
      <c r="A11" s="4" t="inlineStr">
        <is>
          <t>Prior years</t>
        </is>
      </c>
      <c r="B11" s="8" t="n">
        <v>-2.1</v>
      </c>
      <c r="C11" s="4" t="inlineStr">
        <is>
          <t xml:space="preserve"> </t>
        </is>
      </c>
    </row>
    <row r="12">
      <c r="A12" s="3" t="inlineStr">
        <is>
          <t>Financial Guarantee Insurance Contracts, Premium Received over Contract Period [Line Items]</t>
        </is>
      </c>
      <c r="B12" s="4" t="inlineStr">
        <is>
          <t xml:space="preserve"> </t>
        </is>
      </c>
      <c r="C12" s="4" t="inlineStr">
        <is>
          <t xml:space="preserve"> </t>
        </is>
      </c>
    </row>
    <row r="13">
      <c r="A13" s="4" t="inlineStr">
        <is>
          <t>Prior years</t>
        </is>
      </c>
      <c r="B13" s="8" t="n">
        <v>-2.1</v>
      </c>
      <c r="C13" s="4" t="inlineStr">
        <is>
          <t xml:space="preserve"> </t>
        </is>
      </c>
    </row>
    <row r="14">
      <c r="A14" s="4" t="inlineStr">
        <is>
          <t>Insurance</t>
        </is>
      </c>
      <c r="B14" s="4" t="inlineStr">
        <is>
          <t xml:space="preserve"> </t>
        </is>
      </c>
      <c r="C14" s="4" t="inlineStr">
        <is>
          <t xml:space="preserve"> </t>
        </is>
      </c>
    </row>
    <row r="15">
      <c r="A15" s="3" t="inlineStr">
        <is>
          <t>Insurance [Abstract]</t>
        </is>
      </c>
      <c r="B15" s="4" t="inlineStr">
        <is>
          <t xml:space="preserve"> </t>
        </is>
      </c>
      <c r="C15" s="4" t="inlineStr">
        <is>
          <t xml:space="preserve"> </t>
        </is>
      </c>
    </row>
    <row r="16">
      <c r="A16" s="4" t="inlineStr">
        <is>
          <t>Provision for losses and LAE for claims incurred</t>
        </is>
      </c>
      <c r="B16" s="8" t="n">
        <v>8.5</v>
      </c>
      <c r="C16" s="4" t="inlineStr">
        <is>
          <t xml:space="preserve"> </t>
        </is>
      </c>
    </row>
    <row r="17">
      <c r="A17" s="4" t="inlineStr">
        <is>
          <t>Prior years</t>
        </is>
      </c>
      <c r="B17" s="8" t="n">
        <v>8.5</v>
      </c>
      <c r="C17" s="4" t="inlineStr">
        <is>
          <t xml:space="preserve"> </t>
        </is>
      </c>
    </row>
    <row r="18">
      <c r="A18" s="3" t="inlineStr">
        <is>
          <t>Financial Guarantee Insurance Contracts, Premium Received over Contract Period [Line Items]</t>
        </is>
      </c>
      <c r="B18" s="4" t="inlineStr">
        <is>
          <t xml:space="preserve"> </t>
        </is>
      </c>
      <c r="C18" s="4" t="inlineStr">
        <is>
          <t xml:space="preserve"> </t>
        </is>
      </c>
    </row>
    <row r="19">
      <c r="A19" s="4" t="inlineStr">
        <is>
          <t>Prior years</t>
        </is>
      </c>
      <c r="B19" s="8" t="n">
        <v>8.5</v>
      </c>
      <c r="C19" s="4" t="inlineStr">
        <is>
          <t xml:space="preserve"> </t>
        </is>
      </c>
    </row>
    <row r="20">
      <c r="A20" s="4" t="inlineStr">
        <is>
          <t>Insurance | Reinsurance Contracts [Axis]: LPT, deferred gain</t>
        </is>
      </c>
      <c r="B20" s="4" t="inlineStr">
        <is>
          <t xml:space="preserve"> </t>
        </is>
      </c>
      <c r="C20" s="4" t="inlineStr">
        <is>
          <t xml:space="preserve"> </t>
        </is>
      </c>
    </row>
    <row r="21">
      <c r="A21" s="3" t="inlineStr">
        <is>
          <t>Insurance [Abstract]</t>
        </is>
      </c>
      <c r="B21" s="4" t="inlineStr">
        <is>
          <t xml:space="preserve"> </t>
        </is>
      </c>
      <c r="C21" s="4" t="inlineStr">
        <is>
          <t xml:space="preserve"> </t>
        </is>
      </c>
    </row>
    <row r="22">
      <c r="A22" s="4" t="inlineStr">
        <is>
          <t>Provision for losses and LAE for claims incurred</t>
        </is>
      </c>
      <c r="B22" s="8" t="n">
        <v>13.2</v>
      </c>
      <c r="C22" s="4" t="inlineStr">
        <is>
          <t xml:space="preserve"> </t>
        </is>
      </c>
    </row>
    <row r="23">
      <c r="A23" s="4" t="inlineStr">
        <is>
          <t>Prior years</t>
        </is>
      </c>
      <c r="B23" s="8" t="n">
        <v>13.2</v>
      </c>
      <c r="C23" s="4" t="inlineStr">
        <is>
          <t xml:space="preserve"> </t>
        </is>
      </c>
    </row>
    <row r="24">
      <c r="A24" s="3" t="inlineStr">
        <is>
          <t>Financial Guarantee Insurance Contracts, Premium Received over Contract Period [Line Items]</t>
        </is>
      </c>
      <c r="B24" s="4" t="inlineStr">
        <is>
          <t xml:space="preserve"> </t>
        </is>
      </c>
      <c r="C24" s="4" t="inlineStr">
        <is>
          <t xml:space="preserve"> </t>
        </is>
      </c>
    </row>
    <row r="25">
      <c r="A25" s="4" t="inlineStr">
        <is>
          <t>Prior years</t>
        </is>
      </c>
      <c r="B25" s="8" t="n">
        <v>13.2</v>
      </c>
      <c r="C25" s="4" t="inlineStr">
        <is>
          <t xml:space="preserve"> </t>
        </is>
      </c>
    </row>
    <row r="26">
      <c r="A26" s="4" t="inlineStr">
        <is>
          <t>Insurance | Reinsurance Contracts [Axis]: LPT, offset post-LPT years</t>
        </is>
      </c>
      <c r="B26" s="4" t="inlineStr">
        <is>
          <t xml:space="preserve"> </t>
        </is>
      </c>
      <c r="C26" s="4" t="inlineStr">
        <is>
          <t xml:space="preserve"> </t>
        </is>
      </c>
    </row>
    <row r="27">
      <c r="A27" s="3" t="inlineStr">
        <is>
          <t>Insurance [Abstract]</t>
        </is>
      </c>
      <c r="B27" s="4" t="inlineStr">
        <is>
          <t xml:space="preserve"> </t>
        </is>
      </c>
      <c r="C27" s="4" t="inlineStr">
        <is>
          <t xml:space="preserve"> </t>
        </is>
      </c>
    </row>
    <row r="28">
      <c r="A28" s="4" t="inlineStr">
        <is>
          <t>Provision for losses and LAE for claims incurred</t>
        </is>
      </c>
      <c r="B28" s="8" t="n">
        <v>4.7</v>
      </c>
      <c r="C28" s="4" t="inlineStr">
        <is>
          <t xml:space="preserve"> </t>
        </is>
      </c>
    </row>
    <row r="29">
      <c r="A29" s="4" t="inlineStr">
        <is>
          <t>Prior years</t>
        </is>
      </c>
      <c r="B29" s="8" t="n">
        <v>4.7</v>
      </c>
      <c r="C29" s="4" t="inlineStr">
        <is>
          <t xml:space="preserve"> </t>
        </is>
      </c>
    </row>
    <row r="30">
      <c r="A30" s="3" t="inlineStr">
        <is>
          <t>Financial Guarantee Insurance Contracts, Premium Received over Contract Period [Line Items]</t>
        </is>
      </c>
      <c r="B30" s="4" t="inlineStr">
        <is>
          <t xml:space="preserve"> </t>
        </is>
      </c>
      <c r="C30" s="4" t="inlineStr">
        <is>
          <t xml:space="preserve"> </t>
        </is>
      </c>
    </row>
    <row r="31">
      <c r="A31" s="4" t="inlineStr">
        <is>
          <t>Prior years</t>
        </is>
      </c>
      <c r="B31" s="7" t="n">
        <v>4.7</v>
      </c>
      <c r="C3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and Adjustment Expenses - Reconciliation of Reinsurance Recoverables on Unpaid Losses (Details) - USD ($) $ in Millions</t>
        </is>
      </c>
      <c r="B1" s="2" t="inlineStr">
        <is>
          <t>6 Months Ended</t>
        </is>
      </c>
    </row>
    <row r="2">
      <c r="B2" s="2" t="inlineStr">
        <is>
          <t>Jun. 30, 2023</t>
        </is>
      </c>
      <c r="C2" s="2" t="inlineStr">
        <is>
          <t>Jun. 30, 2022</t>
        </is>
      </c>
    </row>
    <row r="3">
      <c r="A3" s="3" t="inlineStr">
        <is>
          <t>SEC Schedule, 12-17, Insurance Companies, Reinsurance [Line Items]</t>
        </is>
      </c>
      <c r="B3" s="4" t="inlineStr">
        <is>
          <t xml:space="preserve"> </t>
        </is>
      </c>
      <c r="C3" s="4" t="inlineStr">
        <is>
          <t xml:space="preserve"> </t>
        </is>
      </c>
    </row>
    <row r="4">
      <c r="A4" s="4" t="inlineStr">
        <is>
          <t>Provision for losses and LAE for claims incurred</t>
        </is>
      </c>
      <c r="B4" s="7" t="n">
        <v>6.4</v>
      </c>
      <c r="C4" s="7" t="n">
        <v>7.3</v>
      </c>
    </row>
    <row r="5">
      <c r="A5" s="4" t="inlineStr">
        <is>
          <t>Reinsurance</t>
        </is>
      </c>
      <c r="B5" s="4" t="inlineStr">
        <is>
          <t xml:space="preserve"> </t>
        </is>
      </c>
      <c r="C5" s="4" t="inlineStr">
        <is>
          <t xml:space="preserve"> </t>
        </is>
      </c>
    </row>
    <row r="6">
      <c r="A6" s="3" t="inlineStr">
        <is>
          <t>SEC Schedule, 12-17, Insurance Companies, Reinsurance [Line Items]</t>
        </is>
      </c>
      <c r="B6" s="4" t="inlineStr">
        <is>
          <t xml:space="preserve"> </t>
        </is>
      </c>
      <c r="C6" s="4" t="inlineStr">
        <is>
          <t xml:space="preserve"> </t>
        </is>
      </c>
    </row>
    <row r="7">
      <c r="A7" s="4" t="inlineStr">
        <is>
          <t>Provision for losses and LAE for claims incurred</t>
        </is>
      </c>
      <c r="B7" s="8" t="n">
        <v>-2.1</v>
      </c>
      <c r="C7" s="4" t="inlineStr">
        <is>
          <t xml:space="preserve"> </t>
        </is>
      </c>
    </row>
    <row r="8">
      <c r="A8" s="4" t="inlineStr">
        <is>
          <t>Reinsurance Contracts [Axis]: Retroactive Reinsurance</t>
        </is>
      </c>
      <c r="B8" s="4" t="inlineStr">
        <is>
          <t xml:space="preserve"> </t>
        </is>
      </c>
      <c r="C8" s="4" t="inlineStr">
        <is>
          <t xml:space="preserve"> </t>
        </is>
      </c>
    </row>
    <row r="9">
      <c r="A9" s="3" t="inlineStr">
        <is>
          <t>SEC Schedule, 12-17, Insurance Companies, Reinsurance [Line Items]</t>
        </is>
      </c>
      <c r="B9" s="4" t="inlineStr">
        <is>
          <t xml:space="preserve"> </t>
        </is>
      </c>
      <c r="C9" s="4" t="inlineStr">
        <is>
          <t xml:space="preserve"> </t>
        </is>
      </c>
    </row>
    <row r="10">
      <c r="A10" s="4" t="inlineStr">
        <is>
          <t>Reinsurance recoverable for unpaid claims under retroactive reinsurance, beginning balance</t>
        </is>
      </c>
      <c r="B10" s="6" t="n">
        <v>2132</v>
      </c>
      <c r="C10" s="4" t="inlineStr">
        <is>
          <t xml:space="preserve"> </t>
        </is>
      </c>
    </row>
    <row r="11">
      <c r="A11" s="4" t="inlineStr">
        <is>
          <t>Reinsurance recoverable for unpaid claims under retroactive reinsurance, beginning balance, Ending Balance</t>
        </is>
      </c>
      <c r="B11" s="7" t="n">
        <v>1877.3</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7" customWidth="1" min="7" max="7"/>
    <col width="13" customWidth="1" min="8" max="8"/>
  </cols>
  <sheetData>
    <row r="1">
      <c r="A1" s="1" t="inlineStr">
        <is>
          <t>Capital Structure - Summary of Authorized and Issued Share Capital (Details) - USD ($) $ / shares in Units, $ in Thousands</t>
        </is>
      </c>
      <c r="E1" s="2" t="inlineStr">
        <is>
          <t>6 Months Ended</t>
        </is>
      </c>
    </row>
    <row r="2">
      <c r="B2" s="2" t="inlineStr">
        <is>
          <t>Jun. 15, 2023</t>
        </is>
      </c>
      <c r="C2" s="2" t="inlineStr">
        <is>
          <t>Aug. 13, 2019</t>
        </is>
      </c>
      <c r="D2" s="2" t="inlineStr">
        <is>
          <t>Sep. 20, 2016</t>
        </is>
      </c>
      <c r="E2" s="2" t="inlineStr">
        <is>
          <t>Jun. 30, 2023</t>
        </is>
      </c>
      <c r="F2" s="2" t="inlineStr">
        <is>
          <t>Jun. 30, 2022</t>
        </is>
      </c>
      <c r="G2" s="2" t="inlineStr">
        <is>
          <t>Dec. 31, 2022</t>
        </is>
      </c>
      <c r="H2" s="2" t="inlineStr">
        <is>
          <t>May 02, 2013</t>
        </is>
      </c>
    </row>
    <row r="3">
      <c r="A3" s="3" t="inlineStr">
        <is>
          <t>Authorized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rdinary shares</t>
        </is>
      </c>
      <c r="B4" s="4" t="inlineStr">
        <is>
          <t xml:space="preserve"> </t>
        </is>
      </c>
      <c r="C4" s="4" t="inlineStr">
        <is>
          <t xml:space="preserve"> </t>
        </is>
      </c>
      <c r="D4" s="4" t="inlineStr">
        <is>
          <t xml:space="preserve"> </t>
        </is>
      </c>
      <c r="E4" s="6" t="n">
        <v>70000000</v>
      </c>
      <c r="F4" s="4" t="inlineStr">
        <is>
          <t xml:space="preserve"> </t>
        </is>
      </c>
      <c r="G4" s="6" t="n">
        <v>70000000</v>
      </c>
      <c r="H4" s="4" t="inlineStr">
        <is>
          <t xml:space="preserve"> </t>
        </is>
      </c>
    </row>
    <row r="5">
      <c r="A5" s="4" t="inlineStr">
        <is>
          <t>Number of preference shares</t>
        </is>
      </c>
      <c r="B5" s="4" t="inlineStr">
        <is>
          <t xml:space="preserve"> </t>
        </is>
      </c>
      <c r="C5" s="4" t="inlineStr">
        <is>
          <t xml:space="preserve"> </t>
        </is>
      </c>
      <c r="D5" s="4" t="inlineStr">
        <is>
          <t xml:space="preserve"> </t>
        </is>
      </c>
      <c r="E5" s="6" t="n">
        <v>30000000</v>
      </c>
      <c r="F5" s="4" t="inlineStr">
        <is>
          <t xml:space="preserve"> </t>
        </is>
      </c>
      <c r="G5" s="6" t="n">
        <v>30000000</v>
      </c>
      <c r="H5" s="4" t="inlineStr">
        <is>
          <t xml:space="preserve"> </t>
        </is>
      </c>
    </row>
    <row r="6">
      <c r="A6" s="4" t="inlineStr">
        <is>
          <t>Ordinary Shares, authorized</t>
        </is>
      </c>
      <c r="B6" s="4" t="inlineStr">
        <is>
          <t xml:space="preserve"> </t>
        </is>
      </c>
      <c r="C6" s="4" t="inlineStr">
        <is>
          <t xml:space="preserve"> </t>
        </is>
      </c>
      <c r="D6" s="4" t="inlineStr">
        <is>
          <t xml:space="preserve"> </t>
        </is>
      </c>
      <c r="E6" s="5" t="n">
        <v>700</v>
      </c>
      <c r="F6" s="4" t="inlineStr">
        <is>
          <t xml:space="preserve"> </t>
        </is>
      </c>
      <c r="G6" s="5" t="n">
        <v>700</v>
      </c>
      <c r="H6" s="4" t="inlineStr">
        <is>
          <t xml:space="preserve"> </t>
        </is>
      </c>
    </row>
    <row r="7">
      <c r="A7" s="4" t="inlineStr">
        <is>
          <t>Preference Shares, authorized</t>
        </is>
      </c>
      <c r="B7" s="4" t="inlineStr">
        <is>
          <t xml:space="preserve"> </t>
        </is>
      </c>
      <c r="C7" s="4" t="inlineStr">
        <is>
          <t xml:space="preserve"> </t>
        </is>
      </c>
      <c r="D7" s="4" t="inlineStr">
        <is>
          <t xml:space="preserve"> </t>
        </is>
      </c>
      <c r="E7" s="6" t="n">
        <v>45</v>
      </c>
      <c r="F7" s="4" t="inlineStr">
        <is>
          <t xml:space="preserve"> </t>
        </is>
      </c>
      <c r="G7" s="6" t="n">
        <v>45</v>
      </c>
      <c r="H7" s="4" t="inlineStr">
        <is>
          <t xml:space="preserve"> </t>
        </is>
      </c>
    </row>
    <row r="8">
      <c r="A8" s="4" t="inlineStr">
        <is>
          <t>Total authorized share capital</t>
        </is>
      </c>
      <c r="B8" s="4" t="inlineStr">
        <is>
          <t xml:space="preserve"> </t>
        </is>
      </c>
      <c r="C8" s="4" t="inlineStr">
        <is>
          <t xml:space="preserve"> </t>
        </is>
      </c>
      <c r="D8" s="4" t="inlineStr">
        <is>
          <t xml:space="preserve"> </t>
        </is>
      </c>
      <c r="E8" s="5" t="n">
        <v>745</v>
      </c>
      <c r="F8" s="4" t="inlineStr">
        <is>
          <t xml:space="preserve"> </t>
        </is>
      </c>
      <c r="G8" s="5" t="n">
        <v>745</v>
      </c>
      <c r="H8" s="4" t="inlineStr">
        <is>
          <t xml:space="preserve"> </t>
        </is>
      </c>
    </row>
    <row r="9">
      <c r="A9" s="3" t="inlineStr">
        <is>
          <t>Issued 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issued</t>
        </is>
      </c>
      <c r="B10" s="4" t="inlineStr">
        <is>
          <t xml:space="preserve"> </t>
        </is>
      </c>
      <c r="C10" s="4" t="inlineStr">
        <is>
          <t xml:space="preserve"> </t>
        </is>
      </c>
      <c r="D10" s="4" t="inlineStr">
        <is>
          <t xml:space="preserve"> </t>
        </is>
      </c>
      <c r="E10" s="6" t="n">
        <v>60395839</v>
      </c>
      <c r="F10" s="4" t="inlineStr">
        <is>
          <t xml:space="preserve"> </t>
        </is>
      </c>
      <c r="G10" s="6" t="n">
        <v>60395839</v>
      </c>
      <c r="H10" s="4" t="inlineStr">
        <is>
          <t xml:space="preserve"> </t>
        </is>
      </c>
    </row>
    <row r="11">
      <c r="A11" s="4" t="inlineStr">
        <is>
          <t>Ordinary shares, value</t>
        </is>
      </c>
      <c r="B11" s="4" t="inlineStr">
        <is>
          <t xml:space="preserve"> </t>
        </is>
      </c>
      <c r="C11" s="4" t="inlineStr">
        <is>
          <t xml:space="preserve"> </t>
        </is>
      </c>
      <c r="D11" s="4" t="inlineStr">
        <is>
          <t xml:space="preserve"> </t>
        </is>
      </c>
      <c r="E11" s="5" t="n">
        <v>604</v>
      </c>
      <c r="F11" s="4" t="inlineStr">
        <is>
          <t xml:space="preserve"> </t>
        </is>
      </c>
      <c r="G11" s="5" t="n">
        <v>604</v>
      </c>
      <c r="H11" s="4" t="inlineStr">
        <is>
          <t xml:space="preserve"> </t>
        </is>
      </c>
    </row>
    <row r="12">
      <c r="A12" s="4" t="inlineStr">
        <is>
          <t>Total issued share capital</t>
        </is>
      </c>
      <c r="B12" s="4" t="inlineStr">
        <is>
          <t xml:space="preserve"> </t>
        </is>
      </c>
      <c r="C12" s="4" t="inlineStr">
        <is>
          <t xml:space="preserve"> </t>
        </is>
      </c>
      <c r="D12" s="4" t="inlineStr">
        <is>
          <t xml:space="preserve"> </t>
        </is>
      </c>
      <c r="E12" s="5" t="n">
        <v>636</v>
      </c>
      <c r="F12" s="4" t="inlineStr">
        <is>
          <t xml:space="preserve"> </t>
        </is>
      </c>
      <c r="G12" s="5" t="n">
        <v>636</v>
      </c>
      <c r="H12" s="4" t="inlineStr">
        <is>
          <t xml:space="preserve"> </t>
        </is>
      </c>
    </row>
    <row r="13">
      <c r="A13" s="4" t="inlineStr">
        <is>
          <t>Ordinary shares, par value</t>
        </is>
      </c>
      <c r="B13" s="4" t="inlineStr">
        <is>
          <t xml:space="preserve"> </t>
        </is>
      </c>
      <c r="C13" s="4" t="inlineStr">
        <is>
          <t xml:space="preserve"> </t>
        </is>
      </c>
      <c r="D13" s="4" t="inlineStr">
        <is>
          <t xml:space="preserve"> </t>
        </is>
      </c>
      <c r="E13" s="9" t="n">
        <v>0.01</v>
      </c>
      <c r="F13" s="4" t="inlineStr">
        <is>
          <t xml:space="preserve"> </t>
        </is>
      </c>
      <c r="G13" s="9" t="n">
        <v>0.01</v>
      </c>
      <c r="H13" s="4" t="inlineStr">
        <is>
          <t xml:space="preserve"> </t>
        </is>
      </c>
    </row>
    <row r="14">
      <c r="A14" s="4" t="inlineStr">
        <is>
          <t>Preference shares, par value</t>
        </is>
      </c>
      <c r="B14" s="4" t="inlineStr">
        <is>
          <t xml:space="preserve"> </t>
        </is>
      </c>
      <c r="C14" s="4" t="inlineStr">
        <is>
          <t xml:space="preserve"> </t>
        </is>
      </c>
      <c r="D14" s="4" t="inlineStr">
        <is>
          <t xml:space="preserve"> </t>
        </is>
      </c>
      <c r="E14" s="13" t="n">
        <v>0.0015144558</v>
      </c>
      <c r="F14" s="4" t="inlineStr">
        <is>
          <t xml:space="preserve"> </t>
        </is>
      </c>
      <c r="G14" s="4" t="inlineStr">
        <is>
          <t xml:space="preserve"> </t>
        </is>
      </c>
      <c r="H14" s="4" t="inlineStr">
        <is>
          <t xml:space="preserve"> </t>
        </is>
      </c>
    </row>
    <row r="15">
      <c r="A15" s="4" t="inlineStr">
        <is>
          <t>5.950% Preference Shares (AHL P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ssued 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ence shares, issued</t>
        </is>
      </c>
      <c r="B17" s="4" t="inlineStr">
        <is>
          <t xml:space="preserve"> </t>
        </is>
      </c>
      <c r="C17" s="4" t="inlineStr">
        <is>
          <t xml:space="preserve"> </t>
        </is>
      </c>
      <c r="D17" s="4" t="inlineStr">
        <is>
          <t xml:space="preserve"> </t>
        </is>
      </c>
      <c r="E17" s="6" t="n">
        <v>11000000</v>
      </c>
      <c r="F17" s="4" t="inlineStr">
        <is>
          <t xml:space="preserve"> </t>
        </is>
      </c>
      <c r="G17" s="6" t="n">
        <v>11000000</v>
      </c>
      <c r="H17" s="6" t="n">
        <v>11000000</v>
      </c>
    </row>
    <row r="18">
      <c r="A18" s="4" t="inlineStr">
        <is>
          <t>Preference shares, value</t>
        </is>
      </c>
      <c r="B18" s="4" t="inlineStr">
        <is>
          <t xml:space="preserve"> </t>
        </is>
      </c>
      <c r="C18" s="4" t="inlineStr">
        <is>
          <t xml:space="preserve"> </t>
        </is>
      </c>
      <c r="D18" s="4" t="inlineStr">
        <is>
          <t xml:space="preserve"> </t>
        </is>
      </c>
      <c r="E18" s="5" t="n">
        <v>17</v>
      </c>
      <c r="F18" s="4" t="inlineStr">
        <is>
          <t xml:space="preserve"> </t>
        </is>
      </c>
      <c r="G18" s="5" t="n">
        <v>17</v>
      </c>
      <c r="H18" s="4" t="inlineStr">
        <is>
          <t xml:space="preserve"> </t>
        </is>
      </c>
    </row>
    <row r="19">
      <c r="A19" s="4" t="inlineStr">
        <is>
          <t>Preferred Stock, Dividend Rate, Percentage</t>
        </is>
      </c>
      <c r="B19" s="10" t="n">
        <v>0.0595</v>
      </c>
      <c r="C19" s="4" t="inlineStr">
        <is>
          <t xml:space="preserve"> </t>
        </is>
      </c>
      <c r="D19" s="4" t="inlineStr">
        <is>
          <t xml:space="preserve"> </t>
        </is>
      </c>
      <c r="E19" s="10" t="n">
        <v>0.0595</v>
      </c>
      <c r="F19" s="10" t="n">
        <v>0.0595</v>
      </c>
      <c r="G19" s="4" t="inlineStr">
        <is>
          <t xml:space="preserve"> </t>
        </is>
      </c>
      <c r="H19" s="4" t="inlineStr">
        <is>
          <t xml:space="preserve"> </t>
        </is>
      </c>
    </row>
    <row r="20">
      <c r="A20" s="4" t="inlineStr">
        <is>
          <t>Preference shares, par value</t>
        </is>
      </c>
      <c r="B20" s="4" t="inlineStr">
        <is>
          <t xml:space="preserve"> </t>
        </is>
      </c>
      <c r="C20" s="4" t="inlineStr">
        <is>
          <t xml:space="preserve"> </t>
        </is>
      </c>
      <c r="D20" s="4" t="inlineStr">
        <is>
          <t xml:space="preserve"> </t>
        </is>
      </c>
      <c r="E20" s="4" t="inlineStr">
        <is>
          <t xml:space="preserve"> </t>
        </is>
      </c>
      <c r="F20" s="4" t="inlineStr">
        <is>
          <t xml:space="preserve"> </t>
        </is>
      </c>
      <c r="G20" s="13" t="n">
        <v>0.0015144558</v>
      </c>
      <c r="H20" s="4" t="inlineStr">
        <is>
          <t xml:space="preserve"> </t>
        </is>
      </c>
    </row>
    <row r="21">
      <c r="A21" s="4" t="inlineStr">
        <is>
          <t>Redemption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v>
      </c>
    </row>
    <row r="22">
      <c r="A22" s="4" t="inlineStr">
        <is>
          <t>5.625% Preference Shares (AHL P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ssued 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ence shares, issued</t>
        </is>
      </c>
      <c r="B24" s="4" t="inlineStr">
        <is>
          <t xml:space="preserve"> </t>
        </is>
      </c>
      <c r="C24" s="4" t="inlineStr">
        <is>
          <t xml:space="preserve"> </t>
        </is>
      </c>
      <c r="D24" s="4" t="inlineStr">
        <is>
          <t xml:space="preserve"> </t>
        </is>
      </c>
      <c r="E24" s="6" t="n">
        <v>10000000</v>
      </c>
      <c r="F24" s="4" t="inlineStr">
        <is>
          <t xml:space="preserve"> </t>
        </is>
      </c>
      <c r="G24" s="6" t="n">
        <v>10000000</v>
      </c>
      <c r="H24" s="4" t="inlineStr">
        <is>
          <t xml:space="preserve"> </t>
        </is>
      </c>
    </row>
    <row r="25">
      <c r="A25" s="4" t="inlineStr">
        <is>
          <t>Preference shares, value</t>
        </is>
      </c>
      <c r="B25" s="4" t="inlineStr">
        <is>
          <t xml:space="preserve"> </t>
        </is>
      </c>
      <c r="C25" s="4" t="inlineStr">
        <is>
          <t xml:space="preserve"> </t>
        </is>
      </c>
      <c r="D25" s="4" t="inlineStr">
        <is>
          <t xml:space="preserve"> </t>
        </is>
      </c>
      <c r="E25" s="5" t="n">
        <v>15</v>
      </c>
      <c r="F25" s="4" t="inlineStr">
        <is>
          <t xml:space="preserve"> </t>
        </is>
      </c>
      <c r="G25" s="5" t="n">
        <v>15</v>
      </c>
      <c r="H25" s="4" t="inlineStr">
        <is>
          <t xml:space="preserve"> </t>
        </is>
      </c>
    </row>
    <row r="26">
      <c r="A26" s="4" t="inlineStr">
        <is>
          <t>Preferred Stock, Dividend Rate, Percentage</t>
        </is>
      </c>
      <c r="B26" s="14" t="n">
        <v>0.05625</v>
      </c>
      <c r="C26" s="4" t="inlineStr">
        <is>
          <t xml:space="preserve"> </t>
        </is>
      </c>
      <c r="D26" s="14" t="n">
        <v>0.05625</v>
      </c>
      <c r="E26" s="14" t="n">
        <v>0.05625</v>
      </c>
      <c r="F26" s="14" t="n">
        <v>0.05625</v>
      </c>
      <c r="G26" s="4" t="inlineStr">
        <is>
          <t xml:space="preserve"> </t>
        </is>
      </c>
      <c r="H26" s="4" t="inlineStr">
        <is>
          <t xml:space="preserve"> </t>
        </is>
      </c>
    </row>
    <row r="27">
      <c r="A27" s="4" t="inlineStr">
        <is>
          <t>Preference shares, par value</t>
        </is>
      </c>
      <c r="B27" s="4" t="inlineStr">
        <is>
          <t xml:space="preserve"> </t>
        </is>
      </c>
      <c r="C27" s="4" t="inlineStr">
        <is>
          <t xml:space="preserve"> </t>
        </is>
      </c>
      <c r="D27" s="4" t="inlineStr">
        <is>
          <t xml:space="preserve"> </t>
        </is>
      </c>
      <c r="E27" s="4" t="inlineStr">
        <is>
          <t xml:space="preserve"> </t>
        </is>
      </c>
      <c r="F27" s="4" t="inlineStr">
        <is>
          <t xml:space="preserve"> </t>
        </is>
      </c>
      <c r="G27" s="13" t="n">
        <v>0.0015144558</v>
      </c>
      <c r="H27" s="4" t="inlineStr">
        <is>
          <t xml:space="preserve"> </t>
        </is>
      </c>
    </row>
    <row r="28">
      <c r="A28" s="4" t="inlineStr">
        <is>
          <t>Redemption price per share</t>
        </is>
      </c>
      <c r="B28" s="4" t="inlineStr">
        <is>
          <t xml:space="preserve"> </t>
        </is>
      </c>
      <c r="C28" s="4" t="inlineStr">
        <is>
          <t xml:space="preserve"> </t>
        </is>
      </c>
      <c r="D28" s="5" t="n">
        <v>25</v>
      </c>
      <c r="E28" s="5" t="n">
        <v>25</v>
      </c>
      <c r="F28" s="4" t="inlineStr">
        <is>
          <t xml:space="preserve"> </t>
        </is>
      </c>
      <c r="G28" s="5" t="n">
        <v>25</v>
      </c>
      <c r="H28" s="4" t="inlineStr">
        <is>
          <t xml:space="preserve"> </t>
        </is>
      </c>
    </row>
    <row r="29">
      <c r="A29" s="4" t="inlineStr">
        <is>
          <t>5.625% Preference Shares, rep by Dep Shares (AHL P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ssued 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ence shares, issued</t>
        </is>
      </c>
      <c r="B31" s="4" t="inlineStr">
        <is>
          <t xml:space="preserve"> </t>
        </is>
      </c>
      <c r="C31" s="6" t="n">
        <v>10000000</v>
      </c>
      <c r="D31" s="4" t="inlineStr">
        <is>
          <t xml:space="preserve"> </t>
        </is>
      </c>
      <c r="E31" s="6" t="n">
        <v>10000000</v>
      </c>
      <c r="F31" s="4" t="inlineStr">
        <is>
          <t xml:space="preserve"> </t>
        </is>
      </c>
      <c r="G31" s="6" t="n">
        <v>10000000</v>
      </c>
      <c r="H31" s="4" t="inlineStr">
        <is>
          <t xml:space="preserve"> </t>
        </is>
      </c>
    </row>
    <row r="32">
      <c r="A32" s="4" t="inlineStr">
        <is>
          <t>Preference shares, value</t>
        </is>
      </c>
      <c r="B32" s="4" t="inlineStr">
        <is>
          <t xml:space="preserve"> </t>
        </is>
      </c>
      <c r="C32" s="4" t="inlineStr">
        <is>
          <t xml:space="preserve"> </t>
        </is>
      </c>
      <c r="D32" s="4" t="inlineStr">
        <is>
          <t xml:space="preserve"> </t>
        </is>
      </c>
      <c r="E32" s="5" t="n">
        <v>0</v>
      </c>
      <c r="F32" s="4" t="inlineStr">
        <is>
          <t xml:space="preserve"> </t>
        </is>
      </c>
      <c r="G32" s="5" t="n">
        <v>0</v>
      </c>
      <c r="H32" s="4" t="inlineStr">
        <is>
          <t xml:space="preserve"> </t>
        </is>
      </c>
    </row>
    <row r="33">
      <c r="A33" s="4" t="inlineStr">
        <is>
          <t>Preferred Stock, Dividend Rate, Percentage</t>
        </is>
      </c>
      <c r="B33" s="14" t="n">
        <v>0.05625</v>
      </c>
      <c r="C33" s="14" t="n">
        <v>0.05625</v>
      </c>
      <c r="D33" s="4" t="inlineStr">
        <is>
          <t xml:space="preserve"> </t>
        </is>
      </c>
      <c r="E33" s="14" t="n">
        <v>0.05625</v>
      </c>
      <c r="F33" s="14" t="n">
        <v>0.05625</v>
      </c>
      <c r="G33" s="4" t="inlineStr">
        <is>
          <t xml:space="preserve"> </t>
        </is>
      </c>
      <c r="H33" s="4" t="inlineStr">
        <is>
          <t xml:space="preserve"> </t>
        </is>
      </c>
    </row>
    <row r="34">
      <c r="A34" s="4" t="inlineStr">
        <is>
          <t>Preference shares, par value</t>
        </is>
      </c>
      <c r="B34" s="4" t="inlineStr">
        <is>
          <t xml:space="preserve"> </t>
        </is>
      </c>
      <c r="C34" s="4" t="inlineStr">
        <is>
          <t xml:space="preserve"> </t>
        </is>
      </c>
      <c r="D34" s="4" t="inlineStr">
        <is>
          <t xml:space="preserve"> </t>
        </is>
      </c>
      <c r="E34" s="13" t="n">
        <v>0.0015144558</v>
      </c>
      <c r="F34" s="4" t="inlineStr">
        <is>
          <t xml:space="preserve"> </t>
        </is>
      </c>
      <c r="G34" s="13" t="n">
        <v>0.0015144558</v>
      </c>
      <c r="H34" s="4" t="inlineStr">
        <is>
          <t xml:space="preserve"> </t>
        </is>
      </c>
    </row>
    <row r="35">
      <c r="A35" s="4" t="inlineStr">
        <is>
          <t>Redemption price per share</t>
        </is>
      </c>
      <c r="B35" s="4" t="inlineStr">
        <is>
          <t xml:space="preserve"> </t>
        </is>
      </c>
      <c r="C35" s="5" t="n">
        <v>25</v>
      </c>
      <c r="D35" s="4" t="inlineStr">
        <is>
          <t xml:space="preserve"> </t>
        </is>
      </c>
      <c r="E35" s="5" t="n">
        <v>25</v>
      </c>
      <c r="F35" s="4" t="inlineStr">
        <is>
          <t xml:space="preserve"> </t>
        </is>
      </c>
      <c r="G35" s="5" t="n">
        <v>25</v>
      </c>
      <c r="H35"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apital Structure - Summary of Authorized and Issued Share Capital (Details)(Phantom) - $ / shares</t>
        </is>
      </c>
      <c r="B1" s="2" t="inlineStr">
        <is>
          <t>Jun. 30, 2023</t>
        </is>
      </c>
      <c r="C1" s="2" t="inlineStr">
        <is>
          <t>Dec. 31, 2022</t>
        </is>
      </c>
      <c r="D1" s="2" t="inlineStr">
        <is>
          <t>Aug. 13, 2019</t>
        </is>
      </c>
      <c r="E1" s="2" t="inlineStr">
        <is>
          <t>Sep. 20, 2016</t>
        </is>
      </c>
      <c r="F1" s="2" t="inlineStr">
        <is>
          <t>May 02, 201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9" t="n">
        <v>0.01</v>
      </c>
      <c r="C3" s="9" t="n">
        <v>0.01</v>
      </c>
      <c r="D3" s="4" t="inlineStr">
        <is>
          <t xml:space="preserve"> </t>
        </is>
      </c>
      <c r="E3" s="4" t="inlineStr">
        <is>
          <t xml:space="preserve"> </t>
        </is>
      </c>
      <c r="F3" s="4" t="inlineStr">
        <is>
          <t xml:space="preserve"> </t>
        </is>
      </c>
    </row>
    <row r="4">
      <c r="A4" s="4" t="inlineStr">
        <is>
          <t>Preference shares, par value</t>
        </is>
      </c>
      <c r="B4" s="15" t="n">
        <v>0.0015144558</v>
      </c>
      <c r="C4" s="4" t="inlineStr">
        <is>
          <t xml:space="preserve"> </t>
        </is>
      </c>
      <c r="D4" s="4" t="inlineStr">
        <is>
          <t xml:space="preserve"> </t>
        </is>
      </c>
      <c r="E4" s="4" t="inlineStr">
        <is>
          <t xml:space="preserve"> </t>
        </is>
      </c>
      <c r="F4" s="4" t="inlineStr">
        <is>
          <t xml:space="preserve"> </t>
        </is>
      </c>
    </row>
    <row r="5">
      <c r="A5" s="4" t="inlineStr">
        <is>
          <t>5.950% Preference Shares (AHL PR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ence shares, par value</t>
        </is>
      </c>
      <c r="B7" s="4" t="inlineStr">
        <is>
          <t xml:space="preserve"> </t>
        </is>
      </c>
      <c r="C7" s="15" t="n">
        <v>0.0015144558</v>
      </c>
      <c r="D7" s="4" t="inlineStr">
        <is>
          <t xml:space="preserve"> </t>
        </is>
      </c>
      <c r="E7" s="4" t="inlineStr">
        <is>
          <t xml:space="preserve"> </t>
        </is>
      </c>
      <c r="F7" s="4" t="inlineStr">
        <is>
          <t xml:space="preserve"> </t>
        </is>
      </c>
    </row>
    <row r="8">
      <c r="A8" s="4" t="inlineStr">
        <is>
          <t>Redemption price per share</t>
        </is>
      </c>
      <c r="B8" s="4" t="inlineStr">
        <is>
          <t xml:space="preserve"> </t>
        </is>
      </c>
      <c r="C8" s="4" t="inlineStr">
        <is>
          <t xml:space="preserve"> </t>
        </is>
      </c>
      <c r="D8" s="4" t="inlineStr">
        <is>
          <t xml:space="preserve"> </t>
        </is>
      </c>
      <c r="E8" s="4" t="inlineStr">
        <is>
          <t xml:space="preserve"> </t>
        </is>
      </c>
      <c r="F8" s="5" t="n">
        <v>25</v>
      </c>
    </row>
    <row r="9">
      <c r="A9" s="4" t="inlineStr">
        <is>
          <t>5.625% Preference Shares (AHL PR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ence shares, par value</t>
        </is>
      </c>
      <c r="B11" s="4" t="inlineStr">
        <is>
          <t xml:space="preserve"> </t>
        </is>
      </c>
      <c r="C11" s="15" t="n">
        <v>0.0015144558</v>
      </c>
      <c r="D11" s="4" t="inlineStr">
        <is>
          <t xml:space="preserve"> </t>
        </is>
      </c>
      <c r="E11" s="4" t="inlineStr">
        <is>
          <t xml:space="preserve"> </t>
        </is>
      </c>
      <c r="F11" s="4" t="inlineStr">
        <is>
          <t xml:space="preserve"> </t>
        </is>
      </c>
    </row>
    <row r="12">
      <c r="A12" s="4" t="inlineStr">
        <is>
          <t>Redemption price per share</t>
        </is>
      </c>
      <c r="B12" s="6" t="n">
        <v>25</v>
      </c>
      <c r="C12" s="6" t="n">
        <v>25</v>
      </c>
      <c r="D12" s="4" t="inlineStr">
        <is>
          <t xml:space="preserve"> </t>
        </is>
      </c>
      <c r="E12" s="5" t="n">
        <v>25</v>
      </c>
      <c r="F12" s="4" t="inlineStr">
        <is>
          <t xml:space="preserve"> </t>
        </is>
      </c>
    </row>
    <row r="13">
      <c r="A13" s="4" t="inlineStr">
        <is>
          <t>5.625% Preference Shares, rep by Dep Shares (AHL P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ence shares, par value</t>
        </is>
      </c>
      <c r="B15" s="15" t="n">
        <v>0.0015144558</v>
      </c>
      <c r="C15" s="15" t="n">
        <v>0.0015144558</v>
      </c>
      <c r="D15" s="4" t="inlineStr">
        <is>
          <t xml:space="preserve"> </t>
        </is>
      </c>
      <c r="E15" s="4" t="inlineStr">
        <is>
          <t xml:space="preserve"> </t>
        </is>
      </c>
      <c r="F15" s="4" t="inlineStr">
        <is>
          <t xml:space="preserve"> </t>
        </is>
      </c>
    </row>
    <row r="16">
      <c r="A16" s="4" t="inlineStr">
        <is>
          <t>Redemption price per share</t>
        </is>
      </c>
      <c r="B16" s="5" t="n">
        <v>25</v>
      </c>
      <c r="C16" s="5" t="n">
        <v>25</v>
      </c>
      <c r="D16" s="5" t="n">
        <v>25</v>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3</t>
        </is>
      </c>
      <c r="D2" s="2" t="inlineStr">
        <is>
          <t>Jun. 30, 2022</t>
        </is>
      </c>
    </row>
    <row r="3">
      <c r="A3" s="3" t="inlineStr">
        <is>
          <t>Net Cash Provided by (Used in) Operating Activities [Abstract]</t>
        </is>
      </c>
      <c r="C3" s="4" t="inlineStr">
        <is>
          <t xml:space="preserve"> </t>
        </is>
      </c>
      <c r="D3" s="4" t="inlineStr">
        <is>
          <t xml:space="preserve"> </t>
        </is>
      </c>
    </row>
    <row r="4">
      <c r="A4" s="4" t="inlineStr">
        <is>
          <t>Net income/(loss)</t>
        </is>
      </c>
      <c r="C4" s="7" t="n">
        <v>218.9</v>
      </c>
      <c r="D4" s="7" t="n">
        <v>48.4</v>
      </c>
    </row>
    <row r="5">
      <c r="A5" s="3" t="inlineStr">
        <is>
          <t>Adjustments to Reconcile Net Income (Loss) to Cash Provided by (Used in) Operating Activities [Abstract]</t>
        </is>
      </c>
      <c r="C5" s="4" t="inlineStr">
        <is>
          <t xml:space="preserve"> </t>
        </is>
      </c>
      <c r="D5" s="4" t="inlineStr">
        <is>
          <t xml:space="preserve"> </t>
        </is>
      </c>
    </row>
    <row r="6">
      <c r="A6" s="4" t="inlineStr">
        <is>
          <t>Depreciation and amortization</t>
        </is>
      </c>
      <c r="C6" s="8" t="n">
        <v>9.6</v>
      </c>
      <c r="D6" s="6" t="n">
        <v>22</v>
      </c>
    </row>
    <row r="7">
      <c r="A7" s="4" t="inlineStr">
        <is>
          <t>Amortization of right-of-use operating lease assets</t>
        </is>
      </c>
      <c r="C7" s="8" t="n">
        <v>5.1</v>
      </c>
      <c r="D7" s="8" t="n">
        <v>5.2</v>
      </c>
    </row>
    <row r="8">
      <c r="A8" s="4" t="inlineStr">
        <is>
          <t>Interest on operating lease liabilities</t>
        </is>
      </c>
      <c r="C8" s="8" t="n">
        <v>2.4</v>
      </c>
      <c r="D8" s="8" t="n">
        <v>2.8</v>
      </c>
    </row>
    <row r="9">
      <c r="A9" s="4" t="inlineStr">
        <is>
          <t>Net (additions)/disposals of right-to-use operating lease assets</t>
        </is>
      </c>
      <c r="C9" s="8" t="n">
        <v>-0.1</v>
      </c>
      <c r="D9" s="6" t="n">
        <v>0</v>
      </c>
    </row>
    <row r="10">
      <c r="A10" s="4" t="inlineStr">
        <is>
          <t>Net (additions)/disposals of lease liabilities</t>
        </is>
      </c>
      <c r="C10" s="8" t="n">
        <v>0.1</v>
      </c>
      <c r="D10" s="6" t="n">
        <v>0</v>
      </c>
    </row>
    <row r="11">
      <c r="A11" s="4" t="inlineStr">
        <is>
          <t>Lease repayments</t>
        </is>
      </c>
      <c r="C11" s="8" t="n">
        <v>-7.7</v>
      </c>
      <c r="D11" s="6" t="n">
        <v>0</v>
      </c>
    </row>
    <row r="12">
      <c r="A12" s="4" t="inlineStr">
        <is>
          <t>Realized and unrealized investment gains</t>
        </is>
      </c>
      <c r="B12" s="4" t="inlineStr">
        <is>
          <t>[1]</t>
        </is>
      </c>
      <c r="C12" s="8" t="n">
        <v>-36.1</v>
      </c>
      <c r="D12" s="8" t="n">
        <v>-2.5</v>
      </c>
    </row>
    <row r="13">
      <c r="A13" s="4" t="inlineStr">
        <is>
          <t>Realized and unrealized investment losses</t>
        </is>
      </c>
      <c r="B13" s="4" t="inlineStr">
        <is>
          <t>[2]</t>
        </is>
      </c>
      <c r="C13" s="8" t="n">
        <v>18.1</v>
      </c>
      <c r="D13" s="8" t="n">
        <v>128.9</v>
      </c>
    </row>
    <row r="14">
      <c r="A14" s="4" t="inlineStr">
        <is>
          <t>Deferred tax expense/(benefit)</t>
        </is>
      </c>
      <c r="C14" s="8" t="n">
        <v>7.5</v>
      </c>
      <c r="D14" s="8" t="n">
        <v>-2.8</v>
      </c>
    </row>
    <row r="15">
      <c r="A15" s="4" t="inlineStr">
        <is>
          <t>Gains (Losses) On Investment And Foreign Exchange</t>
        </is>
      </c>
      <c r="C15" s="8" t="n">
        <v>-2.3</v>
      </c>
      <c r="D15" s="8" t="n">
        <v>18.3</v>
      </c>
    </row>
    <row r="16">
      <c r="A16" s="4" t="inlineStr">
        <is>
          <t>Gain (Loss) on Sale of Derivatives</t>
        </is>
      </c>
      <c r="C16" s="8" t="n">
        <v>-4.3</v>
      </c>
      <c r="D16" s="8" t="n">
        <v>-5.8</v>
      </c>
    </row>
    <row r="17">
      <c r="A17" s="4" t="inlineStr">
        <is>
          <t>Unrealized (gain)/loss on real estate fund in net investment income</t>
        </is>
      </c>
      <c r="C17" s="8" t="n">
        <v>10.5</v>
      </c>
      <c r="D17" s="8" t="n">
        <v>-13.5</v>
      </c>
    </row>
    <row r="18">
      <c r="A18" s="4" t="inlineStr">
        <is>
          <t>Losses and loss adjustment expenses</t>
        </is>
      </c>
      <c r="C18" s="6" t="n">
        <v>30</v>
      </c>
      <c r="D18" s="6" t="n">
        <v>-100</v>
      </c>
    </row>
    <row r="19">
      <c r="A19" s="4" t="inlineStr">
        <is>
          <t>Unearned premiums</t>
        </is>
      </c>
      <c r="C19" s="6" t="n">
        <v>166</v>
      </c>
      <c r="D19" s="8" t="n">
        <v>381.2</v>
      </c>
    </row>
    <row r="20">
      <c r="A20" s="4" t="inlineStr">
        <is>
          <t>Unpaid losses</t>
        </is>
      </c>
      <c r="C20" s="8" t="n">
        <v>239.7</v>
      </c>
      <c r="D20" s="8" t="n">
        <v>-1708.4</v>
      </c>
    </row>
    <row r="21">
      <c r="A21" s="4" t="inlineStr">
        <is>
          <t>Increase (Decrease) in Prepaid Reinsurance Premiums</t>
        </is>
      </c>
      <c r="C21" s="6" t="n">
        <v>-100</v>
      </c>
      <c r="D21" s="8" t="n">
        <v>-220.7</v>
      </c>
    </row>
    <row r="22">
      <c r="A22" s="4" t="inlineStr">
        <is>
          <t>Increase (Decrease) in Other Receivables</t>
        </is>
      </c>
      <c r="C22" s="8" t="n">
        <v>19.1</v>
      </c>
      <c r="D22" s="8" t="n">
        <v>-15.2</v>
      </c>
    </row>
    <row r="23">
      <c r="A23" s="4" t="inlineStr">
        <is>
          <t>Increase (Decrease) in Deferred Policy Acquisition Costs</t>
        </is>
      </c>
      <c r="C23" s="8" t="n">
        <v>-34.1</v>
      </c>
      <c r="D23" s="8" t="n">
        <v>-24.1</v>
      </c>
    </row>
    <row r="24">
      <c r="A24" s="4" t="inlineStr">
        <is>
          <t>Reinsurance premiums payable</t>
        </is>
      </c>
      <c r="C24" s="8" t="n">
        <v>-146.4</v>
      </c>
      <c r="D24" s="8" t="n">
        <v>1844.2</v>
      </c>
    </row>
    <row r="25">
      <c r="A25" s="4" t="inlineStr">
        <is>
          <t>Increase (Decrease) in Funds Held under Reinsurance Agreements</t>
        </is>
      </c>
      <c r="C25" s="8" t="n">
        <v>43.2</v>
      </c>
      <c r="D25" s="8" t="n">
        <v>11.4</v>
      </c>
    </row>
    <row r="26">
      <c r="A26" s="4" t="inlineStr">
        <is>
          <t>Increase (Decrease) in Premiums Receivable</t>
        </is>
      </c>
      <c r="C26" s="8" t="n">
        <v>-194.4</v>
      </c>
      <c r="D26" s="8" t="n">
        <v>-275.2</v>
      </c>
    </row>
    <row r="27">
      <c r="A27" s="4" t="inlineStr">
        <is>
          <t>Income tax payable</t>
        </is>
      </c>
      <c r="C27" s="8" t="n">
        <v>9.9</v>
      </c>
      <c r="D27" s="8" t="n">
        <v>-6.6</v>
      </c>
    </row>
    <row r="28">
      <c r="A28" s="4" t="inlineStr">
        <is>
          <t>Increase (Decrease) in Accrued Liabilities</t>
        </is>
      </c>
      <c r="C28" s="8" t="n">
        <v>-30.6</v>
      </c>
      <c r="D28" s="8" t="n">
        <v>-20.8</v>
      </c>
    </row>
    <row r="29">
      <c r="A29" s="4" t="inlineStr">
        <is>
          <t>Fair Value Of Derivatives And Settlement Of Liabilities Under Derivatives</t>
        </is>
      </c>
      <c r="C29" s="8" t="n">
        <v>40.9</v>
      </c>
      <c r="D29" s="8" t="n">
        <v>45.1</v>
      </c>
    </row>
    <row r="30">
      <c r="A30" s="4" t="inlineStr">
        <is>
          <t>Other assets</t>
        </is>
      </c>
      <c r="C30" s="8" t="n">
        <v>-0.4</v>
      </c>
      <c r="D30" s="8" t="n">
        <v>-7.1</v>
      </c>
    </row>
    <row r="31">
      <c r="A31" s="3" t="inlineStr">
        <is>
          <t>Increase (Decrease) in Insurance Assets [Abstract]</t>
        </is>
      </c>
      <c r="C31" s="4" t="inlineStr">
        <is>
          <t xml:space="preserve"> </t>
        </is>
      </c>
      <c r="D31" s="4" t="inlineStr">
        <is>
          <t xml:space="preserve"> </t>
        </is>
      </c>
    </row>
    <row r="32">
      <c r="A32" s="4" t="inlineStr">
        <is>
          <t>Net cash from operating activities</t>
        </is>
      </c>
      <c r="C32" s="8" t="n">
        <v>264.6</v>
      </c>
      <c r="D32" s="8" t="n">
        <v>104.8</v>
      </c>
    </row>
    <row r="33">
      <c r="A33" s="3" t="inlineStr">
        <is>
          <t>Cash flows (used in)/from investing activities:</t>
        </is>
      </c>
      <c r="C33" s="4" t="inlineStr">
        <is>
          <t xml:space="preserve"> </t>
        </is>
      </c>
      <c r="D33" s="4" t="inlineStr">
        <is>
          <t xml:space="preserve"> </t>
        </is>
      </c>
    </row>
    <row r="34">
      <c r="A34" s="4" t="inlineStr">
        <is>
          <t>Payments to Acquire Debt Securities, Available-for-Sale</t>
        </is>
      </c>
      <c r="C34" s="8" t="n">
        <v>-789.2</v>
      </c>
      <c r="D34" s="8" t="n">
        <v>-695.9</v>
      </c>
    </row>
    <row r="35">
      <c r="A35" s="4" t="inlineStr">
        <is>
          <t>Payments to Acquire Trading Securities Held-for-investment</t>
        </is>
      </c>
      <c r="C35" s="8" t="n">
        <v>-254.6</v>
      </c>
      <c r="D35" s="8" t="n">
        <v>-370.9</v>
      </c>
    </row>
    <row r="36">
      <c r="A36" s="4" t="inlineStr">
        <is>
          <t>Proceeds from sales and maturities of fixed income securities — Available for sale</t>
        </is>
      </c>
      <c r="C36" s="8" t="n">
        <v>685.8</v>
      </c>
      <c r="D36" s="8" t="n">
        <v>1003.5</v>
      </c>
    </row>
    <row r="37">
      <c r="A37" s="4" t="inlineStr">
        <is>
          <t>Proceeds from sales and maturities of fixed income securities — Trading</t>
        </is>
      </c>
      <c r="C37" s="8" t="n">
        <v>283.9</v>
      </c>
      <c r="D37" s="8" t="n">
        <v>134.8</v>
      </c>
    </row>
    <row r="38">
      <c r="A38" s="4" t="inlineStr">
        <is>
          <t>(Purchases) of short-term investments — Available for sale</t>
        </is>
      </c>
      <c r="C38" s="6" t="n">
        <v>-215</v>
      </c>
      <c r="D38" s="8" t="n">
        <v>-28.7</v>
      </c>
    </row>
    <row r="39">
      <c r="A39" s="4" t="inlineStr">
        <is>
          <t>Proceeds from sale of short-term investments — Available for sale</t>
        </is>
      </c>
      <c r="C39" s="6" t="n">
        <v>101</v>
      </c>
      <c r="D39" s="8" t="n">
        <v>9.9</v>
      </c>
    </row>
    <row r="40">
      <c r="A40" s="4" t="inlineStr">
        <is>
          <t>(Purchases) of short-term investments — Trading</t>
        </is>
      </c>
      <c r="C40" s="6" t="n">
        <v>-15</v>
      </c>
      <c r="D40" s="6" t="n">
        <v>0</v>
      </c>
    </row>
    <row r="41">
      <c r="A41" s="4" t="inlineStr">
        <is>
          <t>Proceeds from sale of short-term investments — Trading</t>
        </is>
      </c>
      <c r="C41" s="8" t="n">
        <v>10.4</v>
      </c>
      <c r="D41" s="6" t="n">
        <v>2</v>
      </c>
    </row>
    <row r="42">
      <c r="A42" s="4" t="inlineStr">
        <is>
          <t>(Purchases) of privately-held investments — Trading</t>
        </is>
      </c>
      <c r="C42" s="8" t="n">
        <v>-23.1</v>
      </c>
      <c r="D42" s="8" t="n">
        <v>-175.6</v>
      </c>
    </row>
    <row r="43">
      <c r="A43" s="4" t="inlineStr">
        <is>
          <t>Proceeds from sale of privately-held investments — Trading</t>
        </is>
      </c>
      <c r="C43" s="6" t="n">
        <v>58</v>
      </c>
      <c r="D43" s="6" t="n">
        <v>79</v>
      </c>
    </row>
    <row r="44">
      <c r="A44" s="4" t="inlineStr">
        <is>
          <t>Net change in (payable)/receivable for securities (purchased)/sold</t>
        </is>
      </c>
      <c r="C44" s="8" t="n">
        <v>36.1</v>
      </c>
      <c r="D44" s="8" t="n">
        <v>11.4</v>
      </c>
    </row>
    <row r="45">
      <c r="A45" s="4" t="inlineStr">
        <is>
          <t>(Purchases) of other investments</t>
        </is>
      </c>
      <c r="C45" s="6" t="n">
        <v>-3</v>
      </c>
      <c r="D45" s="8" t="n">
        <v>-46.6</v>
      </c>
    </row>
    <row r="46">
      <c r="A46" s="4" t="inlineStr">
        <is>
          <t>Payments for (Proceeds from) Investing Activities, Net of Cash</t>
        </is>
      </c>
      <c r="C46" s="8" t="n">
        <v>1.8</v>
      </c>
      <c r="D46" s="6" t="n">
        <v>0</v>
      </c>
    </row>
    <row r="47">
      <c r="A47" s="4" t="inlineStr">
        <is>
          <t>Net (purchases) of fixed assets</t>
        </is>
      </c>
      <c r="C47" s="8" t="n">
        <v>-1.2</v>
      </c>
      <c r="D47" s="8" t="n">
        <v>-13.9</v>
      </c>
    </row>
    <row r="48">
      <c r="A48" s="4" t="inlineStr">
        <is>
          <t>Investment in multiline reinsurer</t>
        </is>
      </c>
      <c r="C48" s="8" t="n">
        <v>-0.4</v>
      </c>
      <c r="D48" s="8" t="n">
        <v>-1.5</v>
      </c>
    </row>
    <row r="49">
      <c r="A49" s="4" t="inlineStr">
        <is>
          <t>Net (purchases) of investments, equity method</t>
        </is>
      </c>
      <c r="C49" s="6" t="n">
        <v>0</v>
      </c>
      <c r="D49" s="8" t="n">
        <v>-0.4</v>
      </c>
    </row>
    <row r="50">
      <c r="A50" s="4" t="inlineStr">
        <is>
          <t>Net cash (used in) investing activities</t>
        </is>
      </c>
      <c r="C50" s="8" t="n">
        <v>-124.5</v>
      </c>
      <c r="D50" s="8" t="n">
        <v>-92.90000000000001</v>
      </c>
    </row>
    <row r="51">
      <c r="A51" s="3" t="inlineStr">
        <is>
          <t>Cash flows (used in)/from financing activities:</t>
        </is>
      </c>
      <c r="C51" s="4" t="inlineStr">
        <is>
          <t xml:space="preserve"> </t>
        </is>
      </c>
      <c r="D51" s="4" t="inlineStr">
        <is>
          <t xml:space="preserve"> </t>
        </is>
      </c>
    </row>
    <row r="52">
      <c r="A52" s="4" t="inlineStr">
        <is>
          <t>Dividends paid on ordinary shares</t>
        </is>
      </c>
      <c r="C52" s="6" t="n">
        <v>-20</v>
      </c>
      <c r="D52" s="6" t="n">
        <v>-20</v>
      </c>
    </row>
    <row r="53">
      <c r="A53" s="4" t="inlineStr">
        <is>
          <t>Dividends paid on preference shares</t>
        </is>
      </c>
      <c r="C53" s="8" t="n">
        <v>-22.2</v>
      </c>
      <c r="D53" s="8" t="n">
        <v>-22.2</v>
      </c>
    </row>
    <row r="54">
      <c r="A54" s="4" t="inlineStr">
        <is>
          <t>Net cash (used in) financing activities</t>
        </is>
      </c>
      <c r="C54" s="8" t="n">
        <v>-42.2</v>
      </c>
      <c r="D54" s="8" t="n">
        <v>-42.2</v>
      </c>
    </row>
    <row r="55">
      <c r="A55" s="4" t="inlineStr">
        <is>
          <t>Effect of exchange rate movements on cash and cash equivalents</t>
        </is>
      </c>
      <c r="C55" s="8" t="n">
        <v>4.4</v>
      </c>
      <c r="D55" s="8" t="n">
        <v>-18.9</v>
      </c>
    </row>
    <row r="56">
      <c r="A56" s="4" t="inlineStr">
        <is>
          <t>Increase/(decrease) in cash and cash equivalents</t>
        </is>
      </c>
      <c r="C56" s="8" t="n">
        <v>102.3</v>
      </c>
      <c r="D56" s="8" t="n">
        <v>-49.2</v>
      </c>
    </row>
    <row r="57">
      <c r="A57" s="4" t="inlineStr">
        <is>
          <t>Cash and cash equivalents at beginning of period</t>
        </is>
      </c>
      <c r="C57" s="8" t="n">
        <v>959.2</v>
      </c>
      <c r="D57" s="8" t="n">
        <v>1314.1</v>
      </c>
    </row>
    <row r="58">
      <c r="A58" s="4" t="inlineStr">
        <is>
          <t>Cash and cash equivalents at end of period (1)</t>
        </is>
      </c>
      <c r="B58" s="4" t="inlineStr">
        <is>
          <t>[3]</t>
        </is>
      </c>
      <c r="C58" s="8" t="n">
        <v>1061.5</v>
      </c>
      <c r="D58" s="7" t="n">
        <v>1264.9</v>
      </c>
    </row>
    <row r="59">
      <c r="A59" s="4" t="inlineStr">
        <is>
          <t>Restricted cash</t>
        </is>
      </c>
      <c r="B59" s="4" t="inlineStr">
        <is>
          <t>[3]</t>
        </is>
      </c>
      <c r="C59" s="7" t="n">
        <v>312.1</v>
      </c>
      <c r="D59" s="4" t="inlineStr">
        <is>
          <t xml:space="preserve"> </t>
        </is>
      </c>
    </row>
    <row r="60"/>
    <row r="61">
      <c r="A61" s="4" t="inlineStr">
        <is>
          <t>[1]Net investment income includes related party investment losses of $1.7 million (June 30, 2022 — $ $0.2 million ) and related party investment management fees of $5.2 million e 30, 2022 — $387.3 million) w hich are held in trusts.</t>
        </is>
      </c>
    </row>
  </sheetData>
  <mergeCells count="4">
    <mergeCell ref="A1:B2"/>
    <mergeCell ref="C1:D1"/>
    <mergeCell ref="A60:C60"/>
    <mergeCell ref="A61:C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7" customWidth="1" min="8" max="8"/>
    <col width="14" customWidth="1" min="9" max="9"/>
    <col width="14" customWidth="1" min="10" max="10"/>
    <col width="17" customWidth="1" min="11" max="11"/>
    <col width="14" customWidth="1" min="12" max="12"/>
  </cols>
  <sheetData>
    <row r="1">
      <c r="A1" s="1" t="inlineStr">
        <is>
          <t>Capital Structure - Additional Information (Details) - USD ($) $ / shares in Units, $ in Thousands</t>
        </is>
      </c>
      <c r="H1" s="2" t="inlineStr">
        <is>
          <t>6 Months Ended</t>
        </is>
      </c>
    </row>
    <row r="2">
      <c r="C2" s="2" t="inlineStr">
        <is>
          <t>Jul. 01, 2023</t>
        </is>
      </c>
      <c r="D2" s="2" t="inlineStr">
        <is>
          <t>Jun. 15, 2023</t>
        </is>
      </c>
      <c r="E2" s="2" t="inlineStr">
        <is>
          <t>Aug. 13, 2019</t>
        </is>
      </c>
      <c r="F2" s="2" t="inlineStr">
        <is>
          <t>Sep. 20, 2016</t>
        </is>
      </c>
      <c r="G2" s="2" t="inlineStr">
        <is>
          <t>May 02, 2013</t>
        </is>
      </c>
      <c r="H2" s="2" t="inlineStr">
        <is>
          <t>Jun. 30, 2023</t>
        </is>
      </c>
      <c r="I2" s="2" t="inlineStr">
        <is>
          <t>Jun. 30, 2022</t>
        </is>
      </c>
      <c r="J2" s="2" t="inlineStr">
        <is>
          <t>Jun. 30, 2020</t>
        </is>
      </c>
      <c r="K2" s="2" t="inlineStr">
        <is>
          <t>Dec. 31, 2022</t>
        </is>
      </c>
      <c r="L2" s="2" t="inlineStr">
        <is>
          <t>Dec. 31, 2020</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paid in capital</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761200</v>
      </c>
      <c r="I4" s="4" t="inlineStr">
        <is>
          <t xml:space="preserve"> </t>
        </is>
      </c>
      <c r="J4" s="4" t="inlineStr">
        <is>
          <t xml:space="preserve"> </t>
        </is>
      </c>
      <c r="K4" s="5" t="n">
        <v>761200</v>
      </c>
      <c r="L4" s="4" t="inlineStr">
        <is>
          <t xml:space="preserve"> </t>
        </is>
      </c>
    </row>
    <row r="5">
      <c r="A5" s="4" t="inlineStr">
        <is>
          <t>Preferred stock issuance cost</t>
        </is>
      </c>
      <c r="C5" s="4" t="inlineStr">
        <is>
          <t xml:space="preserve"> </t>
        </is>
      </c>
      <c r="D5" s="4" t="inlineStr">
        <is>
          <t xml:space="preserve"> </t>
        </is>
      </c>
      <c r="E5" s="4" t="inlineStr">
        <is>
          <t xml:space="preserve"> </t>
        </is>
      </c>
      <c r="F5" s="4" t="inlineStr">
        <is>
          <t xml:space="preserve"> </t>
        </is>
      </c>
      <c r="G5" s="4" t="inlineStr">
        <is>
          <t xml:space="preserve"> </t>
        </is>
      </c>
      <c r="H5" s="6" t="n">
        <v>21500</v>
      </c>
      <c r="I5" s="5" t="n">
        <v>21500</v>
      </c>
      <c r="J5" s="4" t="inlineStr">
        <is>
          <t xml:space="preserve"> </t>
        </is>
      </c>
      <c r="K5" s="4" t="inlineStr">
        <is>
          <t xml:space="preserve"> </t>
        </is>
      </c>
      <c r="L5" s="4" t="inlineStr">
        <is>
          <t xml:space="preserve"> </t>
        </is>
      </c>
    </row>
    <row r="6">
      <c r="A6" s="4" t="inlineStr">
        <is>
          <t>Authorized share capital</t>
        </is>
      </c>
      <c r="C6" s="4" t="inlineStr">
        <is>
          <t xml:space="preserve"> </t>
        </is>
      </c>
      <c r="D6" s="4" t="inlineStr">
        <is>
          <t xml:space="preserve"> </t>
        </is>
      </c>
      <c r="E6" s="4" t="inlineStr">
        <is>
          <t xml:space="preserve"> </t>
        </is>
      </c>
      <c r="F6" s="4" t="inlineStr">
        <is>
          <t xml:space="preserve"> </t>
        </is>
      </c>
      <c r="G6" s="4" t="inlineStr">
        <is>
          <t xml:space="preserve"> </t>
        </is>
      </c>
      <c r="H6" s="5" t="n">
        <v>745</v>
      </c>
      <c r="I6" s="4" t="inlineStr">
        <is>
          <t xml:space="preserve"> </t>
        </is>
      </c>
      <c r="J6" s="4" t="inlineStr">
        <is>
          <t xml:space="preserve"> </t>
        </is>
      </c>
      <c r="K6" s="5" t="n">
        <v>745</v>
      </c>
      <c r="L6" s="4" t="inlineStr">
        <is>
          <t xml:space="preserve"> </t>
        </is>
      </c>
    </row>
    <row r="7">
      <c r="A7" s="4" t="inlineStr">
        <is>
          <t>Number of ordinary shares</t>
        </is>
      </c>
      <c r="C7" s="4" t="inlineStr">
        <is>
          <t xml:space="preserve"> </t>
        </is>
      </c>
      <c r="D7" s="4" t="inlineStr">
        <is>
          <t xml:space="preserve"> </t>
        </is>
      </c>
      <c r="E7" s="4" t="inlineStr">
        <is>
          <t xml:space="preserve"> </t>
        </is>
      </c>
      <c r="F7" s="4" t="inlineStr">
        <is>
          <t xml:space="preserve"> </t>
        </is>
      </c>
      <c r="G7" s="4" t="inlineStr">
        <is>
          <t xml:space="preserve"> </t>
        </is>
      </c>
      <c r="H7" s="6" t="n">
        <v>70000000</v>
      </c>
      <c r="I7" s="4" t="inlineStr">
        <is>
          <t xml:space="preserve"> </t>
        </is>
      </c>
      <c r="J7" s="4" t="inlineStr">
        <is>
          <t xml:space="preserve"> </t>
        </is>
      </c>
      <c r="K7" s="6" t="n">
        <v>70000000</v>
      </c>
      <c r="L7" s="4" t="inlineStr">
        <is>
          <t xml:space="preserve"> </t>
        </is>
      </c>
    </row>
    <row r="8">
      <c r="A8" s="4" t="inlineStr">
        <is>
          <t>Ordinary shares, par value</t>
        </is>
      </c>
      <c r="C8" s="4" t="inlineStr">
        <is>
          <t xml:space="preserve"> </t>
        </is>
      </c>
      <c r="D8" s="4" t="inlineStr">
        <is>
          <t xml:space="preserve"> </t>
        </is>
      </c>
      <c r="E8" s="4" t="inlineStr">
        <is>
          <t xml:space="preserve"> </t>
        </is>
      </c>
      <c r="F8" s="4" t="inlineStr">
        <is>
          <t xml:space="preserve"> </t>
        </is>
      </c>
      <c r="G8" s="4" t="inlineStr">
        <is>
          <t xml:space="preserve"> </t>
        </is>
      </c>
      <c r="H8" s="9" t="n">
        <v>0.01</v>
      </c>
      <c r="I8" s="4" t="inlineStr">
        <is>
          <t xml:space="preserve"> </t>
        </is>
      </c>
      <c r="J8" s="4" t="inlineStr">
        <is>
          <t xml:space="preserve"> </t>
        </is>
      </c>
      <c r="K8" s="9" t="n">
        <v>0.01</v>
      </c>
      <c r="L8" s="4" t="inlineStr">
        <is>
          <t xml:space="preserve"> </t>
        </is>
      </c>
    </row>
    <row r="9">
      <c r="A9" s="4" t="inlineStr">
        <is>
          <t>Number of preference shares</t>
        </is>
      </c>
      <c r="C9" s="4" t="inlineStr">
        <is>
          <t xml:space="preserve"> </t>
        </is>
      </c>
      <c r="D9" s="4" t="inlineStr">
        <is>
          <t xml:space="preserve"> </t>
        </is>
      </c>
      <c r="E9" s="4" t="inlineStr">
        <is>
          <t xml:space="preserve"> </t>
        </is>
      </c>
      <c r="F9" s="4" t="inlineStr">
        <is>
          <t xml:space="preserve"> </t>
        </is>
      </c>
      <c r="G9" s="4" t="inlineStr">
        <is>
          <t xml:space="preserve"> </t>
        </is>
      </c>
      <c r="H9" s="6" t="n">
        <v>30000000</v>
      </c>
      <c r="I9" s="4" t="inlineStr">
        <is>
          <t xml:space="preserve"> </t>
        </is>
      </c>
      <c r="J9" s="4" t="inlineStr">
        <is>
          <t xml:space="preserve"> </t>
        </is>
      </c>
      <c r="K9" s="6" t="n">
        <v>30000000</v>
      </c>
      <c r="L9" s="4" t="inlineStr">
        <is>
          <t xml:space="preserve"> </t>
        </is>
      </c>
    </row>
    <row r="10">
      <c r="A10" s="4" t="inlineStr">
        <is>
          <t>Preference shares, par value</t>
        </is>
      </c>
      <c r="C10" s="4" t="inlineStr">
        <is>
          <t xml:space="preserve"> </t>
        </is>
      </c>
      <c r="D10" s="4" t="inlineStr">
        <is>
          <t xml:space="preserve"> </t>
        </is>
      </c>
      <c r="E10" s="4" t="inlineStr">
        <is>
          <t xml:space="preserve"> </t>
        </is>
      </c>
      <c r="F10" s="4" t="inlineStr">
        <is>
          <t xml:space="preserve"> </t>
        </is>
      </c>
      <c r="G10" s="4" t="inlineStr">
        <is>
          <t xml:space="preserve"> </t>
        </is>
      </c>
      <c r="H10" s="13" t="n">
        <v>0.0015144558</v>
      </c>
      <c r="I10" s="4" t="inlineStr">
        <is>
          <t xml:space="preserve"> </t>
        </is>
      </c>
      <c r="J10" s="4" t="inlineStr">
        <is>
          <t xml:space="preserve"> </t>
        </is>
      </c>
      <c r="K10" s="4" t="inlineStr">
        <is>
          <t xml:space="preserve"> </t>
        </is>
      </c>
      <c r="L10" s="4" t="inlineStr">
        <is>
          <t xml:space="preserve"> </t>
        </is>
      </c>
    </row>
    <row r="11">
      <c r="A11" s="4" t="inlineStr">
        <is>
          <t>Ordinary shares, issued</t>
        </is>
      </c>
      <c r="C11" s="4" t="inlineStr">
        <is>
          <t xml:space="preserve"> </t>
        </is>
      </c>
      <c r="D11" s="4" t="inlineStr">
        <is>
          <t xml:space="preserve"> </t>
        </is>
      </c>
      <c r="E11" s="4" t="inlineStr">
        <is>
          <t xml:space="preserve"> </t>
        </is>
      </c>
      <c r="F11" s="4" t="inlineStr">
        <is>
          <t xml:space="preserve"> </t>
        </is>
      </c>
      <c r="G11" s="4" t="inlineStr">
        <is>
          <t xml:space="preserve"> </t>
        </is>
      </c>
      <c r="H11" s="6" t="n">
        <v>60395839</v>
      </c>
      <c r="I11" s="4" t="inlineStr">
        <is>
          <t xml:space="preserve"> </t>
        </is>
      </c>
      <c r="J11" s="4" t="inlineStr">
        <is>
          <t xml:space="preserve"> </t>
        </is>
      </c>
      <c r="K11" s="6" t="n">
        <v>60395839</v>
      </c>
      <c r="L11" s="4" t="inlineStr">
        <is>
          <t xml:space="preserve"> </t>
        </is>
      </c>
    </row>
    <row r="12">
      <c r="A12" s="4" t="inlineStr">
        <is>
          <t>Preference shares liquidation preference, value</t>
        </is>
      </c>
      <c r="C12" s="4" t="inlineStr">
        <is>
          <t xml:space="preserve"> </t>
        </is>
      </c>
      <c r="D12" s="4" t="inlineStr">
        <is>
          <t xml:space="preserve"> </t>
        </is>
      </c>
      <c r="E12" s="5" t="n">
        <v>2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5.950% Preference Shares (AHL PRC)</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issuance cost</t>
        </is>
      </c>
      <c r="C15" s="4" t="inlineStr">
        <is>
          <t xml:space="preserve"> </t>
        </is>
      </c>
      <c r="D15" s="4" t="inlineStr">
        <is>
          <t xml:space="preserve"> </t>
        </is>
      </c>
      <c r="E15" s="4" t="inlineStr">
        <is>
          <t xml:space="preserve"> </t>
        </is>
      </c>
      <c r="F15" s="4" t="inlineStr">
        <is>
          <t xml:space="preserve"> </t>
        </is>
      </c>
      <c r="G15" s="5" t="n">
        <v>44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ence shares, par val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3" t="n">
        <v>0.0015144558</v>
      </c>
      <c r="L16" s="4" t="inlineStr">
        <is>
          <t xml:space="preserve"> </t>
        </is>
      </c>
    </row>
    <row r="17">
      <c r="A17" s="4" t="inlineStr">
        <is>
          <t>Preference shares, issued</t>
        </is>
      </c>
      <c r="C17" s="4" t="inlineStr">
        <is>
          <t xml:space="preserve"> </t>
        </is>
      </c>
      <c r="D17" s="4" t="inlineStr">
        <is>
          <t xml:space="preserve"> </t>
        </is>
      </c>
      <c r="E17" s="4" t="inlineStr">
        <is>
          <t xml:space="preserve"> </t>
        </is>
      </c>
      <c r="F17" s="4" t="inlineStr">
        <is>
          <t xml:space="preserve"> </t>
        </is>
      </c>
      <c r="G17" s="6" t="n">
        <v>11000000</v>
      </c>
      <c r="H17" s="6" t="n">
        <v>11000000</v>
      </c>
      <c r="I17" s="4" t="inlineStr">
        <is>
          <t xml:space="preserve"> </t>
        </is>
      </c>
      <c r="J17" s="4" t="inlineStr">
        <is>
          <t xml:space="preserve"> </t>
        </is>
      </c>
      <c r="K17" s="6" t="n">
        <v>11000000</v>
      </c>
      <c r="L17" s="4" t="inlineStr">
        <is>
          <t xml:space="preserve"> </t>
        </is>
      </c>
    </row>
    <row r="18">
      <c r="A18" s="4" t="inlineStr">
        <is>
          <t>Preference shares, rate</t>
        </is>
      </c>
      <c r="C18" s="4" t="inlineStr">
        <is>
          <t xml:space="preserve"> </t>
        </is>
      </c>
      <c r="D18" s="10" t="n">
        <v>0.0595</v>
      </c>
      <c r="E18" s="4" t="inlineStr">
        <is>
          <t xml:space="preserve"> </t>
        </is>
      </c>
      <c r="F18" s="4" t="inlineStr">
        <is>
          <t xml:space="preserve"> </t>
        </is>
      </c>
      <c r="G18" s="4" t="inlineStr">
        <is>
          <t xml:space="preserve"> </t>
        </is>
      </c>
      <c r="H18" s="10" t="n">
        <v>0.0595</v>
      </c>
      <c r="I18" s="10" t="n">
        <v>0.0595</v>
      </c>
      <c r="J18" s="4" t="inlineStr">
        <is>
          <t xml:space="preserve"> </t>
        </is>
      </c>
      <c r="K18" s="4" t="inlineStr">
        <is>
          <t xml:space="preserve"> </t>
        </is>
      </c>
      <c r="L18" s="4" t="inlineStr">
        <is>
          <t xml:space="preserve"> </t>
        </is>
      </c>
    </row>
    <row r="19">
      <c r="A19" s="4" t="inlineStr">
        <is>
          <t>Redemption price per share</t>
        </is>
      </c>
      <c r="C19" s="4" t="inlineStr">
        <is>
          <t xml:space="preserve"> </t>
        </is>
      </c>
      <c r="D19" s="4" t="inlineStr">
        <is>
          <t xml:space="preserve"> </t>
        </is>
      </c>
      <c r="E19" s="4" t="inlineStr">
        <is>
          <t xml:space="preserve"> </t>
        </is>
      </c>
      <c r="F19" s="4" t="inlineStr">
        <is>
          <t xml:space="preserve"> </t>
        </is>
      </c>
      <c r="G19" s="5" t="n">
        <v>2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or share issuance</t>
        </is>
      </c>
      <c r="C20" s="4" t="inlineStr">
        <is>
          <t xml:space="preserve"> </t>
        </is>
      </c>
      <c r="D20" s="4" t="inlineStr">
        <is>
          <t xml:space="preserve"> </t>
        </is>
      </c>
      <c r="E20" s="4" t="inlineStr">
        <is>
          <t xml:space="preserve"> </t>
        </is>
      </c>
      <c r="F20" s="4" t="inlineStr">
        <is>
          <t xml:space="preserve"> </t>
        </is>
      </c>
      <c r="G20" s="5" t="n">
        <v>2706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ence shares liquidation preference, value</t>
        </is>
      </c>
      <c r="C21" s="4" t="inlineStr">
        <is>
          <t xml:space="preserve"> </t>
        </is>
      </c>
      <c r="D21" s="4" t="inlineStr">
        <is>
          <t xml:space="preserve"> </t>
        </is>
      </c>
      <c r="E21" s="4" t="inlineStr">
        <is>
          <t xml:space="preserve"> </t>
        </is>
      </c>
      <c r="F21" s="4" t="inlineStr">
        <is>
          <t xml:space="preserve"> </t>
        </is>
      </c>
      <c r="G21" s="5" t="n">
        <v>275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5.950% Preference Shares (AHL PRC) | LIBOR | Subsequent Ev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Liquidation Preference Value, Fixed for Floating Rate</t>
        </is>
      </c>
      <c r="C24" s="4" t="inlineStr">
        <is>
          <t>LIBO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5.625% Preference Shares (AHL P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issuance cos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700</v>
      </c>
      <c r="K27" s="4" t="inlineStr">
        <is>
          <t xml:space="preserve"> </t>
        </is>
      </c>
      <c r="L27" s="4" t="inlineStr">
        <is>
          <t xml:space="preserve"> </t>
        </is>
      </c>
    </row>
    <row r="28">
      <c r="A28" s="4" t="inlineStr">
        <is>
          <t>Preference shares, par val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3" t="n">
        <v>0.0015144558</v>
      </c>
      <c r="L28" s="4" t="inlineStr">
        <is>
          <t xml:space="preserve"> </t>
        </is>
      </c>
    </row>
    <row r="29">
      <c r="A29" s="4" t="inlineStr">
        <is>
          <t>Preference shares, issued</t>
        </is>
      </c>
      <c r="C29" s="4" t="inlineStr">
        <is>
          <t xml:space="preserve"> </t>
        </is>
      </c>
      <c r="D29" s="4" t="inlineStr">
        <is>
          <t xml:space="preserve"> </t>
        </is>
      </c>
      <c r="E29" s="4" t="inlineStr">
        <is>
          <t xml:space="preserve"> </t>
        </is>
      </c>
      <c r="F29" s="4" t="inlineStr">
        <is>
          <t xml:space="preserve"> </t>
        </is>
      </c>
      <c r="G29" s="4" t="inlineStr">
        <is>
          <t xml:space="preserve"> </t>
        </is>
      </c>
      <c r="H29" s="6" t="n">
        <v>10000000</v>
      </c>
      <c r="I29" s="4" t="inlineStr">
        <is>
          <t xml:space="preserve"> </t>
        </is>
      </c>
      <c r="J29" s="4" t="inlineStr">
        <is>
          <t xml:space="preserve"> </t>
        </is>
      </c>
      <c r="K29" s="6" t="n">
        <v>10000000</v>
      </c>
      <c r="L29" s="4" t="inlineStr">
        <is>
          <t xml:space="preserve"> </t>
        </is>
      </c>
    </row>
    <row r="30">
      <c r="A30" s="4" t="inlineStr">
        <is>
          <t>Preference shares, rate</t>
        </is>
      </c>
      <c r="C30" s="4" t="inlineStr">
        <is>
          <t xml:space="preserve"> </t>
        </is>
      </c>
      <c r="D30" s="14" t="n">
        <v>0.05625</v>
      </c>
      <c r="E30" s="4" t="inlineStr">
        <is>
          <t xml:space="preserve"> </t>
        </is>
      </c>
      <c r="F30" s="14" t="n">
        <v>0.05625</v>
      </c>
      <c r="G30" s="4" t="inlineStr">
        <is>
          <t xml:space="preserve"> </t>
        </is>
      </c>
      <c r="H30" s="14" t="n">
        <v>0.05625</v>
      </c>
      <c r="I30" s="14" t="n">
        <v>0.05625</v>
      </c>
      <c r="J30" s="4" t="inlineStr">
        <is>
          <t xml:space="preserve"> </t>
        </is>
      </c>
      <c r="K30" s="4" t="inlineStr">
        <is>
          <t xml:space="preserve"> </t>
        </is>
      </c>
      <c r="L30" s="4" t="inlineStr">
        <is>
          <t xml:space="preserve"> </t>
        </is>
      </c>
    </row>
    <row r="31">
      <c r="A31" s="4" t="inlineStr">
        <is>
          <t>Redemption price per share</t>
        </is>
      </c>
      <c r="C31" s="4" t="inlineStr">
        <is>
          <t xml:space="preserve"> </t>
        </is>
      </c>
      <c r="D31" s="4" t="inlineStr">
        <is>
          <t xml:space="preserve"> </t>
        </is>
      </c>
      <c r="E31" s="4" t="inlineStr">
        <is>
          <t xml:space="preserve"> </t>
        </is>
      </c>
      <c r="F31" s="5" t="n">
        <v>25</v>
      </c>
      <c r="G31" s="4" t="inlineStr">
        <is>
          <t xml:space="preserve"> </t>
        </is>
      </c>
      <c r="H31" s="5" t="n">
        <v>25</v>
      </c>
      <c r="I31" s="4" t="inlineStr">
        <is>
          <t xml:space="preserve"> </t>
        </is>
      </c>
      <c r="J31" s="4" t="inlineStr">
        <is>
          <t xml:space="preserve"> </t>
        </is>
      </c>
      <c r="K31" s="5" t="n">
        <v>25</v>
      </c>
      <c r="L31" s="4" t="inlineStr">
        <is>
          <t xml:space="preserve"> </t>
        </is>
      </c>
    </row>
    <row r="32">
      <c r="A32" s="4" t="inlineStr">
        <is>
          <t>Proceeds or share issuance</t>
        </is>
      </c>
      <c r="C32" s="4" t="inlineStr">
        <is>
          <t xml:space="preserve"> </t>
        </is>
      </c>
      <c r="D32" s="4" t="inlineStr">
        <is>
          <t xml:space="preserve"> </t>
        </is>
      </c>
      <c r="E32" s="4" t="inlineStr">
        <is>
          <t xml:space="preserve"> </t>
        </is>
      </c>
      <c r="F32" s="5" t="n">
        <v>2413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ence shares liquidation preference, val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50000</v>
      </c>
    </row>
    <row r="34">
      <c r="A34" s="4" t="inlineStr">
        <is>
          <t>5.625% Preference Shares, rep by Dep Shares (AHL P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issuance cost</t>
        </is>
      </c>
      <c r="C36" s="4" t="inlineStr">
        <is>
          <t xml:space="preserve"> </t>
        </is>
      </c>
      <c r="D36" s="4" t="inlineStr">
        <is>
          <t xml:space="preserve"> </t>
        </is>
      </c>
      <c r="E36" s="5" t="n">
        <v>84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ence shares, par value</t>
        </is>
      </c>
      <c r="C37" s="4" t="inlineStr">
        <is>
          <t xml:space="preserve"> </t>
        </is>
      </c>
      <c r="D37" s="4" t="inlineStr">
        <is>
          <t xml:space="preserve"> </t>
        </is>
      </c>
      <c r="E37" s="4" t="inlineStr">
        <is>
          <t xml:space="preserve"> </t>
        </is>
      </c>
      <c r="F37" s="4" t="inlineStr">
        <is>
          <t xml:space="preserve"> </t>
        </is>
      </c>
      <c r="G37" s="4" t="inlineStr">
        <is>
          <t xml:space="preserve"> </t>
        </is>
      </c>
      <c r="H37" s="13" t="n">
        <v>0.0015144558</v>
      </c>
      <c r="I37" s="4" t="inlineStr">
        <is>
          <t xml:space="preserve"> </t>
        </is>
      </c>
      <c r="J37" s="4" t="inlineStr">
        <is>
          <t xml:space="preserve"> </t>
        </is>
      </c>
      <c r="K37" s="13" t="n">
        <v>0.0015144558</v>
      </c>
      <c r="L37" s="4" t="inlineStr">
        <is>
          <t xml:space="preserve"> </t>
        </is>
      </c>
    </row>
    <row r="38">
      <c r="A38" s="4" t="inlineStr">
        <is>
          <t>Preference shares, issued</t>
        </is>
      </c>
      <c r="C38" s="4" t="inlineStr">
        <is>
          <t xml:space="preserve"> </t>
        </is>
      </c>
      <c r="D38" s="4" t="inlineStr">
        <is>
          <t xml:space="preserve"> </t>
        </is>
      </c>
      <c r="E38" s="6" t="n">
        <v>10000000</v>
      </c>
      <c r="F38" s="4" t="inlineStr">
        <is>
          <t xml:space="preserve"> </t>
        </is>
      </c>
      <c r="G38" s="4" t="inlineStr">
        <is>
          <t xml:space="preserve"> </t>
        </is>
      </c>
      <c r="H38" s="6" t="n">
        <v>10000000</v>
      </c>
      <c r="I38" s="4" t="inlineStr">
        <is>
          <t xml:space="preserve"> </t>
        </is>
      </c>
      <c r="J38" s="4" t="inlineStr">
        <is>
          <t xml:space="preserve"> </t>
        </is>
      </c>
      <c r="K38" s="6" t="n">
        <v>10000000</v>
      </c>
      <c r="L38" s="4" t="inlineStr">
        <is>
          <t xml:space="preserve"> </t>
        </is>
      </c>
    </row>
    <row r="39">
      <c r="A39" s="4" t="inlineStr">
        <is>
          <t>Preference shares, rate</t>
        </is>
      </c>
      <c r="C39" s="4" t="inlineStr">
        <is>
          <t xml:space="preserve"> </t>
        </is>
      </c>
      <c r="D39" s="14" t="n">
        <v>0.05625</v>
      </c>
      <c r="E39" s="14" t="n">
        <v>0.05625</v>
      </c>
      <c r="F39" s="4" t="inlineStr">
        <is>
          <t xml:space="preserve"> </t>
        </is>
      </c>
      <c r="G39" s="4" t="inlineStr">
        <is>
          <t xml:space="preserve"> </t>
        </is>
      </c>
      <c r="H39" s="14" t="n">
        <v>0.05625</v>
      </c>
      <c r="I39" s="14" t="n">
        <v>0.05625</v>
      </c>
      <c r="J39" s="4" t="inlineStr">
        <is>
          <t xml:space="preserve"> </t>
        </is>
      </c>
      <c r="K39" s="4" t="inlineStr">
        <is>
          <t xml:space="preserve"> </t>
        </is>
      </c>
      <c r="L39" s="4" t="inlineStr">
        <is>
          <t xml:space="preserve"> </t>
        </is>
      </c>
    </row>
    <row r="40">
      <c r="A40" s="4" t="inlineStr">
        <is>
          <t>Redemption price per share</t>
        </is>
      </c>
      <c r="C40" s="4" t="inlineStr">
        <is>
          <t xml:space="preserve"> </t>
        </is>
      </c>
      <c r="D40" s="4" t="inlineStr">
        <is>
          <t xml:space="preserve"> </t>
        </is>
      </c>
      <c r="E40" s="5" t="n">
        <v>25</v>
      </c>
      <c r="F40" s="4" t="inlineStr">
        <is>
          <t xml:space="preserve"> </t>
        </is>
      </c>
      <c r="G40" s="4" t="inlineStr">
        <is>
          <t xml:space="preserve"> </t>
        </is>
      </c>
      <c r="H40" s="5" t="n">
        <v>25</v>
      </c>
      <c r="I40" s="4" t="inlineStr">
        <is>
          <t xml:space="preserve"> </t>
        </is>
      </c>
      <c r="J40" s="4" t="inlineStr">
        <is>
          <t xml:space="preserve"> </t>
        </is>
      </c>
      <c r="K40" s="5" t="n">
        <v>25</v>
      </c>
      <c r="L40" s="4" t="inlineStr">
        <is>
          <t xml:space="preserve"> </t>
        </is>
      </c>
    </row>
    <row r="41">
      <c r="A41" s="4" t="inlineStr">
        <is>
          <t>Additional paid-in capital (1) | Preference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or share issuance</t>
        </is>
      </c>
      <c r="C43" s="4" t="inlineStr">
        <is>
          <t xml:space="preserve"> </t>
        </is>
      </c>
      <c r="D43" s="4" t="inlineStr">
        <is>
          <t xml:space="preserve"> </t>
        </is>
      </c>
      <c r="E43" s="5" t="n">
        <v>2416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row r="45">
      <c r="A45" s="4" t="inlineStr">
        <is>
          <t>[1](5)    Preference shares of $775.0 million, less issuance costs of $21.5 million (December 31, 2022 — $775.0 million and $21.5 million) were previously presented within additional paid-in capital.</t>
        </is>
      </c>
    </row>
  </sheetData>
  <mergeCells count="4">
    <mergeCell ref="A1:B2"/>
    <mergeCell ref="H1:J1"/>
    <mergeCell ref="A44:K44"/>
    <mergeCell ref="A45:K4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 width="14" customWidth="1" min="7" max="7"/>
  </cols>
  <sheetData>
    <row r="1">
      <c r="A1" s="1" t="inlineStr">
        <is>
          <t>Dividends - Summary of Declared Dividends (Details) - USD ($) $ / shares in Units, $ in Millions</t>
        </is>
      </c>
      <c r="F1" s="2" t="inlineStr">
        <is>
          <t>6 Months Ended</t>
        </is>
      </c>
    </row>
    <row r="2">
      <c r="B2" s="2" t="inlineStr">
        <is>
          <t>Jul. 01, 2023</t>
        </is>
      </c>
      <c r="C2" s="2" t="inlineStr">
        <is>
          <t>Jun. 15, 2023</t>
        </is>
      </c>
      <c r="D2" s="2" t="inlineStr">
        <is>
          <t>Aug. 13, 2019</t>
        </is>
      </c>
      <c r="E2" s="2" t="inlineStr">
        <is>
          <t>Sep. 20, 2016</t>
        </is>
      </c>
      <c r="F2" s="2" t="inlineStr">
        <is>
          <t>Jun. 30, 2023</t>
        </is>
      </c>
      <c r="G2" s="2" t="inlineStr">
        <is>
          <t>Jun.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Ordinary Dividends</t>
        </is>
      </c>
      <c r="B4" s="4" t="inlineStr">
        <is>
          <t xml:space="preserve"> </t>
        </is>
      </c>
      <c r="C4" s="4" t="inlineStr">
        <is>
          <t xml:space="preserve"> </t>
        </is>
      </c>
      <c r="D4" s="4" t="inlineStr">
        <is>
          <t xml:space="preserve"> </t>
        </is>
      </c>
      <c r="E4" s="4" t="inlineStr">
        <is>
          <t xml:space="preserve"> </t>
        </is>
      </c>
      <c r="F4" s="5" t="n">
        <v>20</v>
      </c>
      <c r="G4" s="4" t="inlineStr">
        <is>
          <t xml:space="preserve"> </t>
        </is>
      </c>
    </row>
    <row r="5">
      <c r="A5" s="4" t="inlineStr">
        <is>
          <t>5.625% Preference Shares, rep by Dep Shares (AHL P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ord Date</t>
        </is>
      </c>
      <c r="B7" s="4" t="inlineStr">
        <is>
          <t xml:space="preserve"> </t>
        </is>
      </c>
      <c r="C7" s="4" t="inlineStr">
        <is>
          <t>Jun. 15,  2023</t>
        </is>
      </c>
      <c r="D7" s="4" t="inlineStr">
        <is>
          <t xml:space="preserve"> </t>
        </is>
      </c>
      <c r="E7" s="4" t="inlineStr">
        <is>
          <t xml:space="preserve"> </t>
        </is>
      </c>
      <c r="F7" s="4" t="inlineStr">
        <is>
          <t xml:space="preserve"> </t>
        </is>
      </c>
      <c r="G7" s="4" t="inlineStr">
        <is>
          <t xml:space="preserve"> </t>
        </is>
      </c>
    </row>
    <row r="8">
      <c r="A8" s="4" t="inlineStr">
        <is>
          <t>Preferred Stock, Dividend Rate, Percentage</t>
        </is>
      </c>
      <c r="B8" s="4" t="inlineStr">
        <is>
          <t xml:space="preserve"> </t>
        </is>
      </c>
      <c r="C8" s="14" t="n">
        <v>0.05625</v>
      </c>
      <c r="D8" s="14" t="n">
        <v>0.05625</v>
      </c>
      <c r="E8" s="4" t="inlineStr">
        <is>
          <t xml:space="preserve"> </t>
        </is>
      </c>
      <c r="F8" s="14" t="n">
        <v>0.05625</v>
      </c>
      <c r="G8" s="14" t="n">
        <v>0.05625</v>
      </c>
    </row>
    <row r="9">
      <c r="A9" s="4" t="inlineStr">
        <is>
          <t>5.950% Preference Shares (AHL PR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ord Date</t>
        </is>
      </c>
      <c r="B11" s="4" t="inlineStr">
        <is>
          <t xml:space="preserve"> </t>
        </is>
      </c>
      <c r="C11" s="4" t="inlineStr">
        <is>
          <t>Jun. 15,  2023</t>
        </is>
      </c>
      <c r="D11" s="4" t="inlineStr">
        <is>
          <t xml:space="preserve"> </t>
        </is>
      </c>
      <c r="E11" s="4" t="inlineStr">
        <is>
          <t xml:space="preserve"> </t>
        </is>
      </c>
      <c r="F11" s="4" t="inlineStr">
        <is>
          <t xml:space="preserve"> </t>
        </is>
      </c>
      <c r="G11" s="4" t="inlineStr">
        <is>
          <t xml:space="preserve"> </t>
        </is>
      </c>
    </row>
    <row r="12">
      <c r="A12" s="4" t="inlineStr">
        <is>
          <t>Preferred Stock, Dividend Rate, Percentage</t>
        </is>
      </c>
      <c r="B12" s="4" t="inlineStr">
        <is>
          <t xml:space="preserve"> </t>
        </is>
      </c>
      <c r="C12" s="10" t="n">
        <v>0.0595</v>
      </c>
      <c r="D12" s="4" t="inlineStr">
        <is>
          <t xml:space="preserve"> </t>
        </is>
      </c>
      <c r="E12" s="4" t="inlineStr">
        <is>
          <t xml:space="preserve"> </t>
        </is>
      </c>
      <c r="F12" s="10" t="n">
        <v>0.0595</v>
      </c>
      <c r="G12" s="10" t="n">
        <v>0.0595</v>
      </c>
    </row>
    <row r="13">
      <c r="A13" s="4" t="inlineStr">
        <is>
          <t>5.625% Preference Shares (AHL P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rd Date</t>
        </is>
      </c>
      <c r="B15" s="4" t="inlineStr">
        <is>
          <t xml:space="preserve"> </t>
        </is>
      </c>
      <c r="C15" s="4" t="inlineStr">
        <is>
          <t>Jun. 15,  2023</t>
        </is>
      </c>
      <c r="D15" s="4" t="inlineStr">
        <is>
          <t xml:space="preserve"> </t>
        </is>
      </c>
      <c r="E15" s="4" t="inlineStr">
        <is>
          <t xml:space="preserve"> </t>
        </is>
      </c>
      <c r="F15" s="4" t="inlineStr">
        <is>
          <t xml:space="preserve"> </t>
        </is>
      </c>
      <c r="G15" s="4" t="inlineStr">
        <is>
          <t xml:space="preserve"> </t>
        </is>
      </c>
    </row>
    <row r="16">
      <c r="A16" s="4" t="inlineStr">
        <is>
          <t>Preferred Stock, Dividend Rate, Percentage</t>
        </is>
      </c>
      <c r="B16" s="4" t="inlineStr">
        <is>
          <t xml:space="preserve"> </t>
        </is>
      </c>
      <c r="C16" s="14" t="n">
        <v>0.05625</v>
      </c>
      <c r="D16" s="4" t="inlineStr">
        <is>
          <t xml:space="preserve"> </t>
        </is>
      </c>
      <c r="E16" s="14" t="n">
        <v>0.05625</v>
      </c>
      <c r="F16" s="14" t="n">
        <v>0.05625</v>
      </c>
      <c r="G16" s="14" t="n">
        <v>0.05625</v>
      </c>
    </row>
    <row r="17">
      <c r="A17" s="4" t="inlineStr">
        <is>
          <t>Subsequent Event | 5.625% Preference Shares, rep by Dep Shares (AHL P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in usd per share</t>
        </is>
      </c>
      <c r="B19" s="9" t="n">
        <v>351.5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able Date</t>
        </is>
      </c>
      <c r="B20" s="4" t="inlineStr">
        <is>
          <t>Jul.  01,  2023</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positary share dividend</t>
        </is>
      </c>
      <c r="B21" s="16" t="n">
        <v>0.3515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ositary share interest of 1/1000th in each 5.625%</t>
        </is>
      </c>
      <c r="B22" s="14" t="n">
        <v>1e-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5.950% Preference Shares (AHL PR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 in usd per share</t>
        </is>
      </c>
      <c r="B25" s="17" t="n">
        <v>0.371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able Date</t>
        </is>
      </c>
      <c r="B26" s="4" t="inlineStr">
        <is>
          <t>Jul.  01,  2023</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 5.625% Preference Shares (AHL P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 in usd per share</t>
        </is>
      </c>
      <c r="B29" s="17" t="n">
        <v>0.351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able Date</t>
        </is>
      </c>
      <c r="B30" s="4" t="inlineStr">
        <is>
          <t>Jul.  01,  2023</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Transactions - Narrative (Details) $ in Millions</t>
        </is>
      </c>
      <c r="C1" s="2" t="inlineStr">
        <is>
          <t>6 Months Ended</t>
        </is>
      </c>
    </row>
    <row r="2">
      <c r="C2" s="2" t="inlineStr">
        <is>
          <t>Jun. 30, 2023 USD ($)</t>
        </is>
      </c>
      <c r="D2" s="2" t="inlineStr">
        <is>
          <t>Dec. 31, 2022 USD ($)</t>
        </is>
      </c>
      <c r="E2" s="2" t="inlineStr">
        <is>
          <t>Jun. 30, 2022 USD ($)</t>
        </is>
      </c>
    </row>
    <row r="3">
      <c r="A3" s="3" t="inlineStr">
        <is>
          <t>Related Party Transaction [Line Items]</t>
        </is>
      </c>
      <c r="C3" s="4" t="inlineStr">
        <is>
          <t xml:space="preserve"> </t>
        </is>
      </c>
      <c r="D3" s="4" t="inlineStr">
        <is>
          <t xml:space="preserve"> </t>
        </is>
      </c>
      <c r="E3" s="4" t="inlineStr">
        <is>
          <t xml:space="preserve"> </t>
        </is>
      </c>
    </row>
    <row r="4">
      <c r="A4" s="4" t="inlineStr">
        <is>
          <t>Plus component of annual investment management fee</t>
        </is>
      </c>
      <c r="C4" s="18" t="n">
        <v>0.25</v>
      </c>
      <c r="D4" s="4" t="inlineStr">
        <is>
          <t xml:space="preserve"> </t>
        </is>
      </c>
      <c r="E4" s="4" t="inlineStr">
        <is>
          <t xml:space="preserve"> </t>
        </is>
      </c>
    </row>
    <row r="5">
      <c r="A5" s="4" t="inlineStr">
        <is>
          <t>Annual fee cap</t>
        </is>
      </c>
      <c r="C5" s="18" t="n">
        <v>0.15</v>
      </c>
      <c r="D5" s="4" t="inlineStr">
        <is>
          <t xml:space="preserve"> </t>
        </is>
      </c>
      <c r="E5" s="4" t="inlineStr">
        <is>
          <t xml:space="preserve"> </t>
        </is>
      </c>
    </row>
    <row r="6">
      <c r="A6" s="4" t="inlineStr">
        <is>
          <t>Privately-held Investments</t>
        </is>
      </c>
      <c r="B6" s="4" t="inlineStr">
        <is>
          <t>[1]</t>
        </is>
      </c>
      <c r="C6" s="7" t="n">
        <v>482.4</v>
      </c>
      <c r="D6" s="5" t="n">
        <v>533</v>
      </c>
      <c r="E6" s="4" t="inlineStr">
        <is>
          <t xml:space="preserve"> </t>
        </is>
      </c>
    </row>
    <row r="7">
      <c r="A7" s="4" t="inlineStr">
        <is>
          <t>Other investments, at fair value (2)</t>
        </is>
      </c>
      <c r="B7" s="4" t="inlineStr">
        <is>
          <t>[2]</t>
        </is>
      </c>
      <c r="C7" s="8" t="n">
        <v>213.4</v>
      </c>
      <c r="D7" s="8" t="n">
        <v>221.3</v>
      </c>
      <c r="E7" s="4" t="inlineStr">
        <is>
          <t xml:space="preserve"> </t>
        </is>
      </c>
    </row>
    <row r="8">
      <c r="A8" s="4" t="inlineStr">
        <is>
          <t>Asset Management Arrangement | Investment Income</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Related party fees</t>
        </is>
      </c>
      <c r="C10" s="8" t="n">
        <v>-5.2</v>
      </c>
      <c r="D10" s="4" t="inlineStr">
        <is>
          <t xml:space="preserve"> </t>
        </is>
      </c>
      <c r="E10" s="7" t="n">
        <v>-0.6</v>
      </c>
    </row>
    <row r="11">
      <c r="A11" s="4" t="inlineStr">
        <is>
          <t>Management Consulting Agreement | General, administrative and corporate expenses</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Related party fees</t>
        </is>
      </c>
      <c r="C13" s="8" t="n">
        <v>-2.5</v>
      </c>
      <c r="D13" s="4" t="inlineStr">
        <is>
          <t xml:space="preserve"> </t>
        </is>
      </c>
      <c r="E13" s="8" t="n">
        <v>-2.5</v>
      </c>
    </row>
    <row r="14">
      <c r="A14" s="4" t="inlineStr">
        <is>
          <t>Apollo originating partnership | Gain (Loss) on Investments</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Related party fees</t>
        </is>
      </c>
      <c r="C16" s="8" t="n">
        <v>-0.4</v>
      </c>
      <c r="D16" s="4" t="inlineStr">
        <is>
          <t xml:space="preserve"> </t>
        </is>
      </c>
      <c r="E16" s="8" t="n">
        <v>-0.2</v>
      </c>
    </row>
    <row r="17">
      <c r="A17" s="4" t="inlineStr">
        <is>
          <t>Beneficial own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Intercompany balance payable</t>
        </is>
      </c>
      <c r="C19" s="8" t="n">
        <v>2.2</v>
      </c>
      <c r="D19" s="6" t="n">
        <v>2</v>
      </c>
      <c r="E19" s="4" t="inlineStr">
        <is>
          <t xml:space="preserve"> </t>
        </is>
      </c>
    </row>
    <row r="20">
      <c r="A20" s="4" t="inlineStr">
        <is>
          <t>Apollo real estate fund | Fair Value, Recurring [Member]</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Other investments, at fair value (2)</t>
        </is>
      </c>
      <c r="C22" s="8" t="n">
        <v>22.9</v>
      </c>
      <c r="D22" s="8" t="n">
        <v>25.3</v>
      </c>
      <c r="E22" s="4" t="inlineStr">
        <is>
          <t xml:space="preserve"> </t>
        </is>
      </c>
    </row>
    <row r="23">
      <c r="A23" s="4" t="inlineStr">
        <is>
          <t>Apollo originating partnership | Fair Value, Recurring [Member]</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Privately-held Investments</t>
        </is>
      </c>
      <c r="C25" s="8" t="n">
        <v>42.7</v>
      </c>
      <c r="D25" s="8" t="n">
        <v>44.8</v>
      </c>
      <c r="E25" s="4" t="inlineStr">
        <is>
          <t xml:space="preserve"> </t>
        </is>
      </c>
    </row>
    <row r="26">
      <c r="A26" s="4" t="inlineStr">
        <is>
          <t>Other investments, at fair value (2)</t>
        </is>
      </c>
      <c r="C26" s="8" t="n">
        <v>12.6</v>
      </c>
      <c r="D26" s="8" t="n">
        <v>12.7</v>
      </c>
      <c r="E26" s="4" t="inlineStr">
        <is>
          <t xml:space="preserve"> </t>
        </is>
      </c>
    </row>
    <row r="27">
      <c r="A27" s="4" t="inlineStr">
        <is>
          <t>Apollo originating partnership, class A notes | Privately-held investments</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Privately-held investment, losses incurred</t>
        </is>
      </c>
      <c r="C29" s="8" t="n">
        <v>1.3</v>
      </c>
      <c r="D29" s="4" t="inlineStr">
        <is>
          <t xml:space="preserve"> </t>
        </is>
      </c>
      <c r="E29" s="8" t="n">
        <v>0.5</v>
      </c>
    </row>
    <row r="30">
      <c r="A30" s="4" t="inlineStr">
        <is>
          <t>Apollo originating partnership, class A notes | Fair Value, Recurring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Privately-held Investments</t>
        </is>
      </c>
      <c r="C32" s="8" t="n">
        <v>28.6</v>
      </c>
      <c r="D32" s="6" t="n">
        <v>30</v>
      </c>
      <c r="E32" s="4" t="inlineStr">
        <is>
          <t xml:space="preserve"> </t>
        </is>
      </c>
    </row>
    <row r="33">
      <c r="A33" s="4" t="inlineStr">
        <is>
          <t>Apollo originating partnership, class B notes | Privately-held investments</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Privately-held investment, losses incurred</t>
        </is>
      </c>
      <c r="C35" s="8" t="n">
        <v>0.7</v>
      </c>
      <c r="D35" s="4" t="inlineStr">
        <is>
          <t xml:space="preserve"> </t>
        </is>
      </c>
      <c r="E35" s="7" t="n">
        <v>0.3</v>
      </c>
    </row>
    <row r="36">
      <c r="A36" s="4" t="inlineStr">
        <is>
          <t>Apollo originating partnership, class B notes | Fair Value, Recurring [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Privately-held Investments</t>
        </is>
      </c>
      <c r="C38" s="5" t="n">
        <v>14</v>
      </c>
      <c r="D38" s="7" t="n">
        <v>14.8</v>
      </c>
      <c r="E38" s="4" t="inlineStr">
        <is>
          <t xml:space="preserve"> </t>
        </is>
      </c>
    </row>
    <row r="39">
      <c r="A39" s="4" t="inlineStr">
        <is>
          <t>Maximum</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Percentage of consolidated group's net income due to Apollo Management</t>
        </is>
      </c>
      <c r="C41" s="11" t="n">
        <v>0.01</v>
      </c>
      <c r="D41" s="4" t="inlineStr">
        <is>
          <t xml:space="preserve"> </t>
        </is>
      </c>
      <c r="E41" s="4" t="inlineStr">
        <is>
          <t xml:space="preserve"> </t>
        </is>
      </c>
    </row>
    <row r="42">
      <c r="A42" s="4" t="inlineStr">
        <is>
          <t>Fees due to Apollo Management</t>
        </is>
      </c>
      <c r="C42" s="5" t="n">
        <v>5</v>
      </c>
      <c r="D42" s="4" t="inlineStr">
        <is>
          <t xml:space="preserve"> </t>
        </is>
      </c>
      <c r="E42" s="4" t="inlineStr">
        <is>
          <t xml:space="preserve"> </t>
        </is>
      </c>
    </row>
    <row r="43"/>
    <row r="44">
      <c r="A44" s="4" t="inlineStr">
        <is>
          <t>[1]Privately-held investments includes related party investments totaling $42.7 million (December 31, 2022 — $44.8 million).[2]Other investments includes related party investments of $22.9 million (December 31, 2022 — $25.3 million) in Apollo Real Estate Fund and $12.6 million (December 31, 2022 — $12.7 million) in Apollo Origination Partnership. (3)    Cash and cash equivalents includes restricted cash of $312.1 million (December 31, 2022 — $232.1 million ) which are held in trusts. (4)</t>
        </is>
      </c>
    </row>
  </sheetData>
  <mergeCells count="3">
    <mergeCell ref="A1:B2"/>
    <mergeCell ref="A43:D43"/>
    <mergeCell ref="A44:D4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mmitments and Contingencies - Schedule of Company's Restricted Assets (Details) - USD ($) $ in Millions</t>
        </is>
      </c>
      <c r="C1" s="2" t="inlineStr">
        <is>
          <t>6 Months Ended</t>
        </is>
      </c>
    </row>
    <row r="2">
      <c r="C2" s="2" t="inlineStr">
        <is>
          <t>Jun. 30, 2023</t>
        </is>
      </c>
      <c r="D2" s="2" t="inlineStr">
        <is>
          <t>Jun. 30, 2022</t>
        </is>
      </c>
      <c r="E2" s="2" t="inlineStr">
        <is>
          <t>Dec. 31, 2022</t>
        </is>
      </c>
      <c r="F2" s="2" t="inlineStr">
        <is>
          <t>Apr. 01, 2022</t>
        </is>
      </c>
      <c r="G2" s="2" t="inlineStr">
        <is>
          <t>Sep. 30, 2021</t>
        </is>
      </c>
      <c r="H2" s="2" t="inlineStr">
        <is>
          <t>Dec. 20, 2017</t>
        </is>
      </c>
    </row>
    <row r="3">
      <c r="A3" s="3" t="inlineStr">
        <is>
          <t>Fair Value, Separate Account Invest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Assets</t>
        </is>
      </c>
      <c r="C4" s="7" t="n">
        <v>266.5</v>
      </c>
      <c r="D4" s="4" t="inlineStr">
        <is>
          <t xml:space="preserve"> </t>
        </is>
      </c>
      <c r="E4" s="7" t="n">
        <v>471.3</v>
      </c>
      <c r="F4" s="4" t="inlineStr">
        <is>
          <t xml:space="preserve"> </t>
        </is>
      </c>
      <c r="G4" s="4" t="inlineStr">
        <is>
          <t xml:space="preserve"> </t>
        </is>
      </c>
      <c r="H4" s="4" t="inlineStr">
        <is>
          <t xml:space="preserve"> </t>
        </is>
      </c>
    </row>
    <row r="5">
      <c r="A5" s="4" t="inlineStr">
        <is>
          <t>Restricted assets, excluding illiquid assets</t>
        </is>
      </c>
      <c r="C5" s="8" t="n">
        <v>3657.3</v>
      </c>
      <c r="D5" s="4" t="inlineStr">
        <is>
          <t xml:space="preserve"> </t>
        </is>
      </c>
      <c r="E5" s="8" t="n">
        <v>3996.1</v>
      </c>
      <c r="F5" s="4" t="inlineStr">
        <is>
          <t xml:space="preserve"> </t>
        </is>
      </c>
      <c r="G5" s="4" t="inlineStr">
        <is>
          <t xml:space="preserve"> </t>
        </is>
      </c>
      <c r="H5" s="4" t="inlineStr">
        <is>
          <t xml:space="preserve"> </t>
        </is>
      </c>
    </row>
    <row r="6">
      <c r="A6" s="4" t="inlineStr">
        <is>
          <t>Other investments, at fair value (2)</t>
        </is>
      </c>
      <c r="B6" s="4" t="inlineStr">
        <is>
          <t>[1]</t>
        </is>
      </c>
      <c r="C6" s="8" t="n">
        <v>213.4</v>
      </c>
      <c r="D6" s="4" t="inlineStr">
        <is>
          <t xml:space="preserve"> </t>
        </is>
      </c>
      <c r="E6" s="8" t="n">
        <v>221.3</v>
      </c>
      <c r="F6" s="4" t="inlineStr">
        <is>
          <t xml:space="preserve"> </t>
        </is>
      </c>
      <c r="G6" s="4" t="inlineStr">
        <is>
          <t xml:space="preserve"> </t>
        </is>
      </c>
      <c r="H6" s="4" t="inlineStr">
        <is>
          <t xml:space="preserve"> </t>
        </is>
      </c>
    </row>
    <row r="7">
      <c r="A7" s="4" t="inlineStr">
        <is>
          <t>Total restricted assets</t>
        </is>
      </c>
      <c r="C7" s="7" t="n">
        <v>3870.7</v>
      </c>
      <c r="D7" s="4" t="inlineStr">
        <is>
          <t xml:space="preserve"> </t>
        </is>
      </c>
      <c r="E7" s="8" t="n">
        <v>4217.4</v>
      </c>
      <c r="F7" s="4" t="inlineStr">
        <is>
          <t xml:space="preserve"> </t>
        </is>
      </c>
      <c r="G7" s="4" t="inlineStr">
        <is>
          <t xml:space="preserve"> </t>
        </is>
      </c>
      <c r="H7" s="4" t="inlineStr">
        <is>
          <t xml:space="preserve"> </t>
        </is>
      </c>
    </row>
    <row r="8">
      <c r="A8" s="4" t="inlineStr">
        <is>
          <t>Total as percent of investable assets</t>
        </is>
      </c>
      <c r="C8" s="10" t="n">
        <v>0.526</v>
      </c>
      <c r="D8" s="10" t="n">
        <v>0.594</v>
      </c>
      <c r="E8" s="4" t="inlineStr">
        <is>
          <t xml:space="preserve"> </t>
        </is>
      </c>
      <c r="F8" s="4" t="inlineStr">
        <is>
          <t xml:space="preserve"> </t>
        </is>
      </c>
      <c r="G8" s="4" t="inlineStr">
        <is>
          <t xml:space="preserve"> </t>
        </is>
      </c>
      <c r="H8" s="4" t="inlineStr">
        <is>
          <t xml:space="preserve"> </t>
        </is>
      </c>
    </row>
    <row r="9">
      <c r="A9" s="4" t="inlineStr">
        <is>
          <t>Securities and cash as collateral secured letters of credit</t>
        </is>
      </c>
      <c r="C9" s="7" t="n">
        <v>266.5</v>
      </c>
      <c r="D9" s="4" t="inlineStr">
        <is>
          <t xml:space="preserve"> </t>
        </is>
      </c>
      <c r="E9" s="8" t="n">
        <v>471.3</v>
      </c>
      <c r="F9" s="4" t="inlineStr">
        <is>
          <t xml:space="preserve"> </t>
        </is>
      </c>
      <c r="G9" s="4" t="inlineStr">
        <is>
          <t xml:space="preserve"> </t>
        </is>
      </c>
      <c r="H9" s="4" t="inlineStr">
        <is>
          <t xml:space="preserve"> </t>
        </is>
      </c>
    </row>
    <row r="10">
      <c r="A10" s="4" t="inlineStr">
        <is>
          <t>Affiliated transac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Separate Account Invest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Assets</t>
        </is>
      </c>
      <c r="C12" s="6" t="n">
        <v>617</v>
      </c>
      <c r="D12" s="4" t="inlineStr">
        <is>
          <t xml:space="preserve"> </t>
        </is>
      </c>
      <c r="E12" s="8" t="n">
        <v>707.1</v>
      </c>
      <c r="F12" s="4" t="inlineStr">
        <is>
          <t xml:space="preserve"> </t>
        </is>
      </c>
      <c r="G12" s="4" t="inlineStr">
        <is>
          <t xml:space="preserve"> </t>
        </is>
      </c>
      <c r="H12" s="4" t="inlineStr">
        <is>
          <t xml:space="preserve"> </t>
        </is>
      </c>
    </row>
    <row r="13">
      <c r="A13" s="4" t="inlineStr">
        <is>
          <t>Third par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Separate Account Invest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Assets</t>
        </is>
      </c>
      <c r="C15" s="8" t="n">
        <v>2773.8</v>
      </c>
      <c r="D15" s="4" t="inlineStr">
        <is>
          <t xml:space="preserve"> </t>
        </is>
      </c>
      <c r="E15" s="8" t="n">
        <v>2817.7</v>
      </c>
      <c r="F15" s="4" t="inlineStr">
        <is>
          <t xml:space="preserve"> </t>
        </is>
      </c>
      <c r="G15" s="4" t="inlineStr">
        <is>
          <t xml:space="preserve"> </t>
        </is>
      </c>
      <c r="H15" s="4" t="inlineStr">
        <is>
          <t xml:space="preserve"> </t>
        </is>
      </c>
    </row>
    <row r="16">
      <c r="A16" s="4" t="inlineStr">
        <is>
          <t>Limited Partner | Real estate fun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Separate Account Invest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Assets</t>
        </is>
      </c>
      <c r="C18" s="4" t="inlineStr">
        <is>
          <t xml:space="preserve"> </t>
        </is>
      </c>
      <c r="D18" s="4" t="inlineStr">
        <is>
          <t xml:space="preserve"> </t>
        </is>
      </c>
      <c r="E18" s="4" t="inlineStr">
        <is>
          <t xml:space="preserve"> </t>
        </is>
      </c>
      <c r="F18" s="5" t="n">
        <v>10</v>
      </c>
      <c r="G18" s="5" t="n">
        <v>20</v>
      </c>
      <c r="H18" s="5" t="n">
        <v>100</v>
      </c>
    </row>
    <row r="19">
      <c r="A19" s="4" t="inlineStr">
        <is>
          <t>Other investments, at fair value (2)</t>
        </is>
      </c>
      <c r="C19" s="7" t="n">
        <v>213.4</v>
      </c>
      <c r="D19" s="4" t="inlineStr">
        <is>
          <t xml:space="preserve"> </t>
        </is>
      </c>
      <c r="E19" s="7" t="n">
        <v>221.3</v>
      </c>
      <c r="F19" s="4" t="inlineStr">
        <is>
          <t xml:space="preserve"> </t>
        </is>
      </c>
      <c r="G19" s="4" t="inlineStr">
        <is>
          <t xml:space="preserve"> </t>
        </is>
      </c>
      <c r="H19" s="4" t="inlineStr">
        <is>
          <t xml:space="preserve"> </t>
        </is>
      </c>
    </row>
    <row r="20"/>
    <row r="21">
      <c r="A21" s="4" t="inlineStr">
        <is>
          <t>[1]Other investments includes related party investments of $22.9 million (December 31, 2022 — $25.3 million) in Apollo Real Estate Fund and $12.6 million (December 31, 2022 — $12.7 million) in Apollo Origination Partnership. (3)    Cash and cash equivalents includes restricted cash of $312.1 million (December 31, 2022 — $232.1 million ) which are held in trusts. (4)</t>
        </is>
      </c>
    </row>
  </sheetData>
  <mergeCells count="4">
    <mergeCell ref="A1:B2"/>
    <mergeCell ref="C1:D1"/>
    <mergeCell ref="A20:G20"/>
    <mergeCell ref="A21:G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22" customWidth="1" min="6" max="6"/>
    <col width="22" customWidth="1" min="7" max="7"/>
    <col width="22" customWidth="1" min="8" max="8"/>
    <col width="22" customWidth="1" min="9" max="9"/>
    <col width="24" customWidth="1" min="10" max="10"/>
    <col width="22" customWidth="1" min="11" max="11"/>
    <col width="22" customWidth="1" min="12" max="12"/>
    <col width="22" customWidth="1" min="13" max="13"/>
    <col width="22" customWidth="1" min="14" max="14"/>
    <col width="24" customWidth="1" min="15" max="15"/>
    <col width="22" customWidth="1" min="16" max="16"/>
    <col width="22" customWidth="1" min="17" max="17"/>
    <col width="22" customWidth="1" min="18" max="18"/>
    <col width="22" customWidth="1" min="19" max="19"/>
    <col width="22" customWidth="1" min="20" max="20"/>
  </cols>
  <sheetData>
    <row r="1">
      <c r="A1" s="1" t="inlineStr">
        <is>
          <t>Commitments and Contingencies - Additional Information (Details) £ in Millions, SFr in Millions, $ in Millions, $ in Millions, $ in Millions, $ in Millions</t>
        </is>
      </c>
      <c r="C1" s="2" t="inlineStr">
        <is>
          <t>1 Months Ended</t>
        </is>
      </c>
      <c r="D1" s="2" t="inlineStr">
        <is>
          <t>6 Months Ended</t>
        </is>
      </c>
      <c r="F1" s="2" t="inlineStr">
        <is>
          <t>12 Months Ended</t>
        </is>
      </c>
    </row>
    <row r="2">
      <c r="C2" s="2" t="inlineStr">
        <is>
          <t>Mar. 31, 2021 USD ($)</t>
        </is>
      </c>
      <c r="D2" s="2" t="inlineStr">
        <is>
          <t>Jun. 30, 2023 USD ($)</t>
        </is>
      </c>
      <c r="E2" s="2" t="inlineStr">
        <is>
          <t>Jun. 30, 2022</t>
        </is>
      </c>
      <c r="F2" s="2" t="inlineStr">
        <is>
          <t>Dec. 31, 2022 USD ($)</t>
        </is>
      </c>
      <c r="G2" s="2" t="inlineStr">
        <is>
          <t>Jun. 30, 2023 GBP (£)</t>
        </is>
      </c>
      <c r="H2" s="2" t="inlineStr">
        <is>
          <t>Jun. 30, 2023 CAD ($)</t>
        </is>
      </c>
      <c r="I2" s="2" t="inlineStr">
        <is>
          <t>Jun. 30, 2023 AUD ($)</t>
        </is>
      </c>
      <c r="J2" s="2" t="inlineStr">
        <is>
          <t>Jun. 30, 2023 CHF (SFr)</t>
        </is>
      </c>
      <c r="K2" s="2" t="inlineStr">
        <is>
          <t>Jun. 30, 2023 SGD ($)</t>
        </is>
      </c>
      <c r="L2" s="2" t="inlineStr">
        <is>
          <t>Dec. 31, 2022 GBP (£)</t>
        </is>
      </c>
      <c r="M2" s="2" t="inlineStr">
        <is>
          <t>Dec. 31, 2022 CAD ($)</t>
        </is>
      </c>
      <c r="N2" s="2" t="inlineStr">
        <is>
          <t>Dec. 31, 2022 AUD ($)</t>
        </is>
      </c>
      <c r="O2" s="2" t="inlineStr">
        <is>
          <t>Dec. 31, 2022 CHF (SFr)</t>
        </is>
      </c>
      <c r="P2" s="2" t="inlineStr">
        <is>
          <t>Dec. 31, 2022 SGD ($)</t>
        </is>
      </c>
      <c r="Q2" s="2" t="inlineStr">
        <is>
          <t>Apr. 01, 2022 USD ($)</t>
        </is>
      </c>
      <c r="R2" s="2" t="inlineStr">
        <is>
          <t>Sep. 30, 2021 USD ($)</t>
        </is>
      </c>
      <c r="S2" s="2" t="inlineStr">
        <is>
          <t>Dec. 23, 2019 USD ($)</t>
        </is>
      </c>
      <c r="T2" s="2" t="inlineStr">
        <is>
          <t>Dec. 20, 2017 USD ($)</t>
        </is>
      </c>
    </row>
    <row r="3">
      <c r="A3" s="3" t="inlineStr">
        <is>
          <t>Restricted Cash And Collater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stricted assets</t>
        </is>
      </c>
      <c r="C4" s="4" t="inlineStr">
        <is>
          <t xml:space="preserve"> </t>
        </is>
      </c>
      <c r="D4" s="7" t="n">
        <v>266.5</v>
      </c>
      <c r="E4" s="4" t="inlineStr">
        <is>
          <t xml:space="preserve"> </t>
        </is>
      </c>
      <c r="F4" s="7" t="n">
        <v>471.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ther investments (equity method)</t>
        </is>
      </c>
      <c r="B5" s="4" t="inlineStr">
        <is>
          <t>[1]</t>
        </is>
      </c>
      <c r="C5" s="4" t="inlineStr">
        <is>
          <t xml:space="preserve"> </t>
        </is>
      </c>
      <c r="D5" s="7" t="n">
        <v>213.4</v>
      </c>
      <c r="E5" s="4" t="inlineStr">
        <is>
          <t xml:space="preserve"> </t>
        </is>
      </c>
      <c r="F5" s="8" t="n">
        <v>221.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otal as percent of investable assets</t>
        </is>
      </c>
      <c r="C6" s="4" t="inlineStr">
        <is>
          <t xml:space="preserve"> </t>
        </is>
      </c>
      <c r="D6" s="10" t="n">
        <v>0.526</v>
      </c>
      <c r="E6" s="10" t="n">
        <v>0.59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vestment in the period</t>
        </is>
      </c>
      <c r="C7" s="4" t="inlineStr">
        <is>
          <t xml:space="preserve"> </t>
        </is>
      </c>
      <c r="D7" s="7" t="n">
        <v>0.4</v>
      </c>
      <c r="E7" s="4" t="inlineStr">
        <is>
          <t xml:space="preserve"> </t>
        </is>
      </c>
      <c r="F7" s="6"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vestable assets held by the Company</t>
        </is>
      </c>
      <c r="C8" s="4" t="inlineStr">
        <is>
          <t xml:space="preserve"> </t>
        </is>
      </c>
      <c r="D8" s="6" t="n">
        <v>7400</v>
      </c>
      <c r="E8" s="4" t="inlineStr">
        <is>
          <t xml:space="preserve"> </t>
        </is>
      </c>
      <c r="F8" s="6" t="n">
        <v>71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vestable assets held by insurance regulators</t>
        </is>
      </c>
      <c r="C9" s="4" t="inlineStr">
        <is>
          <t xml:space="preserve"> </t>
        </is>
      </c>
      <c r="D9" s="5" t="n">
        <v>551</v>
      </c>
      <c r="E9" s="4" t="inlineStr">
        <is>
          <t xml:space="preserve"> </t>
        </is>
      </c>
      <c r="F9" s="8" t="n">
        <v>489.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inimum capital required | £</t>
        </is>
      </c>
      <c r="C10" s="4" t="inlineStr">
        <is>
          <t xml:space="preserve"> </t>
        </is>
      </c>
      <c r="D10" s="4" t="inlineStr">
        <is>
          <t xml:space="preserve"> </t>
        </is>
      </c>
      <c r="E10" s="4" t="inlineStr">
        <is>
          <t xml:space="preserve"> </t>
        </is>
      </c>
      <c r="F10" s="4" t="inlineStr">
        <is>
          <t xml:space="preserve"> </t>
        </is>
      </c>
      <c r="G10" s="19" t="n">
        <v>0.4</v>
      </c>
      <c r="H10" s="4" t="inlineStr">
        <is>
          <t xml:space="preserve"> </t>
        </is>
      </c>
      <c r="I10" s="4" t="inlineStr">
        <is>
          <t xml:space="preserve"> </t>
        </is>
      </c>
      <c r="J10" s="4" t="inlineStr">
        <is>
          <t xml:space="preserve"> </t>
        </is>
      </c>
      <c r="K10" s="4" t="inlineStr">
        <is>
          <t xml:space="preserve"> </t>
        </is>
      </c>
      <c r="L10" s="19" t="n">
        <v>0.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ercentage of reinsurance liabilities</t>
        </is>
      </c>
      <c r="C11" s="4" t="inlineStr">
        <is>
          <t xml:space="preserve"> </t>
        </is>
      </c>
      <c r="D11" s="11" t="n">
        <v>1</v>
      </c>
      <c r="E11" s="4" t="inlineStr">
        <is>
          <t xml:space="preserve"> </t>
        </is>
      </c>
      <c r="F11" s="4" t="inlineStr">
        <is>
          <t xml:space="preserve"> </t>
        </is>
      </c>
      <c r="G11" s="11" t="n">
        <v>1</v>
      </c>
      <c r="H11" s="11" t="n">
        <v>1</v>
      </c>
      <c r="I11" s="11" t="n">
        <v>1</v>
      </c>
      <c r="J11" s="11" t="n">
        <v>1</v>
      </c>
      <c r="K11" s="11" t="n">
        <v>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insurance liabilities</t>
        </is>
      </c>
      <c r="C12" s="4" t="inlineStr">
        <is>
          <t xml:space="preserve"> </t>
        </is>
      </c>
      <c r="D12" s="7" t="n">
        <v>1009.3</v>
      </c>
      <c r="E12" s="4" t="inlineStr">
        <is>
          <t xml:space="preserve"> </t>
        </is>
      </c>
      <c r="F12" s="8" t="n">
        <v>1166.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ssets held-in-trust</t>
        </is>
      </c>
      <c r="C13" s="4" t="inlineStr">
        <is>
          <t xml:space="preserve"> </t>
        </is>
      </c>
      <c r="D13" s="8" t="n">
        <v>1167.8</v>
      </c>
      <c r="E13" s="4" t="inlineStr">
        <is>
          <t xml:space="preserve"> </t>
        </is>
      </c>
      <c r="F13" s="8" t="n">
        <v>1389.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gulatory deposits</t>
        </is>
      </c>
      <c r="C14" s="4" t="inlineStr">
        <is>
          <t xml:space="preserve"> </t>
        </is>
      </c>
      <c r="D14" s="8" t="n">
        <v>10.3</v>
      </c>
      <c r="E14" s="4" t="inlineStr">
        <is>
          <t xml:space="preserve"> </t>
        </is>
      </c>
      <c r="F14" s="8" t="n">
        <v>6.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posit with states</t>
        </is>
      </c>
      <c r="C15" s="4" t="inlineStr">
        <is>
          <t xml:space="preserve"> </t>
        </is>
      </c>
      <c r="D15" s="8" t="n">
        <v>6.7</v>
      </c>
      <c r="E15" s="4" t="inlineStr">
        <is>
          <t xml:space="preserve"> </t>
        </is>
      </c>
      <c r="F15" s="8" t="n">
        <v>6.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VI</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stricted Cash And Collateral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vestment in the period</t>
        </is>
      </c>
      <c r="C18" s="7" t="n">
        <v>0.8</v>
      </c>
      <c r="D18" s="6" t="n">
        <v>0</v>
      </c>
      <c r="E18" s="4" t="inlineStr">
        <is>
          <t xml:space="preserve"> </t>
        </is>
      </c>
      <c r="F18" s="8" t="n">
        <v>0.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ulti-Line Insur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Restricted Cash And Collateral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ther investments (equity metho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5</v>
      </c>
      <c r="T21" s="4" t="inlineStr">
        <is>
          <t xml:space="preserve"> </t>
        </is>
      </c>
    </row>
    <row r="22">
      <c r="A22" s="4" t="inlineStr">
        <is>
          <t>Investment in the period</t>
        </is>
      </c>
      <c r="C22" s="4" t="inlineStr">
        <is>
          <t xml:space="preserve"> </t>
        </is>
      </c>
      <c r="D22" s="8" t="n">
        <v>0.4</v>
      </c>
      <c r="E22" s="4" t="inlineStr">
        <is>
          <t xml:space="preserve"> </t>
        </is>
      </c>
      <c r="F22" s="8" t="n">
        <v>1.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Us Multi Beneficiary Trust Fun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stricted Cash And Collateral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Minimum trust fund</t>
        </is>
      </c>
      <c r="C25" s="4" t="inlineStr">
        <is>
          <t xml:space="preserve"> </t>
        </is>
      </c>
      <c r="D25" s="6" t="n">
        <v>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ssets held-in-trust</t>
        </is>
      </c>
      <c r="C26" s="4" t="inlineStr">
        <is>
          <t xml:space="preserve"> </t>
        </is>
      </c>
      <c r="D26" s="8" t="n">
        <v>383.2</v>
      </c>
      <c r="E26" s="4" t="inlineStr">
        <is>
          <t xml:space="preserve"> </t>
        </is>
      </c>
      <c r="F26" s="8" t="n">
        <v>509.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Us Surplus Lines Trust Fun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stricted Cash And Collateral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ssets held-in-trust</t>
        </is>
      </c>
      <c r="C29" s="4" t="inlineStr">
        <is>
          <t xml:space="preserve"> </t>
        </is>
      </c>
      <c r="D29" s="6" t="n">
        <v>141</v>
      </c>
      <c r="E29" s="4" t="inlineStr">
        <is>
          <t xml:space="preserve"> </t>
        </is>
      </c>
      <c r="F29" s="8" t="n">
        <v>215.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anadian Trust Fun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stricted Cash And Collateral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ssets held-in-trust</t>
        </is>
      </c>
      <c r="C32" s="4" t="inlineStr">
        <is>
          <t xml:space="preserve"> </t>
        </is>
      </c>
      <c r="D32" s="8" t="n">
        <v>151.8</v>
      </c>
      <c r="E32" s="4" t="inlineStr">
        <is>
          <t xml:space="preserve"> </t>
        </is>
      </c>
      <c r="F32" s="4" t="inlineStr">
        <is>
          <t xml:space="preserve"> </t>
        </is>
      </c>
      <c r="G32" s="4" t="inlineStr">
        <is>
          <t xml:space="preserve"> </t>
        </is>
      </c>
      <c r="H32" s="7" t="n">
        <v>200.9</v>
      </c>
      <c r="I32" s="4" t="inlineStr">
        <is>
          <t xml:space="preserve"> </t>
        </is>
      </c>
      <c r="J32" s="4" t="inlineStr">
        <is>
          <t xml:space="preserve"> </t>
        </is>
      </c>
      <c r="K32" s="4" t="inlineStr">
        <is>
          <t xml:space="preserve"> </t>
        </is>
      </c>
      <c r="L32" s="4" t="inlineStr">
        <is>
          <t xml:space="preserve"> </t>
        </is>
      </c>
      <c r="M32" s="7" t="n">
        <v>185.8</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ustralian Trust Fun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stricted Cash And Collateral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ssets held-in-trust</t>
        </is>
      </c>
      <c r="C35" s="4" t="inlineStr">
        <is>
          <t xml:space="preserve"> </t>
        </is>
      </c>
      <c r="D35" s="6" t="n">
        <v>102</v>
      </c>
      <c r="E35" s="4" t="inlineStr">
        <is>
          <t xml:space="preserve"> </t>
        </is>
      </c>
      <c r="F35" s="4" t="inlineStr">
        <is>
          <t xml:space="preserve"> </t>
        </is>
      </c>
      <c r="G35" s="4" t="inlineStr">
        <is>
          <t xml:space="preserve"> </t>
        </is>
      </c>
      <c r="H35" s="4" t="inlineStr">
        <is>
          <t xml:space="preserve"> </t>
        </is>
      </c>
      <c r="I35" s="7" t="n">
        <v>153.2</v>
      </c>
      <c r="J35" s="4" t="inlineStr">
        <is>
          <t xml:space="preserve"> </t>
        </is>
      </c>
      <c r="K35" s="4" t="inlineStr">
        <is>
          <t xml:space="preserve"> </t>
        </is>
      </c>
      <c r="L35" s="4" t="inlineStr">
        <is>
          <t xml:space="preserve"> </t>
        </is>
      </c>
      <c r="M35" s="4" t="inlineStr">
        <is>
          <t xml:space="preserve"> </t>
        </is>
      </c>
      <c r="N35" s="7" t="n">
        <v>183.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wiss Trust Fun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stricted Cash And Collateral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ssets held-in-trust</t>
        </is>
      </c>
      <c r="C38" s="4" t="inlineStr">
        <is>
          <t xml:space="preserve"> </t>
        </is>
      </c>
      <c r="D38" s="8" t="n">
        <v>10.6</v>
      </c>
      <c r="E38" s="4" t="inlineStr">
        <is>
          <t xml:space="preserve"> </t>
        </is>
      </c>
      <c r="F38" s="4" t="inlineStr">
        <is>
          <t xml:space="preserve"> </t>
        </is>
      </c>
      <c r="G38" s="4" t="inlineStr">
        <is>
          <t xml:space="preserve"> </t>
        </is>
      </c>
      <c r="H38" s="4" t="inlineStr">
        <is>
          <t xml:space="preserve"> </t>
        </is>
      </c>
      <c r="I38" s="4" t="inlineStr">
        <is>
          <t xml:space="preserve"> </t>
        </is>
      </c>
      <c r="J38" s="20" t="n">
        <v>9.5</v>
      </c>
      <c r="K38" s="4" t="inlineStr">
        <is>
          <t xml:space="preserve"> </t>
        </is>
      </c>
      <c r="L38" s="4" t="inlineStr">
        <is>
          <t xml:space="preserve"> </t>
        </is>
      </c>
      <c r="M38" s="4" t="inlineStr">
        <is>
          <t xml:space="preserve"> </t>
        </is>
      </c>
      <c r="N38" s="4" t="inlineStr">
        <is>
          <t xml:space="preserve"> </t>
        </is>
      </c>
      <c r="O38" s="20" t="n">
        <v>9.4</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ingapore Trust Fun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Restricted Cash And Collateral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ssets held-in-trust</t>
        </is>
      </c>
      <c r="C41" s="4" t="inlineStr">
        <is>
          <t xml:space="preserve"> </t>
        </is>
      </c>
      <c r="D41" s="7" t="n">
        <v>12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172.6</v>
      </c>
      <c r="L41" s="4" t="inlineStr">
        <is>
          <t xml:space="preserve"> </t>
        </is>
      </c>
      <c r="M41" s="4" t="inlineStr">
        <is>
          <t xml:space="preserve"> </t>
        </is>
      </c>
      <c r="N41" s="4" t="inlineStr">
        <is>
          <t xml:space="preserve"> </t>
        </is>
      </c>
      <c r="O41" s="4" t="inlineStr">
        <is>
          <t xml:space="preserve"> </t>
        </is>
      </c>
      <c r="P41" s="7" t="n">
        <v>174.7</v>
      </c>
      <c r="Q41" s="4" t="inlineStr">
        <is>
          <t xml:space="preserve"> </t>
        </is>
      </c>
      <c r="R41" s="4" t="inlineStr">
        <is>
          <t xml:space="preserve"> </t>
        </is>
      </c>
      <c r="S41" s="4" t="inlineStr">
        <is>
          <t xml:space="preserve"> </t>
        </is>
      </c>
      <c r="T41" s="4" t="inlineStr">
        <is>
          <t xml:space="preserve"> </t>
        </is>
      </c>
    </row>
    <row r="42">
      <c r="A42" s="4" t="inlineStr">
        <is>
          <t>Bermuda</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Restricted Cash And Collateral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rcentage of reinsurance liabilities</t>
        </is>
      </c>
      <c r="C44" s="4" t="inlineStr">
        <is>
          <t xml:space="preserve"> </t>
        </is>
      </c>
      <c r="D44" s="11" t="n">
        <v>1</v>
      </c>
      <c r="E44" s="4" t="inlineStr">
        <is>
          <t xml:space="preserve"> </t>
        </is>
      </c>
      <c r="F44" s="4" t="inlineStr">
        <is>
          <t xml:space="preserve"> </t>
        </is>
      </c>
      <c r="G44" s="11" t="n">
        <v>1</v>
      </c>
      <c r="H44" s="11" t="n">
        <v>1</v>
      </c>
      <c r="I44" s="11" t="n">
        <v>1</v>
      </c>
      <c r="J44" s="11" t="n">
        <v>1</v>
      </c>
      <c r="K44" s="11" t="n">
        <v>1</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insurance liabilities</t>
        </is>
      </c>
      <c r="C45" s="4" t="inlineStr">
        <is>
          <t xml:space="preserve"> </t>
        </is>
      </c>
      <c r="D45" s="7" t="n">
        <v>306.7</v>
      </c>
      <c r="E45" s="4" t="inlineStr">
        <is>
          <t xml:space="preserve"> </t>
        </is>
      </c>
      <c r="F45" s="8" t="n">
        <v>380.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imited Partner | Real estate fun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stricted Cash And Collateral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stricted asse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0</v>
      </c>
      <c r="R48" s="5" t="n">
        <v>20</v>
      </c>
      <c r="S48" s="4" t="inlineStr">
        <is>
          <t xml:space="preserve"> </t>
        </is>
      </c>
      <c r="T48" s="5" t="n">
        <v>100</v>
      </c>
    </row>
    <row r="49">
      <c r="A49" s="4" t="inlineStr">
        <is>
          <t>Other investments (equity method)</t>
        </is>
      </c>
      <c r="C49" s="4" t="inlineStr">
        <is>
          <t xml:space="preserve"> </t>
        </is>
      </c>
      <c r="D49" s="7" t="n">
        <v>213.4</v>
      </c>
      <c r="E49" s="4" t="inlineStr">
        <is>
          <t xml:space="preserve"> </t>
        </is>
      </c>
      <c r="F49" s="7" t="n">
        <v>221.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row r="51">
      <c r="A51" s="4" t="inlineStr">
        <is>
          <t>[1]Other investments includes related party investments of $22.9 million (December 31, 2022 — $25.3 million) in Apollo Real Estate Fund and $12.6 million (December 31, 2022 — $12.7 million) in Apollo Origination Partnership. (3)    Cash and cash equivalents includes restricted cash of $312.1 million (December 31, 2022 — $232.1 million ) which are held in trusts. (4)</t>
        </is>
      </c>
    </row>
  </sheetData>
  <mergeCells count="6">
    <mergeCell ref="A1:B2"/>
    <mergeCell ref="D1:E1"/>
    <mergeCell ref="G1:K1"/>
    <mergeCell ref="L1:P1"/>
    <mergeCell ref="A50:S50"/>
    <mergeCell ref="A51:S5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centration of Credit Risk - Additional Information (Details) $ in Millions</t>
        </is>
      </c>
      <c r="B1" s="2" t="inlineStr">
        <is>
          <t>6 Months Ended</t>
        </is>
      </c>
      <c r="C1" s="2" t="inlineStr">
        <is>
          <t>12 Months Ended</t>
        </is>
      </c>
    </row>
    <row r="2">
      <c r="B2" s="2" t="inlineStr">
        <is>
          <t>Jun. 30, 2023 USD ($)</t>
        </is>
      </c>
      <c r="C2" s="2" t="inlineStr">
        <is>
          <t>Dec. 31, 2022 USD ($)</t>
        </is>
      </c>
      <c r="D2" s="2" t="inlineStr">
        <is>
          <t>Jun. 30, 2022 USD ($)</t>
        </is>
      </c>
    </row>
    <row r="3">
      <c r="A3" s="3" t="inlineStr">
        <is>
          <t>Concentration Risk [Line Items]</t>
        </is>
      </c>
      <c r="B3" s="4" t="inlineStr">
        <is>
          <t xml:space="preserve"> </t>
        </is>
      </c>
      <c r="C3" s="4" t="inlineStr">
        <is>
          <t xml:space="preserve"> </t>
        </is>
      </c>
      <c r="D3" s="4" t="inlineStr">
        <is>
          <t xml:space="preserve"> </t>
        </is>
      </c>
    </row>
    <row r="4">
      <c r="A4" s="4" t="inlineStr">
        <is>
          <t>Less foreign exchange (gains)/losses</t>
        </is>
      </c>
      <c r="B4" s="5" t="n">
        <v>4658</v>
      </c>
      <c r="C4" s="7" t="n">
        <v>4897.7</v>
      </c>
      <c r="D4" s="7" t="n">
        <v>5006.5</v>
      </c>
    </row>
    <row r="5">
      <c r="A5" s="4" t="inlineStr">
        <is>
          <t>Reinsurance Recoverables, Collateralized</t>
        </is>
      </c>
      <c r="B5" s="12" t="n">
        <v>0.5600000000000001</v>
      </c>
      <c r="C5" s="12" t="n">
        <v>0.579</v>
      </c>
      <c r="D5" s="4" t="inlineStr">
        <is>
          <t xml:space="preserve"> </t>
        </is>
      </c>
    </row>
    <row r="6">
      <c r="A6" s="4" t="inlineStr">
        <is>
          <t>Underwriting premiums receivables (net of allowance for expected credit losses of 2023: $21.6 — 2022: $25.0)</t>
        </is>
      </c>
      <c r="B6" s="7" t="n">
        <v>1676.8</v>
      </c>
      <c r="C6" s="7" t="n">
        <v>1482.4</v>
      </c>
      <c r="D6" s="4" t="inlineStr">
        <is>
          <t xml:space="preserve"> </t>
        </is>
      </c>
    </row>
    <row r="7">
      <c r="A7" s="4" t="inlineStr">
        <is>
          <t>Due for settlement</t>
        </is>
      </c>
      <c r="B7" s="8" t="n">
        <v>5.9</v>
      </c>
      <c r="C7" s="4" t="inlineStr">
        <is>
          <t xml:space="preserve"> </t>
        </is>
      </c>
      <c r="D7" s="4" t="inlineStr">
        <is>
          <t xml:space="preserve"> </t>
        </is>
      </c>
    </row>
    <row r="8">
      <c r="A8" s="4" t="inlineStr">
        <is>
          <t>Premium Receivable, Allowance for Credit Loss</t>
        </is>
      </c>
      <c r="B8" s="7" t="n">
        <v>21.6</v>
      </c>
      <c r="C8" s="6" t="n">
        <v>25</v>
      </c>
      <c r="D8" s="5" t="n">
        <v>25</v>
      </c>
    </row>
    <row r="9">
      <c r="A9" s="4" t="inlineStr">
        <is>
          <t>Allowable holdings of a single issue or issuer, percentage</t>
        </is>
      </c>
      <c r="B9" s="11" t="n">
        <v>0.02</v>
      </c>
      <c r="C9" s="4" t="inlineStr">
        <is>
          <t xml:space="preserve"> </t>
        </is>
      </c>
      <c r="D9" s="4" t="inlineStr">
        <is>
          <t xml:space="preserve"> </t>
        </is>
      </c>
    </row>
    <row r="10">
      <c r="A10" s="4" t="inlineStr">
        <is>
          <t>Reinsurance Recoverable, Allowance for Credit Loss</t>
        </is>
      </c>
      <c r="B10" s="7" t="n">
        <v>3.3</v>
      </c>
      <c r="C10" s="7" t="n">
        <v>3.7</v>
      </c>
      <c r="D10" s="4" t="inlineStr">
        <is>
          <t xml:space="preserve"> </t>
        </is>
      </c>
    </row>
    <row r="11">
      <c r="A11" s="4" t="inlineStr">
        <is>
          <t>Munich R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t>
        </is>
      </c>
      <c r="B13" s="12" t="n">
        <v>0.092</v>
      </c>
      <c r="C13" s="12" t="n">
        <v>0.097</v>
      </c>
      <c r="D13" s="4" t="inlineStr">
        <is>
          <t xml:space="preserve"> </t>
        </is>
      </c>
    </row>
    <row r="14">
      <c r="A14" s="4" t="inlineStr">
        <is>
          <t>Everest R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t>
        </is>
      </c>
      <c r="B16" s="12" t="n">
        <v>0.16</v>
      </c>
      <c r="C16" s="12" t="n">
        <v>0.163</v>
      </c>
      <c r="D16" s="4" t="inlineStr">
        <is>
          <t xml:space="preserve"> </t>
        </is>
      </c>
    </row>
    <row r="17">
      <c r="A17" s="4" t="inlineStr">
        <is>
          <t>Lloyd'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t>
        </is>
      </c>
      <c r="B19" s="12" t="n">
        <v>0.078</v>
      </c>
      <c r="C19" s="12" t="n">
        <v>0.082</v>
      </c>
      <c r="D19" s="4" t="inlineStr">
        <is>
          <t xml:space="preserve"> </t>
        </is>
      </c>
    </row>
    <row r="20">
      <c r="A20" s="4" t="inlineStr">
        <is>
          <t>AA- or high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insurance Recoverables, Collateralized</t>
        </is>
      </c>
      <c r="B22" s="12" t="n">
        <v>0.435</v>
      </c>
      <c r="C22" s="12" t="n">
        <v>0.42</v>
      </c>
      <c r="D22" s="4" t="inlineStr">
        <is>
          <t xml:space="preserve"> </t>
        </is>
      </c>
    </row>
    <row r="23">
      <c r="A23" s="4" t="inlineStr">
        <is>
          <t>AA- or low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insurance Recoverables, Collateralized</t>
        </is>
      </c>
      <c r="B25" s="12" t="n">
        <v>0.005</v>
      </c>
      <c r="C25" s="12" t="n">
        <v>0.001</v>
      </c>
      <c r="D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lassifications from Accumulated Other Comprehensive Income - Schedule of Accumulated Other Comprehensive Income Reclassification (Details) - USD ($) $ in Millions</t>
        </is>
      </c>
      <c r="C1" s="2" t="inlineStr">
        <is>
          <t>6 Months Ended</t>
        </is>
      </c>
    </row>
    <row r="2">
      <c r="C2" s="2" t="inlineStr">
        <is>
          <t>Jun. 30, 2023</t>
        </is>
      </c>
      <c r="D2" s="2" t="inlineStr">
        <is>
          <t>Jun. 30, 2022</t>
        </is>
      </c>
    </row>
    <row r="3">
      <c r="A3" s="3" t="inlineStr">
        <is>
          <t>Reclassification Adjustment out of Accumulated Other Comprehensive Income [Line Items]</t>
        </is>
      </c>
      <c r="C3" s="4" t="inlineStr">
        <is>
          <t xml:space="preserve"> </t>
        </is>
      </c>
      <c r="D3" s="4" t="inlineStr">
        <is>
          <t xml:space="preserve"> </t>
        </is>
      </c>
    </row>
    <row r="4">
      <c r="A4" s="4" t="inlineStr">
        <is>
          <t>Income (loss) from operations before income taxes</t>
        </is>
      </c>
      <c r="C4" s="7" t="n">
        <v>255.1</v>
      </c>
      <c r="D4" s="7" t="n">
        <v>53.1</v>
      </c>
    </row>
    <row r="5">
      <c r="A5" s="4" t="inlineStr">
        <is>
          <t>Income tax (expense)/benefit</t>
        </is>
      </c>
      <c r="C5" s="8" t="n">
        <v>-36.2</v>
      </c>
      <c r="D5" s="8" t="n">
        <v>-4.7</v>
      </c>
    </row>
    <row r="6">
      <c r="A6" s="4" t="inlineStr">
        <is>
          <t>General, administrative and corporate expenses</t>
        </is>
      </c>
      <c r="B6" s="4" t="inlineStr">
        <is>
          <t>[1],[2]</t>
        </is>
      </c>
      <c r="C6" s="8" t="n">
        <v>-232.7</v>
      </c>
      <c r="D6" s="8" t="n">
        <v>-233.4</v>
      </c>
    </row>
    <row r="7">
      <c r="A7" s="4" t="inlineStr">
        <is>
          <t>Net income/(loss)</t>
        </is>
      </c>
      <c r="C7" s="8" t="n">
        <v>218.9</v>
      </c>
      <c r="D7" s="8" t="n">
        <v>48.4</v>
      </c>
    </row>
    <row r="8">
      <c r="A8" s="4" t="inlineStr">
        <is>
          <t>Net (loss)</t>
        </is>
      </c>
      <c r="C8" s="8" t="n">
        <v>218.9</v>
      </c>
      <c r="D8" s="8" t="n">
        <v>48.4</v>
      </c>
    </row>
    <row r="9">
      <c r="A9" s="4" t="inlineStr">
        <is>
          <t>Reclassification out of Accumulated Other Comprehensive Income</t>
        </is>
      </c>
      <c r="C9" s="4" t="inlineStr">
        <is>
          <t xml:space="preserve"> </t>
        </is>
      </c>
      <c r="D9" s="4" t="inlineStr">
        <is>
          <t xml:space="preserve"> </t>
        </is>
      </c>
    </row>
    <row r="10">
      <c r="A10" s="3" t="inlineStr">
        <is>
          <t>Reclassification Adjustment out of Accumulated Other Comprehensive Income [Line Items]</t>
        </is>
      </c>
      <c r="C10" s="4" t="inlineStr">
        <is>
          <t xml:space="preserve"> </t>
        </is>
      </c>
      <c r="D10" s="4" t="inlineStr">
        <is>
          <t xml:space="preserve"> </t>
        </is>
      </c>
    </row>
    <row r="11">
      <c r="A11" s="4" t="inlineStr">
        <is>
          <t>Net income/(loss)</t>
        </is>
      </c>
      <c r="C11" s="8" t="n">
        <v>2.5</v>
      </c>
      <c r="D11" s="6" t="n">
        <v>22</v>
      </c>
    </row>
    <row r="12">
      <c r="A12" s="4" t="inlineStr">
        <is>
          <t>Available for sale securities | Reclassification out of Accumulated Other Comprehensive Income</t>
        </is>
      </c>
      <c r="C12" s="4" t="inlineStr">
        <is>
          <t xml:space="preserve"> </t>
        </is>
      </c>
      <c r="D12" s="4" t="inlineStr">
        <is>
          <t xml:space="preserve"> </t>
        </is>
      </c>
    </row>
    <row r="13">
      <c r="A13" s="3" t="inlineStr">
        <is>
          <t>Reclassification Adjustment out of Accumulated Other Comprehensive Income [Line Items]</t>
        </is>
      </c>
      <c r="C13" s="4" t="inlineStr">
        <is>
          <t xml:space="preserve"> </t>
        </is>
      </c>
      <c r="D13" s="4" t="inlineStr">
        <is>
          <t xml:space="preserve"> </t>
        </is>
      </c>
    </row>
    <row r="14">
      <c r="A14" s="4" t="inlineStr">
        <is>
          <t>Available for sale securities — gross realized (losses)</t>
        </is>
      </c>
      <c r="C14" s="8" t="n">
        <v>-0.4</v>
      </c>
      <c r="D14" s="8" t="n">
        <v>-2.3</v>
      </c>
    </row>
    <row r="15">
      <c r="A15" s="4" t="inlineStr">
        <is>
          <t>Realized losses on sale of securities and cash and cash equivalents</t>
        </is>
      </c>
      <c r="C15" s="8" t="n">
        <v>7.2</v>
      </c>
      <c r="D15" s="8" t="n">
        <v>30.1</v>
      </c>
    </row>
    <row r="16">
      <c r="A16" s="4" t="inlineStr">
        <is>
          <t>Income (loss) from operations before income taxes</t>
        </is>
      </c>
      <c r="C16" s="8" t="n">
        <v>6.8</v>
      </c>
      <c r="D16" s="8" t="n">
        <v>27.8</v>
      </c>
    </row>
    <row r="17">
      <c r="A17" s="4" t="inlineStr">
        <is>
          <t>Income tax (expense)/benefit</t>
        </is>
      </c>
      <c r="C17" s="6" t="n">
        <v>0</v>
      </c>
      <c r="D17" s="6" t="n">
        <v>0</v>
      </c>
    </row>
    <row r="18">
      <c r="A18" s="4" t="inlineStr">
        <is>
          <t>Net (loss)</t>
        </is>
      </c>
      <c r="C18" s="8" t="n">
        <v>6.8</v>
      </c>
      <c r="D18" s="8" t="n">
        <v>27.8</v>
      </c>
    </row>
    <row r="19">
      <c r="A19" s="4" t="inlineStr">
        <is>
          <t>Realized derivatives | Reclassification out of Accumulated Other Comprehensive Income</t>
        </is>
      </c>
      <c r="C19" s="4" t="inlineStr">
        <is>
          <t xml:space="preserve"> </t>
        </is>
      </c>
      <c r="D19" s="4" t="inlineStr">
        <is>
          <t xml:space="preserve"> </t>
        </is>
      </c>
    </row>
    <row r="20">
      <c r="A20" s="3" t="inlineStr">
        <is>
          <t>Reclassification Adjustment out of Accumulated Other Comprehensive Income [Line Items]</t>
        </is>
      </c>
      <c r="C20" s="4" t="inlineStr">
        <is>
          <t xml:space="preserve"> </t>
        </is>
      </c>
      <c r="D20" s="4" t="inlineStr">
        <is>
          <t xml:space="preserve"> </t>
        </is>
      </c>
    </row>
    <row r="21">
      <c r="A21" s="4" t="inlineStr">
        <is>
          <t>Income tax (expense)/benefit</t>
        </is>
      </c>
      <c r="C21" s="6" t="n">
        <v>0</v>
      </c>
      <c r="D21" s="8" t="n">
        <v>0.6</v>
      </c>
    </row>
    <row r="22">
      <c r="A22" s="4" t="inlineStr">
        <is>
          <t>General, administrative and corporate expenses</t>
        </is>
      </c>
      <c r="C22" s="8" t="n">
        <v>-4.3</v>
      </c>
      <c r="D22" s="8" t="n">
        <v>-6.4</v>
      </c>
    </row>
    <row r="23">
      <c r="A23" s="4" t="inlineStr">
        <is>
          <t>Net income/(loss)</t>
        </is>
      </c>
      <c r="C23" s="7" t="n">
        <v>-4.3</v>
      </c>
      <c r="D23" s="7" t="n">
        <v>-5.8</v>
      </c>
    </row>
    <row r="24"/>
    <row r="25">
      <c r="A25" s="4" t="inlineStr">
        <is>
          <t>[1]General, administrative and other expenses comprises general and administrative expenses, corporate and other expenses, and non-operating expenses. Corporate and other expenses includes other income/expenses, which were previously presented separately.[2]General, administrative and other expenses includes related party management consulting fees of $2.5 million (June 30, 2022 — $2.5 million).</t>
        </is>
      </c>
    </row>
  </sheetData>
  <mergeCells count="4">
    <mergeCell ref="A1:B2"/>
    <mergeCell ref="C1:D1"/>
    <mergeCell ref="A24:C24"/>
    <mergeCell ref="A25:C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ubsequent Events - Narrative (Details) $ in Millions</t>
        </is>
      </c>
      <c r="B1" s="2" t="inlineStr">
        <is>
          <t>1 Months Ended</t>
        </is>
      </c>
    </row>
    <row r="2">
      <c r="B2" s="2" t="inlineStr">
        <is>
          <t>Jul. 31, 2023 USD ($)</t>
        </is>
      </c>
    </row>
    <row r="3">
      <c r="A3" s="4" t="inlineStr">
        <is>
          <t>Subsequent Event</t>
        </is>
      </c>
      <c r="B3" s="4" t="inlineStr">
        <is>
          <t xml:space="preserve"> </t>
        </is>
      </c>
    </row>
    <row r="4">
      <c r="A4" s="3" t="inlineStr">
        <is>
          <t>Subsequent Event [Line Items]</t>
        </is>
      </c>
      <c r="B4" s="4" t="inlineStr">
        <is>
          <t xml:space="preserve"> </t>
        </is>
      </c>
    </row>
    <row r="5">
      <c r="A5" s="4" t="inlineStr">
        <is>
          <t>Delayed draw term loan facility</t>
        </is>
      </c>
      <c r="B5" s="5" t="n">
        <v>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History and Organization</t>
        </is>
      </c>
      <c r="B1" s="2" t="inlineStr">
        <is>
          <t>6 Months Ended</t>
        </is>
      </c>
    </row>
    <row r="2">
      <c r="B2" s="2" t="inlineStr">
        <is>
          <t>Jun. 30, 2023</t>
        </is>
      </c>
    </row>
    <row r="3">
      <c r="A3" s="3" t="inlineStr">
        <is>
          <t>Accounting Policies [Abstract]</t>
        </is>
      </c>
      <c r="B3" s="4" t="inlineStr">
        <is>
          <t xml:space="preserve"> </t>
        </is>
      </c>
    </row>
    <row r="4">
      <c r="A4" s="4" t="inlineStr">
        <is>
          <t>History and Organization</t>
        </is>
      </c>
      <c r="B4" s="4" t="inlineStr">
        <is>
          <t>History and Organization History and Organization. Aspen Insurance Holdings Limited (“Aspen Holdings”) was incorporated on May 23, 2002 as a holding company headquartered in Bermuda. We underwrite specialty insurance and reinsurance on a global basis through our Operating Subsidiaries (as defined below) based in Bermuda, the United States and the United Kingdom: Aspen Bermuda Limited (“Aspen Bermuda”), Aspen Specialty Insurance Company (“Aspen Specialty”), Aspen American Insurance Company (“AAIC”), Aspen Insurance UK Limited (“Aspen UK”) and Aspen Underwriting Limited (“AUL”) (as corporate member of our Lloyd’s operations, Syndicate 4711, which are managed by Aspen Managing Agency Limited (“AMAL”) (together, “Aspen Lloyd’s”)), each referred to herein as an “Operating Subsidiary” and collectively referred to as the “Operating Subsidiaries”. We also have branches in Canada, Singapore and Switzerland. We established Aspen Capital Management, Ltd. (“ACML”) and other related entities (collectively, “ACM”) to leverage our existing underwriting franchise, increase our operational flexibility and provide third-party investors direct access to our capital markets and underwriting expertise. References to the “Company,” the “Group,” “we,” “us” or “our” refer to Aspen Holdings or Aspen Holdings and its consolidated subsidiaries. Since February 2019, the Company has been a wholly-owned subsidiary of Highlands Bermuda Holdco, Ltd. (“Parent”), which holds all of the Company’s ordinary shares. Parent, a Bermuda exempted company, is an affiliate of certain investment funds managed by affiliates of Apollo Global Management, Inc., a leading global investment manager (collectively with its subsidiaries, “Apollo”). The Company’s preference shares and depositary shares are listed on the New York Stock Exchange (“NYSE”) under the following symbols: AHL PRC, AHL PRD and AHL P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 and Significant Accounting Policies</t>
        </is>
      </c>
      <c r="B4" s="4" t="inlineStr">
        <is>
          <t>Basis of Presentation and Significant Accounting Policies The accompanying unaudited condensed consolidated financial statements have been prepared in accordance with United States Generally Accepted Accounting Principles (“U.S. GAAP”) for interim financial information. Accordingly, they do not include all of the information and footnotes required by U.S. GAAP for complete financial statements. In the opinion of management, all adjustments (consisting of normal recurring adjustments) considered necessary for a fair presentation have been included. Results for the six months ended June 30, 2023 are not necessarily indicative of the results that may be expected for the year ended December 31, 2023. The unaudited condensed consolidated financial statements include the accounts of Aspen Holdings and its subsidiaries. Transactions between Aspen Holdings and its subsidiaries are eliminated within the unaudited condensed consolidated financial statements. The balance sheet as at December 31, 2022 has been derived from the audited consolidated financial statements at that date, but does not include all of the information and footnotes required by U.S. GAAP for complete financial statements. These unaudited condensed consolidated financial statements and notes thereto should be read in conjunction with the consolidated financial statements and notes thereto for the year ended December 31, 2022 contained in the Company’s Annual Report on Form 20-F filed with the United States Securities and Exchange Commission (the “SEC”) on April 20, 2023 (File No. 001-31909). Assumptions and estimates made by management have a significant effect on the amounts reported within the unaudited condensed consolidated financial statements. The most significant of these assumptions and estimates relate to losses and loss adjustment expenses, reinsurance recoverables, gross written premiums and commissions which have not been reported to the Company such as those relating to proportional treaty reinsurance contracts, unrecognized tax benefits, the fair value of derivatives and the fair value of other investments. All material assumptions and estimates are regularly reviewed and adjustments made as necessary, but actual results could differ significantly from those expected when the assumptions or estimates were made. To facilitate period-to-period comparisons, certain reclassifications have been made to prior year consolidated financial statement amounts to conform to the current year presentation. There was no effect on net income from this change in presentation. The condensed consolidated financial statements have been prepared on a going concern basis. Accounting Pronouncements Adopted in 2023 In January 2017, the Financial Accounting Standards Board (“FASB”) issued Accounting Standards Update 2017-04, Simplifying the Test for Goodwill Impairment (“ASU 2017-04”). Among other things, ASU 2017-04 requires the following: (1) the elimination of step two of the goodwill impairment test; entities will no longer utilize the implied fair value of their assets and liabilities for purposes of testing goodwill for impairment, and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The effective date for this ASU was amended via ASU 2019-10, Effective Dates, and became effective for annual periods beginning after December 15, 2022. The adoption of this ASU did not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 manages its underwriting operations as two business segments: Aspen Reinsurance and Aspen Insurance. The Company has determined its reportable segments by taking into account the manner in which management makes operating decisions and assesses operating performance. Profit or loss for each of the Company’s business segments is measured by underwriting income or loss. Underwriting profit is the excess of net earned premiums over the sum of losses and loss expenses, acquisition costs and general and administrative expenses. Underwriting income or loss provides a basis for management to evaluate the segment’s underwriting performance. Reinsurance Segment. The reinsurance segment consists of property catastrophe reinsurance, other property reinsurance, casualty reinsurance and specialty reinsurance. For a more detailed description of this business segment, refer to the Item 4, “Information on the Company — Business Overview — Aspen Reinsurance” in the Company’s 2022 Annual Report on Form 20-F filed with the SEC. Insurance Segment. The insurance segment consists of first party and specialty insurance, casualty and liability insurance and financial and professional lines insurance. Additionally, the insurance segment includes Aspen Underwriting Limited’s participation as a corporate member in Carbon Syndicate 4747 (“Carbon Syndicate”). For a more detailed description of this segment, refer to the Item 4, “Information on the Company — Business Overview — Aspen Insurance” in the Company’s 2022 Annual Report on Form 20-F filed with the SEC. Non-underwriting Disclosures. The Company provides additional disclosures for corporate and other (non-operating) income and expenses. Corporate and other income and expenses include: corporate expenses, net investment income, net realized and unrealized investment gains or losses, other strategic and other costs, changes in fair value of derivatives or the loan notes issued by variable interest entities, interest expenses, net realized and unrealized foreign exchange gains or losses, asset impairments and income taxes. These income and expense items are not allocated to the Company’s business segments as they are not directly related to the Company’s business segment operations and is consistent with how management measures the performance of its segments. The Company does not allocate its assets by business segment. The Company uses underwriting ratios as measures of performance. The loss ratio is the ratio of losses and loss adjustment expenses to net earned premiums. The acquisition cost ratio is the ratio of acquisition costs to net earned premiums. The general and administrative expense ratio is the ratio of general and administrative expenses to net earned premiums. The combined ratio is the sum of the loss ratio, the acquisition cost ratio and the general and administrative expense ratio. The following tables provide a summary of gross and net written and earned premiums, underwriting income or loss, ratios and reserves for each of the Company’s business segments for six months ended June 30, 2023 and 2022: Six Months Ended June 30, 2023 Reinsurance Insurance Total ($ in millions) Underwriting Revenues Gross written premiums $ 875.7 $ 1,249.5 $ 2,125.2 Net written premiums 605.0 745.5 1,350.5 Net earned premiums 572.0 715.4 1,287.4 Underwriting Expenses Losses and loss adjustment expenses 297.2 419.9 717.1 Acquisition costs 105.7 87.2 192.9 General and administrative expenses 58.4 110.6 169.0 Underwriting income 110.7 97.7 208.4 Corporate and other expenses (1) (53.1) Non-operating expenses (10.6) Net investment income 129.4 Realized and unrealized investment gains 36.1 Realized and unrealized investment losses (18.1) Change in fair value of derivatives 19.6 Interest expense (42.9) Net realized and unrealized foreign exchange losses (13.7) Income before income taxes 255.1 Income tax (expense) (36.2) Net income $ 218.9 Net reserves for loss and loss adjustment expenses $ 1,441.2 $ 1,641.7 $ 3,082.9 Ratios Loss ratio 52.0 % 58.7 % 55.7 % Acquisition cost ratio 18.5 12.2 15.0 General and administrative expense ratio 10.2 15.5 13.1 Expense ratio 28.7 27.7 28.1 Combined ratio 80.7 % 86.4 % 83.8 % _____________ (1) Corporate and other operating expenses includes other income/expenses, which were previously presented separately. Six Months Ended June 30, 2022 Reinsurance Insurance Total ( $ in millions) Underwriting Revenues Gross written premiums $ 1,045.6 $ 1,305.7 $ 2,351.3 Net written premiums 783.7 722.4 1,506.1 Net earned premiums 600.8 726.4 1,327.2 Underwriting Expenses Losses and loss adjustment expenses 369.0 398.7 767.7 Acquisition costs 124.1 92.4 216.5 General and administrative expenses 69.7 116.8 186.5 Underwriting income 38.0 118.5 156.5 Corporate and other expenses (1) (43.3) Non-operating expenses (3.6) Net investment income 88.7 Realized and unrealized investment gains 2.5 Realized and unrealized investment losses (128.9) Change in fair value of derivatives (84.9) Interest expense (9.1) Net realized and unrealized foreign exchange gains 75.2 Income before income taxes 53.1 Income tax (expense) (4.7) Net income $ 48.4 Net reserves for loss and loss adjustment expenses $ 1,190.4 $ 1,314.9 $ 2,505.3 Ratios Loss ratio 61.4 % 54.9 % 57.8 % Acquisition cost ratio 20.7 12.7 16.3 General and administrative expense ratio 11.6 16.1 14.1 Expense ratio 32.3 28.8 30.4 Combined ratio 93.7 % 83.7 % 88.2 % _____________ (1) Corporate and other operating expenses includes other income/expenses, which were previously presented separat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10:21:04Z</dcterms:created>
  <dcterms:modified xmlns:dcterms="http://purl.org/dc/terms/" xmlns:xsi="http://www.w3.org/2001/XMLSchema-instance" xsi:type="dcterms:W3CDTF">2023-08-22T10:21:04Z</dcterms:modified>
</cp:coreProperties>
</file>